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Balance Sheets" sheetId="2" r:id="rId2"/>
    <s:sheet name="Consolidated Statements of Oper" sheetId="3" r:id="rId3"/>
    <s:sheet name="Consolidated Statements of Comp" sheetId="4" r:id="rId4"/>
    <s:sheet name="Consolidated Statements of Com5" sheetId="5" r:id="rId5"/>
    <s:sheet name="Consolidated Statements of Cash" sheetId="6" r:id="rId6"/>
    <s:sheet name="Consolidated Statements of Equi" sheetId="7" r:id="rId7"/>
    <s:sheet name="Consolidated Statements of Equ8" sheetId="8" r:id="rId8"/>
    <s:sheet name="Summary of Significant Accounti" sheetId="9" r:id="rId9"/>
    <s:sheet name="Acquisitions and Divestitures" sheetId="10" r:id="rId10"/>
    <s:sheet name="Supplemental Balance Sheet Data" sheetId="11" r:id="rId11"/>
    <s:sheet name="Accounting for Goodwill and Oth" sheetId="12" r:id="rId12"/>
    <s:sheet name="Long-Term Debt" sheetId="13" r:id="rId13"/>
    <s:sheet name="Derivative Financial Instrument" sheetId="14" r:id="rId14"/>
    <s:sheet name="Leasing Obligations" sheetId="15" r:id="rId15"/>
    <s:sheet name="Income Taxes (Benefit)" sheetId="16" r:id="rId16"/>
    <s:sheet name="Equity" sheetId="17" r:id="rId17"/>
    <s:sheet name="Incentive Compensation Plans" sheetId="18" r:id="rId18"/>
    <s:sheet name="Other Comprehensive Income (Los" sheetId="19" r:id="rId19"/>
    <s:sheet name="Commitments and Contingencies" sheetId="20" r:id="rId20"/>
    <s:sheet name="Related Party Transactions" sheetId="21" r:id="rId21"/>
    <s:sheet name="Segment and Geographic Informat" sheetId="22" r:id="rId22"/>
    <s:sheet name="Quarterly Financial Data (Unaud" sheetId="23" r:id="rId23"/>
    <s:sheet name="Guarantor Condensed Consolidati" sheetId="24" r:id="rId24"/>
    <s:sheet name="Schedule II" sheetId="25" r:id="rId25"/>
    <s:sheet name="Summary of Significant Accoun26" sheetId="26" r:id="rId26"/>
    <s:sheet name="Summary of Significant Accoun27" sheetId="27" r:id="rId27"/>
    <s:sheet name="Acquisitions and Divestitures A" sheetId="28" r:id="rId28"/>
    <s:sheet name="Supplemental Balance Sheet Da29" sheetId="29" r:id="rId29"/>
    <s:sheet name="Accounting for Goodwill and O30" sheetId="30" r:id="rId30"/>
    <s:sheet name="Long-Term Debt (Tables)" sheetId="31" r:id="rId31"/>
    <s:sheet name="Derivative Financial Instrume32" sheetId="32" r:id="rId32"/>
    <s:sheet name="Leasing Obligations (Tables)" sheetId="33" r:id="rId33"/>
    <s:sheet name="Income Taxes (Benefit) (Tables)" sheetId="34" r:id="rId34"/>
    <s:sheet name="Incentive Compensation Plans In" sheetId="35" r:id="rId35"/>
    <s:sheet name="Other Comprehensive Income (L36" sheetId="36" r:id="rId36"/>
    <s:sheet name="Segment and Geographic Inform37" sheetId="37" r:id="rId37"/>
    <s:sheet name="Quarterly Financial Data (Una38" sheetId="38" r:id="rId38"/>
    <s:sheet name="Guarantor Condensed Consolida39" sheetId="39" r:id="rId39"/>
    <s:sheet name="Summary of Significant Accoun40" sheetId="40" r:id="rId40"/>
    <s:sheet name="Summary of Significant Accoun41" sheetId="41" r:id="rId41"/>
    <s:sheet name="Acquisitions and Divestitures42" sheetId="42" r:id="rId42"/>
    <s:sheet name="Acquisitions and Divestitures D" sheetId="43" r:id="rId43"/>
    <s:sheet name="Supplemental Balance Sheet Da44" sheetId="44" r:id="rId44"/>
    <s:sheet name="Supplemental Balance Sheet Da45" sheetId="45" r:id="rId45"/>
    <s:sheet name="Supplemental Balance Sheet Da46" sheetId="46" r:id="rId46"/>
    <s:sheet name="Supplemental Balance Sheet Da47" sheetId="47" r:id="rId47"/>
    <s:sheet name="Accounting for Goodwill and O48" sheetId="48" r:id="rId48"/>
    <s:sheet name="Accounting for Goodwill and O49" sheetId="49" r:id="rId49"/>
    <s:sheet name="Accounting for Goodwill and O50" sheetId="50" r:id="rId50"/>
    <s:sheet name="Accounting for Goodwill and O51" sheetId="51" r:id="rId51"/>
    <s:sheet name="Long-Term Debt (Details)" sheetId="52" r:id="rId52"/>
    <s:sheet name="Derivative Financial Instrume53" sheetId="53" r:id="rId53"/>
    <s:sheet name="Derivative Financial Instrume54" sheetId="54" r:id="rId54"/>
    <s:sheet name="Derivative Financial Instrume55" sheetId="55" r:id="rId55"/>
    <s:sheet name="Leasing Obligations - Narrative" sheetId="56" r:id="rId56"/>
    <s:sheet name="Leasing Obligations - Schedule " sheetId="57" r:id="rId57"/>
    <s:sheet name="Income Taxes (Benefit) - Schedu" sheetId="58" r:id="rId58"/>
    <s:sheet name="Income Taxes (Benefit) - Sche59" sheetId="59" r:id="rId59"/>
    <s:sheet name="Income Taxes (Benefit) - Sche60" sheetId="60" r:id="rId60"/>
    <s:sheet name="Income Taxes (Benefit) - Sche61" sheetId="61" r:id="rId61"/>
    <s:sheet name="Income Taxes (Benefit) - Reconc" sheetId="62" r:id="rId62"/>
    <s:sheet name="Equity (Details)" sheetId="63" r:id="rId63"/>
    <s:sheet name="Incentive Compensation Plans - " sheetId="64" r:id="rId64"/>
    <s:sheet name="Incentive Compensation Plans 65" sheetId="65" r:id="rId65"/>
    <s:sheet name="Other Comprehensive Income (L66" sheetId="66" r:id="rId66"/>
    <s:sheet name="Commitments and Contingencies (" sheetId="67" r:id="rId67"/>
    <s:sheet name="Related Party Transactions (Det" sheetId="68" r:id="rId68"/>
    <s:sheet name="Segment and Geographic Inform69" sheetId="69" r:id="rId69"/>
    <s:sheet name="Segment and Geographic Inform70" sheetId="70" r:id="rId70"/>
    <s:sheet name="Segment and Geographic Inform71" sheetId="71" r:id="rId71"/>
    <s:sheet name="Segment and Geographic Inform72" sheetId="72" r:id="rId72"/>
    <s:sheet name="Segment and Geographic Inform73" sheetId="73" r:id="rId73"/>
    <s:sheet name="Quarterly Financial Data (Una74" sheetId="74" r:id="rId74"/>
    <s:sheet name="Guarantor Condensed Consolida75" sheetId="75" r:id="rId75"/>
    <s:sheet name="Guarantor Condensed Consolida76" sheetId="76" r:id="rId76"/>
    <s:sheet name="Guarantor Condensed Consolida77" sheetId="77" r:id="rId77"/>
    <s:sheet name="Schedule II (Details)" sheetId="78" r:id="rId78"/>
  </s:sheets>
  <s:definedNames/>
  <s:calcPr calcId="124519" calcMode="auto" fullCalcOnLoad="1"/>
</s:workbook>
</file>

<file path=xl/sharedStrings.xml><?xml version="1.0" encoding="utf-8"?>
<sst xmlns="http://schemas.openxmlformats.org/spreadsheetml/2006/main" uniqueCount="971">
  <si>
    <t>Document And Entity Information - USD ($)</t>
  </si>
  <si>
    <t>12 Months Ended</t>
  </si>
  <si>
    <t>Dec. 31, 2015</t>
  </si>
  <si>
    <t>Feb. 25, 2016</t>
  </si>
  <si>
    <t>Document Information [Line Items]</t>
  </si>
  <si>
    <t>Entity Registrant Name</t>
  </si>
  <si>
    <t>ACELITY L.P. INC.</t>
  </si>
  <si>
    <t>Entity Central Index Key</t>
  </si>
  <si>
    <t>Current Fiscal Year End Date</t>
  </si>
  <si>
    <t>--12-31</t>
  </si>
  <si>
    <t>Entity Well-known Seasoned Issuer</t>
  </si>
  <si>
    <t>No</t>
  </si>
  <si>
    <t>Entity Voluntary Filers</t>
  </si>
  <si>
    <t>Entity Current Reporting Status</t>
  </si>
  <si>
    <t>Yes</t>
  </si>
  <si>
    <t>Entity Filer Category</t>
  </si>
  <si>
    <t>Non-accelerated Filer</t>
  </si>
  <si>
    <t>Document Fiscal Year Focus</t>
  </si>
  <si>
    <t>Document Fiscal Period Focus</t>
  </si>
  <si>
    <t>FY</t>
  </si>
  <si>
    <t>Document Type</t>
  </si>
  <si>
    <t>10-K</t>
  </si>
  <si>
    <t>Amendment Flag</t>
  </si>
  <si>
    <t>false</t>
  </si>
  <si>
    <t>Document Period End Date</t>
  </si>
  <si>
    <t>Dec. 31,
		2015</t>
  </si>
  <si>
    <t>Entity Public Float</t>
  </si>
  <si>
    <t>Class A-1 Partnership Units [Member]</t>
  </si>
  <si>
    <t>Entity Common Stock, Shares Outstanding</t>
  </si>
  <si>
    <t>Class A-2 Partnership Units [Member]</t>
  </si>
  <si>
    <t>Consolidated Balance Sheets - USD ($) $ in Thousands</t>
  </si>
  <si>
    <t>Dec. 31, 2014</t>
  </si>
  <si>
    <t>Current assets:</t>
  </si>
  <si>
    <t>Cash and cash equivalents</t>
  </si>
  <si>
    <t>Accounts receivable, net</t>
  </si>
  <si>
    <t>Inventories, net</t>
  </si>
  <si>
    <t>Deferred income taxes</t>
  </si>
  <si>
    <t>Prepaid expenses and other</t>
  </si>
  <si>
    <t>Total current assets</t>
  </si>
  <si>
    <t>Net property, plant and equipment</t>
  </si>
  <si>
    <t>Debt issuance costs, net</t>
  </si>
  <si>
    <t>Goodwill</t>
  </si>
  <si>
    <t>Identifiable intangible assets, net</t>
  </si>
  <si>
    <t>Other non-current assets</t>
  </si>
  <si>
    <t>Total assets</t>
  </si>
  <si>
    <t>Current liabilities:</t>
  </si>
  <si>
    <t>Accounts payable</t>
  </si>
  <si>
    <t>Accrued expenses and other</t>
  </si>
  <si>
    <t>Current installments of long-term debt</t>
  </si>
  <si>
    <t>Income taxes payable</t>
  </si>
  <si>
    <t>Total current liabilities</t>
  </si>
  <si>
    <t>Long-term debt, net of current installments and discount</t>
  </si>
  <si>
    <t>Non-current tax liabilities</t>
  </si>
  <si>
    <t>Other non-current liabilities</t>
  </si>
  <si>
    <t>Total liabilities</t>
  </si>
  <si>
    <t>Equity:</t>
  </si>
  <si>
    <t>General partner’s capital</t>
  </si>
  <si>
    <t>Limited partners’ capital</t>
  </si>
  <si>
    <t>Accumulated other comprehensive loss, net</t>
  </si>
  <si>
    <t>Total equity</t>
  </si>
  <si>
    <t>Total liabilities and shareholders' equity</t>
  </si>
  <si>
    <t>Consolidated Statements of Operations - USD ($) $ in Thousands</t>
  </si>
  <si>
    <t>3 Months Ended</t>
  </si>
  <si>
    <t>Sep. 30, 2015</t>
  </si>
  <si>
    <t>Jun. 30, 2015</t>
  </si>
  <si>
    <t>Mar. 31, 2015</t>
  </si>
  <si>
    <t>Sep. 30, 2014</t>
  </si>
  <si>
    <t>Jun. 30, 2014</t>
  </si>
  <si>
    <t>Mar. 31, 2014</t>
  </si>
  <si>
    <t>Dec. 31, 2013</t>
  </si>
  <si>
    <t>Revenue:</t>
  </si>
  <si>
    <t>Rental</t>
  </si>
  <si>
    <t>Sales</t>
  </si>
  <si>
    <t>Total revenue</t>
  </si>
  <si>
    <t>Rental expenses</t>
  </si>
  <si>
    <t>Cost of sales</t>
  </si>
  <si>
    <t>Gross profit</t>
  </si>
  <si>
    <t>Selling, general and administrative expenses</t>
  </si>
  <si>
    <t>Research and development expenses</t>
  </si>
  <si>
    <t>Acquired intangible asset amortization</t>
  </si>
  <si>
    <t>Wake Forest settlement</t>
  </si>
  <si>
    <t>Intangible asset impairments, net of reduction in contingent consideration</t>
  </si>
  <si>
    <t>[1]</t>
  </si>
  <si>
    <t>Operating earnings (loss)</t>
  </si>
  <si>
    <t>Interest income and other</t>
  </si>
  <si>
    <t>Interest expense</t>
  </si>
  <si>
    <t>Loss on extinguishment of debt</t>
  </si>
  <si>
    <t>Foreign currency gain (loss)</t>
  </si>
  <si>
    <t>Derivative instruments gain (loss)</t>
  </si>
  <si>
    <t>Loss from continuing operations before income tax benefit</t>
  </si>
  <si>
    <t>Income tax benefit</t>
  </si>
  <si>
    <t>Loss from continuing operations</t>
  </si>
  <si>
    <t>Earnings (loss) from discontinued operations, net of tax</t>
  </si>
  <si>
    <t>Net loss</t>
  </si>
  <si>
    <t>During 2015, we recorded a $7.8 million and $1.3 million impairment related to of indefinite-lived intangible assets of our Strattice brand and certain assets acquired from TauTona Injector, LLC, respectively. During 2013, we recorded a $272.2 million impairment of goodwill and a $171.2 million impairment of indefinite-lived intangible assets related to our Regenerative Medicine reporting unit. These amounts have been excluded from Regenerative Medicine operating earnings as management excludes these charges from operating earnings when making operating decisions about the business.</t>
  </si>
  <si>
    <t>Consolidated Statements of Comprehensive Income (Loss) - USD ($) $ in Thousands</t>
  </si>
  <si>
    <t>Foreign currency translation adjustment, net of tax benefit (expense) of $(473) in 2015, $(753) in 2014, and $233 in 2013</t>
  </si>
  <si>
    <t>Unrealized investment gain, net of tax expense of $1,403 in 2013</t>
  </si>
  <si>
    <t>Reclassification of realized investment gain included in net loss, net of tax expense of $1,403 in 2014</t>
  </si>
  <si>
    <t>Total comprehensive loss</t>
  </si>
  <si>
    <t>Consolidated Statements of Comprehensive Income (Loss) (Parenthetical) - USD ($) $ in Thousands</t>
  </si>
  <si>
    <t>Foreign currency translation adjustment, taxes</t>
  </si>
  <si>
    <t>Unrealized investment gain, taxes</t>
  </si>
  <si>
    <t>Reclassification of realized investment gain included in net loss, taxes</t>
  </si>
  <si>
    <t>Consolidated Statements of Cash Flows - USD ($) $ in Thousands</t>
  </si>
  <si>
    <t>Cash flows from operating activities:</t>
  </si>
  <si>
    <t>Adjustments to reconcile net loss to net cash provided by operating activities:</t>
  </si>
  <si>
    <t>Amortization of debt issuance costs and discount</t>
  </si>
  <si>
    <t>Depreciation and other amortization</t>
  </si>
  <si>
    <t>Loss (gain) on disposition of assets</t>
  </si>
  <si>
    <t>Amortization of fair value step-up in inventory</t>
  </si>
  <si>
    <t>Fixed asset and inventory impairment</t>
  </si>
  <si>
    <t>Write-off of other intangible assets</t>
  </si>
  <si>
    <t>Provision for bad debt</t>
  </si>
  <si>
    <t>Gain on sale of investment</t>
  </si>
  <si>
    <t>Equity-based compensation expense</t>
  </si>
  <si>
    <t>Deferred income tax benefit</t>
  </si>
  <si>
    <t>Unrealized loss (gain) on derivative instruments</t>
  </si>
  <si>
    <t>Unrealized loss (gain) on foreign currency</t>
  </si>
  <si>
    <t>Change in assets and liabilities:</t>
  </si>
  <si>
    <t>Decrease (increase) in accounts receivable, net</t>
  </si>
  <si>
    <t>Increase in inventories, net</t>
  </si>
  <si>
    <t>Decrease (increase) in prepaid expenses and other</t>
  </si>
  <si>
    <t>Increase in accounts payable</t>
  </si>
  <si>
    <t>Increase (decrease) in accrued expenses and other</t>
  </si>
  <si>
    <t>Increase (decrease) in tax liabilities, net</t>
  </si>
  <si>
    <t>Net cash provided by operating activities</t>
  </si>
  <si>
    <t>Cash flows from investing activities:</t>
  </si>
  <si>
    <t>Additions to property, plant and equipment</t>
  </si>
  <si>
    <t>Decrease (increase) in inventory to be converted into equipment for short-term rental</t>
  </si>
  <si>
    <t>Proceeds from disposition of assets</t>
  </si>
  <si>
    <t>Proceeds from sale of investment</t>
  </si>
  <si>
    <t>Business acquired in purchase transaction, net of cash acquired</t>
  </si>
  <si>
    <t>Increase in identifiable intangible assets and other non-current assets</t>
  </si>
  <si>
    <t>Net cash used by investing activities</t>
  </si>
  <si>
    <t>Cash flows from financing activities:</t>
  </si>
  <si>
    <t>Distribution to limited partners</t>
  </si>
  <si>
    <t>Settlement of profits interest units</t>
  </si>
  <si>
    <t>Proceeds from revolving credit facility</t>
  </si>
  <si>
    <t>Repayments of long-term debt and capital lease obligations</t>
  </si>
  <si>
    <t>Debt issuance costs</t>
  </si>
  <si>
    <t>Acquisition financing:</t>
  </si>
  <si>
    <t>Proceeds from senior credit facility</t>
  </si>
  <si>
    <t>Payment of debt issuance costs</t>
  </si>
  <si>
    <t>Net cash provided (used) by financing activities</t>
  </si>
  <si>
    <t>Effect of exchange rate changes on cash and cash equivalents</t>
  </si>
  <si>
    <t>Net decrease in cash and cash equivalents</t>
  </si>
  <si>
    <t>Cash and cash equivalents, beginning of period</t>
  </si>
  <si>
    <t>Cash and cash equivalents, end of period</t>
  </si>
  <si>
    <t>Consolidated Statements of Equity - USD ($) $ in Thousands</t>
  </si>
  <si>
    <t>Total</t>
  </si>
  <si>
    <t>General Partner's Capital [Member]</t>
  </si>
  <si>
    <t>Limited Partners' Capital [Member]</t>
  </si>
  <si>
    <t>Accumulated Other Comprehensive Income (Loss) [Member]</t>
  </si>
  <si>
    <t>Equity, beginning balance at Dec. 31, 2012</t>
  </si>
  <si>
    <t>Increase (Decrease) in Partners' Capital [Roll Forward]</t>
  </si>
  <si>
    <t>Equity, ending balance at Dec. 31, 2013</t>
  </si>
  <si>
    <t>Equity, ending balance at Dec. 31, 2014</t>
  </si>
  <si>
    <t>Equity, ending balance at Dec. 31, 2015</t>
  </si>
  <si>
    <t>Consolidated Statements of Equity (Parenthetical) - USD ($) $ in Thousands</t>
  </si>
  <si>
    <t>Summary of Significant Accounting Policies</t>
  </si>
  <si>
    <t>Accounting Policies [Abstract]</t>
  </si>
  <si>
    <t>Summary of Significant Accounting Policies (a) Basis of Presentation and Principles of Consolidation On November 4, 2011 , Kinetic Concepts, Inc. (“KCI”) completed its merger (the “Merger”) with Chiron Merger Sub, Inc. (“Merger Sub”), a direct subsidiary of Chiron Holdings, Inc. (“Holdings”) and an indirect subsidiary of Acelity L.P. Inc. (“Acelity”), pursuant to the terms of the Agreement and Plan of Merger, dated as of July 12, 2011 (the “Merger Agreement”), by and among Holdings, Merger Sub and KCI. As a result of the Merger, KCI is a 100% owned subsidiary of Acelity. In connection with this transaction, LifeCell Corporation (“LifeCell”), formerly a 100% owned subsidiary of KCI, was promoted to be a sister corporation of KCI, such that each of KCI and LifeCell are now 100% owned subsidiaries of Acelity. Acelity is a non-operating holding company indirectly controlled by investment funds advised by Apax Partners (“Apax”) and controlled affiliates of Canada Pension Plan Investment Board (“CPPIB”) and the Public Sector Pension Investment Board (“PSP Investments” and with Apax and CPPIB, collectively, the “Sponsors”) and certain other co-investors. The consolidated financial statements presented herein include the accounts of Acelity L.P. Inc., together with its consolidated subsidiaries. All intercompany balances and transactions have been eliminated in consolidation. Unless otherwise noted in this report, the terms “we,” “us,” “our,” or the “Company” refers to Acelity L.P. Inc. and subsidiaries. The accompanying audited consolidated financial statements have been prepared in accordance with U.S. generally accepted accounting principles (“GAAP” or “the Codification”). Certain prior period amounts have been reclassified to conform to the 2015 presentation. Net earnings (loss) per share information is not presented as such information is not meaningful. Chiron Guernsey Holdings L.P. Inc. owns over 99% of the limited partnership interests of Acelity, while Acelity’s Managing Limited Partner owns less than 1% of the limited partnership interests. Chiron Guernsey GP Co. Limited owns all of the general partnership interests in Acelity and has no economic interest in Acelity. We do not have any publicly traded common stock or potential common stock. On November 8, 2012, KCI closed on the divestiture of its Therapeutic Support Systems (“TSS”) business to Getinge AB. Under the terms of the sale agreement, we agreed to provide transition services to Getinge AB after the close of the transaction. Additionally, the results of the operations subject to the agreement, excluding the allocation of general corporate overhead, are presented as discontinued operations in the consolidated statements of operations for all periods presented. Discontinued operations amounts related to TSS also exclude incremental expenses related to our transition services agreement with Getinge AB and the service fee payable by Getinge AB under the transition services agreement. On October 29, 2014, LifeCell entered into an agreement with Novadaq® Technologies Inc. (“Novadaq”) to transfer all marketing and distribution rights to the SPY® Elite System from LifeCell to Novadaq, effective November 30, 2014. In connection with the transfer, the parties agreed to terminate various distribution agreements entered into between 2010 and 2011. The results of the operations subject to the agreement, excluding the allocation of general corporate overhead, are presented as discontinued operations in the consolidated statements of operations for all periods presented. The Company has two reportable operating segments which correspond to our two businesses: Advanced Wound Therapeutics (“AWT”) and Regenerative Medicine. We also have other revenue which consists of contract manufacturing operations performed at our manufacturing facility in Gargrave, England. (b) Nature of Operations and Customer Concentration We are a leading global medical technology company devoted to the development and commercialization of innovative products and therapies designed to improve clinical outcomes while helping to reduce the overall cost of patient care. We have an infrastructure designed to meet the specific needs of medical professionals and patients across all healthcare settings, including acute care hospitals, long-term care facilities and patients’ homes. We are engaged in the rental and sale of our products throughout the United States and in approximately 80 countries worldwide through direct sales and indirect operations. Our primary businesses serve the advanced wound therapeutics and regenerative medicine markets. Our advanced devices business is primarily engaged in commercializing several technology platforms, including negative pressure wound therapy (“NPWT”), negative pressure surgical management (“NPSM”) and epidermal harvesting. Our advanced wound dressings are used for the management of chronic and acute wounds. Our regenerative medicine business is primarily focused on the development and commercialization of regenerative and reconstructive acellular tissue matrices for use in general and reconstructive surgical procedures to repair soft tissue defects. In addition to our acellular tissue matrices, our regenerative medicine business markets autologous fat grafting solutions, such as Revolve, which is complementary to our tissue matrix business. We have direct operations in approximately 30 countries and indirect operations in approximately 50 additional countries. We have two reportable operating segments which correspond to our two businesses: Advanced Wound Therapeutics (“AWT”) and Regenerative Medicine. Our AWT business is conducted by KCI and its subsidiaries, including Systagenix, while our Regenerative Medicine business is conducted by LifeCell and its subsidiaries. As defined by the Codification, we have two reporting units: AWT and Regenerative Medicine. Operations in the U.S. accounted for approximately 74.4% , 71.2% , and 76.3% of our total revenue for the years ended December 31, 2015 , 2014 and 2013 , respectively. In the U.S. acute and extended care settings, which accounted for approximately 64.5% , 62.1% , and 64.0% of our U.S. revenue for the years ended December 31, 2015 , 2014 and 2013 , respectively, we bill our customers directly for the rental and sale of our products. Also in the U.S. acute and extended care settings, we contract with both proprietary hospital groups and voluntary group purchasing organizations (“GPOs”). Proprietary hospital groups own all of the hospitals which they represent and, as a result, can ensure compliance with an executed national agreement. Voluntary GPOs negotiate contracts on behalf of member hospital organizations, but cannot ensure that their members will comply with the terms of an executed national agreement. During the years ended December 31, 2015 , 2014 and 2013 , we recorded approximately $119.5 million , $106.7 million , and $94.1 million , respectively, in Advanced Wound Therapeutics revenues under contracts with Novation, LLC, our largest single GPO relationship. In the U.S. home care setting, where our revenue comes predominantly from our NPWT products, we provide products and services to patients in the home and bill third-party payers directly, such as Medicare and private insurance. During the years ended December 31, 2015 , 2014 and 2013 , we recorded revenue related to Medicare claims of approximately $124.6 million , $120.6 million , and $142.5 million , respectively. Outside of the U.S., most of our AWT revenue is generated in the acute care setting on a direct billing basis. (c)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d) Revenue Recognition We recognize revenue in accordance with the “Revenue Recognition” Topic of the of the Financial Accounting Standards Board, or the FASB, Accounting Standards Codification when each of the following four criteria are met: 1) a contract or sales arrangement exists; 2) products have been shipped and title has transferred or services have been rendered; 3) the price of the products or services is fixed or determinable; and 4) collectability is reasonably assured. We sell our products primarily through a direct sales force. In certain international markets, we sell our products through independent distributors. We recognize rental revenue based on the number of days a product is used by the patient/organization, (i) at the contracted rental rate for contracted customers and (ii) generally, retail price for non-contracted customers. Sales revenue is recognized when products are shipped and title has transferred. In the case of distributors, revenue recognition generally occurs when title transfers under the contract assuming all other revenue recognition criteria are met. In addition, based on historical experience, we establish realization reserves against revenue to provide for adjustments including volume discounts, rental cancellations, estimated uncollectible amounts based on historical experience, estimated credit memos associated with payer pricing adjustments, product returns and therapy days where patients were not utilizing our products. In addition, revenue is recognized net of administrative fees paid to GPOs and state sales tax paid on post-acute rentals and sales. (e) Cash and Cash Equivalents We consider all highly liquid investments with an original maturity of ninety days or less to be cash equivalents. We maintain cash and cash equivalents with several financial institutions. Deposits held with banks may exceed the amount of insurance provided on such deposits. These deposits bear minimal credit risk as they are maintained at financial institutions of reputable credit and generally may be redeemed upon demand. (f) Accounts Receivable Trade accounts receivable in the U.S. consist of amounts due directly from acute and extended care organizations, third-party payers (“TPP”), both governmental and non-governmental, third-party distributors and patient pay accounts. Included within the TPP accounts receivable balances are amounts that have been or will be billed to patients once the primary payer portion of the claim has been settled by the TPP. Trade accounts receivable outside of the U.S. consist of amounts due primarily from acute care organizations and third-party distributors. Significant concentrations of accounts receivable include: 2015 2014 Acute and extended care organizations 37 % 51 % Managed care, insurance and other 31 % 28 % Medicare/Medicaid 10 % 10 % Other 22 % 11 % The TPP reimbursement process in the United States requires extensive documentation, which has had the effect of slowing both the billing and cash collection cycles relative to the rest of the business, and therefore, could increase total accounts receivable. Because of the extensive documentation required and the requirement to settle a claim with the primary payer prior to billing the secondary and/or patient portion of the claim, the collection period for a claim in our home care business may, in some cases, extend beyond one year prior to full settlement of the claim. We utilize a combination of factors in evaluating the collectibility of our accounts receivable. For unbilled receivables, we establish reserves to allow for expected denied or uncollectible items. In addition, items that remain unbilled for more than a specified period of time, or beyond an established billing window, are reserved against revenue. For billed receivables, we generally establish reserves using a combination of factors including historic adjustment rates for credit memos and canceled transactions, historical collection experience, and the length of time receivables have been outstanding. The reserve rates vary by payer group. In addition, we record specific reserves for bad debt when we become aware of a customer’s inability or refusal to satisfy its debt obligations, such as in the event of a bankruptcy filing. (g) Inventories AWT inventories Inventories are recorded at the lower of cost or market (net realizable value), with cost being determined on a first-in, first-out basis. On October 28, 2013, inventories purchased as part of our acquisition of Systagenix were recorded at fair value with the application of purchase accounting adjustments, with subsequent additions to inventory recorded at the lower of cost or market (net realizable value), with cost being determined on a first-in, first-out basis. Costs include material, labor and manufacturing overhead costs. Inventory expected to be converted into equipment for short-term rental is reclassified to property, plant and equipment. We review our inventory balances monthly for excess sale products or obsolete inventory levels. Inventory quantities of sale-only products in excess of anticipated demand are considered excess and are reserved at 100% . For rental products, we review both product usage and product life cycle to classify inventory as active, discontinued or obsolete. Obsolescence reserve balances are established on an increasing basis from 0% for active, high-demand products to 100% for obsolete products. The reserve is reviewed and, if necessary, adjustments are made on a monthly basis. We rely on historical information and production planning forecasts to support our reserve and utilize management’s business judgment for “high risk” items, such as products that have a fixed shelf life. Once the value of inventory is reduced, we do not adjust the reserve balance until the inventory is sold or otherwise disposed. Regenerative Medicine inventories Inventories are recorded at the lower of cost or market (net realizable value), with cost being determined on a first-in, first-out basis. Inventories on hand include the cost of materials, freight, direct labor and manufacturing overhead. We record a provision for excess and obsolete inventory based primarily on inventory quantities on hand, the historical product sales and estimated forecast of future product demand and production requirements. In addition, we record a provision for tissue that will not meet tissue standards based on historic rejection rates. (h) Vendor Rebates We may receive consideration from vendors in the normal course of business in the form of rebates of purchase price paid. Our policy for accounting for these funds is in accordance with the “Revenue Recognition” Topic of the FASB Accounting Standards Codification. Funds are recognized as a reduction of cost of sales and inventory if the funds are a reduction of the price for the vendor’s products. (i) Long-Lived Assets Prior to the completion of the 2011 LBO on November 4, 2011 , property, plant and equipment was stated at cost. On November 4, 2011 , property, plant and equipment was recorded at fair value with the application of preliminary purchase accounting adjustments, with subsequent additions to property, plant and equipment recorded at cost. On October 28, 2013, property, plant and equipment purchased as part of our acquisition of Systagenix was recorded at fair value with the application of purchase accounting adjustments, with subsequent additions to property, plant and equipment recorded at cost. Betterments, which extend the useful life of the equipment, are capitalized. Debt issuance costs, which represent fees and other direct costs incurred in connection with our borrowings are capitalized and amortized using the effective interest method over the contractual term of the borrowing. Other assets consisted principally of other investments at December 31, 2015 , and 2014 . When an event occurs that indicates the carrying value of long-lived assets might not be recoverable, we review property, plant and equipment for impairment using an undiscounted cash flow analysis. If an impairment occurs on an undiscounted basis, we compute the fair market value of the applicable assets on a discounted cash flow basis and adjust the carrying value accordingly. During 2013, we recorded a $30.6 million fixed asset impairment charge. There were no impairments of fixed assets in 2014 or 2015. Depreciation on property, plant and equipment is calculated on the straight-line method over the estimated useful lives ( 16 to 30 years for buildings and between 3 and 7 years for most of our other property and equipment) of the assets. Amortization for leasehold improvements is taken over the shorter of the estimated useful life of the asset or over the remaining lease term. Depreciation expense for the years ended December 31, 2015 , 2014 and 2013 was $82.3 million , $108.0 million , and $145.7 million , respectively. (j) Goodwill and Other Intangible Assets Business combinations are accounted for under the acquisition method.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The excess of the purchase price over the estimated fair values of the net assets acquired is recorded as goodwill. Goodwill is tested for impairment by reporting unit annually as of Octo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Impairment is tested by comparing the carrying value of the reporting unit to the reporting unit’s fair value. The carrying value of each reporting unit is determined by taking the reported net assets of the entity, identifying reporting unit specific assets (including goodwill) and liabilities and allocating shared operational and administrative assets and liabilities to the appropriate reporting unit, which is the same as the segment to which they are assigned. The fair value of each reporting unit is determined using current industry market multiples as well as discounted cash flow models using certain assumptions about expected future operating performance and appropriate discount rates determined by our management. To ensure the reasonableness of the estimated fair value of our reporting units, we perform a reconciliation of the estimated fair value of our entity to the total estimated fair value of all our reporting units. The assumptions used in estimating fair values and performing the goodwill impairment test are inherently uncertain and require management judgment. When it is determined that the carrying value of goodwill may not be recoverable based upon the existence of one or more of the above indicators of impairment, the measurement of any impairment is determined and the carrying value is reduced as appropriate. Identifiable intangible assets include developed technology, in-process research and development, customer relationships, tradenames and patents. We amortize our identifiable definite-lived intangible assets over 2 to 20 years, depending on the estimated economic or contractual life of the individual asset. For indefinite-lived identifiable intangible assets, impairment is tested by comparing the carrying value of the asset to the fair value. When it is determined that the carrying value of identifiable intangible assets may not be recoverable based upon the existence of one or more of the above indicators of impairment, the measurement of any impairment is determined and the carrying value is reduced as appropriate. The results of the fourth quarter 2015 annual impairment test indicated that the estimated fair value of our Strattice brand was less than its carrying value; consequently, during the fourth quarter of 2015 we recorded a $7.8 million impairment of indefinite-lived identifiable intangible assets. Additionally, the results of the fourth quarter 2015 annual impairment test indicated that the estimated fair values of certain patents and other assets, which were acquired from TauTona Injector, LLC, were less than their carrying values. Assets with a net book value of $17.7 million and previously-accrued contingent consideration of $16.4 million were written off and an impairment charge of $1.3 million was recorded. There were no impairments of goodwill or identifiable intangible assets during 2014. As we developed our strategic plan in the third quarter of 2013, the Company’s projections for the Regenerative Medicine reporting unit were revised to reflect anticipated decreases in the number of procedures using abdominal wall reconstruction products due to the increased availability of lower cost synthetic alternatives for use in less complex procedures. As a result, the Company performed an interim impairment test on goodwill of its Regenerative Medicine reporting unit during the third quarter of 2013. The results of the third quarter 2013 interim impairment test indicated that the estimated fair value of the Regenerative Medicine reporting unit was less than its carrying value; consequently, during the third quarter of 2013 we recorded a $272.2 million impairment of goodwill and a $171.2 million impairment of indefinite-lived identifiable intangible assets related to our Regenerative Medicine reporting unit. During 2013, write-offs of $16.9 million of other intangible assets were recorded due primarily to the discontinuation of certain projects. Our estimates of discounted cash flows may differ from actual cash flows due to, among other things, economic conditions, changes to our business model or changes in operating performance. Significant differences between these estimates and actual cash flows could materially affect our future financial results. These factors increase the risk of differences between projected and actual performance that could impact future estimates of fair value of all reporting units. In the event of an approximate 30% and 7% drop in the fair value of our AWT reporting unit and the fair value of our AWT indefinite-lived identifiable intangible assets, respectively, the fair value of the AWT reporting unit and indefinite-lived identifiable intangible assets would still exceed their book values as of October 31, 2015. Additionally, in the event of an approximate 16% drop in the fair value of our Regenerative Medicine reporting unit, the fair value of the Regenerative Medicine reporting unit would still exceed its book value as of October 31, 2015. Certain Regenerative Medicine indefinite-lived identifiable intangible assets approximated their fair value as of October 31, 2015. (k) Income Taxes Deferred income taxes are accounted for in accordance with the “Income Taxes” Topic of the FASB Accounting Standards Codification which requires the asset and liability method, whereby deferred tax assets and liabilities are recognized based on the tax effects of temporary differences between the financial statements and the tax bases of assets and liabilities, as measured by current enacted tax rates. When appropriate, we evaluate the need for a valuation allowance to reduce our deferred tax assets. We also account for uncertain tax positions in accordance with the “Income Taxes” Topic of the FASB Accounting Standards Codification. Accordingly, a liability is recorded for unrecognized tax benefits resulting from uncertain tax positions taken or expected to be taken in a tax return. We recognize interest and penalties, if any, related to unrecognized tax benefits in income tax expense. We have established a valuation allowance to reduce deferred tax assets associated with foreign net operating losses, certain state net operating losses and certain foreign deferred tax assets to an amount whose realization is more likely than not. We believe that the remaining deferred income tax assets will be realized based on reversals of existing taxable temporary differences and expected repatriation of foreign earnings. Accordingly, we believe that no additional valuation allowances are necessary. (l) Royalties We pay royalties for the right to market certain of our medical devices. Royalties are generally based on applicable revenue or the number of units sold and are recognized in the period that the related revenue is earned. Royalties related to rental revenue are included in rental expense. Royalties on sales revenue are included in cost of sales. (m) Self-Insurance We self-insure certain employee benefit and casualty insurance risks. Our group medical plan for U.S. employees is a qualified self-insured plan subject to specific stop loss insurance coverage. Our short-term disability plan for U.S. based employees is self-insured. The Texas Employee Injury Benefit Plan is self-insured subject to a $750,000 per occurrence retention. Our casualty insurance program has a $750,000 deductible for workers’ compensation, auto liability, and general liability. Our products liability program has a $1,000,000 self-insured retention. Our group life and accidental death and dismemberment plan and our long-term disability plan are all fully insured. We fully accrue our retained loss liabilities, including claims incurred but not reported. Based on historical trends, we believe our accruals for retained losses are adequate to cover future losses. (n) Derivative Financial Instruments and Fair Value Measurements We use derivative financial instruments to manage the economic impact of fluctuations in interest rates. We do not use financial instruments for speculative or trading purposes. Periodically, we enter into interest rate protection agreements to modify the interest characteristics of our outstanding debt. Our interest rate derivatives have not been designated as hedging instruments, and as such, we recognize the fair value of these instruments as an asset or liability with income or expense recognized in the current period. Periodically, we also use derivative financial instruments to manage the economic impact of fluctuations in currency exchange rates on our intercompany balances and corresponding cash flows and to manage our transactional currency exposures when our foreign subsidiaries enter into transactions denominated in currencies other than their local currency. We enter into foreign currency exchange contracts to manage these economic risks. These contracts are not designated as hedges; as such, we recognize the fair value of these instruments as an asset or liability with income or expense recognized in the current period. Although we use master netting agreements with our derivative counterparties, we do not offset derivative asset and liability positions in the consolidated balance sheet. All derivative instruments are recorded on the balance sheet at fair value. The fair values of our interest rate derivatives and foreign currency exchange contracts are determined based on inputs that are readily available in public markets or can be derived from information available in publicly quoted markets, which represent level 2 inputs as defined by the Codification. (o) Foreign Currency Translation and Transaction Gains and Losses The functional currency for the majority of our foreign operations is the applicable local currency. The translation of the applicable foreign currencies into U.S. dollars is performed for balance sheet accounts using the exchange rates in effect at the balance sheet date and for revenue and expense accounts using a weighted average exchange rate during the period. Gains and losses resulting from the foreign currency translations are included in accumulated other comprehensive income. Transaction gains and losses, such as those resulting from the settlement of nonfunctional currency receivables or payables, including intercompany balances, are included in foreign currency gain (loss) in our consolidated statements of operations. Additionally, payable and receivable balances and long-term debt denominated in nonfunctional currencies are marked-to-market at month-end, and the gain or loss is recognized in our consolidated statements of operations. (p) Concentration of Credit Risk We have a concentration of credit risk with financial institutions related to our derivative instruments. As of December 31, 2015 , Morgan Stanley, UBS and HSBC were the counterparties on our interest rate protection agreements consisting of interest rate swap agreements in notional amounts totaling $459.9 million each. We use master netting agreements with our derivative counterparties to reduce our risk and use multiple counterparties to reduce our concentration of credit risk. We maintain cash and cash equivalents with several financial institutions. Deposits held with banks may exceed the amount of insurance provided on such deposits. These deposits bear minimal credit risk as they are maintained at financial institutions of reputable credit and generally may be redeemed upon demand. (q) Equity-based Compensation We account for equity-based payments to employees in accordance with ASC 718, Compensation—Stock Compensation (“ASC 718”), which requires that equity-based payments (to the extent they are compensatory) be recognized in our consolidated statements of operations based on their fair values. As required by ASC 718, we recognize equity-based compensation expense for equity-based payment awards that are expected to vest based on estimated fair values on the date of grant. For awards classified as liability awards, the fair value of these awards is reviewed on a regular basis and the expense associated with these awards is adjusted accordingly as the fair value changes. In determining whether an award is expected to vest, we use an estimated, forward-looking forfeiture rate based upon our historical forfeiture rates. To the extent our actual forfeitures are different than our estimates, we record a true-up for the differences in the period that the awards vest, and such true-ups could materially affect our operating results. We also consider whether there have been any significant changes in facts and circumstances that would affect our expected forfeiture rate. We are also required to determine the fair value of equity-based awards at the grant date. We estimate the fair values of employee incentive equity awards using a Black-Scholes-Merton valuation model. A discount for lack of marketability was applied to the per unit fair value to reflect increased risk arising from the inability to readily sell the Profits Interest Units and Appreciation Rights. These determinations require judgment, including estimating expected volatility. If actual results differ significantly from these estimates, equity-based compensation expense and our results of operations could be impacted. (r) Research and Development The focus of our research and development program has been to invest in clinical studies and the development of new advanced wound healing systems, products and dressings. This includes the development of new and synergistic technologies across the continuum of wound care including tissue regeneration, preservation and repair, new applications of negative pressure technology, and the leveraging of our core understanding of biological tissues in order to develop biosurgery products in our Regenerative Medicine business. The types of costs classified as research and development expense include salaries of technical staff, consultant costs, facilities and utilities costs related to offices occupied by technical staff, depreciation on equipment and facilities used by technical staff, supplies and materials for research and development and outside services such as prototype development and testing and third-party research and development costs. Expenditures for research and development, including expenses related to clinical studies, are expensed as incurred. (s) Shipping and Handling We include shipping and handling costs in rental expense and cost of sales, as appropriate. Shipping and handling costs on sales products recovered from customers of $4.7 million , $5.1 million and $4.7 million for the years ended December 31, 2015 , 2014 and 2013 , respectively, a</t>
  </si>
  <si>
    <t>Acquisitions and Divestitures</t>
  </si>
  <si>
    <t>Business Combinations and Discontinued Operations [Abstract]</t>
  </si>
  <si>
    <t>Acquisitions and Divestitures Acquisitions Spiracur Inc. On December 1, 2015 , we closed the acquisition of the SNaP business from Spiracur Inc., expanding our offering in disposable, portable, mechanical NPWT technology, and allowing our sales and service channels to accelerate the expansion of the SNaP Therapy System to patients and their care teams around the world who need access to NPWT devices. The aggregate purchase price of this acquisition was $42.5 million , all of which was paid in cash. The allocation of the purchase price to the tangible and identifiable intangible assets was based on their estimated fair values as of the acquisition date using the income approach. The excess of the purchase price over the identifiable intangible and net tangible assets was allocated to goodwill, which is not deductible for tax purposes. Goodwill recognized was primarily attributable to potential operational synergies related to overhead cost reductions. The purchase price allocation is preliminary, pending the final determination of the fair value of certain assumed assets and liabilities. As these issues are identified, modified or resolved, resulting increases or decreases to the preliminary value of assets and liabilities are offset by a change to goodwill. Adjustments to these estimates will be included in the final allocation of the purchase price. The consolidated financial statements include the results of operations from this business combination from the date of the acquisition. Had the transaction occurred at the beginning of fiscal 2015, consolidated results of operations would not have differed materially from reported results. The following table represents the preliminary allocation of the purchase price ($ in thousands): December 31, Goodwill $ 27,525 Identifiable intangible assets: Customer relationships 5,800 Developed technology 6,400 Tradenames 2,400 Tangible assets acquired and liabilities assumed: Inventories 1,741 Other current assets 125 Property, plant and equipment 250 Current liabilities (713 ) Other non-current liabilities (987 ) Total purchase price $ 42,541 We estimated the fair value of acquired identifiable intangible assets using the income approach. SNaP definite-lived intangible assets are amortized over a period of 10 years for customer relationships, developed technology and tradenames. The acquired customer relationships will be amortized on an accelerated basis while developed technology and tradename intangible assets will be amortized on a straight-line basis, which we believe are the most appropriate amortization methods. The amortization of identifiable product-related intangible assets is included in acquired intangible asset amortization within our consolidated statement of operations and, as a result, is excluded from cost of sales and the determination of product margins. In June 2015, we acquired a distributor business in Brazil for $2.9 million in cash. The operating results related to this acquisition have been included in Acelity’s consolidated financial statements since the acquisition date. Divestitures Therapeutic Support Systems On November 8, 2012, KCI closed on the divestiture of its TSS business to Getinge AB. The final adjusted purchase price paid by Getinge to KCI was $241.5 million . Under the terms of the Agreement, we agreed to provide transition services to Getinge after the close of the transaction. The historical results of operations of the disposal group, excluding the allocation of general corporate overhead, are reported as discontinued operations in the consolidated statements of operations. Discontinued operations amounts related to TSS also exclude incremental expenses related to our transition services agreement with Getinge and the service fee payable by Getinge under the transition services agreement. The Company utilized the net proceeds from the sale to fund the acquisition of Systagenix and internal investments, which satisfied our reinvestment requirement associated with our senior secured credit facility. The operating results of the TSS product portfolio included in discontinued operations are as follows ($ in thousands): Year Ended December 31, 2013 Revenue $ — Loss before income taxes $ (5,371 ) Income tax benefit $ (2,068 ) Loss from discontinued operations $ (3,303 ) SPY® Elite System On October 29, 2014, LifeCell Corporation entered into an agreement with Novadaq® Technologies Inc. (“Novadaq”) to transfer all marketing and distribution rights to the SPY® Elite System from LifeCell to Novadaq, effective November 30, 2014. In connection with the transfer, the parties agreed to terminate various distribution agreements entered into between 2010 and 2011. LifeCell received a one-time payment of $4.5 million and sold existing inventory back to Novadaq. Under the terms of the agreement, LifeCell has agreed to provide limited transition services to Novadaq through December 31, 2015 . In connection with the transfer, the parties have also resolved all legal disputes between them. The operating results of the SPY® Elite System product portfolio included in discontinued operations are as follows ($ in thousands): Year Ended December 31, 2014 2013 Revenue $ 22,204 $ 26,010 Earnings (loss) before income taxes $ 7,436 $ (429 ) Income tax expense (benefit) $ 2,863 $ (165 ) Earnings (loss) from discontinued operations $ 4,573 $ (264 )</t>
  </si>
  <si>
    <t>Supplemental Balance Sheet Data</t>
  </si>
  <si>
    <t>Balance Sheet Related Disclosures [Abstract]</t>
  </si>
  <si>
    <t>Supplemental Balance Sheet Data (a) Accounts Receivable, net Accounts receivable consist of the following (in thousands): December 31, December 31, Gross trade accounts receivable: Billed trade accounts receivable $ 429,556 $ 396,329 Unbilled receivables 48,795 39,293 Less: Allowance for revenue adjustments (66,868 ) (61,460 ) Gross trade accounts receivable 411,483 374,162 Less: Allowance for bad debt (11,372 ) (13,087 ) Net trade accounts receivable 400,111 361,075 Other receivables 13,420 9,408 $ 413,531 $ 370,483 (b) Inventories, net Inventories consist of the following (in thousands): December 31, December 31, Finished goods and tissue available for distribution $ 133,293 $ 127,253 Goods and tissue in-process 9,778 6,887 Raw materials, supplies, parts and unprocessed tissue 67,433 67,567 210,504 201,707 Less: Amounts expected to be converted into equipment for short-term rental (9,597 ) (7,515 ) Reserve for excess and obsolete inventory (19,598 ) (15,970 ) $ 181,309 $ 178,222 (c) Net property, plant and equipment Net property, plant and equipment consists of the following (in thousands): December 31, December 31, Land $ 12,882 $ 13,121 Buildings 47,657 46,561 Equipment for short-term rental 323,524 313,025 Machinery, equipment and furniture 341,116 320,498 Leasehold improvements 79,273 77,810 Inventory to be converted to equipment 9,597 7,515 814,049 778,530 Less: accumulated depreciation (540,973 ) (490,482 ) $ 273,076 $ 288,048 (d) Accrued expenses and other Accrued expenses and other consist of the following (in thousands): December 31, December 31, Payroll, benefits, commissions, bonuses and related taxes $ 69,019 $ 65,740 Wake Forest royalty settlement and other royalties 83,317 85,275 Interest 44,396 43,607 LifeNet litigation accrual 34,742 — Sales and other taxes 25,686 24,469 Insurance 7,210 8,729 Derivative liability 12,243 13,936 Other accrued expenses 96,827 101,728 $ 373,440 $ 343,484</t>
  </si>
  <si>
    <t>Accounting for Goodwill and Other Non-current Assets</t>
  </si>
  <si>
    <t>Accounting for Goodwill and Other Non-current Assets [Abstract]</t>
  </si>
  <si>
    <t>Accounting for Goodwill and Other Non-current Assets As defined by the Codification, we have two reporting units which correspond to our two businesses: AWT and Regenerative Medicine. Our AWT business is conducted by KCI and its subsidiaries, including Systagenix, while our Regenerative Medicine business is conducted by LifeCell and its subsidiaries. (a) Goodwill Based on the purchase price allocation, the components of goodwill by reporting unit are listed below (in thousands): AWT Regenerative Medicine Total Balance at December 31, 2013 $ 2,654,326 $ 724,335 $ 3,378,661 Adjustment to prior year acquisition 1,737 — 1,737 Reduction for sale of business — (2,100 ) (2,100 ) Balance at December 31, 2014 2,656,063 722,235 3,378,298 Goodwill acquired, net of purchase adjustments 27,525 — 27,525 Balance at December 31, 2015 $ 2,683,588 $ 722,235 $ 3,405,823 There were no impairments of goodwill during 2015 or 2014. As of December 31, 2013, cumulative impairments of goodwill totaled $272.2 million . (b) Identifiable intangible assets Identifiable intangible assets include the following (in thousands): December 31, 2015 December 31, 2014 Gross Carrying Amount Accumulated Amortization Gross Carrying Amount Accumulated Amortization Definite-lived intangible assets: Customer relationships and non-compete agreements $ 953,261 $ (492,734 ) $ 947,638 $ (400,806 ) Developed technology 767,864 (282,455 ) 761,464 (206,355 ) Tradenames and patents 124,295 (25,509 ) 129,726 (16,582 ) Total definite-lived intangible assets 1,845,420 (800,698 ) 1,838,828 (623,743 ) Indefinite-lived intangible assets: Tradenames 1,171,000 — 1,178,800 — In-process research and development 3,366 — 3,366 — Total indefinite-lived intangible assets 1,174,366 — 1,182,166 — $ 3,019,786 $ (800,698 ) $ 3,020,994 $ (623,743 ) The results of the fourth quarter 2015 annual impairment test indicated that the estimated fair value of our Strattice brand was less than its carrying value; consequently, during the fourth quarter of 2015 we recorded a $7.8 million impairment of indefinite-lived identifiable intangible assets. Additionally, the results of the fourth quarter 2015 annual impairment test indicated that the estimated fair values of certain patents and other assets, which were acquired from TauTona Injector, LLC, were less than their carrying values. Assets with a net book value of $17.7 million and previously-accrued contingent consideration of $16.4 million were written off and an impairment charge of $1.3 million was recorded. Amortization expense, related to definite‑lived intangibles, was approximately $179.2 million , $195.9 million and $190.3 million for the years ended December 31, 2015 , 2014 and 2013 , respectively. The following table presents the estimated amortization expense, in total, to be incurred over the next five years for all definite-lived intangible assets as of December 31, 2015 (in thousands): Year ending December 31, Estimated Amortization Expense 2016 $164,692 2017 $151,136 2018 $137,588 2019 $126,678 2020 $114,905 (c) Debt issuance costs As of December 31, 2015 , and 2014 , unamortized debt issuance costs related to our current senior secured credit facility and our fixed rate long-term debt, including the 10.5% Second Lien Notes and the 12.5% Unsecured Notes were collectively $54.7 million and $77.9 million , respectively. Amortization of debt issuance costs recorded for the years ended December 31, 2015 , 2014 and 2013 were $24.2 million , $24.1 million and $21.8 million , respectively. There were no write-offs of debt issuance costs during the year ended December 31, 2015 , 2014 and 2013 . The remaining costs for the senior secured credit facility and fixed rate long-term debt are amortized on a straight-line basis or using the effective interest method, as appropriate, over the respective term of debt to which they specifically relate.</t>
  </si>
  <si>
    <t>Long-Term Debt</t>
  </si>
  <si>
    <t>Debt Disclosure [Abstract]</t>
  </si>
  <si>
    <t>Long-Term Debt Long-term debt consists of the following (in thousands): December 31, December 31, Senior Dollar Term E-1 Credit Facility – due 2018 $ 1,907,774 $ 1,927,241 Senior Euro Term E-1 Credit Facility – due 2018 260,946 293,746 Senior Term E-2 Credit Facility – due 2016 (1) 312,166 315,351 10.5% Second Lien Senior Secured Notes due 2018 1,750,000 1,750,000 12.5% Senior Unsecured Notes due 2019 612,000 612,000 3.25% Convertible Senior Notes due 2015 — 101 Notional amount of debt 4,842,886 4,898,439 Senior Dollar Term E-1 Credit Facility Discount, net of accretion (20,792 ) (24,241 ) Senior Euro Term E-1 Credit Facility Discount, net of accretion (5,224 ) (7,376 ) Senior Term E-2 Credit Facility Discount, net of accretion (1,770 ) (2,955 ) Second Lien Senior Secured Notes Discount, net of accretion (15,729 ) (20,205 ) Senior Unsecured Notes Discount, net of accretion (2,227 ) (2,651 ) Net discount on debt (45,742 ) (57,428 ) Total debt, net of discount 4,797,144 4,841,011 Less: Current installments (22,130 ) (25,721 ) $ 4,775,014 $ 4,815,290 (1) All amounts outstanding under the Senior Term E-2 Credit Facility were paid in full on February 9, 2016 with proceeds from the offering of the 7.875% First Lien Senior Secured Notes due 2021. Senior Secured Credit Facility Our senior secured credit facility (the “Senior Secured Credit Facility”) includes a $200.0 million revolving credit facility (the “Revolving Credit Facility”). Amounts available under the Revolving Credit Facility are available for borrowing and reborrowing until maturity. At December 31, 2015 , and 2014 , no revolving credit loans were outstanding and we had outstanding letters of credit issued by banks which are party to the Senior Secured Credit Facility of $38.2 million and $39.0 million , respectively. In addition, we had $8.5 million and $11.4 million of letters of credit issued by a bank not party to the Senior Secured Credit Facility as of December 31, 2015 , and 2014 , respectively. The capacity of the Revolving Credit Facility is reduced for the $38.2 million and $39.0 million of letters of credit issued by banks which are party to the Senior Secured Credit Facility as of December 31, 2015 and 2014 , respectively. The resulting availability under the Revolving Credit Facility was $161.8 million and $161.0 million at December 31, 2015 , and 2014 , respectively. Commitment fees accrue at a rate of 0.50% on the amounts available under the Revolving Credit Facility. Interest. On January 22, 2014, we entered into Amendment No. 5 to our Senior Secured Credit Facility (“Amendment No. 5”). As a result of the amendment, we created new classes of Dollar Term E-1 Loans, Euro Term E-1 Loans and Term E-2 Loans, having the same rights and obligations as the Dollar Term D-1 Loans, Euro Term D-1 Loans and Term D-2 Loans as set forth in the Credit Agreement and Loan Documents, except as revised by the amendment. Dollar Term E-1 Loans bear interest at a rate equal to, at KCI’s election, a Eurocurrency rate plus 3.00% or an adjusted base rate plus 2.00% . Euro Term E-1 Loans bear interest at a rate equal to, at KCI’s election, a Eurocurrency rate plus 3.25% or an adjusted base rate plus 2.25% . Term E-2 Loans bear interest at a rate equal to, at KCI’s election, a Eurocurrency rate plus 2.50% or an adjusted base rate plus 1.50% . The Eurocurrency rate shall be subject to a floor of 1.00% , and the adjusted base rate shall be subject to a floor of 2.00% . We paid fees of $1.8 million as a result of this amendment. On March 10, 2015, we entered into Amendment No. 6 to our Senior Secured Credit Facility (“Amendment No. 6”). In connection with Amendment No. 6, certain applicable rates were modified so that (i) Dollar Term E-1 Loans bear interest at a rate equal to, at KCI’s election, a Eurocurrency rate plus 3.50% or an adjusted base rate plus 2.50% , (ii) Euro Term E-1 Loans bear interest at a rate equal to, at KCI’s election, a Eurocurrency rate plus 3.75% or an adjusted base rate plus 2.75% , and (iii) Term E-2 Loans bear interest at a rate equal to, at KCI’s election, a Eurocurrency rate plus 3.00% or an adjusted base rate plus 2.00% . The Eurocurrency rate shall be subject to a floor of 1.00% , and the adjusted base rate shall be subject to a floor of 2.00% . We may elect interest periods of one, two, three, or six months for the Eurocurrency borrowings. Interest on base rate borrowings is payable quarterly in arrears. Interest on Eurocurrency borrowings is payable at the end of each applicable interest period or every three months in the case of interest periods in excess of three months. Interest on all past due amounts will accrue at 2.00% over the applicable rate. Collateral. The Senior Secured Credit Facility is secured by a first priority lien and security interest in (a) substantially all equity interests of each of our 100% owned U.S. and first-tier material foreign subsidiaries (limited in the case of certain subsidiaries to 65% of the voting equity interests of such subsidiary) and (b) subject to certain exceptions, substantially all of our (in this instance referring only to us and our subsidiaries that are or will be co-borrowers or guarantors under the Senior Secured Credit Facility) present and future real property (with a value in excess of $20 million individually) and present and future tangible and intangible assets. The liens securing the Senior Secured Credit Facility are subject to permitted liens. Guarantors. Our obligations under the Senior Secured Credit Facility are guaranteed by us and each of our material 100% owned subsidiaries, other than the subsidiaries that are co-borrowers under the senior secured credit facility, foreign subsidiaries and subsidiaries whose only assets are investments in foreign subsidiaries. Maturity. The Revolving Credit Facility and the Term E-2 Facility mature on November 4, 2016, and the Dollar Term E-1 Facility and the Euro Term E-1 Facility mature on May 4, 2018. The principal amount of each of the Dollar Term E-1 Facility, the Euro Term E-1 Facility and the Term E-2 Facility amortizes in quarterly installments equal to 1.0% of the original principal amount of each such facility per annum until the respective final maturity date. On February 9, 2016 , we entered into Amendment No. 7. Pursuant to Amendment No. 7, among other things, the maturity date of certain consenting lenders’ commitments under the Revolving Credit Facility was extended to November 4, 2017. Promptly after the effectiveness of Amendment No. 7, we permanently reduced, or the Permanent Reduction, a portion of the commitments under our Revolving Credit Facility of lenders that did not consent to extend the maturity date of their commitments under the Revolving Credit Facility pursuant to Amendment No. 7. On February 9, 2016 , we also entered into Amendment No. 8. In connection with Amendment No. 8, certain lenders agreed to provide incremental commitments under the Revolving Credit Facility in a principal amount equal to the principal amount of the commitments subject to the Permanent Reduction, and such incremental commitments also have a maturity date of November 4, 2017. After giving effect to Amendment No. 7 and Amendment No. 8, we have aggregate revolving loan commitments under our Revolving Credit Facility of $171.3 million maturing on November 4, 2017, with an additional $28.7 million in revolving loan commitments continuing to mature on November 4, 2016. Voluntary Prepayments. We may prepay, in full or in part, borrowings under the Revolving Credit Facility without premium or penalty, subject to minimum prepayment amount and increment limitations. We may prepay, in full or in part, borrowings under the Dollar Term E-1 Facility, Euro Term E-1 Facility and Dollar Term E-2 Facility without premium or penalty, subject to minimum prepayment amount and increment limitations, except that repayments of Dollar Term E-1 Loans, Euro Term E-1 Loans or Term E-2 Loans within 12 months of the effective date of Amendment No. 6 in connection with a repricing transaction will be subject to a 1.0% prepayment premium. Mandatory Prepayments. Subject to certain exceptions, we must make periodic prepayments of the Dollar Term E-1 Facility, the Euro Term E-1 Facility and the Term E-2 Facility equal to: (i) 100% of the net cash proceeds of certain dispositions of property, (ii) 100% of the net cash proceeds of the issuance or incurrence of certain indebtedness, and (iii) 50% (with step-downs to 25% and 0% based upon achievement of specified total leverage ratios) of annual excess cash flow. Representations. The Senior Secured Credit Facility contains representations generally customary for similar facilities and transactions. Covenants. The Senior Secured Credit Facility contains affirmative and negative covenants customary for similar facilities and transactions, including limitations or restrictions on our ability to: • incur additional indebtedness (including guarantee obligations); • incur liens; • engage in certain fundamental changes, including changes in the nature of our business; • sell assets; • pay dividends and make other payments in respect of capital stock; • make acquisitions, investments, loans and advances; • pay and modify the terms of certain indebtedness; • engage in certain transactions with affiliates; and • enter into negative pledge clauses and clauses restricting subsidiary distributions. The Senior Secured Credit Facility contains financial covenants requiring us to meet certain leverage ratios, subject to certain equity cure rights. It is an event of default if we permit as of the last day of any fiscal quarter, our leverage ratio of debt to EBITDA, as defined in the senior secured credit agreement, to be greater than a maximum leverage ratio of 8.25 to 1.00 . As of December 31, 2015 , we were in compliance with the covenants under the Senior Secured Credit Facility. Events of Default. The Senior Secured Credit Facility contains events of default including, but not limited to, failure to pay principal or interest, breaches of representations and warranties, violations of affirmative or negative covenants, cross-defaults to other indebtedness, a bankruptcy or similar proceeding being instituted by or against us, rendering of certain monetary judgments against us, impairments of loan documentation or security, changes of control, and defaults with respect to certain ERISA obligations. 10.5% Second Lien Senior Secured Notes In November 2011, we issued $1.750 billion aggregate principal amount of second lien notes due 2018. Interest. Interest on the 10.5 % Second Lien Notes accrues at the rate of 10.5% per annum and is payable semi-annually in cash on each May 1 and November 1 to the persons who are registered holders at the close of business on April 15 and October 15 immediately preceding the applicable interest payment date. Under the terms of the registration rights agreements entered into with respect to these notes, additional interest was accrued at a rate of 0.25% and 0.50% from November 4, 2012 to February 4, 2013 and February 5, 2013 to March 15, 2013, respectively. Interest on the 10.5 % Second Lien Notes accrues from and includes the most recent date to which interest has been paid or, if no interest has been paid, from and including the date of issuance. Interest is computed on the basis of a 360-day year consisting of twelve 30-day months. Collateral. The second lien senior secured notes are secured by a second priority lien and security interest in (a) substantially all equity interests of each of our 100% owned U.S. and first-tier material foreign subsidiaries (limited in the case of certain subsidiaries to 65% of the voting equity interests of such subsidiary) and (b) subject to certain exceptions, substantially all of our (in this instance referring only to us and our subsidiaries that are or will be co-issuers or guarantors of the second lien notes) present and future real property (with a value in excess of $20 million individually) and present and future tangible and intangible assets. The liens securing the second lien notes are subject to permitted liens. Guarantors. Our obligations under the second lien senior secured notes are guaranteed by us and each of our material 100% owned subsidiaries, other than the subsidiaries that are co-issuers of the second lien notes, foreign subsidiaries and subsidiaries whose only assets are investments in foreign subsidiaries. Maturity. The second lien senior secured notes will mature on November 1, 2018. Covenants. The indenture governing the second lien senior secured notes contains affirmative and negative covenants customary for similar transactions, including limitations or restrictions on our ability to: • incur additional indebtedness and guarantee indebtedness; • pay dividends or make other distributions in respect of, or repurchase or redeem, capital stock; • prepay, redeem or repurchase certain debt; • make loans and investments; • sell or otherwise dispose of assets; • incur liens; • enter into transactions with affiliates; • enter into agreements restricting our subsidiaries’ ability to pay dividends; and • consolidate, merge or sell all or substantially all of our assets. As of December 31, 2015 , we were in compliance with all covenants under the second lien senior secured notes indenture. Optional Redemption. At any time on or after November 1, 2015, we may redeem the second lien senior secured notes, in whole or in part, at the following redemption prices (expressed as percentages of the principal amount) if redeemed during the twelve‑month period commencing on November 1 of the year set forth below, plus, in each case, accrued and unpaid interest thereon, if any, to the date of redemption: Year Price 2015 105.250% 2016 102.625% 2017 and thereafter 100.000% Change of Control. If we experience certain kinds of changes of control, we will be required to offer to purchase the second lien senior secured notes at a redemption price equal to 101% of the principal amount thereof, plus accrued and unpaid interest. Events of Default. The indenture governing the second lien senior secured notes contains events of default including, but not limited to, failure to pay principal or interest, violations of affirmative or negative covenants, cross-defaults to other indebtedness, a bankruptcy or similar proceeding being instituted by or against us, rendering of certain monetary judgments against us, and impairments of loan documentation or security. 12.5% Senior Unsecured Notes In November 2011, we issued $750 million aggregate principal amount of senior unsecured notes due 2019; $612.0 million of which are still outstanding. Interest. Interest on the senior unsecured notes accrues at the rate of 12.5% per annum and is payable semi-annually in cash on each May 1 and November 1 to the persons who are registered holders at the close of business on April 15 and October 15 immediately preceding the applicable interest payment date. Under the terms of the registration rights agreements entered into with respect to these notes, additional interest was accrued at a rate of 0.25% and 0.50% from November 4, 2012 to February 4, 2013 and February 5, 2013 to March 15, 2013, respectively. Interest on the senior unsecured notes accrues from and includes the most recent date to which interest has been paid or, if no interest has been paid, from and including the date of issuance. Interest is computed on the basis of a 360-day year consisting of twelve 30-day months. Collateral. The senior unsecured notes are senior unsecured obligations. Guarantors. Our obligations under the senior unsecured notes are guaranteed by us and each of our material 100% owned subsidiaries, other than the subsidiaries that are co-issuers of the senior unsecured notes, foreign subsidiaries and subsidiaries whose only assets are investments in foreign subsidiaries. Maturity. The senior unsecured notes will mature on November 1, 2019. Covenants. The indenture governing the senior unsecured notes contains affirmative and negative covenants customary for similar transactions, including limitations or restrictions on our ability to: • incur additional indebtedness and guarantee indebtedness; • pay dividends or make other distributions in respect of, or repurchase or redeem, capital stock; • prepay, redeem or repurchase certain debt; • make loans and investments; • sell or otherwise dispose of assets; • incur liens; • enter into transactions with affiliates; • enter into agreements restricting our subsidiaries’ ability to pay dividends; and • consolidate, merge or sell all or substantially all of our assets. As of December 31, 2015 , we were in compliance with all covenants under the senior unsecured notes indenture. Optional Redemption. At any time on or after November 1, 2015, we may redeem the senior unsecured notes, in whole or in part, at the following redemption prices (expressed as percentages of the principal amount) if redeemed during the twelve‑month period commencing on November 1 of the year set forth below, plus, in each case, accrued and unpaid interest thereon, if any, to the date of redemption: Year Price 2015 106.250% 2016 103.125% 2017 and thereafter 100.000% Change of Control. If we experience certain kinds of changes of control, we will be required to offer to purchase the senior unsecured notes at a redemption price equal to 101% of the principal amount thereof, plus accrued and unpaid interest. Events of Default. The indenture governing the senior unsecured notes contains events of default including, but not limited to, failure to pay principal or interest, violations of affirmative or negative covenants, cross-defaults to other indebtedness, a bankruptcy or similar proceeding being instituted by or against us, rendering of certain monetary judgments against us, and impairments of loan documentation or security. 7.875% First Lien Senior Secured Notes On February 9, 2016 , the Existing Notes Issuers co-issued $400.0 million aggregate principal amount of 7.875% First Lien Senior Secured Notes due 2021. Interest on the First Lien Notes accrues at the rate of 7.875% per annum and is payable semi-annually in arrears on each February 15 and August 15, beginning on August 15, 2016, to the persons who are registered holders at the close of business on February 1 and August 1 immediately preceding the applicable interest payment date. We used a portion of the proceeds from the issuance of the First Lien Notes to repay all amounts outstanding under our Senior Term E-2 Credit Facility due November 4, 2016, together with accrued interest and related fees and expenses. The remainder of the proceeds were used to pay fees and expenses related to the offering of the First Lien Notes and for general corporate purposes. The First Lien Notes are fully and unconditionally guaranteed, jointly and severally, on a senior secured basis, by Acelity L.P. Inc., Chiron Topco, Inc., Chiron Holdings, Inc., LifeCell Corporation and each of Acelity L.P. Inc.’s other subsidiaries to the extent such entities guarantee indebtedness under the Senior Secured Credit Facilities or the Second Lien Notes and Unsecured Notes. The First Lien Notes and related guarantees are initially secured on a first-priority basis by security interests in all of the Existing Notes Issuers’ and the guarantors’ assets that secure our Senior Secured Credit Facilities on a first-priority basis. The First Lien Notes and related guarantees will not be registered for resale under the Securities Act or the securities laws of any other jurisdiction or offered to be exchanged for registered notes under the Securities Act or securities laws of any other jurisdiction. On or after February 15, 2018, the Existing Notes Issuers may redeem some or all of the First Lien Notes at redemption prices (expressed as percentages of the principal amount) equal to 103.938% through February 14, 2019, 101.969% from February 15, 2019 through February 14, 2020 and at par thereafter, plus accrued and unpaid interest, if any, to the redemption date. Interest and Future Maturities Interest paid during the years ended December 31, 2015 , 2014 and 2013 was $374.6 million , $367.0 million , and $385.7 million , respectively. Future maturities of long-term debt at December 31, 2015 , were (in thousands): Year Amount 2016 (1) $ 22,130 2017 $ 22,130 2018 $ 3,874,461 2019 $ 612,000 2020 $ — Thereafter (1) $ 312,165 (1) In February 2016, the Term E-2 Facility due November 4, 2016, which had an outstanding balance of $312.2 million at December 31, 2015 , was repaid using proceeds from a private offering of $400.0 million in aggregate principal amount first lien senior secured notes due 2021. As a result, outstanding balance of the Term E-2 Facility at December 31, 2015, was not included in “current installments of long-term debt” and instead was included in “long-term debt, net of current installments and discount” in the consolidated balance sheets.</t>
  </si>
  <si>
    <t>Derivative Financial Instruments and Fair Value Measurements</t>
  </si>
  <si>
    <t>Derivative Financial Instruments and Fair Value Measurements Disclosure [Abstract]</t>
  </si>
  <si>
    <t xml:space="preserve"> Derivative Financial Instruments and Fair Value Measurements We are exposed to credit loss in the event of nonperformance by counterparties to the extent of the fair values of the outstanding interest rate swap agreements, interest rate cap agreements and foreign currency exchange contracts, but we do not anticipate nonperformance by any of the counterparties. All derivative instruments are recorded on the balance sheet at fair value. We do not use financial instruments for speculative or trading purposes. Derivatives Not Designated as Hedges At December 31, 2015 , and 2014 , we had three interest rate swap agreements to convert a portion of our outstanding variable rate debt to a fixed rate basis. These agreements have not been designated as hedging instruments, and as such, we recognize the fair value of these instruments as an asset or liability with income or expense recognized in the current period. The interest rate swap agreements have quarterly interest payments, receive rates based on the higher of three-month USD LIBOR or 1.25% and pay rates based on fixed rates, due on the last day of March, June, September and December. The aggregate notional amount decreases quarterly by amounts ranging from $1.7 million to $1.8 million until maturity. The following chart summarizes these agreements (dollars in thousands): Effective Dates Outstanding Notional Amount Fixed Interest Rate 12/31/13-12/31/16 $459,900 2.256% 12/31/13-12/31/16 $459,900 2.249% 12/31/13-12/31/16 $459,900 2.250% During the year ended December 31, 2013, we had interest rate cap agreements with initial notional amounts of $1.6 billion at a cost of $2.2 million that effectively limited the interest rate to 2% on a portion of the borrowings under our Senior Secured Credit Facility. The interest rate cap agreements expired on December 31, 2013. Historically we have used derivative instruments to manage our transactional currency exposures when our foreign subsidiaries enter into transactions denominated in currencies other than their local currency. These nonfunctional currency exposures relate primarily to existing and forecasted intercompany receivables and payables arising from intercompany purchases of manufactured products. We enter into foreign currency exchange contracts to mitigate the impact of currency fluctuations on transactions denominated in nonfunctional currencies, thereby limiting risk that would otherwise result from changes in exchange rates. These contracts are not designated as hedges; as such, we recognize the fair value of these instruments as an asset or liability with income or expense recognized in the current period. Although we use master netting agreements with our derivative counterparties, we do not offset derivative asset and liability positions in the consolidated balance sheet. The periods of the foreign currency exchange contracts generally do not exceed one year and correspond to the periods of the exposed transactions and related settlements. At December 31, 2015 , and 2014 , we had no outstanding foreign currency exchange contracts. Fair Value Measurements The Codification defines fair value as the exit price that would be received to sell an asset or paid to transfer a liability. The Fair Value Measurements and Disclosure topic of the Codification establishes a three-tier fair value hierarchy, which prioritizes the inputs used in measuring fair value. These tiers include: Level 1, defined as observable inputs such as quoted prices in active markets; Level 2, defined as inputs other than quoted prices in active markets that are either directly or indirectly observable; and Level 3, defined as unobservable inputs in which little or no market data exists, therefore requiring an entity to develop its own assumptions. The carrying amount reported in the balance sheet for cash and cash equivalents, accounts receivable, accounts payable and long-term obligations, excluding our borrowings under our senior secured credit facility and fixed rate long-term debt, including the 10.5% Second Lien Notes, the 12.5% Unsecured Notes and the Convertible Notes approximates fair value. The fair value of our borrowings under our Senior Secured Credit Facility and fixed rate long-term debt was $2.400 billion and $2.257 billion , respectively, at December 31, 2015 . The fair value of our borrowings under our Senior Secured Credit Facility and fixed rate long-term debt was $2.501 billion and $2.584 billion , respectively, at December 31, 2014 . The fair value of our long-term debt was estimated based upon open-market trades at or near year end. All of our derivatives, as of the reporting date, use inputs considered as Level 2. The interest rate swap agreements and interest rate cap agreements are valued using a discounted cash flow model that takes into account the present value of the expected future cash flows under the terms of the agreements by using market information available as of the reporting date, including prevailing interest rates and related forward interest rate curves. The foreign currency exchange contracts are valued using a discounted cash flow model that takes into account the present value of the future cash flows under the terms of the agreements by using market information available as of the reporting date, including prevailing foreign currency exchange rates and related foreign currency exchange rate curves. The following table sets forth the location and aggregate fair value amounts of all derivative instruments with credit-related contingent features (in thousands): Liability Derivatives Balance Location Fair Value December 31, December 31, Derivatives not designated as hedging instruments Interest rate swap agreements Accrued expenses and other $ 12,243 $ 13,936 Interest rate swap agreements Other non-current liabilities — 8,067 Total derivatives $ 12,243 $ 22,003 The following table summarizes the amount of gain (loss) on derivative not designated as hedging instruments (in thousands): Year ended December 31, 2015 2014 2013 Interest rate swap agreements $ (4,959 ) $ (5,245 ) $ 2,618 Interest rate cap agreements — — (9 ) Foreign currency exchange contracts — 62 (1,033 ) $ (4,959 ) $ (5,183 ) $ 1,576 Certain of our derivative instruments contain provisions that require compliance with the restrictive covenants of our Senior Secured Credit Facility. See Note 5 for further discussion of the restrictive covenants of our Senior Secured Credit Facility. If we default under our credit facilities, the lenders could require immediate repayment of the entire principal. If those lenders require immediate repayment, we may not be able to repay them which could result in the foreclosure of substantially all of our assets. In these circumstances, the counterparties to the derivative instruments could request immediate payment or full collateralization on derivative instruments in net liability positions. Certain of our derivative counterparties are also parties to our Senior Secured Credit Facility. No collateral has been posted by us in the normal course of business. If the credit-related contingent features underlying these agreements were triggered on December 31, 2015 , we could be required to settle or post the full amount as collateral to its counterparties. We did not have any measurements of financial assets or financial liabilities at fair value on a nonrecurring basis at December 31, 2015 , or 2014 .</t>
  </si>
  <si>
    <t>Leasing Obligations</t>
  </si>
  <si>
    <t>Leases [Abstract]</t>
  </si>
  <si>
    <t xml:space="preserve">Leasing Obligations We are obligated for equipment under various capital leases, which expire at various dates during the next three years. At December 31, 2015 , and 2014 , the gross amount of equipment under capital leases totaled $3.3 million and $2.6 million and related accumulated depreciation was approximately $2.8 million and $1.7 million , respectively. We lease computer and telecommunications equipment, service and sales vehicles, office space, various storage spaces and manufacturing facilities under non-cancelable operating leases, which expire at various dates over the next 19 years. Total rental expense for operating leases was $24.2 million , $29.7 million and $27.8 million for the years ended December 31, 2015 , 2014 and 2013 , respectively. Future minimum lease payments under capital and non-cancelable operating leases (with initial or remaining lease terms in excess of one year) as of December 31, 2015 , are as follows (in thousands): Capital Leases Operating Leases 2016 $ 438 $ 20,205 2017 29 18,051 2018 — 13,893 2019 — 11,065 2020 — 8,703 Thereafter — 21,832 Total minimum lease payments $ 467 $ 93,749 Less amount representing interest (6 ) Present value of net minimum capital lease payments 461 Less current portion (432 ) Obligations under capital leases, excluding current installments $ 29 </t>
  </si>
  <si>
    <t>Income Taxes (Benefit)</t>
  </si>
  <si>
    <t>Income Tax Disclosure [Abstract]</t>
  </si>
  <si>
    <t>Income Taxes (Benefit) The following table summarizes earnings (loss) before income taxes (benefit) of U.S. and non-U.S. operations ($ in thousands): Year ended December 31, 2015 2014 2013 U.S. $ (8,250 ) $ (515,976 ) $ (845,261 ) Non-U.S. (52,161 ) 161,335 133,578 (60,411 ) (354,641 ) (711,683 ) Earnings (loss) from discontinued operations before income taxes — 7,436 (5,800 ) Loss from continuing operations before income taxes $ (60,411 ) $ (362,077 ) $ (705,883 ) The following table summarizes the composition of income tax expense (benefit) ($ in thousands): Year ended December 31, 2015 2014 2013 Current: U.S. Federal $ 16,638 $ 18,149 $ 16,777 U.S. State 2,430 2,220 8,162 Non-U.S. 12,346 14,633 9,125 Total current expense 31,414 35,002 34,064 Deferred: U.S. Federal (36,397 ) (138,046 ) (158,735 ) U.S. State (6,589 ) (19,998 ) (26,383 ) Non-U.S. (1,183 ) (1,126 ) (1,971 ) Total deferred tax benefit (44,169 ) (159,170 ) (187,089 ) (12,755 ) (124,168 ) (153,025 ) Income tax expense (benefit) related to discontinued operations — 2,863 (2,233 ) Income tax benefit related to continuing operations $ (12,755 ) $ (127,031 ) $ (150,792 ) The reconciliation of the U.S. federal statutory rate to the consolidated effective tax rate is as follows: Year ended December 31, 2015 (1) 2014 (1) 2013 (1) Computed “expected” tax rate 35.0 % 35.0 % 35.0 % State income taxes, net of federal benefit 3.1 3.4 1.7 Non-deductible items (3.4 ) (0.1 ) (0.9 ) Effect of international operations (16.8 ) (4.4 ) (1.5 ) Section 199 production deduction 2.1 0.8 0.2 Research and development credit 1.4 0.1 0.3 Goodwill impairment — — (13.4 ) Other, net (0.3 ) 0.2 0.1 21.1 35.0 21.5 Change in rate related to discontinued operations — 0.1 (0.1 ) Effective tax rate related to continuing operations 21.1 % 35.1 % 21.4 % (1) The years ended December 31, 2015, 2014 and 2013 include a loss before income tax benefit. The consolidated effective income tax rates represent adjustments to the computed “expected” income tax benefit rate for the period. Therefore, negative percentages represent reductions to the income tax benefit rate. The tax effects of temporary differences which give rise to significant portions of the deferred tax assets and liabilities consist of the following ($ in thousands): December 31, December 31, Deferred Tax Assets: Non-U.S. tax credit $ 91,252 $ 76,320 U.S. research and development tax credit 2,433 978 Net operating loss 82,501 100,772 Accounts receivable (4,455 ) (1,468 ) Non-U.S. net operating loss carry forwards 35,389 36,904 Accrued liabilities 62,409 87,412 Deferred non-U.S. tax asset 44,999 43,864 Accrued interest 11,980 14,686 Disallowed interest carry forward 137,100 106,860 Inventory 9,124 9,717 Other 179 891 Total gross deferred tax assets 472,911 476,936 Less: valuation allowances (87,371 ) (82,299 ) Net deferred tax assets 385,540 394,637 Deferred Tax Liabilities: Intangible assets, amortizable (326,983 ) (384,485 ) Intangible assets, indefinite-lived (451,779 ) (454,779 ) Loan fees (21,426 ) (30,751 ) U.S. tax on non-U.S. earnings (261,698 ) (256,039 ) Deferred U.S. state tax liability 655 3,556 Unrealized foreign exchange currency gain, net (32,740 ) (19,883 ) Depreciation (51,022 ) (56,865 ) Other (10,449 ) (6,489 ) Total gross deferred tax liabilities (1,155,442 ) (1,205,735 ) Net deferred tax liability (769,902 ) (811,098 ) Less: current deferred tax asset (74,521 ) (63,025 ) Less: non-current deferred tax asset (29,909 ) (31,692 ) Less: current deferred tax liability 113,595 113,658 Non-current deferred tax liability $ (760,737 ) $ (792,157 ) The change in the balance sheet deferred tax accounts reflect deferred income tax benefit, the deferred tax impact of other comprehensive income items and purchase accounting adjustments. At December 31, 2015 , $144.4 million of U.S. federal net operating losses, $682.4 million of U.S. state net operating losses and $145.8 million of non-U.S. net operating losses were available for carry forward. The losses generally expire within a period of 3 to 20 years, with some non-U.S. losses available indefinitely. For U.S. federal income tax purposes, non-U.S. tax credit carry forwards of $91.3 million are available to be utilized once sufficient non-U.S. source income is recognized, expiring primarily between 2021 and 2025. In addition, non-U.S. unrealized tax credits of $72.3 million were recorded relating to the anticipated tax credits that will be available when non-U.S. earnings are repatriated to the U.S. and are netted against the deferred tax liability for U.S. tax on non-U.S. earnings. The non-U.S. tax credit expiration period is 10 years which will begin when the credits become realized. We recognize a valuation allowance if, based on the weight of available evidence, it is more likely than not that some portion or all of the deferred tax asset will not be realized. At December 31, 2015 , we had valuation allowances of $43.2 million associated with U.S. state net operating losses and $44.2 million associated with non-U.S. deferred tax assets. The net valuation allowance increased by $5.1 million in 2015 due primarily to the generation of additional U.S. state and non-U.S. net operating losses. We believe that the remaining deferred income tax assets will be realized based on reversals of existing taxable temporary differences and expected repatriation of non-U.S. earnings to the U.S. We record the benefit of tax positions in our financial statements when it is more likely than not, based on the technical merits, that the tax position will ultimately be sustained. The evaluation of tax positions that meet this initial recognition threshold are further evaluated to determine whether there is any uncertainty regarding recognition of the full benefit. At December 31, 2015 , and 2014 , we had $34.5 million and $33.3 million , respectively, of unrecognized tax benefits that were classified as long-term liabilities, of which $26.8 million and $26.2 million , respectively, would favorably impact our effective tax rate, if recognized. The reconciliation of the allowance for uncertain tax positions is as follows ($ in thousands): December 31, December 31, Balance at beginning of year $ 39,816 $ 41,694 Gross additions for tax positions of prior years 1,515 10,683 Gross reductions for tax positions of prior years (383 ) (18,331 ) Gross additions on positions related to the current year 377 6,494 Settlements (432 ) — Reductions resulting from a lapse of the applicable statute of limitation (493 ) (724 ) Balance at end of year 40,400 39,816 Accrued interest and penalties 9,224 8,341 ASU 2013-11 reclassification (15,092 ) (14,857 ) Gross unrecognized income tax benefit $ 34,532 $ 33,300 Our continuing practice is to recognize interest and penalties related to income tax matters in income tax expense. We recognized an increase of net interest and penalties in the consolidated statement of operations of approximately $0.9 million in 2015 comprised of an increase of $1.1 million associated with ongoing accruals and a decrease of $0.2 million associated with releases. In 2014 , we recognized a decrease of net interest and penalties in the consolidated statement of operations of approximately $3.6 million , comprised of a decrease of $4.5 million associated with releases and an increase of $0.9 million associated with ongoing accruals. Additionally, $9.2 million and $8.3 million of interest and penalties were recorded in the consolidated balance sheets as of December 31, 2015 , and 2014 , respectively. It is reasonably possible that the total amount of unrecognized tax benefits could decrease within the next twelve months by $7.1 million . This decrease would result from the expiration of the statute of limitations and the completion of tax examinations in multiple jurisdictions. We operate in multiple tax jurisdictions, both inside and outside the United States and are routinely under audit by U.S. federal, U.S. state and non-U.S. tax authorities. These reviews can involve complex matters that may require an extended period of time for resolution. Our U.S. federal income tax returns have been examined and settled through tax year ending November 3, 2011. We have ongoing audits in various U.S. state and U.S. local jurisdictions, as well as audits in various non-U.S. jurisdictions. In general, the tax years 2010 through 2014 remain open in the major taxing jurisdictions, with some U.S. state and non-U.S. jurisdictions remaining open longer as a result of net operating losses and longer statute of limitation periods. Income taxes paid, net of income tax refunds, were $26.6 million , $24.9 million , and $36.3 million for the years ended December 31, 2015 , 2014 and 2013 , respectively.</t>
  </si>
  <si>
    <t>Equity</t>
  </si>
  <si>
    <t>Equity [Abstract]</t>
  </si>
  <si>
    <t>Equity Under the terms of Acelity’s Third Amended and Restated Limited Partnership Agreement dated September 1, 2014, the limited partners contributed 100% of the capital to the partnership. No partner is required to make any additional capital contributions to the partnership. Net income (loss) and distributions are allocated to the general and limited partners in proportion to their respective capital contributions.</t>
  </si>
  <si>
    <t>Incentive Compensation Plans</t>
  </si>
  <si>
    <t>Compensation and Retirement Disclosure [Abstract]</t>
  </si>
  <si>
    <t>Incentive Compensation Plans Equity-based compensation expense was recognized in the consolidated statements of operations as follows ($ in thousands): Year ended December 31, 2015 2014 2013 Rental expenses $ 77 $ 106 $ 52 Cost of sales 86 105 113 Selling, general and administrative expenses 3,162 3,822 2,760 Total equity-based compensation expense, net of tax $ 3,325 $ 4,033 $ 2,925 There was no income tax impact associated with equity-based compensation during the years ended December 31, 2015 , 2014 and 2013 . Investment Plan We have an Investment Plan intended to qualify as a deferred compensation plan under Section 401(k) of the Internal Revenue Code of 1986. The Investment Plan is available to all employees in the United States and we match employee contributions up to a specified limit. During the years ended December 31, 2015 , 2014 and 2013 matching contributions charged to expense were approximately $13.5 million , $13.3 million , and $12.2 million , respectively. Equity Based Plans Profits Interest On November 11, 2011, the Board of Directors of Chiron Holdings GP, Inc. (“Holdings GP”), in its capacity as general partner of Chiron Guernsey Holdings L.P. Inc. (the “Limited Partnership”), approved the Chiron Guernsey Holdings L.P. Inc. Executive Equity Incentive Plan (the “Executive Plan”). The maximum aggregate number of interest units (“Profits Interest Units”) available for awards under the Executive Plan is 33,641,333 , subject to adjustment as provided for in the plan. The vesting terms and expiration of each award shall be fixed by the general partner. The distribution threshold for awards granted under this plan is established by the general partner. For incentive equity awards granted during the years ended December 31, 2015 , 2014 and 2013 , a portion of the awards granted vests incrementally over a period of four years . The remaining portion of awards granted during the years ended December 31, 2015 , 2014 and 2013 vest at graduated levels upon the attainment of certain performance conditions established by the general partner. The performance conditions are based on achieving certain levels of multiple of invested capital and the occurrence of a major liquidity event in the future. In July 2015, the performance conditions of the awards were modified such that the vesting of the performance units will occur on a pro-rata basis upon achieving certain levels of multiple of invested capital, instead of vesting at graduated levels. No additional compensation cost was recognized as a result of the modification as the performance conditions were not met as of December 31, 2015 . Subject to certain limitations, the weighted average distribution threshold (i.e., the amount of distributions that need to be made by the Limited Partnership with respect to each limited partnership unit individually prior to such Profits Interest Unit participating in the distributions of the Limited Partnership) for awards granted during the years ended December 31, 2015 , 2014 and 2013 is $7.82 , $8.11 and $7.40 , respectively. The equity value of the Limited Partnership (calculated as enterprise value plus cash, less debt) represents a key input for determining the fair value of the Profits Interest Units. The weighted-average estimated fair value of time-based Profits Interest Units granted during the years ended December 31, 2015 , 2014 and 2013 , was $1.34 , $1.62 and $2.30 per unit, respectively, using the Black-Scholes-Merton option pricing model. The weighted-average estimated fair value of performance-based Profits Interest Units granted during the years ended December 31, 2015 , 2014 and 2013 , was $1.20 , $1.42 and $1.98 per unit, respectively, using the Black-Scholes-Merton option pricing model. A discount for lack of marketability was applied to the per unit fair value to reflect increased risk arising from the inability to readily sell the Profits Interest Units. The estimated fair values for these periods included the following weighted average assumptions for both the time-based and performance-based Profits Interest Units (annualized percentages): Year ended December 31, 2015 2014 2013 Expected stock volatility 43.0% 39.0% 43.0% Expected dividend yield — — — Risk-free interest rate 0.6% 0.5% 0.6% Expected life (years) 2 2 3 The expected stock volatility is initially based on the asset volatility for guideline peers, and then adjusted for Limited Partnership-specific factors. In particular, the determined asset volatility from our peers was adjusted, on a relevered basis, to reflect the Limited partnership’s higher projected average debt weight over the expected holding period, resulting in the expected stock volatility. The expected dividend yield is zero . The risk-free interest rate for the period was based on the U.S. Treasury yield curve in effect at the time of grant. The expected life is based on the estimated holding period until a major liquidity event. A summary of our Profits Interest Unit (“PIU”) activity, and related information is set forth in the table below ($ in thousands): Time-based Performance-based Total Weighted Date Fair Value PIU outstanding – December 31, 2014 7,971 6,853 14,824 $ 1.42 Granted 6,649 6,649 13,298 $ 1.27 Repurchased (1,652 ) — (1,652 ) $ 1.63 Forfeited/Expired (608 ) (1,626 ) (2,234 ) $ 1.36 PIU outstanding – December 31, 2015 12,360 11,876 24,236 $ 1.33 PIU exercisable as of December 31, 2015 5,335 — 5,335 $ 1.44 As of December 31, 2015 , there was $7.9 million and $13.2 million of total unrecognized compensation cost, net of estimated forfeitures, related to non-vested time-based and performance-based Profits Interest Units, respectively, granted under our plan subsequent to the 2011 LBO. The unrecognized compensation cost for the time-based awards is expected to be recognized over a weighted average period of 3.1 years. The unrecognized compensation cost of the performance-based awards is expected to be recognized as it becomes probable the performance condition will be satisfied. There is no contractual term for the PIU agreements, however, with certain consent of the Limited Partnership and plan participants, the general partner may amend, alter, suspend, discontinue, or terminate the Executive Plan or any portion thereof at any time. Appreciation Rights On December 14, 2011, the Board of Directors of Holdings GP, in its capacity as general partner of the Limited Partnership, approved the Chiron Guernsey Holdings L.P. Inc. Appreciation Rights Plan (as amended from time to time, the “Appreciation Rights Plan”). The maximum aggregate number of Class A-2 interests in respect of which appreciation rights (“Appreciation Rights”) awards can be issued under the Appreciation Rights Plan is 4,172,000 , subject to adjustment as provided for in the plan. The base price of units granted under this plan is established by the administrator (the compensation committee of the board of the general partner, or any committee or subcommittee thereof to which the compensation committee of the board delegates authority to administer the Appreciation Rights Plan) as of the date of grant, which may not be less than the fair market value of an appreciation rights award interest as of the date of grant. The vesting terms and expiration of each award shall be fixed by the administrator. For incentive equity awards granted during the years ended December 31, 2015 , 2014 and 2013 , a portion of the awards granted vest in full upon the earlier of a change in control of the Limited Partnership or the fourth anniversary of the date of grant. The remaining portion of awards granted in 2012 vest at graduated levels upon the attainment of certain performance conditions established by the administrator and the occurrence of a major liquidity event in the future. In July 2015, the performance conditions of the awards were modified such that the vesting of the performance units will occur on a pro-rata basis upon achieving certain levels of multiple of invested capital, instead of vesting at graduated levels. No additional compensation cost was recognized as a result of the modification as the performance conditions were not met as of December 31, 2015 . Upon exercise or redemption of vested awards, employees generally receive a cash payment equal to the product of the excess, if any, of the fair market value of a Class A-2 interest at the time of exercise or redemption over the base price times the number of Class A-2 interests under the award. The equity value of the Limited Partnership (calculated as enterprise value plus cash, less debt) represents a key input for determining the fair value of the Appreciation rights granted. The weighted-average estimated grant-date fair value of time-based Appreciation Rights granted during the years ended December 31, 2015 , 2014 and 2013 , was $1.33 , $1.66 and $1.37 per unit, respectively, using the Black-Scholes-Merton option pricing model. The weighted-average estimated grant-date fair value of performance-based Appreciation Rights granted during the years ended December 31, 2015 , 2014 and 2013 , was $1.20 , $1.46 and $1.35 per unit, respectively, using the Black-Scholes-Merton option pricing model. A discount for lack of marketability was applied to the per unit fair value to reflect increased risk arising from the inability to readily sell the Appreciation Rights. The estimated fair values for the years ended December 31, 2015 , 2014 and 2013 included the following weighted average assumptions for both the time-based and performance-based Appreciation Rights (annualized percentages): Year ended December 31, 2015 2014 2013 Expected stock volatility 43.0% 39.0% 43.0% Expected dividend yield — — — Risk-free interest rate 0.6% 0.5% 0.6% Expected life (years) 2 2 3 The expected stock volatility is initially based on the asset volatility for guideline peers, and then adjusted for Limited Partnership-specific factors. In particular, the determined asset volatility from our peers was adjusted, on a relevered basis, to reflect the Limited partnership’s higher projected average debt weight over the expected holding period, resulting in the expected stock volatility. The expected dividend yield is zero . The risk-free interest rate for the period was based on the U.S. Treasury yield curve in effect at the time of grant. The expected life is based on the estimated holding period until a major liquidity event. A summary of our Appreciation Rights activity, and related information, for the year ended December 31, 2015 , is set forth in the table below ($ in thousands): Time-based Performance-based Total Weighted Base Price Weighted Term (years) Aggregate Intrinsic Value Appreciation Rights outstanding – December 31, 2014 1,124 1,124 2,248 $ 7.32 8.56 Granted 644 644 1,288 $ 7.73 Exercised — — — $ — Forfeited/Expired (247 ) (247 ) (494 ) $ 7.45 Appreciation Rights outstanding – December 31, 2015 1,521 1,521 3,042 $ 7.48 8.40 $ — Appreciation rights exercisable - December 31, 2015 91 — 91 $ 5.00 N/A $ — As of December 31, 2015 , there was $1.4 million and $1.9 million of total unrecognized compensation costs, net of estimated forfeitures, related to each of the non-vested time-based and performance-based Appreciation Rights granted, respectively, under our plan subsequent to the 2011 LBO. The unrecognized compensation cost for the time-based awards is expected to be recognized over a weighted average period of 3.0 years. The unrecognized compensation cost of the performance-based awards is expected to be recognized as it becomes probable the performance condition will be satisfied.</t>
  </si>
  <si>
    <t>Other Comprehensive Income (Loss)</t>
  </si>
  <si>
    <t>Other Comprehensive Income (Loss), Net of Tax [Abstract]</t>
  </si>
  <si>
    <t>Other Comprehensive Income (loss) The components of accumulated other comprehensive income are as follows (in thousands): Accumulated Adjustment Unrealized Investment Gains (Losses) Accumulated Income (Loss) Balances at January 1, 2013 $ (517 ) $ — $ (517 ) Foreign currency translation adjustment, net of taxes of $233 (3,867 ) — (3,867 ) Unrealized investment gain, net of tax expense of $1,403 — 2,241 2,241 Balances at December 31, 2013 (4,384 ) 2,241 (2,143 ) Foreign currency translation adjustment, net of tax expense of $753 (5,690 ) — (5,690 ) Reclassification of realized investment gain included in net loss, net of tax expense of $1,403 — (2,241 ) (2,241 ) Balances at December 31, 2014 (10,074 ) — (10,074 ) Foreign currency translation adjustment, net of tax expense of $473 (9,660 ) — (9,660 ) Balances at December 31, 2015 $ (19,734 ) $ — $ (19,734 ) During 2013 and 2015, there were no reclassification adjustments out of accumulated other comprehensive income (loss) to net earnings (loss).</t>
  </si>
  <si>
    <t>Commitments and Contingencies</t>
  </si>
  <si>
    <t>Commitments and Contingencies Disclosure [Abstract]</t>
  </si>
  <si>
    <t xml:space="preserve"> Commitments and Contingencies Legal Proceedings Intellectual Property Litigation As the owner and exclusive licensee of patents, from time to time, we are a party to proceedings challenging these patents, including challenges in U.S. federal courts, foreign courts, foreign patent offices and the U.S. Patent and Trademark Office. Additionally, from time to time, we are a party to litigation we initiate against others we contend infringe these patents, which often results in counterclaims regarding the validity of such patents. At other times, we are party to litigation initiated by others who contend we infringe their patents. It is not possible to reliably predict the outcome of the proceedings described below. However, if we are unable to effectively enforce our intellectual property rights, third parties may become more aggressive in the marketing of competitive products around the world. In September 2013, LifeNet Health, LifeNet, filed suit against LifeCell in the U.S. District Court for the Eastern District of Virginia, Norfolk Division. LifeNet alleged that two LifeCell products, Strattice and AlloDerm Ready to Use, infringe LifeNet’s U.S. Patent No. 6,569,200, or the ‘200 Patent. On November 18, 2014, a jury found that the ‘200 Patent was not invalid and was infringed and further awarded LifeNet a lump sum damages amount of $34.7 million . As a result of this decision, we recorded a liability of $34.7 million in the fourth quarter of 2014. We disagree with the result at this stage in the litigation and believe that LifeCell’s defenses to the claims are meritorious. LifeCell will continue to vigorously assert its defenses during the appeal stages of this litigation and intends to defend any further claims by LifeNet. LifeCell has filed an appeal in the U.S. Federal Circuit Court of Appeals in Washington D.C. on multiple grounds. The hearing before the Federal Circuit Court of Appeals has been scheduled in March 2016. In September 2015, LifeCell filed suit against LifeNet in the U.S. District Court for the District of New Jersey seeking declaratory judgment that LifeCell’s products do not infringe U.S. Patent No. 9,125,971, or the ‘971 Patent, which was issued to LifeNet the same day. In February 2016, a magistrate judge ordered the case transferred to Virginia, which LifeCell is appealing. LifeCell also filed a petition with United States Patent and Trademark Office to invalidate the ‘971 Patent. The ‘971 Patent is a continuation of the ‘200 Patent. Products Liability Litigation LifeCell Corporation is a defendant in approximately 355 lawsuits filed by individuals alleging personal injury and seeking monetary damages for failed hernia repair procedures using LifeCell’s AlloDerm products. These cases have been consolidated for case management purposes in Middlesex County, New Jersey. The trial court has issued a pre-trial order incorporating the bellwether practice of trying the claims of some plaintiffs to determine the likelihood of settlement or to avoid relitigating common issues in every case. Discovery was completed in four bellwether cases. In August 2015, LifeCell was successful in obtaining a summary judgment resulting in the dismissal of two of the four bellwether cases, and the dismissal of the design defect claims in the remaining two bellwether cases. The plaintiffs have appealed these decisions. Trial of the first remaining bellwether case has been postponed and has not yet been rescheduled. Although it is not possible to reliably predict the outcome of the litigation, we believe that our defenses to these claims are meritorious and we will defend against these suits vigorously. Based on our existing insurance coverage and our defenses to these cases, we do not expect them to have a material impact on our results of operations or our financial position. Because discovery of damages has been limited to the four bellwether cases, we do not know the damages allegedly suffered by the remaining plaintiffs. As such, it is impossible to predict or estimate potential losses if our defenses to these cases are unsuccessful. LifeCell Corporation has been named as a defendant in approximately 235 lawsuits in state and U.S. federal courts alleging personal injury and seeking monetary damages for failed gynecological procedures using a human tissue product processed by LifeCell and sold by one of LifeCell’s distributors, Boston Scientific, under the name Repliform. There are approximately 231 LifeCell cases filed in two consolidated dockets in Middlesex County, Massachusetts. The cases are in the initial phase and no discovery has occurred. Two cases are pending in a multi-district U.S. federal case in West Virginia that is proceeding very slowly. LifeCell has been named, but not served, in 12 cases with multiple plaintiffs and defendants in St. Louis, Missouri State court. The St. Louis cases are aimed at the entire pelvic mesh industry and it is unknown at this time if Repliform was actually implanted in any of the plaintiffs. The two remaining cases are in Delaware and Minnesota. Based on our existing insurance coverage and our defenses to these cases, we do not expect them to have a material impact on our results of operations or our financial position. As these cases are in their early stages it is not possible to predict or estimate potential losses if our defenses to these cases are unsuccessful. Other Litigation In 2009, KCI received a subpoena from the U.S. Department of Health and Human Services Office of Inspector General, or OIG, seeking records regarding our billing practices under the local coverage policies of the four regional Durable Medical Equipment Medicare Administrative Contractors, or DME MACs. KCI cooperated with the OIG’s inquiry and provided substantial documentation to the OIG and the U.S. Attorneys’ office in response to its request. The government’s inquiry stemmed from the filing under seal of two 2008 qui tam actions against KCI by two former employees in the U.S. District Court, Central District of California, Western Division. These cases are captioned United States of America, ex rel. Steven J. Hartpence v. Kinetic Concepts, Inc. et al , and United States of America, ex rel. Geraldine Godecke v. Kinetic Concepts, Inc., et al . The complaints contend that KCI violated the federal False Claims Act by billing in a manner that was not consistent with the Local Coverage Determinations issued by the DME MACs and seek recovery of monetary damages. Following the completion of the government’s review and its decision declining to intervene in such suits, the live pleadings were ordered unsealed in 2011. After reviewing the allegations, KCI filed motions seeking the dismissal of the suits on multiple grounds. In 2012, the District Court granted KCI’s motions dismissing all of the claims under the False Claims Act. The cases went to appeal in the U.S. Court of Appeals for the Ninth Circuit which reversed the District Court’s dismissal of the suits and remanded the cases back to the District Court for further proceedings. We believe that our defenses to the claims in the Hartpence and Godecke cases are meritorious and that we have no liability under the False Claims Act for their allegations. However, it is not possible to predict the outcome of this litigation nor is it possible to estimate any damages that may be awarded if we are unsuccessful in the litigation. We are a party to several additional lawsuits arising in the ordinary course of our business. Additionally, the manufacturing and marketing of medical products necessarily entails an inherent risk of product liability claims. We maintain multiple layers of product liability insurance coverage and we believe these policies and the amounts of coverage are appropriate and adequate. Other Commitments and Contingencies As a healthcare supplier, we are subject to extensive government regulation, including laws and regulations directed at ascertaining the appropriateness of reimbursement, preventing fraud and abuse and otherwise regulating reimbursement under various government programs. The marketing, billing, documenting and other practices are all subject to government oversight and review. To ensure compliance with Medicare and other regulations, regional carriers often conduct audits and request patient records and other documents to support claims submitted by us for payment of services rendered to customers. We also are subject to routine pre-payment and post-payment audits of durable medical equipment (“DME”) claims submitted to Medicare Part B. These audits typically involve a complex medical review, by Medicare or its designated contractors and representatives, of documentation supporting the therapy provided by us. While Medicare requires us to obtain a comprehensive physician order prior to providing products and services, we are not required to obtain the written medical record in advance of therapy as long as the underlying medical records reported to us support the coverage criteria and medical necessity information included in such claim. Following a Medicare request for supporting documentation, we are obligated to procure and submit the underlying medical records retained by various clinical providers, medical facilities and prescribers. Obtaining these medical records in connection with a claims audit may be challenging and, in any event, all of these records are subject to further examination, interpretation and dispute by an auditing authority. Under standard Medicare procedures, we are entitled to demonstrate the sufficiency of documentation and the establishment of medical necessity, and we have the right to appeal any adverse determinations. If a determination is made that our records or the patients’ medical records are insufficient to meet medical necessity or Medicare reimbursement requirements for the claims, we could be subject to denial or overpayment demands for claims submitted for Medicare reimbursement. In the rare event that an audit results in major discrepancies of claims records which lacked proof of medical necessity, Medicare may be entitled to take additional corrective measures, including: extrapolation of the results of the audit across a wider population of claims, submitting recoupment demands for claims other than those examined in the audit, or placing the organization on a full prepayment review. These audits have increased over the last two years from being negligible to approximately 10% of our claims. While eventually receiving payment on a high percent of the claims subject to these audits, payment timeliness may range from a few months up to a year resulting in increasing Medicare accounts receivable balances. As of December 31, 2015 , our commitments for the purchase of new product inventory were $55.2 million . We expect the total inventory commitments at December 31, 2015 , to occur in 2016 .</t>
  </si>
  <si>
    <t>Related Party Transactions</t>
  </si>
  <si>
    <t>Related Party Transactions [Abstract]</t>
  </si>
  <si>
    <t>Related Party Transactions Services Agreements and 2011 LBO Related Fees On November 4, 2011 , in connection with the 2011 LBO, entities affiliated with the Sponsors (the “Managers”) entered into services agreements and material event services agreements with KCI and LifeCell or, in certain cases, their affiliates (the “Services Agreements”), pursuant to which the Managers will provide strategic and consulting services, including financing and strategic business planning and analysis services, to KCI, LifeCell and/or their subsidiaries, parent entities and controlled affiliates. Pursuant to the Services Agreements, the Managers are entitled to receive an annual consulting fee, as well as certain fees for specified material events, including sales of KCI or LifeCell and refinancings. Upon a refinancing, the Managers would be entitled to a fee equal to one percent of the aggregate funds raised from any source in connection with such refinancing and upon an exit event, which would include an initial public offering, a liquidation of the Company or other change in control transactions, the Managers are also entitled to receive a transaction fee equal to three percent of Sponsors’ invested capital on a pro rata basis. The Managers will also receive reimbursement of reasonable out-of-pocket expenses incurred in connection with the provision of services pursuant to the Services Agreements. The Services Agreements will continue indefinitely unless terminated by the consent of all the parties thereto. However, the Services Agreements will terminate automatically upon an initial public offering of KCI, LifeCell or one of their subsidiaries, parent entities or controlled affiliates, unless KCI or LifeCell or, in certain cases, an affiliate of KCI or LifeCell, as applicable, elects by prior written notice to continue the Services Agreements. The Services Agreements may also terminate upon certain change of control events involving KCI or LifeCell. On November 4, 2011 , the Managers also entered into an indemnification agreement with the Company and its parent entities (the “Indemnification Agreement”). The Indemnification Agreement contains customary exculpation and indemnification provisions in favor of the Managers and certain of their affiliates. During the years ended December 31, 2015 , 2014 and 2013, we paid management fees of $5.1 million , $5.1 million and $8.7 million , respectively, to the Managers. We expect to pay approximately $5.1 million in management fees to the Managers during each of the years ended December 2016 through the term of the agreements. Management Investment Subsequent to the 2011 LBO, Messrs. Ball, Bibb and Woody have each entered into subscription agreements with Guernsey Holdings and GP, pursuant to which each individual agreed to subscribe for and acquire from Guernsey Holdings Class A-2 Units of Guernsey Holdings (each, a “Subscription”). In connection with the Subscription, each individual became a party to the limited partnership agreement of Guernsey Holdings as a limited partner of Guernsey Holdings. Indemnification Agreement On November 4, 2011, the Managers also entered into an indemnification agreement with the Company and its parent entities (the “Indemnification Agreement”). The Indemnification Agreement contains customary exculpation and indemnification provisions in favor of the Managers and certain of their affiliates.</t>
  </si>
  <si>
    <t>Segment and Geographic Information</t>
  </si>
  <si>
    <t>Segment Reporting [Abstract]</t>
  </si>
  <si>
    <t>Segment and Geographic Information The Company is engaged in the rental and sale of advanced wound therapeutics and regenerative medicine products in approximately 80 countries worldwide through direct sales and indirect operations. We have two reportable operating segments which correspond to our two businesses: AWT and Regenerative Medicine. Our AWT business is conducted by KCI and its subsidiaries, including Systagenix, while our Regenerative Medicine business is conducted by LifeCell and its subsidiaries. In most countries where we operate, certain aspects of our two businesses are supported by the same administrative staff, systems and infrastructure and, as such, we have allocated these costs between the businesses based on allocation methods including headcount, revenue and other methods as deemed appropriate. We measure segment profit (loss) as operating earnings (loss), which is defined as income (loss) before interest and other income, interest expense, foreign currency gains and losses, derivative instruments gains and losses and income taxes. All intercompany transactions are eliminated in computing revenue and operating earnings (loss). On November 8, 2012, Getinge purchased certain assets and assumed certain liabilities comprising KCI’s TSS business. The historical results of operations of the TSS business, excluding the allocation of general corporate overhead, are reported as discontinued operations in the consolidated statements of operations. Discontinued operations amounts related to TSS also exclude incremental expenses related to our transition services agreement with Getinge and the service fee payable by Getinge under the transition services agreement which terminated in June 2014. Information on segments and a reconciliation of consolidated totals are as follows (in thousands): Year ended December 31, 2015 2014 2013 Revenue: AWT $ 1,421,555 $ 1,420,278 $ 1,287,387 Regenerative Medicine 433,866 428,089 442,174 Other operations (1) 11,752 17,972 3,340 Total revenue $ 1,867,173 $ 1,866,339 $ 1,732,901 Operating earnings (loss): AWT $ 479,201 $ 455,666 $ 443,850 Regenerative Medicine 149,424 132,904 125,112 Other operations (1) 2,096 2,443 637 Non-allocated costs: General headquarter expense (2) (13,655 ) (9,516 ) (55,044 ) Equity-based compensation (3,325 ) (4,033 ) (2,925 ) Business optimization and transaction-related expenses (3) (64,001 ) (150,125 ) (144,253 ) Acquired intangible asset amortization (4) (177,379 ) (194,433 ) (188,571 ) Wake Forest settlement — (198,578 ) — Intangible asset impairments, net of reduction in contingent consideration (5) (9,064 ) — (443,400 ) Total non-allocated costs (267,424 ) (556,685 ) (834,193 ) Total operating earnings (loss) $ 363,297 $ 34,328 $ (264,594 ) (1) Represents contract manufacturing operations conducted at our manufacturing facility in Gargrave, England for the period subsequent to our acquisition of Systagenix on October 28, 2013. (2) Represents general headquarter expenses not allocated to the individual segments, including depreciation associated with our purchase accounting fixed asset step up to fair value, fixed asset impairments and the write-off of in-process research and development. (3) Represents restructuring-related expenses associated with our business optimization initiatives as well as management fees and costs associated with acquisition, disposition and financing activities. (4) Represents amortization of acquired intangible assets related to our 2011 LBO, our acquisition of Systagenix in October 2013 and other technology acquisitions. Acquired intangible asset amortization for the years ended December 31, 2015, 2014 and 2013 related to our AWT segment was $132.5 million , $147.9 million and $143.5 million , respectively and related to our Regenerative Medicine segment was $44.8 million , $46.5 million and $45.0 million , respectively. (5) During 2015, we recorded a $7.8 million and $1.3 million impairment related to of indefinite-lived intangible assets of our Strattice brand and certain assets acquired from TauTona Injector, LLC, respectively. During 2013, we recorded a $272.2 million impairment of goodwill and a $171.2 million impairment of indefinite-lived intangible assets related to our Regenerative Medicine reporting unit. These amounts have been excluded from Regenerative Medicine operating earnings as management excludes these charges from operating earnings when making operating decisions about the business. AWT and Regenerative Medicine depreciation and other amortization include depreciation associated with the purchase accounting step up in value of fixed assets and amortization of acquired intangible assets related to our 2011 LBO, our acquisition of Systagenix in October 2013 and other technology acquisitions. Corporate and other depreciation and amortization includes amortization related to our contract manufacturing operations and depreciation related to our divestiture. The following table contains information on depreciation and other amortization (in thousands): Year ended December 31, 2015 2014 2013 Depreciation and other amortization: AWT $ 194,010 $ 231,296 $ 261,348 Regenerative Medicine 67,483 70,882 68,514 Corporate and other 48 1,727 6,097 $ 261,541 $ 303,905 $ 335,959 Significant non-cash expense other than depreciation and amortization expense includes the 2011 LBO and acquisition-related periodic recognition of cost of sales associated with the application of purchase accounting adjustments to step up the value of inventory. For the years ended December 31, 2014 and 2013, we recognized $6.7 million and $3.2 million , respectively, in related cost of sales for AWT related to our acquisition of Systagenix. During 2015, we recorded no purchase accounting adjustments associated with the step up in value of inventory. AWT and Regenerative Medicine assets are primarily accounts receivable, inventories, intangible assets and net property, plant and equipment generally identifiable by product. Other assets include assets related to our divestiture, assets not specifically identifiable to a product, such as cash, deferred income taxes, prepaid expenses, net debt issuance costs and other non-current assets. Information on segment assets are as follows (in thousands): December 31, 2015 2014 2013 Total assets: AWT $ 5,043,680 $ 5,070,845 $ 5,274,625 Regenerative Medicine 1,446,668 1,539,057 1,574,315 Corporate and other 291,058 390,811 423,705 $ 6,781,406 $ 7,000,713 $ 7,272,645 AWT and Regenerative Medicine gross capital expenditures primarily relate to manufactured rental assets, manufacturing equipment, leasehold improvements and computer hardware and software identifiable by product. Corporate and other capital expenditures include those related to our TSS business which was sold in November 2012 and those not specifically identifiable to a product, such as the purchase of land and the construction of our global headquarters building, leasehold improvements, and computer hardware and software. The following table contains information on gross capital expenditures (in thousands): Year ended December 31, 2015 2014 2013 Gross capital expenditures: AWT $ 22,039 $ 21,517 $ 36,910 Regenerative Medicine 5,150 7,057 17,862 Corporate and other 41,024 38,010 26,139 $ 68,213 $ 66,584 $ 80,911 Revenues are attributed to countries based on the location of our entity providing the products or services. Information on the geographical location of select financial information is as follows (in thousands): Year ended December 31, 2015 2014 2013 Geographic location of revenue: Domestic $ — $ — $ — United States 1,388,958 1,329,306 1,321,517 Other foreign 478,215 537,033 411,384 Total revenue $ 1,867,173 $ 1,866,339 $ 1,732,901 December 31, 2015 2014 2013 Geographic location of long-lived assets (1) : Domestic $ — $ — $ — United States 192,341 198,754 224,789 Other foreign 80,735 89,294 108,936 Total long-lived assets $ 273,076 $ 288,048 $ 333,725 _____________________________ (1) Long-lived assets exclude intangible assets.</t>
  </si>
  <si>
    <t>Quarterly Financial Data (Unaudited)</t>
  </si>
  <si>
    <t>Quarterly Financial Data [Abstract]</t>
  </si>
  <si>
    <t>Quarterly Financial Data (unaudited)</t>
  </si>
  <si>
    <t>NOTE 15. Quarterly Financial Data (unaudited) The unaudited consolidated results of operations by quarter are summarized below (in thousands): Year Ended December 31, 2015 First Quarter Second Third Quarter Fourth Quarter Revenue $ 444,050 $ 461,645 $ 477,680 $ 483,798 Gross profit $ 292,458 $ 308,267 $ 324,126 $ 324,793 Operating earnings $ 84,140 $ 90,170 $ 106,054 $ 82,933 Loss from continuing operations $ (4,531 ) $ (17,631 ) $ (9,952 ) $ (15,542 ) Earnings from discontinued operations $ — $ — $ — $ — Net loss $ (4,531 ) $ (17,631 ) $ (9,952 ) $ (15,542 ) Year Ended December 31, 2014 First Quarter Second Third Quarter Fourth Quarter Revenue $ 442,635 $ 459,178 $ 481,793 $ 482,733 Gross profit $ 276,596 $ 293,207 $ 314,413 $ 325,998 Operating earnings (loss) $ 32,805 $ (142,123 ) $ 88,347 $ 55,299 Loss from continuing operations $ (47,060 ) $ (153,823 ) $ (3,235 ) $ (30,928 ) Earnings (loss) from discontinued operations $ 677 $ 1,106 $ 1,398 $ 1,392 Net loss $ (46,383 ) $ (152,717 ) $ (1,837 ) $ (29,536 )</t>
  </si>
  <si>
    <t>Guarantor Condensed Consolidating Financial Statements</t>
  </si>
  <si>
    <t>Guarantor Condensed Consolidating Financial Statements [Abstract]</t>
  </si>
  <si>
    <t>Guarantor Condensed Consolidating Financial Statements Our 10.5% Second Lien Notes and 12.5% Unsecured Notes are fully and unconditionally guaranteed, jointly and severally, by us and each of our material 100% owned subsidiaries, other than the subsidiaries that are co-issuers of the notes, foreign subsidiaries and subsidiaries whose only assets are investments in foreign subsidiaries. The non-guarantor subsidiaries do not have any payment obligations under the 10.5% Second Lien Notes or 12.5% Unsecured Notes. Subject to the terms of the10.5% Second Lien Notes and 12.5% Unsecured Notes indentures, the guarantee of a subsidiary guarantor will terminate upon: (1) a sale or other disposition (including by way of consolidation or merger) of the capital stock of such guarantor or the sale or disposition of all or substantially all the assets of such subsidiary guarantor (other than to the Company or a restricted subsidiary) otherwise permitted by the 10.5% Second Lien Notes or 12.5% Unsecured Notes indentures, (2) the designation in accordance with the 10.5% Second Lien Notes or 12.5% Unsecured Notes indenture of the guarantor as an unrestricted subsidiary or the occurrence of any event after which the guarantor is no longer a restricted subsidiary, (3) defeasance or discharge of the 10.5% Second Lien Notes or 12.5% Unsecured Notes, or (4) upon the achievement of investment grade status by the10.5% Second Lien Notes or 12.5% Unsecured Notes; provided that such guarantee shall be reinstated upon the reversion date. In the event of a bankruptcy, liquidation or reorganization of any non-guarantor subsidiary, such non-guarantor subsidiary will pay the holders of its debt and other liabilities, including its trade creditors, before it will be able to distribute any of its assets to us. In the future, any non-U.S. subsidiaries, immaterial subsidiaries and subsidiaries that we designate as unrestricted subsidiaries under the 10.5% Second Lien Notes and 12.5% Unsecured Notes indentures will not guarantee the 10.5% Second Lien Notes or 12.5% Unsecured Notes. As of December 31, 2015 , there were no restrictions on the ability of subsidiary guarantors to transfer funds to the parent company. As a result of the guarantee arrangements, we are presenting the following condensed consolidated balance sheets, statements of operations and comprehensive income (loss), and statements of cash flows of the issuer, the guarantor subsidiaries and the non-guarantor subsidiaries. Condensed Consolidating Parent Company, Co-Issuers, Guarantor and Non-Guarantor Balance Sheet December 31, 2015 (in thousands) Acelity L.P. Inc. Parent Company Kinetic Concepts, Inc. and KCI USA, Inc. Borrower Guarantor Subsidiaries Non-Guarantor Subsidiaries Eliminations Consolidated Assets: Current assets: Cash and cash equivalents $ 398 $ 12,859 $ 4,919 $ 70,233 $ — $ 88,409 Accounts receivable, net — 202,377 58,080 153,074 — 413,531 Inventories, net — 89,929 87,519 104,904 (101,043 ) 181,309 Deferred income taxes — 66,235 8,286 — — 74,521 Prepaid expenses and other — 15,199 7,519 244,833 (232,566 ) 34,985 Intercompany receivables 166 2,098,061 2,828,639 16,279 (4,943,145 ) — Total current assets 564 2,484,660 2,994,962 589,323 (5,276,754 ) 792,755 Net property, plant and equipment — 294,855 59,833 127,858 (209,470 ) 273,076 Debt issuance costs, net — 54,651 — — — 54,651 Deferred income taxes — — — 29,909 — 29,909 Goodwill — 2,510,765 732,138 162,920 — 3,405,823 Identifiable intangible assets, net — 250,635 1,704,521 263,932 — 2,219,088 Other non-current assets — 1,029 282 4,793 — 6,104 Intercompany loan receivables — 740,000 436,432 — (1,176,432 ) — Intercompany investments 613,540 353,768 — — (967,308 ) — $ 614,104 $ 6,690,363 $ 5,928,168 $ 1,178,735 $ (7,629,964 ) $ 6,781,406 Liabilities and Equity: Current liabilities: Accounts payable $ — $ 18,013 $ 14,129 $ 25,768 $ — $ 57,910 Accrued expenses and other — 234,036 260,404 68,207 (189,207 ) 373,440 Intercompany payables 10,115 1,730,435 2,689,502 513,093 (4,943,145 ) — Current installments of long-term debt — 22,130 — — — 22,130 Income taxes payable — — — 3,561 — 3,561 Deferred income taxes — — 113,595 — — 113,595 Total current liabilities 10,115 2,004,614 3,077,630 610,629 (5,132,352 ) 570,636 Long-term debt, net of current installments and discount — 4,775,014 — — — 4,775,014 Non-current tax liabilities — 15,046 14,965 4,822 — 34,833 Deferred income taxes — 110,076 609,281 41,380 — 760,737 Other non-current liabilities 824 29,079 4,472 2,646 — 37,021 Intercompany loan payables — 432,545 740,000 3,887 (1,176,432 ) — Intercompany advance — — 70,045 — (70,045 ) — Total liabilities 10,939 7,366,374 4,516,393 663,364 (6,378,829 ) 6,178,241 Total equity 603,165 (676,011 ) 1,411,775 515,371 (1,251,135 ) 603,165 $ 614,104 $ 6,690,363 $ 5,928,168 $ 1,178,735 $ (7,629,964 ) $ 6,781,406 Condensed Consolidating Parent Company, Co-Issuers, Guarantor and Non-Guarantor Balance Sheet December 31, 2014 (in thousands) Acelity L.P. Inc. Parent Company Kinetic Concepts, Inc. and KCI USA, Inc. Borrower Guarantor Subsidiaries Non-Guarantor Subsidiaries Eliminations Consolidated Assets: Current assets: Cash and cash equivalents $ 398 $ 41,027 $ 1,499 $ 140,617 $ — $ 183,541 Accounts receivable, net — 179,872 67,355 123,256 — 370,483 Inventories, net — 73,904 110,355 93,765 (99,802 ) 178,222 Deferred income taxes — 52,868 10,157 — — 63,025 Prepaid expenses and other — 11,106 6,851 247,606 (238,000 ) 27,563 Intercompany receivables 166 1,854,033 2,432,299 48,267 (4,334,765 ) — Total current assets 564 2,212,810 2,628,516 653,511 (4,672,567 ) 822,834 Net property, plant and equipment — 315,691 69,801 164,838 (262,282 ) 288,048 Debt issuance costs, net — 77,896 — — — 77,896 Deferred income taxes — — — 31,692 — 31,692 Goodwill — 2,483,240 732,138 162,920 — 3,378,298 Identifiable intangible assets, net — 299,575 1,788,661 309,015 — 2,397,251 Other non-current assets — 1,161 186 94,247 (90,900 ) 4,694 Intercompany loan receivables — 760,000 429,856 — (1,189,856 ) — Intercompany investments 667,530 360,292 223,581 — (1,251,403 ) — $ 668,094 $ 6,510,665 $ 5,872,739 $ 1,416,223 $ (7,467,008 ) $ 7,000,713 Liabilities and Equity: Current liabilities: Accounts payable $ 245 $ 16,298 $ 14,463 $ 20,821 $ — $ 51,827 Accrued expenses and other — 218,793 244,829 74,380 (194,518 ) 343,484 Intercompany payables 6,441 1,181,383 2,634,149 512,792 (4,334,765 ) — Current installments of long-term debt — 25,721 — — — 25,721 Income taxes payable — — — 1,305 — 1,305 Deferred income taxes — — 113,658 — — 113,658 Total current liabilities 6,686 1,442,195 3,007,099 609,298 (4,529,283 ) 535,995 Long-term debt, net of current installments and discount — 4,815,290 — — — 4,815,290 Non-current tax liabilities — 9,404 6,203 17,693 — 33,300 Deferred income taxes — 106,440 637,777 47,940 — 792,157 Other non-current liabilities 695 113,368 48,172 1,023 — 163,258 Intercompany loan payables — 420,294 760,000 9,562 (1,189,856 ) — Total liabilities 7,381 6,906,991 4,459,251 685,516 (5,719,139 ) 6,340,000 Total equity 660,713 (396,326 ) 1,413,488 730,707 (1,747,869 ) 660,713 $ 668,094 $ 6,510,665 $ 5,872,739 $ 1,416,223 $ (7,467,008 ) $ 7,000,713 Condensed Consolidating Parent Company, Co-Issuers, Guarantor and Non-Guarantor Statement of Operations and Comprehensive Income (Loss) (in thousands) For the year ended December 31, 2015 Acelity L.P. Inc. Parent Company Kinetic Concepts, Inc. and KCI USA, Inc. Borrower Guarantor Subsidiaries Non-Guarantor Subsidiaries Eliminations Consolidated Revenue: Rental $ — $ 636,720 $ — $ 88,892 $ — $ 725,612 Sales — 357,213 902,977 820,031 (938,660 ) 1,141,561 Total revenue — 993,933 902,977 908,923 (938,660 ) 1,867,173 Rental expenses 77 308,285 11,588 159,638 (171,547 ) 308,041 Cost of sales 86 369,097 571,337 348,468 (979,500 ) 309,488 Gross profit (loss) (163 ) 316,551 320,052 400,817 212,387 1,249,644 Selling, general and administrative expenses 3,162 311,141 157,715 168,766 (835 ) 639,949 Research and development expenses — 23,173 21,987 14,494 301 59,955 Acquired intangible asset amortization — 52,355 76,894 56,288 (8,158 ) 177,379 Intangible asset impairments, net of reduction in contingent consideration — — 9,064 82,742 (82,742 ) 9,064 Operating earnings (loss) (3,325 ) (70,118 ) 54,392 78,527 303,821 363,297 Non-operating intercompany transactions — 64,657 360,123 (425,017 ) 237 — Interest income and other — 67,277 15,651 296 (82,758 ) 466 Interest expense — (440,479 ) (67,384 ) (296 ) 82,758 (425,401 ) Foreign currency gain (loss) — 31,218 (2,688 ) (22,344 ) — 6,186 Derivative instruments loss — (4,959 ) — — — (4,959 ) Earnings (loss) from continuing operations before income taxes (benefit) and equity in earnings (loss) of subsidiaries (3,325 ) (352,404 ) 360,094 (368,834 ) 304,058 (60,411 ) Income tax expense (benefit) — (5,802 ) (11,308 ) 4,355 — (12,755 ) Earnings (loss) from continuing operations before equity in earnings (loss) of subsidiaries (3,325 ) (346,602 ) 371,402 (373,189 ) 304,058 (47,656 ) Equity in earnings (loss) of subsidiaries (44,331 ) (6,524 ) (373,189 ) — 424,044 — Earnings (loss) from continuing operations (47,656 ) (353,126 ) (1,787 ) (373,189 ) 728,102 (47,656 ) Earnings (loss) from discontinued operations, net of tax — — — — — — Net earnings (loss) $ (47,656 ) $ (353,126 ) $ (1,787 ) $ (373,189 ) $ 728,102 $ (47,656 ) Total comprehensive income (loss) $ (57,316 ) $ (362,786 ) $ (11,447 ) $ (382,849 ) $ 757,082 $ (57,316 ) Condensed Consolidating Parent Company, Co-Issuers, Guarantor and Non-Guarantor Statement of Operations and Comprehensive Income (Loss) (in thousands) For the year ended December 31, 2014 Acelity L.P. Inc. Parent Company Kinetic Concepts, Inc. and KCI USA, Inc. Borrower Guarantor Subsidiaries Non-Guarantor Subsidiaries Eliminations Consolidated Revenue: Rental $ — $ 606,031 $ — $ 113,833 $ — $ 719,864 Sales — 292,573 919,988 862,689 (928,775 ) 1,146,475 Total revenue — 898,604 919,988 976,522 (928,775 ) 1,866,339 Rental expenses 106 292,336 11,156 202,613 (173,449 ) 332,762 Cost of sales 105 314,129 571,768 370,643 (933,282 ) 323,363 Gross profit (loss) (211 ) 292,139 337,064 403,266 177,956 1,210,214 Selling, general and administrative expenses 3,822 295,324 211,865 203,110 (567 ) 713,554 Research and development expenses — 24,044 26,803 18,474 — 69,321 Acquired intangible asset amortization — 61,995 79,136 53,302 — 194,433 Wake Forest settlement — 198,578 — — — 198,578 Operating earnings (loss) (4,033 ) (287,802 ) 19,260 128,380 178,523 34,328 Non-operating intercompany transactions — 18,775 146,218 (249,577 ) 84,584 — Interest income and other — 73,919 19,148 319 (89,719 ) 3,667 Interest expense — (431,670 ) (68,861 ) (1,921 ) 89,719 (412,733 ) Foreign currency loss — 44,515 (924 ) (25,747 ) — 17,844 Derivative instruments loss — (5,183 ) — — — (5,183 ) Earnings (loss) from continuing operations before income taxes (benefit) and equity in earnings (loss) of subsidiaries (4,033 ) (587,446 ) 114,841 (148,546 ) 263,107 (362,077 ) Income tax expense (benefit) — (165,662 ) 36,119 2,512 — (127,031 ) Earnings (loss) from continuing operations before equity in earnings (loss) of subsidiaries (4,033 ) (421,784 ) 78,722 (151,058 ) 263,107 (235,046 ) Equity in earnings (loss) of subsidiaries (226,440 ) (72,592 ) (151,058 ) — 450,090 — Earnings (loss) from continuing operations (230,473 ) (494,376 ) (72,336 ) (151,058 ) 713,197 (235,046 ) Earnings from discontinued operations, net of tax — — 4,573 — — 4,573 Net earnings (loss) $ (230,473 ) $ (494,376 ) $ (67,763 ) $ (151,058 ) $ 713,197 $ (230,473 ) Total comprehensive income (loss) $ (238,404 ) $ (502,307 ) $ (75,694 ) $ (158,989 ) $ 736,990 $ (238,404 ) Condensed Consolidating Parent Company, Co-Issuers, Guarantor and Non-Guarantor Statement of Operations and Comprehensive Income (Loss) (in thousands) For the year ended December 31, 2013 Acelity L.P. Inc. Parent Company Kinetic Concepts, Inc. and KCI USA, Inc. Borrower Guarantor Subsidiaries Non-Guarantor Subsidiaries Eliminations Consolidated Revenue: Rental $ — $ 608,256 $ — $ 135,562 $ — $ 743,818 Sales — 295,530 855,607 679,340 (841,394 ) 989,083 Total revenue — 903,786 855,607 814,902 (841,394 ) 1,732,901 Rental expenses 52 253,082 10,986 221,473 (132,089 ) 353,504 Cost of sales 113 296,788 523,367 261,199 (829,625 ) 251,842 Gross profit (loss) (165 ) 353,916 321,254 332,230 120,320 1,127,555 Selling, general and administrative expenses 2,759 346,731 173,772 161,678 (339 ) 684,601 Research and development expenses — 29,555 31,679 14,343 — 75,577 Acquired intangible asset amortization — 80,042 73,794 34,735 — 188,571 Intangible asset impairments, net of reduction in contingent consideration — — 443,400 — — 443,400 Operating earnings (loss) (2,924 ) (102,412 ) (401,391 ) 121,474 120,659 (264,594 ) Non-operating intercompany transactions — 58,867 123,951 (153,998 ) (28,820 ) — Interest income and other — 72,601 12,251 179 (83,429 ) 1,602 Interest expense — (431,882 ) (70,623 ) (801 ) 83,429 (419,877 ) Loss on debt extinguishment — (2,364 ) — — — (2,364 ) Foreign currency gain (loss) — (16,723 ) (179 ) (5,316 ) (8 ) (22,226 ) Derivative instruments gain — 1,576 — — — 1,576 Earnings (loss) from continuing operations before income taxes (benefit) and equity in earnings (loss) of subsidiaries (2,924 ) (420,337 ) (335,991 ) (38,462 ) 91,831 (705,883 ) Income tax expense (benefit) — (166,067 ) 8,120 7,155 — (150,792 ) Earnings (loss) from continuing operations before equity in earnings (loss) of subsidiaries (2,924 ) (254,270 ) (344,111 ) (45,617 ) 91,831 (555,091 ) Equity in earnings (loss) of subsidiaries (555,734 ) 56,284 (46,074 ) — 545,524 — Earnings (loss) from continuing operations (558,658 ) (197,986 ) (390,185 ) (45,617 ) 637,355 (555,091 ) Earnings from discontinued operations, net of tax — (3,091 ) (309 ) (457 ) 290 (3,567 ) Net earnings (loss) $ (558,658 ) $ (201,077 ) $ (390,494 ) $ (46,074 ) $ 637,645 $ (558,658 ) Total comprehensive income (loss) $ (560,284 ) $ (202,703 ) $ (392,120 ) $ (47,700 ) $ 642,523 $ (560,284 ) Condensed Consolidating Parent Company, Co-Issuers, Guarantor and Non-Guarantor Statement of Cash Flows (in thousands) For the year ended December 31, 2015 Acelity L.P. Inc. Parent Company Kinetic Concepts, Inc. and KCI USA, Inc. Borrower Guarantor Subsidiaries Non-Guarantor Subsidiaries Eliminations Consolidated Cash flows from operating activities: Net earnings (loss) $ (47,656 ) $ (353,126 ) $ (1,787 ) $ (373,189 ) $ 728,102 $ (47,656 ) Adjustments to reconcile net earnings (loss) to net cash provided 6,754 425,281 (231,839 ) 101,594 (173,236 ) 128,554 Net cash provided (used) by operating activities (40,902 ) 72,155 (233,626 ) (271,595 ) 554,866 80,898 Cash flows from investing activities: Net additions to property, plant and equipment — (148,611 ) (5,419 ) (37,809 ) 121,544 (70,295 ) Business acquired in purchase transaction, net of cash acquired — (42,541 ) — (2,948 ) — (45,489 ) Increase in identifiable intangible assets and other non-current assets — 11,317 (19,661 ) 89,763 (90,900 ) (9,481 ) Net cash provided (used) by investing activities — (179,835 ) (25,080 ) 49,006 30,644 (125,265 ) Cash flows from financing activities: Distribution to limited partners (55 ) — — — — (55 ) Settlement of profits interest units (3,373 ) — — — — (3,373 ) Proceeds from revolving credit facility — 40,000 — — — 40,000 Repayments of long-term debt and capital lease obligations — (65,753 ) (5,000 ) 12 — (70,741 ) Debt issuance costs — (6,952 ) — — — (6,952 ) Proceeds (payments) on intercompany loans — 32,251 (26,576 ) (5,675 ) — — Proceeds (payments) on intercompany investments 44,330 79,966 293,702 167,512 (585,510 ) — Net cash provided (used) by financing activities 40,902 79,512 262,126 161,849 (585,510 ) (41,121 ) Effect of exchange rate changes on cash and cash equivalents — — — (9,644 ) — (9,644 ) Net increase (decrease) in cash and cash equivalents — (28,168 ) 3,420 (70,384 ) — (95,132 ) Cash and cash equivalents, beginning of period 398 41,027 1,499 140,617 — 183,541 Cash and cash equivalents, end of period $ 398 $ 12,859 $ 4,919 $ 70,233 $ — $ 88,409 Condensed Consolidating Parent Company, Co-Issuers, Guarantor and Non-Guarantor Statement of Cash Flows (in thousands) For the year ended December 31, 2014 Acelity L.P. Inc. Parent Company Kinetic Concepts, Inc. and KCI USA, Inc. Borrower Guarantor Subsidiaries Non-Guarantor Subsidiaries Eliminations Consolidated Cash flows from operating activities: Net earnings (loss) $ (230,473 ) $ (494,376 ) $ (67,763 ) $ (151,058 ) $ 713,197 $ (230,473 ) Adjustments to reconcile net earnings (loss) to net cash provided 6,364 306,092 104,787 131,736 (226,711 ) 322,268 Net cash provided (used) by operating activities (224,109 ) (188,284 ) 37,024 (19,322 ) 486,486 91,795 Cash flows from investing activities: Net additions to property, plant and equipment — (156,810 ) 188 (49,922 ) 145,261 (61,283 ) Proceeds from sale of investment — 4,211 — — — 4,211 Business acquired in purchase transaction, net of cash acquired — — (9,500 ) (113 ) — (9,613 ) Increase in identifiable intangible assets and other non-current assets — (376 ) (7,418 ) (3,793 ) — (11,587 ) Net cash provided (used) by investing activities — (152,975 ) (16,730 ) (53,828 ) 145,261 (78,272 ) Cash flows from financing activities: Settlement of profits interest units (2,332 ) — — — — (2,332 ) Repayments of long-term debt and capital lease obligations — (26,345 ) — (58 ) — (26,403 ) Proceeds (payments) on intercompany loans — 251,576 (45,168 ) (206,408 ) — — Proceeds (payments) on intercompany investments 226,441 69,284 26,255 309,767 (631,747 ) — Net cash provided (used) by financing activities 224,109 294,515 (18,913 ) 103,301 (631,747 ) (28,735 ) Effect of exchange rate changes on cash and cash equivalents — — — (8,196 ) — (8,196 ) Net increase (decrease) in cash and cash equivalents — (46,744 ) 1,381 21,955 — (23,408 ) Cash and cash equivalents, beginning of period 398 87,771 118 118,662 — 206,949 Cash and cash equivalents, end of period $ 398 $ 41,027 $ 1,499 $ 140,617 $ — $ 183,541 Condensed Consolidating Parent Company, Co-Issuers, Guarantor and Non-Guarantor Statement of Cash Flows (in thousands) For the year ended December 31, 2013 Acelity L.P. Inc. Parent Company Kinetic Concepts, Inc. and KCI USA, Inc. Borrower Guarantor Subsidiaries Non-Guarantor Subsidiaries Eliminations Consolidated Cash flows from operating activities: Net earnings (loss) $ (558,658 ) $ (201,077 ) $ (390,494 ) $ (46,074 ) $ 637,645 $ (558,658 ) Adjustments to reconcile net earnings (loss) to net cash provided 4,673 244,257 263,245 292,384 (109,122 ) 695,437 Net cash provided (used) by operating activities (553,985 ) 43,180 (127,249 ) 246,310 528,523 136,779 Cash flows from investing activities: Net additions to property, plant and equipment — (196,988 ) (17,274 ) (111,118 ) 247,053 (78,327 ) Business acquired in purchase transaction, net of cash acquired — — (64,938 ) (413,810 ) — (478,748 ) Increase in identifiable intangible assets and other non-current assets — (453 ) (6,419 ) 125 — (6,747 ) Net cash provided (used) by investing activities — (197,441 ) (88,631 ) (524,803 ) 247,053 (563,822 ) Cash flows from financing activities: Distribution to limited partners (1,572 ) — — — — (1,572 ) Settlement of profits interest units (176 ) — — — — (176 ) Repayments of long-term debt and capital lease obligations — (67,133 ) (2,257 ) (6 ) — (69,396 ) Debt issuance costs — (20,477 ) — — — (20,477 ) Proceeds (payments) on intercompany loans — (157,416 ) (58,554 ) 215,970 — — Acquisition financing: Proceeds from senior credit facility — 349,563 — — — 349,563 Payment of debt issuance costs — (7,340 ) — — — (7,340 ) Proceeds (payments) on intercompany investments 555,733 (131,953 ) 276,809 74,987 (775,576 ) — Net cash provided (used) by financing activities 553,985 (34,756 ) 215,998 290,951 (775,576 ) 250,602 Effect of exchange rate changes on cash and cash equivalents — — — 240 — 240 Net increase in cash and cash equivalents — (189,017 ) 118 12,698 — (176,201 ) Cash and cash equivalents, beginning of period 398 276,788 — 105,964 — 383,150 Cash and cash equivalents, end of period $ 398 $ 87,771 $ 118 $ 118,662 $ — $ 206,949</t>
  </si>
  <si>
    <t>Schedule II</t>
  </si>
  <si>
    <t>Valuation and Qualifying Accounts [Abstract]</t>
  </si>
  <si>
    <t>Schedule II: Valuation and Qualifying Accounts</t>
  </si>
  <si>
    <t>ACELITY L.P. INC. AND SUBSIDIARIES Valuation and Qualifying Accounts Three Years ended December 31, 2015 (in thousands) Description Balances at January 1, 2013 Additions Charged to Costs and Expenses Additions Charged to Other Accounts Deductions Balances at December 31, 2013 Accounts receivable realization reserves $ 76,538 $ 3,968 $ 70,472 (1) $ 74,864 $ 76,114 Inventory reserve $ 9,900 $ 11,662 $ — $ 11,274 $ 10,288 Deferred tax asset valuation allowance $ 19,272 $ 29,064 $ 7,608 $ — $ 55,944 Description Balances at January 1, 2014 Additions Charged to Costs and Expenses Additions Charged to Other Accounts Deductions Balances at December 31, 2014 Accounts receivable realization reserves $ 76,114 $ 10,801 $ 67,122 (1) $ 79,490 $ 74,547 Inventory reserve $ 10,288 $ 25,484 $ — $ 19,802 $ 15,970 Deferred tax asset valuation allowance $ 55,944 $ 26,355 $ — $ — $ 82,299 Description Balances at January 1, 2015 Additions Charged to Costs and Expenses Additions Charged to Other Accounts Deductions Balances at December 31, 2015 Accounts receivable realization reserves $ 74,547 $ 3,486 $ 76,162 (1) $ 75,955 $ 78,240 Inventory reserve $ 15,970 $ 15,126 $ — $ 11,498 $ 19,598 Deferred tax asset valuation allowance $ 82,299 $ 5,072 $ — $ — $ 87,371 (1) Additions to the accounts receivable realization reserves charged to other accounts reflect the net increase in revenue reserves to allow for expected credit memos, canceled transactions and uncollectible items where collectibility is not reasonably assured in accordance with the provisions of the “Revenue Recognition” Topic of the FASB Accounting Standards Codification.</t>
  </si>
  <si>
    <t>Summary of Significant Accounting Policies (Policies)</t>
  </si>
  <si>
    <t>Basis of Presentation and Principles of Consolidation</t>
  </si>
  <si>
    <t xml:space="preserve">Basis of Presentation and Principles of Consolidation On November 4, 2011 , Kinetic Concepts, Inc. (“KCI”) completed its merger (the “Merger”) with Chiron Merger Sub, Inc. (“Merger Sub”), a direct subsidiary of Chiron Holdings, Inc. (“Holdings”) and an indirect subsidiary of Acelity L.P. Inc. (“Acelity”), pursuant to the terms of the Agreement and Plan of Merger, dated as of July 12, 2011 (the “Merger Agreement”), by and among Holdings, Merger Sub and KCI. As a result of the Merger, KCI is a 100% owned subsidiary of Acelity. In connection with this transaction, LifeCell Corporation (“LifeCell”), formerly a 100% owned subsidiary of KCI, was promoted to be a sister corporation of KCI, such that each of KCI and LifeCell are now 100% owned subsidiaries of Acelity. Acelity is a non-operating holding company indirectly controlled by investment funds advised by Apax Partners (“Apax”) and controlled affiliates of Canada Pension Plan Investment Board (“CPPIB”) and the Public Sector Pension Investment Board (“PSP Investments” and with Apax and CPPIB, collectively, the “Sponsors”) and certain other co-investors. The consolidated financial statements presented herein include the accounts of Acelity L.P. Inc., together with its consolidated subsidiaries. All intercompany balances and transactions have been eliminated in consolidation. Unless otherwise noted in this report, the terms “we,” “us,” “our,” or the “Company” refers to Acelity L.P. Inc. and subsidiaries. The accompanying audited consolidated financial statements have been prepared in accordance with U.S. generally accepted accounting principles (“GAAP” or “the Codification”). Certain prior period amounts have been reclassified to conform to the 2015 presentation. Net earnings (loss) per share information is not presented as such information is not meaningful. Chiron Guernsey Holdings L.P. Inc. owns over 99% of the limited partnership interests of Acelity, while Acelity’s Managing Limited Partner owns less than 1% of the limited partnership interests. Chiron Guernsey GP Co. Limited owns all of the general partnership interests in Acelity and has no economic interest in Acelity. We do not have any publicly traded common stock or potential common stock. On November 8, 2012, KCI closed on the divestiture of its Therapeutic Support Systems (“TSS”) business to Getinge AB. Under the terms of the sale agreement, we agreed to provide transition services to Getinge AB after the close of the transaction. Additionally, the results of the operations subject to the agreement, excluding the allocation of general corporate overhead, are presented as discontinued operations in the consolidated statements of operations for all periods presented. Discontinued operations amounts related to TSS also exclude incremental expenses related to our transition services agreement with Getinge AB and the service fee payable by Getinge AB under the transition services agreement. On October 29, 2014, LifeCell entered into an agreement with Novadaq® Technologies Inc. (“Novadaq”) to transfer all marketing and distribution rights to the SPY® Elite System from LifeCell to Novadaq, effective November 30, 2014. In connection with the transfer, the parties agreed to terminate various distribution agreements entered into between 2010 and 2011. The results of the operations subject to the agreement, excluding the allocation of general corporate overhead, are presented as discontinued operations in the consolidated statements of operations for all periods presented. The Company has two reportable operating segments which correspond to our two businesses: Advanced Wound Therapeutics (“AWT”) and Regenerative Medicine. We also have other revenue which consists of contract manufacturing operations performed at our manufacturing facility in Gargrave, England. </t>
  </si>
  <si>
    <t>Use of Estimates</t>
  </si>
  <si>
    <t>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venue Recognition</t>
  </si>
  <si>
    <t xml:space="preserve">Revenue Recognition We recognize revenue in accordance with the “Revenue Recognition” Topic of the of the Financial Accounting Standards Board, or the FASB, Accounting Standards Codification when each of the following four criteria are met: 1) a contract or sales arrangement exists; 2) products have been shipped and title has transferred or services have been rendered; 3) the price of the products or services is fixed or determinable; and 4) collectability is reasonably assured. We sell our products primarily through a direct sales force. In certain international markets, we sell our products through independent distributors. We recognize rental revenue based on the number of days a product is used by the patient/organization, (i) at the contracted rental rate for contracted customers and (ii) generally, retail price for non-contracted customers. Sales revenue is recognized when products are shipped and title has transferred. In the case of distributors, revenue recognition generally occurs when title transfers under the contract assuming all other revenue recognition criteria are met. In addition, based on historical experience, we establish realization reserves against revenue to provide for adjustments including volume discounts, rental cancellations, estimated uncollectible amounts based on historical experience, estimated credit memos associated with payer pricing adjustments, product returns and therapy days where patients were not utilizing our products. In addition, revenue is recognized net of administrative fees paid to GPOs and state sales tax paid on post-acute rentals and sales. </t>
  </si>
  <si>
    <t>Cash and Cash Equivalents</t>
  </si>
  <si>
    <t xml:space="preserve">Cash and Cash Equivalents We consider all highly liquid investments with an original maturity of ninety days or less to be cash equivalents. We maintain cash and cash equivalents with several financial institutions. Deposits held with banks may exceed the amount of insurance provided on such deposits. These deposits bear minimal credit risk as they are maintained at financial institutions of reputable credit and generally may be redeemed upon demand. </t>
  </si>
  <si>
    <t>Accounts Receivable</t>
  </si>
  <si>
    <t>Accounts Receivable Trade accounts receivable in the U.S. consist of amounts due directly from acute and extended care organizations, third-party payers (“TPP”), both governmental and non-governmental, third-party distributors and patient pay accounts. Included within the TPP accounts receivable balances are amounts that have been or will be billed to patients once the primary payer portion of the claim has been settled by the TPP. Trade accounts receivable outside of the U.S. consist of amounts due primarily from acute care organizations and third-party distributors. Significant concentrations of accounts receivable include: 2015 2014 Acute and extended care organizations 37 % 51 % Managed care, insurance and other 31 % 28 % Medicare/Medicaid 10 % 10 % Other 22 % 11 % The TPP reimbursement process in the United States requires extensive documentation, which has had the effect of slowing both the billing and cash collection cycles relative to the rest of the business, and therefore, could increase total accounts receivable. Because of the extensive documentation required and the requirement to settle a claim with the primary payer prior to billing the secondary and/or patient portion of the claim, the collection period for a claim in our home care business may, in some cases, extend beyond one year prior to full settlement of the claim. We utilize a combination of factors in evaluating the collectibility of our accounts receivable. For unbilled receivables, we establish reserves to allow for expected denied or uncollectible items. In addition, items that remain unbilled for more than a specified period of time, or beyond an established billing window, are reserved against revenue. For billed receivables, we generally establish reserves using a combination of factors including historic adjustment rates for credit memos and canceled transactions, historical collection experience, and the length of time receivables have been outstanding. The reserve rates vary by payer group. In addition, we record specific reserves for bad debt when we become aware of a customer’s inability or refusal to satisfy its debt obligations, such as in the event of a bankruptcy filing.</t>
  </si>
  <si>
    <t>Inventories</t>
  </si>
  <si>
    <t>Inventories AWT inventories Inventories are recorded at the lower of cost or market (net realizable value), with cost being determined on a first-in, first-out basis. On October 28, 2013, inventories purchased as part of our acquisition of Systagenix were recorded at fair value with the application of purchase accounting adjustments, with subsequent additions to inventory recorded at the lower of cost or market (net realizable value), with cost being determined on a first-in, first-out basis. Costs include material, labor and manufacturing overhead costs. Inventory expected to be converted into equipment for short-term rental is reclassified to property, plant and equipment. We review our inventory balances monthly for excess sale products or obsolete inventory levels. Inventory quantities of sale-only products in excess of anticipated demand are considered excess and are reserved at 100% . For rental products, we review both product usage and product life cycle to classify inventory as active, discontinued or obsolete. Obsolescence reserve balances are established on an increasing basis from 0% for active, high-demand products to 100% for obsolete products. The reserve is reviewed and, if necessary, adjustments are made on a monthly basis. We rely on historical information and production planning forecasts to support our reserve and utilize management’s business judgment for “high risk” items, such as products that have a fixed shelf life. Once the value of inventory is reduced, we do not adjust the reserve balance until the inventory is sold or otherwise disposed. Regenerative Medicine inventories Inventories are recorded at the lower of cost or market (net realizable value), with cost being determined on a first-in, first-out basis. Inventories on hand include the cost of materials, freight, direct labor and manufacturing overhead. We record a provision for excess and obsolete inventory based primarily on inventory quantities on hand, the historical product sales and estimated forecast of future product demand and production requirements. In addition, we record a provision for tissue that will not meet tissue standards based on historic rejection rates.</t>
  </si>
  <si>
    <t>Vendor Rebates</t>
  </si>
  <si>
    <t>Vendor Rebates We may receive consideration from vendors in the normal course of business in the form of rebates of purchase price paid. Our policy for accounting for these funds is in accordance with the “Revenue Recognition” Topic of the FASB Accounting Standards Codification. Funds are recognized as a reduction of cost of sales and inventory if the funds are a reduction of the price for the vendor’s products.</t>
  </si>
  <si>
    <t>Long-Lived Assets</t>
  </si>
  <si>
    <t>Long-Lived Assets Prior to the completion of the 2011 LBO on November 4, 2011 , property, plant and equipment was stated at cost. On November 4, 2011 , property, plant and equipment was recorded at fair value with the application of preliminary purchase accounting adjustments, with subsequent additions to property, plant and equipment recorded at cost. On October 28, 2013, property, plant and equipment purchased as part of our acquisition of Systagenix was recorded at fair value with the application of purchase accounting adjustments, with subsequent additions to property, plant and equipment recorded at cost. Betterments, which extend the useful life of the equipment, are capitalized. Debt issuance costs, which represent fees and other direct costs incurred in connection with our borrowings are capitalized and amortized using the effective interest method over the contractual term of the borrowing. Other assets consisted principally of other investments at December 31, 2015 , and 2014 . When an event occurs that indicates the carrying value of long-lived assets might not be recoverable, we review property, plant and equipment for impairment using an undiscounted cash flow analysis. If an impairment occurs on an undiscounted basis, we compute the fair market value of the applicable assets on a discounted cash flow basis and adjust the carrying value accordingly. During 2013, we recorded a $30.6 million fixed asset impairment charge. There were no impairments of fixed assets in 2014 or 2015. Depreciation on property, plant and equipment is calculated on the straight-line method over the estimated useful lives ( 16 to 30 years for buildings and between 3 and 7 years for most of our other property and equipment) of the assets. Amortization for leasehold improvements is taken over the shorter of the estimated useful life of the asset or over the remaining lease term.</t>
  </si>
  <si>
    <t>Goodwill and Other Intangible Assets</t>
  </si>
  <si>
    <t>Goodwill and Other Intangible Assets Business combinations are accounted for under the acquisition method. The total cost of an acquisition is allocated to the underlying identifiable net assets, based on their respective estimated fair values as of the acquisition date. Determining the fair value of assets acquired and liabilities assumed requires management’s judgment and often involves the use of significant estimates and assumptions, including assumptions with respect to future cash inflows and outflows, discount rates, asset lives and market multiples, among other items. The excess of the purchase price over the estimated fair values of the net assets acquired is recorded as goodwill. Goodwill is tested for impairment by reporting unit annually as of October 31, or more frequently when events or changes in circumstances indicate that the asset might be impaired. Examples of such events or circumstances include, but are not limited to, a significant adverse change in legal or business climate, an adverse regulatory action or unanticipated competition. Impairment is tested by comparing the carrying value of the reporting unit to the reporting unit’s fair value. The carrying value of each reporting unit is determined by taking the reported net assets of the entity, identifying reporting unit specific assets (including goodwill) and liabilities and allocating shared operational and administrative assets and liabilities to the appropriate reporting unit, which is the same as the segment to which they are assigned. The fair value of each reporting unit is determined using current industry market multiples as well as discounted cash flow models using certain assumptions about expected future operating performance and appropriate discount rates determined by our management. To ensure the reasonableness of the estimated fair value of our reporting units, we perform a reconciliation of the estimated fair value of our entity to the total estimated fair value of all our reporting units. The assumptions used in estimating fair values and performing the goodwill impairment test are inherently uncertain and require management judgment. When it is determined that the carrying value of goodwill may not be recoverable based upon the existence of one or more of the above indicators of impairment, the measurement of any impairment is determined and the carrying value is reduced as appropriate. Identifiable intangible assets include developed technology, in-process research and development, customer relationships, tradenames and patents. We amortize our identifiable definite-lived intangible assets over 2 to 20 years, depending on the estimated economic or contractual life of the individual asset. For indefinite-lived identifiable intangible assets, impairment is tested by comparing the carrying value of the asset to the fair value. When it is determined that the carrying value of identifiable intangible assets may not be recoverable based upon the existence of one or more of the above indicators of impairment, the measurement of any impairment is determined and the carrying value is reduced as appropriate. The results of the fourth quarter 2015 annual impairment test indicated that the estimated fair value of our Strattice brand was less than its carrying value; consequently, during the fourth quarter of 2015 we recorded a $7.8 million impairment of indefinite-lived identifiable intangible assets. Additionally, the results of the fourth quarter 2015 annual impairment test indicated that the estimated fair values of certain patents and other assets, which were acquired from TauTona Injector, LLC, were less than their carrying values. Assets with a net book value of $17.7 million and previously-accrued contingent consideration of $16.4 million were written off and an impairment charge of $1.3 million was recorded. There were no impairments of goodwill or identifiable intangible assets during 2014. As we developed our strategic plan in the third quarter of 2013, the Company’s projections for the Regenerative Medicine reporting unit were revised to reflect anticipated decreases in the number of procedures using abdominal wall reconstruction products due to the increased availability of lower cost synthetic alternatives for use in less complex procedures. As a result, the Company performed an interim impairment test on goodwill of its Regenerative Medicine reporting unit during the third quarter of 2013. The results of the third quarter 2013 interim impairment test indicated that the estimated fair value of the Regenerative Medicine reporting unit was less than its carrying value; consequently, during the third quarter of 2013 we recorded a $272.2 million impairment of goodwill and a $171.2 million impairment of indefinite-lived identifiable intangible assets related to our Regenerative Medicine reporting unit. During 2013, write-offs of $16.9 million of other intangible assets were recorded due primarily to the discontinuation of certain projects. Our estimates of discounted cash flows may differ from actual cash flows due to, among other things, economic conditions, changes to our business model or changes in operating performance. Significant differences between these estimates and actual cash flows could materially affect our future financial results. These factors increase the risk of differences between projected and actual performance that could impact future estimates of fair value of all reporting units. In the event of an approximate 30% and 7% drop in the fair value of our AWT reporting unit and the fair value of our AWT indefinite-lived identifiable intangible assets, respectively, the fair value of the AWT reporting unit and indefinite-lived identifiable intangible assets would still exceed their book values as of October 31, 2015. Additionally, in the event of an approximate 16% drop in the fair value of our Regenerative Medicine reporting unit, the fair value of the Regenerative Medicine reporting unit would still exceed its book value as of October 31, 2015. Certain Regenerative Medicine indefinite-lived identifiable intangible assets approximated their fair value as of October 31, 2015.</t>
  </si>
  <si>
    <t>Income Taxes</t>
  </si>
  <si>
    <t>Income Taxes Deferred income taxes are accounted for in accordance with the “Income Taxes” Topic of the FASB Accounting Standards Codification which requires the asset and liability method, whereby deferred tax assets and liabilities are recognized based on the tax effects of temporary differences between the financial statements and the tax bases of assets and liabilities, as measured by current enacted tax rates. When appropriate, we evaluate the need for a valuation allowance to reduce our deferred tax assets. We also account for uncertain tax positions in accordance with the “Income Taxes” Topic of the FASB Accounting Standards Codification. Accordingly, a liability is recorded for unrecognized tax benefits resulting from uncertain tax positions taken or expected to be taken in a tax return. We recognize interest and penalties, if any, related to unrecognized tax benefits in income tax expense. We have established a valuation allowance to reduce deferred tax assets associated with foreign net operating losses, certain state net operating losses and certain foreign deferred tax assets to an amount whose realization is more likely than not. We believe that the remaining deferred income tax assets will be realized based on reversals of existing taxable temporary differences and expected repatriation of foreign earnings. Accordingly, we believe that no additional valuation allowances are necessary.</t>
  </si>
  <si>
    <t>Royalties</t>
  </si>
  <si>
    <t xml:space="preserve"> Royalties We pay royalties for the right to market certain of our medical devices. Royalties are generally based on applicable revenue or the number of units sold and are recognized in the period that the related revenue is earned. Royalties related to rental revenue are included in rental expense. Royalties on sales revenue are included in cost of sales.</t>
  </si>
  <si>
    <t>Self-Insurance</t>
  </si>
  <si>
    <t>Self-Insurance We self-insure certain employee benefit and casualty insurance risks. Our group medical plan for U.S. employees is a qualified self-insured plan subject to specific stop loss insurance coverage. Our short-term disability plan for U.S. based employees is self-insured. The Texas Employee Injury Benefit Plan is self-insured subject to a $750,000 per occurrence retention. Our casualty insurance program has a $750,000 deductible for workers’ compensation, auto liability, and general liability. Our products liability program has a $1,000,000 self-insured retention. Our group life and accidental death and dismemberment plan and our long-term disability plan are all fully insured. We fully accrue our retained loss liabilities, including claims incurred but not reported. Based on historical trends, we believe our accruals for retained losses are adequate to cover future losses.</t>
  </si>
  <si>
    <t xml:space="preserve">Derivative Financial Instruments and Fair Value Measurements We use derivative financial instruments to manage the economic impact of fluctuations in interest rates. We do not use financial instruments for speculative or trading purposes. Periodically, we enter into interest rate protection agreements to modify the interest characteristics of our outstanding debt. Our interest rate derivatives have not been designated as hedging instruments, and as such, we recognize the fair value of these instruments as an asset or liability with income or expense recognized in the current period. Periodically, we also use derivative financial instruments to manage the economic impact of fluctuations in currency exchange rates on our intercompany balances and corresponding cash flows and to manage our transactional currency exposures when our foreign subsidiaries enter into transactions denominated in currencies other than their local currency. We enter into foreign currency exchange contracts to manage these economic risks. These contracts are not designated as hedges; as such, we recognize the fair value of these instruments as an asset or liability with income or expense recognized in the current period. Although we use master netting agreements with our derivative counterparties, we do not offset derivative asset and liability positions in the consolidated balance sheet. All derivative instruments are recorded on the balance sheet at fair value. The fair values of our interest rate derivatives and foreign currency exchange contracts are determined based on inputs that are readily available in public markets or can be derived from information available in publicly quoted markets, which represent level 2 inputs as defined by the Codification. </t>
  </si>
  <si>
    <t>Foreign Currency Translation and Transaction Gains and Losses</t>
  </si>
  <si>
    <t>Foreign Currency Translation and Transaction Gains and Losses The functional currency for the majority of our foreign operations is the applicable local currency. The translation of the applicable foreign currencies into U.S. dollars is performed for balance sheet accounts using the exchange rates in effect at the balance sheet date and for revenue and expense accounts using a weighted average exchange rate during the period. Gains and losses resulting from the foreign currency translations are included in accumulated other comprehensive income. Transaction gains and losses, such as those resulting from the settlement of nonfunctional currency receivables or payables, including intercompany balances, are included in foreign currency gain (loss) in our consolidated statements of operations. Additionally, payable and receivable balances and long-term debt denominated in nonfunctional currencies are marked-to-market at month-end, and the gain or loss is recognized in our consolidated statements of operations.</t>
  </si>
  <si>
    <t>Concentration of Credit Risk</t>
  </si>
  <si>
    <t>Concentration of Credit Risk We have a concentration of credit risk with financial institutions related to our derivative instruments. As of December 31, 2015 , Morgan Stanley, UBS and HSBC were the counterparties on our interest rate protection agreements consisting of interest rate swap agreements in notional amounts totaling $459.9 million each. We use master netting agreements with our derivative counterparties to reduce our risk and use multiple counterparties to reduce our concentration of credit risk. We maintain cash and cash equivalents with several financial institutions. Deposits held with banks may exceed the amount of insurance provided on such deposits. These deposits bear minimal credit risk as they are maintained at financial institutions of reputable credit and generally may be redeemed upon demand.</t>
  </si>
  <si>
    <t>Equity-based Compensation</t>
  </si>
  <si>
    <t>Equity-based Compensation We account for equity-based payments to employees in accordance with ASC 718, Compensation—Stock Compensation (“ASC 718”), which requires that equity-based payments (to the extent they are compensatory) be recognized in our consolidated statements of operations based on their fair values. As required by ASC 718, we recognize equity-based compensation expense for equity-based payment awards that are expected to vest based on estimated fair values on the date of grant. For awards classified as liability awards, the fair value of these awards is reviewed on a regular basis and the expense associated with these awards is adjusted accordingly as the fair value changes. In determining whether an award is expected to vest, we use an estimated, forward-looking forfeiture rate based upon our historical forfeiture rates. To the extent our actual forfeitures are different than our estimates, we record a true-up for the differences in the period that the awards vest, and such true-ups could materially affect our operating results. We also consider whether there have been any significant changes in facts and circumstances that would affect our expected forfeiture rate. We are also required to determine the fair value of equity-based awards at the grant date. We estimate the fair values of employee incentive equity awards using a Black-Scholes-Merton valuation model. A discount for lack of marketability was applied to the per unit fair value to reflect increased risk arising from the inability to readily sell the Profits Interest Units and Appreciation Rights. These determinations require judgment, including estimating expected volatility. If actual results differ significantly from these estimates, equity-based compensation expense and our results of operations could be impacted.</t>
  </si>
  <si>
    <t>Research and Development</t>
  </si>
  <si>
    <t>Research and Development The focus of our research and development program has been to invest in clinical studies and the development of new advanced wound healing systems, products and dressings. This includes the development of new and synergistic technologies across the continuum of wound care including tissue regeneration, preservation and repair, new applications of negative pressure technology, and the leveraging of our core understanding of biological tissues in order to develop biosurgery products in our Regenerative Medicine business. The types of costs classified as research and development expense include salaries of technical staff, consultant costs, facilities and utilities costs related to offices occupied by technical staff, depreciation on equipment and facilities used by technical staff, supplies and materials for research and development and outside services such as prototype development and testing and third-party research and development costs. Expenditures for research and development, including expenses related to clinical studies, are expensed as incurred.</t>
  </si>
  <si>
    <t>Shipping and Handling</t>
  </si>
  <si>
    <t>Shipping and Handling We include shipping and handling costs in rental expense and cost of sales, as appropriate.</t>
  </si>
  <si>
    <t>Taxes Collected from Customers and Remitted to Governmental Units</t>
  </si>
  <si>
    <t>Taxes Collected from Customers and Remitted to Governmental Units Taxes assessed by a government authority that are directly imposed on a revenue producing transaction between us and our customers, including but not limited to sales taxes, use taxes and value added taxes, are accounted for on a net (excluded from revenues and costs) basis.</t>
  </si>
  <si>
    <t>Advertising Expenses</t>
  </si>
  <si>
    <t>Advertising Expenses Advertising costs are expensed as incurred.</t>
  </si>
  <si>
    <t>Legal Proceedings and Other Loss Contingencies</t>
  </si>
  <si>
    <t xml:space="preserve"> Legal Proceedings and Other Loss Contingencies We are subject to various legal proceedings, many involving routine litigation incidental to our business. The outcome of any legal proceeding is not within our complete control, is often difficult to predict and is resolved over very long periods of time. Estimating probable losses associated with any legal proceedings or other loss contingencies is very complex and requires the analysis of many factors including assumptions about potential actions by third parties. Loss contingencies are disclosed when there is at least a reasonable possibility that a loss has been incurred and are recorded as liabilities in the consolidated financial statements when it is both (1) probable or known that a liability has been incurred and (2) the amount of the loss is reasonably estimable. If the reasonable estimate of the loss is a range and no amount within the range is a better estimate, the minimum amount of the range is recorded as a liability. If a loss contingency is not probable or cannot be reasonably estimated, a liability is not recorded in the consolidated financial statements.</t>
  </si>
  <si>
    <t>Recently Adopted Accounting Standards</t>
  </si>
  <si>
    <t>Recently Adopted Accounting Standards In April 2014, the Financial Accounting Standard Board ("FASB") issued Accounting Standards Update ("ASU") No. 2014-08, “Presentation of Financial Statements (Topic 205) and Property, Plant, and Equipment (Topic 360): Reporting Discontinued Operations and Disclosures of Disposals of Components of an Entity”. ASU No. 2014-08 changes the requirements for reporting discontinued operations and requires additional disclosures about discontinued operations. Under the new guidance, only disposals representing a strategic shift in operations - that is, a major effect on the organization’s operations and financial results should be presented as discontinued operations. Examples include a disposal of a major geographic area, a major line of business, or a major equity method investment. Additionally, the ASU requires expanded disclosures about discontinued operations that will provide financial statement users with more information about the assets, liabilities, income, and expenses of discontinued operations. The Company adopted this ASU effective January 1, 2015. The adoption of this update did not have a material impact on our results of operations, financial position or disclosures.</t>
  </si>
  <si>
    <t>Recently Issued Accounting Standards</t>
  </si>
  <si>
    <t>Recently Issued Accounting Standards In May 2014, the FASB issued ASU No. 2014-09, “Revenue from Contracts with Customers (Topic 606)”. This ASU affects any entity that either enters into contracts with customers to transfer goods or services or enters into contracts for the transfer of nonfinancial assets unless those contracts are within the scope of other standards (e.g., insurance contracts or lease contracts). This ASU supersedes the revenue recognition requirements in Topic 605, “Revenue Recognition”, and most industry-specific guidance. This ASU also supersedes some cost guidance included in Subtopic 605-35, “Revenue Recognition-Construction-Type and Production-Type Contracts”. In addition, the existing requirements for the recognition of a gain or loss on the transfer of nonfinancial assets that are not in a contract with a customer (e.g., assets within the scope of Topic 360, “Property, Plant, and Equipment”, and intangible assets within the scope of Topic 350, “Intangibles-Goodwill and Other”) are amended to be consistent with the guidance on recognition and measurement (including the constraint on revenue) in this ASU. For a public entity, the amendments in this ASU are effective for annual reporting periods beginning after December 15, 2017, including interim periods within that reporting period. The standard may be applied either retrospectively to each period presented or as a cumulative-effect adjustment as of the date of adoption. The company has not selected a transition method and we are evaluating ASU No. 2014-09 to determine if it will have a material effect on our results of operations, financial position or disclosures. In August 2014, the FASB issued ASU 2014-15, “Presentation of Financial Statements-Going Concern (Subtopic 205-40).” The new guidance addresses management’s responsibility to evaluate whether there is substantial doubt about an entity’s ability to continue as a going concern and to provide related footnote disclosures. Management’s evaluation should be based on relevant conditions and events that are known and reasonably knowable at the date that the financial statements are issued. The standard will be effective for the first interim period within annual reporting periods beginning after December 15, 2016. Early adoption is permitted. We are evaluating this update, however we do not anticipate that the adoption of this guidance will have a material impact on our results of operations, financial position or disclosures. In January 2015, the FASB issued ASU No. 2015-01, “Income Statement-Extraordinary and Unusual Items (Subtopic 225-20).” The objective of this ASU is to simplify the income statement presentation requirements in Subtopic 225-20 by eliminating the concept of extraordinary items. Extraordinary items are events and transactions that are distinguished by their unusual nature and by the infrequency of their occurrence. Eliminating the extraordinary classification simplifies income statement presentation by altogether removing the concept of extraordinary items from consideration. The amendments in this ASU are effective for annual reporting periods beginning after December 15, 2015, including interim periods within that reporting period. Early application is permitted. We are evaluating this update, however we do not anticipate that the adoption of this guidance will have a material impact on our results of operations, financial position or disclosures. On February 18, 2015, the FASB issued ASU 2015-02, “Consolidation (Topic 810): Amendments to the Consolidation Analysis.” This update provides a revised consolidation model for all reporting entities to use in evaluating whether they should consolidate certain legal entities. All legal entities will be subject to reevaluation under this revised consolidation model. The revised consolidation model, among other things, (i) modifies the evaluation of whether limited partnerships and similar legal entities are variable interest entities, or VIEs, or voting interest entities, (ii) eliminates the presumption that a general partner should consolidate a limited partnership, and (iii) modifies the consolidation analysis of reporting entities that are involved with VIEs through fee arrangements and related party relationships. The amendments in this ASU are effective for annual reporting periods beginning after December 15, 2015, including interim periods within that reporting period. Early application is permitted. We are evaluating this update, however we do not anticipate that the adoption of this guidance will have a material impact on our results of operations, financial position or disclosures. In April 2015, the FASB issued ASU 2015-03, “Interest-Imputation of Interest (Subtopic 835-30)”. The objective of this ASU is to simplify the presentation of debt issuance costs in the balance sheet by requiring the presentation of debt issuance costs as a deduction from the carrying amount of the related debt liability instead of a deferred charge. The standard will be effective for annual reporting periods beginning after December 15, 2015. Early adoption is permitted. As of December 31, 2015, the Company had $54.7 million of unamortized debt issuance costs recorded as a deferred charge. In July 2015, the FASB issued ASU 2015-11, “Inventory (Topic 330): Simplifying the Measurement of Inventory.” The amendments in this ASU do not apply to inventory that is measured using last-in, first-out or the retail inventory method. The amendments apply to all other inventory, which includes inventory that is measured using first-in, first-out or average cost. An entity should measure inventory within the scope of this ASU at the lower of cost and net realizable value. Net realizable value is the estimated selling prices in the ordinary course of business, less reasonably predictable costs of completion, disposal, and transportation. The standard will be effective for the first interim period within annual reporting periods beginning after December 15, 2016. Early adoption is permitted. The Company is evaluating this ASU, however we do not anticipate that the adoption of this guidance will have a material impact on our results of operations, financial position or disclosures. In September 2015, the FASB issued ASU 2015-16, “Business Combinations (Topic 805): Simplifying the Accounting for Measurement-Period Adjustments.” The amendments in this ASU require that an acquirer recognize adjustments to provisional amounts that are identified during the measurement period in the reporting period in which the adjustment amounts are determined. The amendments in this ASU also require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Additionally, the amendments in this ASU require an entity to present separately on the face of the income statement or disclose in the notes the portion of the amount recorded in current-period earnings by line item that would have been recorded in previous reporting periods if the adjustment to the provisional amounts had been recognized as of the acquisition date. The standard will be effective for the first interim period within annual reporting periods beginning after December 15, 2015. Early adoption is permitted. The Company is evaluating this ASU, however we do not anticipate that the adoption of this guidance will have a material impact on our results of operations, financial position or disclosures. In November 2015, the FASB issued ASU No. 2015-17, “Income Taxes (Topic 740): Balance Sheet Classification of Deferred Taxes,” which changes how deferred taxes are classified on organizations’ balance sheets. The ASU eliminates the current requirement for organizations to present deferred tax liabilities and assets as current and noncurrent in a classified balance sheet. Instead, organizations will be required to classify all deferred tax assets and liabilities as noncurrent. The amendments apply to all organizations that present a classified balance sheet. The standard will be effective for financial statements issued for annual periods beginning after December 15, 2016, and interim periods within those annual periods.</t>
  </si>
  <si>
    <t>Summary of Significant Accounting Policies (Tables)</t>
  </si>
  <si>
    <t>Schedule of Concentrations of Accounts Receivable</t>
  </si>
  <si>
    <t>Significant concentrations of accounts receivable include: 2015 2014 Acute and extended care organizations 37 % 51 % Managed care, insurance and other 31 % 28 % Medicare/Medicaid 10 % 10 % Other 22 % 11 %</t>
  </si>
  <si>
    <t>Acquisitions and Divestitures Acquisitions and Divestitures (Tables)</t>
  </si>
  <si>
    <t>Divestitures [Line Items]</t>
  </si>
  <si>
    <t>Operating results of product portfolios included in discontinued operations - SPY</t>
  </si>
  <si>
    <t>The operating results of the SPY® Elite System product portfolio included in discontinued operations are as follows ($ in thousands): Year Ended December 31, 2014 2013 Revenue $ 22,204 $ 26,010 Earnings (loss) before income taxes $ 7,436 $ (429 ) Income tax expense (benefit) $ 2,863 $ (165 ) Earnings (loss) from discontinued operations $ 4,573 $ (264 )</t>
  </si>
  <si>
    <t>Operating results of product portfolios included in discontinued operations - TSS</t>
  </si>
  <si>
    <t>The operating results of the TSS product portfolio included in discontinued operations are as follows ($ in thousands): Year Ended December 31, 2013 Revenue $ — Loss before income taxes $ (5,371 ) Income tax benefit $ (2,068 ) Loss from discontinued operations $ (3,303 )</t>
  </si>
  <si>
    <t>Business Combinations [Abstract]</t>
  </si>
  <si>
    <t>Schedule of Recognized Identified Assets Acquired and Liabilities Assumed [Table Text Block]</t>
  </si>
  <si>
    <t>The following table represents the preliminary allocation of the purchase price ($ in thousands): December 31, Goodwill $ 27,525 Identifiable intangible assets: Customer relationships 5,800 Developed technology 6,400 Tradenames 2,400 Tangible assets acquired and liabilities assumed: Inventories 1,741 Other current assets 125 Property, plant and equipment 250 Current liabilities (713 ) Other non-current liabilities (987 ) Total purchase price $ 42,541</t>
  </si>
  <si>
    <t>Supplemental Balance Sheet Data (Tables)</t>
  </si>
  <si>
    <t>Schedule of Accounts Receivable, Net</t>
  </si>
  <si>
    <t>Accounts receivable consist of the following (in thousands): December 31, December 31, Gross trade accounts receivable: Billed trade accounts receivable $ 429,556 $ 396,329 Unbilled receivables 48,795 39,293 Less: Allowance for revenue adjustments (66,868 ) (61,460 ) Gross trade accounts receivable 411,483 374,162 Less: Allowance for bad debt (11,372 ) (13,087 ) Net trade accounts receivable 400,111 361,075 Other receivables 13,420 9,408 $ 413,531 $ 370,483</t>
  </si>
  <si>
    <t>Schedule of Inventories, Net</t>
  </si>
  <si>
    <t>Inventories consist of the following (in thousands): December 31, December 31, Finished goods and tissue available for distribution $ 133,293 $ 127,253 Goods and tissue in-process 9,778 6,887 Raw materials, supplies, parts and unprocessed tissue 67,433 67,567 210,504 201,707 Less: Amounts expected to be converted into equipment for short-term rental (9,597 ) (7,515 ) Reserve for excess and obsolete inventory (19,598 ) (15,970 ) $ 181,309 $ 178,222</t>
  </si>
  <si>
    <t>Schedule of Net Property, Plant and Equipment</t>
  </si>
  <si>
    <t>Net property, plant and equipment consists of the following (in thousands): December 31, December 31, Land $ 12,882 $ 13,121 Buildings 47,657 46,561 Equipment for short-term rental 323,524 313,025 Machinery, equipment and furniture 341,116 320,498 Leasehold improvements 79,273 77,810 Inventory to be converted to equipment 9,597 7,515 814,049 778,530 Less: accumulated depreciation (540,973 ) (490,482 ) $ 273,076 $ 288,048</t>
  </si>
  <si>
    <t>Schedule of Accrued Expenses and Other</t>
  </si>
  <si>
    <t>Accrued expenses and other consist of the following (in thousands): December 31, December 31, Payroll, benefits, commissions, bonuses and related taxes $ 69,019 $ 65,740 Wake Forest royalty settlement and other royalties 83,317 85,275 Interest 44,396 43,607 LifeNet litigation accrual 34,742 — Sales and other taxes 25,686 24,469 Insurance 7,210 8,729 Derivative liability 12,243 13,936 Other accrued expenses 96,827 101,728 $ 373,440 $ 343,484</t>
  </si>
  <si>
    <t>Accounting for Goodwill and Other Non-current Assets (Tables)</t>
  </si>
  <si>
    <t>Schedule of Goodwill</t>
  </si>
  <si>
    <t>Based on the purchase price allocation, the components of goodwill by reporting unit are listed below (in thousands): AWT Regenerative Medicine Total Balance at December 31, 2013 $ 2,654,326 $ 724,335 $ 3,378,661 Adjustment to prior year acquisition 1,737 — 1,737 Reduction for sale of business — (2,100 ) (2,100 ) Balance at December 31, 2014 2,656,063 722,235 3,378,298 Goodwill acquired, net of purchase adjustments 27,525 — 27,525 Balance at December 31, 2015 $ 2,683,588 $ 722,235 $ 3,405,823</t>
  </si>
  <si>
    <t>Schedule of Definite-lived and Indefinite-lived Intangible Assets</t>
  </si>
  <si>
    <t>Identifiable intangible assets include the following (in thousands): December 31, 2015 December 31, 2014 Gross Carrying Amount Accumulated Amortization Gross Carrying Amount Accumulated Amortization Definite-lived intangible assets: Customer relationships and non-compete agreements $ 953,261 $ (492,734 ) $ 947,638 $ (400,806 ) Developed technology 767,864 (282,455 ) 761,464 (206,355 ) Tradenames and patents 124,295 (25,509 ) 129,726 (16,582 ) Total definite-lived intangible assets 1,845,420 (800,698 ) 1,838,828 (623,743 ) Indefinite-lived intangible assets: Tradenames 1,171,000 — 1,178,800 — In-process research and development 3,366 — 3,366 — Total indefinite-lived intangible assets 1,174,366 — 1,182,166 — $ 3,019,786 $ (800,698 ) $ 3,020,994 $ (623,743 )</t>
  </si>
  <si>
    <t>Schedule of Estimated Amortization Expense</t>
  </si>
  <si>
    <t>The following table presents the estimated amortization expense, in total, to be incurred over the next five years for all definite-lived intangible assets as of December 31, 2015 (in thousands): Year ending December 31, Estimated Amortization Expense 2016 $164,692 2017 $151,136 2018 $137,588 2019 $126,678 2020 $114,905</t>
  </si>
  <si>
    <t>Long-Term Debt (Tables)</t>
  </si>
  <si>
    <t>Schedule of Long-term Debt Instruments</t>
  </si>
  <si>
    <t xml:space="preserve">Long-term debt consists of the following (in thousands): December 31, December 31, Senior Dollar Term E-1 Credit Facility – due 2018 $ 1,907,774 $ 1,927,241 Senior Euro Term E-1 Credit Facility – due 2018 260,946 293,746 Senior Term E-2 Credit Facility – due 2016 (1) 312,166 315,351 10.5% Second Lien Senior Secured Notes due 2018 1,750,000 1,750,000 12.5% Senior Unsecured Notes due 2019 612,000 612,000 3.25% Convertible Senior Notes due 2015 — 101 Notional amount of debt 4,842,886 4,898,439 Senior Dollar Term E-1 Credit Facility Discount, net of accretion (20,792 ) (24,241 ) Senior Euro Term E-1 Credit Facility Discount, net of accretion (5,224 ) (7,376 ) Senior Term E-2 Credit Facility Discount, net of accretion (1,770 ) (2,955 ) Second Lien Senior Secured Notes Discount, net of accretion (15,729 ) (20,205 ) Senior Unsecured Notes Discount, net of accretion (2,227 ) (2,651 ) Net discount on debt (45,742 ) (57,428 ) Total debt, net of discount 4,797,144 4,841,011 Less: Current installments (22,130 ) (25,721 ) $ 4,775,014 $ 4,815,290 (1) All amounts outstanding under the Senior Term E-2 Credit Facility were paid in full on February 9, 2016 with proceeds from the offering of the 7.875% First Lien Senior Secured Notes due 2021. </t>
  </si>
  <si>
    <t>Schedule of Redemption Prices for Second Lien Notes</t>
  </si>
  <si>
    <t>At any time on or after November 1, 2015, we may redeem the second lien senior secured notes, in whole or in part, at the following redemption prices (expressed as percentages of the principal amount) if redeemed during the twelve‑month period commencing on November 1 of the year set forth below, plus, in each case, accrued and unpaid interest thereon, if any, to the date of redemption: Year Price 2015 105.250% 2016 102.625% 2017 and thereafter 100.000%</t>
  </si>
  <si>
    <t>Schedule of Redemption Prices for Senior Unsecured Notes</t>
  </si>
  <si>
    <t>At any time on or after November 1, 2015, we may redeem the senior unsecured notes, in whole or in part, at the following redemption prices (expressed as percentages of the principal amount) if redeemed during the twelve‑month period commencing on November 1 of the year set forth below, plus, in each case, accrued and unpaid interest thereon, if any, to the date of redemption: Year Price 2015 106.250% 2016 103.125% 2017 and thereafter 100.000%</t>
  </si>
  <si>
    <t>Schedule of Maturities of Long-term Debt</t>
  </si>
  <si>
    <t>Future maturities of long-term debt at December 31, 2015 , were (in thousands): Year Amount 2016 (1) $ 22,130 2017 $ 22,130 2018 $ 3,874,461 2019 $ 612,000 2020 $ — Thereafter (1) $ 312,165 (1) In February 2016, the Term E-2 Facility due November 4, 2016, which had an outstanding balance of $312.2 million at December 31, 2015 , was repaid using proceeds from a private offering of $400.0 million in aggregate principal amount first lien senior secured notes due 2021. As a result, outstanding balance of the Term E-2 Facility at December 31, 2015, was not included in “current installments of long-term debt” and instead was included in “long-term debt, net of current installments and discount” in the consolidated balance sheets.</t>
  </si>
  <si>
    <t>Derivative Financial Instruments and Fair Value Measurements (Tables)</t>
  </si>
  <si>
    <t>Derivative [Line Items]</t>
  </si>
  <si>
    <t>Schedule of Derivative Instruments in Statement of Financial Position, Fair Value</t>
  </si>
  <si>
    <t>The following table sets forth the location and aggregate fair value amounts of all derivative instruments with credit-related contingent features (in thousands): Liability Derivatives Balance Location Fair Value December 31, December 31, Derivatives not designated as hedging instruments Interest rate swap agreements Accrued expenses and other $ 12,243 $ 13,936 Interest rate swap agreements Other non-current liabilities — 8,067 Total derivatives $ 12,243 $ 22,003</t>
  </si>
  <si>
    <t>Not Designated as Hedging Instrument [Member]</t>
  </si>
  <si>
    <t>Schedule of Derivative Instruments, Gain (Loss) in Statement of Financial Performance</t>
  </si>
  <si>
    <t>The following table summarizes the amount of gain (loss) on derivative not designated as hedging instruments (in thousands): Year ended December 31, 2015 2014 2013 Interest rate swap agreements $ (4,959 ) $ (5,245 ) $ 2,618 Interest rate cap agreements — — (9 ) Foreign currency exchange contracts — 62 (1,033 ) $ (4,959 ) $ (5,183 ) $ 1,576</t>
  </si>
  <si>
    <t>Not Designated as Hedging Instrument [Member] | Interest Rate Swap [Member]</t>
  </si>
  <si>
    <t>Schedule of Notional Amounts of Outstanding Derivative Positions</t>
  </si>
  <si>
    <t>The following chart summarizes these agreements (dollars in thousands): Effective Dates Outstanding Notional Amount Fixed Interest Rate 12/31/13-12/31/16 $459,900 2.256% 12/31/13-12/31/16 $459,900 2.249% 12/31/13-12/31/16 $459,900 2.250%</t>
  </si>
  <si>
    <t>Leasing Obligations (Tables)</t>
  </si>
  <si>
    <t>Future Minimum Lease Payments Under Capital and Operating Leases</t>
  </si>
  <si>
    <t xml:space="preserve">Future minimum lease payments under capital and non-cancelable operating leases (with initial or remaining lease terms in excess of one year) as of December 31, 2015 , are as follows (in thousands): Capital Leases Operating Leases 2016 $ 438 $ 20,205 2017 29 18,051 2018 — 13,893 2019 — 11,065 2020 — 8,703 Thereafter — 21,832 Total minimum lease payments $ 467 $ 93,749 Less amount representing interest (6 ) Present value of net minimum capital lease payments 461 Less current portion (432 ) Obligations under capital leases, excluding current installments $ 29 </t>
  </si>
  <si>
    <t>Income Taxes (Benefit) (Tables)</t>
  </si>
  <si>
    <t>Schedule of Income before Income Tax, Domestic and Foreign</t>
  </si>
  <si>
    <t>The following table summarizes earnings (loss) before income taxes (benefit) of U.S. and non-U.S. operations ($ in thousands): Year ended December 31, 2015 2014 2013 U.S. $ (8,250 ) $ (515,976 ) $ (845,261 ) Non-U.S. (52,161 ) 161,335 133,578 (60,411 ) (354,641 ) (711,683 ) Earnings (loss) from discontinued operations before income taxes — 7,436 (5,800 ) Loss from continuing operations before income taxes $ (60,411 ) $ (362,077 ) $ (705,883 )</t>
  </si>
  <si>
    <t>Schedule of Components of Income Tax Expense (Benefit)</t>
  </si>
  <si>
    <t>The following table summarizes the composition of income tax expense (benefit) ($ in thousands): Year ended December 31, 2015 2014 2013 Current: U.S. Federal $ 16,638 $ 18,149 $ 16,777 U.S. State 2,430 2,220 8,162 Non-U.S. 12,346 14,633 9,125 Total current expense 31,414 35,002 34,064 Deferred: U.S. Federal (36,397 ) (138,046 ) (158,735 ) U.S. State (6,589 ) (19,998 ) (26,383 ) Non-U.S. (1,183 ) (1,126 ) (1,971 ) Total deferred tax benefit (44,169 ) (159,170 ) (187,089 ) (12,755 ) (124,168 ) (153,025 ) Income tax expense (benefit) related to discontinued operations — 2,863 (2,233 ) Income tax benefit related to continuing operations $ (12,755 ) $ (127,031 ) $ (150,792 )</t>
  </si>
  <si>
    <t>Schedule of Effective Income Tax Rate Reconciliation</t>
  </si>
  <si>
    <t>The reconciliation of the U.S. federal statutory rate to the consolidated effective tax rate is as follows: Year ended December 31, 2015 (1) 2014 (1) 2013 (1) Computed “expected” tax rate 35.0 % 35.0 % 35.0 % State income taxes, net of federal benefit 3.1 3.4 1.7 Non-deductible items (3.4 ) (0.1 ) (0.9 ) Effect of international operations (16.8 ) (4.4 ) (1.5 ) Section 199 production deduction 2.1 0.8 0.2 Research and development credit 1.4 0.1 0.3 Goodwill impairment — — (13.4 ) Other, net (0.3 ) 0.2 0.1 21.1 35.0 21.5 Change in rate related to discontinued operations — 0.1 (0.1 ) Effective tax rate related to continuing operations 21.1 % 35.1 % 21.4 % (1) The years ended December 31, 2015, 2014 and 2013 include a loss before income tax benefit. The consolidated effective income tax rates represent adjustments to the computed “expected” income tax benefit rate for the period. Therefore, negative percentages represent reductions to the income tax benefit rate.</t>
  </si>
  <si>
    <t>Schedule of Deferred Tax Assets and Liabilities</t>
  </si>
  <si>
    <t>The tax effects of temporary differences which give rise to significant portions of the deferred tax assets and liabilities consist of the following ($ in thousands): December 31, December 31, Deferred Tax Assets: Non-U.S. tax credit $ 91,252 $ 76,320 U.S. research and development tax credit 2,433 978 Net operating loss 82,501 100,772 Accounts receivable (4,455 ) (1,468 ) Non-U.S. net operating loss carry forwards 35,389 36,904 Accrued liabilities 62,409 87,412 Deferred non-U.S. tax asset 44,999 43,864 Accrued interest 11,980 14,686 Disallowed interest carry forward 137,100 106,860 Inventory 9,124 9,717 Other 179 891 Total gross deferred tax assets 472,911 476,936 Less: valuation allowances (87,371 ) (82,299 ) Net deferred tax assets 385,540 394,637 Deferred Tax Liabilities: Intangible assets, amortizable (326,983 ) (384,485 ) Intangible assets, indefinite-lived (451,779 ) (454,779 ) Loan fees (21,426 ) (30,751 ) U.S. tax on non-U.S. earnings (261,698 ) (256,039 ) Deferred U.S. state tax liability 655 3,556 Unrealized foreign exchange currency gain, net (32,740 ) (19,883 ) Depreciation (51,022 ) (56,865 ) Other (10,449 ) (6,489 ) Total gross deferred tax liabilities (1,155,442 ) (1,205,735 ) Net deferred tax liability (769,902 ) (811,098 ) Less: current deferred tax asset (74,521 ) (63,025 ) Less: non-current deferred tax asset (29,909 ) (31,692 ) Less: current deferred tax liability 113,595 113,658 Non-current deferred tax liability $ (760,737 ) $ (792,157 )</t>
  </si>
  <si>
    <t>Reconciliation of the Allowance for Uncertain Tax Positions</t>
  </si>
  <si>
    <t>The reconciliation of the allowance for uncertain tax positions is as follows ($ in thousands): December 31, December 31, Balance at beginning of year $ 39,816 $ 41,694 Gross additions for tax positions of prior years 1,515 10,683 Gross reductions for tax positions of prior years (383 ) (18,331 ) Gross additions on positions related to the current year 377 6,494 Settlements (432 ) — Reductions resulting from a lapse of the applicable statute of limitation (493 ) (724 ) Balance at end of year 40,400 39,816 Accrued interest and penalties 9,224 8,341 ASU 2013-11 reclassification (15,092 ) (14,857 ) Gross unrecognized income tax benefit $ 34,532 $ 33,300</t>
  </si>
  <si>
    <t>Incentive Compensation Plans Incentive Compensation Plans (Tables)</t>
  </si>
  <si>
    <t>Equity-Based Compensation Expense</t>
  </si>
  <si>
    <t>Equity-based compensation expense was recognized in the consolidated statements of operations as follows ($ in thousands): Year ended December 31, 2015 2014 2013 Rental expenses $ 77 $ 106 $ 52 Cost of sales 86 105 113 Selling, general and administrative expenses 3,162 3,822 2,760 Total equity-based compensation expense, net of tax $ 3,325 $ 4,033 $ 2,925</t>
  </si>
  <si>
    <t>Weighted Average Assumptions, Profits Interest Units</t>
  </si>
  <si>
    <t>The estimated fair values for these periods included the following weighted average assumptions for both the time-based and performance-based Profits Interest Units (annualized percentages): Year ended December 31, 2015 2014 2013 Expected stock volatility 43.0% 39.0% 43.0% Expected dividend yield — — — Risk-free interest rate 0.6% 0.5% 0.6% Expected life (years) 2 2 3</t>
  </si>
  <si>
    <t>Profits Interest Unit Activity</t>
  </si>
  <si>
    <t>A summary of our Profits Interest Unit (“PIU”) activity, and related information is set forth in the table below ($ in thousands): Time-based Performance-based Total Weighted Date Fair Value PIU outstanding – December 31, 2014 7,971 6,853 14,824 $ 1.42 Granted 6,649 6,649 13,298 $ 1.27 Repurchased (1,652 ) — (1,652 ) $ 1.63 Forfeited/Expired (608 ) (1,626 ) (2,234 ) $ 1.36 PIU outstanding – December 31, 2015 12,360 11,876 24,236 $ 1.33 PIU exercisable as of December 31, 2015 5,335 — 5,335 $ 1.44</t>
  </si>
  <si>
    <t>Weighted Average Assumptions, Appreciation Rights</t>
  </si>
  <si>
    <t>The estimated fair values for the years ended December 31, 2015 , 2014 and 2013 included the following weighted average assumptions for both the time-based and performance-based Appreciation Rights (annualized percentages): Year ended December 31, 2015 2014 2013 Expected stock volatility 43.0% 39.0% 43.0% Expected dividend yield — — — Risk-free interest rate 0.6% 0.5% 0.6% Expected life (years) 2 2 3</t>
  </si>
  <si>
    <t>Appreciation Rights Activity</t>
  </si>
  <si>
    <t>A summary of our Appreciation Rights activity, and related information, for the year ended December 31, 2015 , is set forth in the table below ($ in thousands): Time-based Performance-based Total Weighted Base Price Weighted Term (years) Aggregate Intrinsic Value Appreciation Rights outstanding – December 31, 2014 1,124 1,124 2,248 $ 7.32 8.56 Granted 644 644 1,288 $ 7.73 Exercised — — — $ — Forfeited/Expired (247 ) (247 ) (494 ) $ 7.45 Appreciation Rights outstanding – December 31, 2015 1,521 1,521 3,042 $ 7.48 8.40 $ — Appreciation rights exercisable - December 31, 2015 91 — 91 $ 5.00 N/A $ —</t>
  </si>
  <si>
    <t>Other Comprehensive Income (Loss) (Tables)</t>
  </si>
  <si>
    <t>Other Comprehensive Income (loss)</t>
  </si>
  <si>
    <t>The components of accumulated other comprehensive income are as follows (in thousands): Accumulated Adjustment Unrealized Investment Gains (Losses) Accumulated Income (Loss) Balances at January 1, 2013 $ (517 ) $ — $ (517 ) Foreign currency translation adjustment, net of taxes of $233 (3,867 ) — (3,867 ) Unrealized investment gain, net of tax expense of $1,403 — 2,241 2,241 Balances at December 31, 2013 (4,384 ) 2,241 (2,143 ) Foreign currency translation adjustment, net of tax expense of $753 (5,690 ) — (5,690 ) Reclassification of realized investment gain included in net loss, net of tax expense of $1,403 — (2,241 ) (2,241 ) Balances at December 31, 2014 (10,074 ) — (10,074 ) Foreign currency translation adjustment, net of tax expense of $473 (9,660 ) — (9,660 ) Balances at December 31, 2015 $ (19,734 ) $ — $ (19,734 )</t>
  </si>
  <si>
    <t>Segment and Geographic Information (Tables)</t>
  </si>
  <si>
    <t>Reconciliation of Revenue and Operating Earnings (Loss) from Segments to Consolidated</t>
  </si>
  <si>
    <t>Information on segments and a reconciliation of consolidated totals are as follows (in thousands): Year ended December 31, 2015 2014 2013 Revenue: AWT $ 1,421,555 $ 1,420,278 $ 1,287,387 Regenerative Medicine 433,866 428,089 442,174 Other operations (1) 11,752 17,972 3,340 Total revenue $ 1,867,173 $ 1,866,339 $ 1,732,901 Operating earnings (loss): AWT $ 479,201 $ 455,666 $ 443,850 Regenerative Medicine 149,424 132,904 125,112 Other operations (1) 2,096 2,443 637 Non-allocated costs: General headquarter expense (2) (13,655 ) (9,516 ) (55,044 ) Equity-based compensation (3,325 ) (4,033 ) (2,925 ) Business optimization and transaction-related expenses (3) (64,001 ) (150,125 ) (144,253 ) Acquired intangible asset amortization (4) (177,379 ) (194,433 ) (188,571 ) Wake Forest settlement — (198,578 ) — Intangible asset impairments, net of reduction in contingent consideration (5) (9,064 ) — (443,400 ) Total non-allocated costs (267,424 ) (556,685 ) (834,193 ) Total operating earnings (loss) $ 363,297 $ 34,328 $ (264,594 ) (1) Represents contract manufacturing operations conducted at our manufacturing facility in Gargrave, England for the period subsequent to our acquisition of Systagenix on October 28, 2013. (2) Represents general headquarter expenses not allocated to the individual segments, including depreciation associated with our purchase accounting fixed asset step up to fair value, fixed asset impairments and the write-off of in-process research and development. (3) Represents restructuring-related expenses associated with our business optimization initiatives as well as management fees and costs associated with acquisition, disposition and financing activities. (4) Represents amortization of acquired intangible assets related to our 2011 LBO, our acquisition of Systagenix in October 2013 and other technology acquisitions. Acquired intangible asset amortization for the years ended December 31, 2015, 2014 and 2013 related to our AWT segment was $132.5 million , $147.9 million and $143.5 million , respectively and related to our Regenerative Medicine segment was $44.8 million , $46.5 million and $45.0 million , respectively. (5) During 2015, we recorded a $7.8 million and $1.3 million impairment related to of indefinite-lived intangible assets of our Strattice brand and certain assets acquired from TauTona Injector, LLC, respectively. During 2013, we recorded a $272.2 million impairment of goodwill and a $171.2 million impairment of indefinite-lived intangible assets related to our Regenerative Medicine reporting unit. These amounts have been excluded from Regenerative Medicine operating earnings as management excludes these charges from operating earnings when making operating decisions about the business.</t>
  </si>
  <si>
    <t>Schedule of Depreciation and Other Amortization Schedule of Depreciation and Other Amortization by Segment</t>
  </si>
  <si>
    <t>The following table contains information on depreciation and other amortization (in thousands): Year ended December 31, 2015 2014 2013 Depreciation and other amortization: AWT $ 194,010 $ 231,296 $ 261,348 Regenerative Medicine 67,483 70,882 68,514 Corporate and other 48 1,727 6,097 $ 261,541 $ 303,905 $ 335,959</t>
  </si>
  <si>
    <t>Information on Segment Assets</t>
  </si>
  <si>
    <t>Information on segment assets are as follows (in thousands): December 31, 2015 2014 2013 Total assets: AWT $ 5,043,680 $ 5,070,845 $ 5,274,625 Regenerative Medicine 1,446,668 1,539,057 1,574,315 Corporate and other 291,058 390,811 423,705 $ 6,781,406 $ 7,000,713 $ 7,272,645</t>
  </si>
  <si>
    <t>Gross Capital Expenditures</t>
  </si>
  <si>
    <t>The following table contains information on gross capital expenditures (in thousands): Year ended December 31, 2015 2014 2013 Gross capital expenditures: AWT $ 22,039 $ 21,517 $ 36,910 Regenerative Medicine 5,150 7,057 17,862 Corporate and other 41,024 38,010 26,139 $ 68,213 $ 66,584 $ 80,911</t>
  </si>
  <si>
    <t>Schedule of Information on the Geographical Location of Select Financial Information</t>
  </si>
  <si>
    <t>Information on the geographical location of select financial information is as follows (in thousands): Year ended December 31, 2015 2014 2013 Geographic location of revenue: Domestic $ — $ — $ — United States 1,388,958 1,329,306 1,321,517 Other foreign 478,215 537,033 411,384 Total revenue $ 1,867,173 $ 1,866,339 $ 1,732,901 December 31, 2015 2014 2013 Geographic location of long-lived assets (1) : Domestic $ — $ — $ — United States 192,341 198,754 224,789 Other foreign 80,735 89,294 108,936 Total long-lived assets $ 273,076 $ 288,048 $ 333,725 _____________________________ (1) Long-lived assets exclude intangible assets.</t>
  </si>
  <si>
    <t>Quarterly Financial Data (Unaudited) (Tables)</t>
  </si>
  <si>
    <t>Unaudited Consolidated Results of Operations by Quarter</t>
  </si>
  <si>
    <t>Quarterly Financial Data (unaudited) The unaudited consolidated results of operations by quarter are summarized below (in thousands): Year Ended December 31, 2015 First Quarter Second Third Quarter Fourth Quarter Revenue $ 444,050 $ 461,645 $ 477,680 $ 483,798 Gross profit $ 292,458 $ 308,267 $ 324,126 $ 324,793 Operating earnings $ 84,140 $ 90,170 $ 106,054 $ 82,933 Loss from continuing operations $ (4,531 ) $ (17,631 ) $ (9,952 ) $ (15,542 ) Earnings from discontinued operations $ — $ — $ — $ — Net loss $ (4,531 ) $ (17,631 ) $ (9,952 ) $ (15,542 ) Year Ended December 31, 2014 First Quarter Second Third Quarter Fourth Quarter Revenue $ 442,635 $ 459,178 $ 481,793 $ 482,733 Gross profit $ 276,596 $ 293,207 $ 314,413 $ 325,998 Operating earnings (loss) $ 32,805 $ (142,123 ) $ 88,347 $ 55,299 Loss from continuing operations $ (47,060 ) $ (153,823 ) $ (3,235 ) $ (30,928 ) Earnings (loss) from discontinued operations $ 677 $ 1,106 $ 1,398 $ 1,392 Net loss $ (46,383 ) $ (152,717 ) $ (1,837 ) $ (29,536 )</t>
  </si>
  <si>
    <t>Guarantor Condensed Consolidating Financial Statements (Tables)</t>
  </si>
  <si>
    <t>Guarantor and Non-Guarantor Balance Sheet</t>
  </si>
  <si>
    <t>Condensed Consolidating Parent Company, Co-Issuers, Guarantor and Non-Guarantor Balance Sheet December 31, 2015 (in thousands) Acelity L.P. Inc. Parent Company Kinetic Concepts, Inc. and KCI USA, Inc. Borrower Guarantor Subsidiaries Non-Guarantor Subsidiaries Eliminations Consolidated Assets: Current assets: Cash and cash equivalents $ 398 $ 12,859 $ 4,919 $ 70,233 $ — $ 88,409 Accounts receivable, net — 202,377 58,080 153,074 — 413,531 Inventories, net — 89,929 87,519 104,904 (101,043 ) 181,309 Deferred income taxes — 66,235 8,286 — — 74,521 Prepaid expenses and other — 15,199 7,519 244,833 (232,566 ) 34,985 Intercompany receivables 166 2,098,061 2,828,639 16,279 (4,943,145 ) — Total current assets 564 2,484,660 2,994,962 589,323 (5,276,754 ) 792,755 Net property, plant and equipment — 294,855 59,833 127,858 (209,470 ) 273,076 Debt issuance costs, net — 54,651 — — — 54,651 Deferred income taxes — — — 29,909 — 29,909 Goodwill — 2,510,765 732,138 162,920 — 3,405,823 Identifiable intangible assets, net — 250,635 1,704,521 263,932 — 2,219,088 Other non-current assets — 1,029 282 4,793 — 6,104 Intercompany loan receivables — 740,000 436,432 — (1,176,432 ) — Intercompany investments 613,540 353,768 — — (967,308 ) — $ 614,104 $ 6,690,363 $ 5,928,168 $ 1,178,735 $ (7,629,964 ) $ 6,781,406 Liabilities and Equity: Current liabilities: Accounts payable $ — $ 18,013 $ 14,129 $ 25,768 $ — $ 57,910 Accrued expenses and other — 234,036 260,404 68,207 (189,207 ) 373,440 Intercompany payables 10,115 1,730,435 2,689,502 513,093 (4,943,145 ) — Current installments of long-term debt — 22,130 — — — 22,130 Income taxes payable — — — 3,561 — 3,561 Deferred income taxes — — 113,595 — — 113,595 Total current liabilities 10,115 2,004,614 3,077,630 610,629 (5,132,352 ) 570,636 Long-term debt, net of current installments and discount — 4,775,014 — — — 4,775,014 Non-current tax liabilities — 15,046 14,965 4,822 — 34,833 Deferred income taxes — 110,076 609,281 41,380 — 760,737 Other non-current liabilities 824 29,079 4,472 2,646 — 37,021 Intercompany loan payables — 432,545 740,000 3,887 (1,176,432 ) — Intercompany advance — — 70,045 — (70,045 ) — Total liabilities 10,939 7,366,374 4,516,393 663,364 (6,378,829 ) 6,178,241 Total equity 603,165 (676,011 ) 1,411,775 515,371 (1,251,135 ) 603,165 $ 614,104 $ 6,690,363 $ 5,928,168 $ 1,178,735 $ (7,629,964 ) $ 6,781,406 Condensed Consolidating Parent Company, Co-Issuers, Guarantor and Non-Guarantor Balance Sheet December 31, 2014 (in thousands) Acelity L.P. Inc. Parent Company Kinetic Concepts, Inc. and KCI USA, Inc. Borrower Guarantor Subsidiaries Non-Guarantor Subsidiaries Eliminations Consolidated Assets: Current assets: Cash and cash equivalents $ 398 $ 41,027 $ 1,499 $ 140,617 $ — $ 183,541 Accounts receivable, net — 179,872 67,355 123,256 — 370,483 Inventories, net — 73,904 110,355 93,765 (99,802 ) 178,222 Deferred income taxes — 52,868 10,157 — — 63,025 Prepaid expenses and other — 11,106 6,851 247,606 (238,000 ) 27,563 Intercompany receivables 166 1,854,033 2,432,299 48,267 (4,334,765 ) — Total current assets 564 2,212,810 2,628,516 653,511 (4,672,567 ) 822,834 Net property, plant and equipment — 315,691 69,801 164,838 (262,282 ) 288,048 Debt issuance costs, net — 77,896 — — — 77,896 Deferred income taxes — — — 31,692 — 31,692 Goodwill — 2,483,240 732,138 162,920 — 3,378,298 Identifiable intangible assets, net — 299,575 1,788,661 309,015 — 2,397,251 Other non-current assets — 1,161 186 94,247 (90,900 ) 4,694 Intercompany loan receivables — 760,000 429,856 — (1,189,856 ) — Intercompany investments 667,530 360,292 223,581 — (1,251,403 ) — $ 668,094 $ 6,510,665 $ 5,872,739 $ 1,416,223 $ (7,467,008 ) $ 7,000,713 Liabilities and Equity: Current liabilities: Accounts payable $ 245 $ 16,298 $ 14,463 $ 20,821 $ — $ 51,827 Accrued expenses and other — 218,793 244,829 74,380 (194,518 ) 343,484 Intercompany payables 6,441 1,181,383 2,634,149 512,792 (4,334,765 ) — Current installments of long-term debt — 25,721 — — — 25,721 Income taxes payable — — — 1,305 — 1,305 Deferred income taxes — — 113,658 — — 113,658 Total current liabilities 6,686 1,442,195 3,007,099 609,298 (4,529,283 ) 535,995 Long-term debt, net of current installments and discount — 4,815,290 — — — 4,815,290 Non-current tax liabilities — 9,404 6,203 17,693 — 33,300 Deferred income taxes — 106,440 637,777 47,940 — 792,157 Other non-current liabilities 695 113,368 48,172 1,023 — 163,258 Intercompany loan payables — 420,294 760,000 9,562 (1,189,856 ) — Total liabilities 7,381 6,906,991 4,459,251 685,516 (5,719,139 ) 6,340,000 Total equity 660,713 (396,326 ) 1,413,488 730,707 (1,747,869 ) 660,713 $ 668,094 $ 6,510,665 $ 5,872,739 $ 1,416,223 $ (7,467,008 ) $ 7,000,713</t>
  </si>
  <si>
    <t>Guarantor and Non-Guarantor Statement of Operations and Comprehensive Income (Loss)</t>
  </si>
  <si>
    <t>Condensed Consolidating Parent Company, Co-Issuers, Guarantor and Non-Guarantor Statement of Operations and Comprehensive Income (Loss) (in thousands) For the year ended December 31, 2015 Acelity L.P. Inc. Parent Company Kinetic Concepts, Inc. and KCI USA, Inc. Borrower Guarantor Subsidiaries Non-Guarantor Subsidiaries Eliminations Consolidated Revenue: Rental $ — $ 636,720 $ — $ 88,892 $ — $ 725,612 Sales — 357,213 902,977 820,031 (938,660 ) 1,141,561 Total revenue — 993,933 902,977 908,923 (938,660 ) 1,867,173 Rental expenses 77 308,285 11,588 159,638 (171,547 ) 308,041 Cost of sales 86 369,097 571,337 348,468 (979,500 ) 309,488 Gross profit (loss) (163 ) 316,551 320,052 400,817 212,387 1,249,644 Selling, general and administrative expenses 3,162 311,141 157,715 168,766 (835 ) 639,949 Research and development expenses — 23,173 21,987 14,494 301 59,955 Acquired intangible asset amortization — 52,355 76,894 56,288 (8,158 ) 177,379 Intangible asset impairments, net of reduction in contingent consideration — — 9,064 82,742 (82,742 ) 9,064 Operating earnings (loss) (3,325 ) (70,118 ) 54,392 78,527 303,821 363,297 Non-operating intercompany transactions — 64,657 360,123 (425,017 ) 237 — Interest income and other — 67,277 15,651 296 (82,758 ) 466 Interest expense — (440,479 ) (67,384 ) (296 ) 82,758 (425,401 ) Foreign currency gain (loss) — 31,218 (2,688 ) (22,344 ) — 6,186 Derivative instruments loss — (4,959 ) — — — (4,959 ) Earnings (loss) from continuing operations before income taxes (benefit) and equity in earnings (loss) of subsidiaries (3,325 ) (352,404 ) 360,094 (368,834 ) 304,058 (60,411 ) Income tax expense (benefit) — (5,802 ) (11,308 ) 4,355 — (12,755 ) Earnings (loss) from continuing operations before equity in earnings (loss) of subsidiaries (3,325 ) (346,602 ) 371,402 (373,189 ) 304,058 (47,656 ) Equity in earnings (loss) of subsidiaries (44,331 ) (6,524 ) (373,189 ) — 424,044 — Earnings (loss) from continuing operations (47,656 ) (353,126 ) (1,787 ) (373,189 ) 728,102 (47,656 ) Earnings (loss) from discontinued operations, net of tax — — — — — — Net earnings (loss) $ (47,656 ) $ (353,126 ) $ (1,787 ) $ (373,189 ) $ 728,102 $ (47,656 ) Total comprehensive income (loss) $ (57,316 ) $ (362,786 ) $ (11,447 ) $ (382,849 ) $ 757,082 $ (57,316 ) Condensed Consolidating Parent Company, Co-Issuers, Guarantor and Non-Guarantor Statement of Operations and Comprehensive Income (Loss) (in thousands) For the year ended December 31, 2014 Acelity L.P. Inc. Parent Company Kinetic Concepts, Inc. and KCI USA, Inc. Borrower Guarantor Subsidiaries Non-Guarantor Subsidiaries Eliminations Consolidated Revenue: Rental $ — $ 606,031 $ — $ 113,833 $ — $ 719,864 Sales — 292,573 919,988 862,689 (928,775 ) 1,146,475 Total revenue — 898,604 919,988 976,522 (928,775 ) 1,866,339 Rental expenses 106 292,336 11,156 202,613 (173,449 ) 332,762 Cost of sales 105 314,129 571,768 370,643 (933,282 ) 323,363 Gross profit (loss) (211 ) 292,139 337,064 403,266 177,956 1,210,214 Selling, general and administrative expenses 3,822 295,324 211,865 203,110 (567 ) 713,554 Research and development expenses — 24,044 26,803 18,474 — 69,321 Acquired intangible asset amortization — 61,995 79,136 53,302 — 194,433 Wake Forest settlement — 198,578 — — — 198,578 Operating earnings (loss) (4,033 ) (287,802 ) 19,260 128,380 178,523 34,328 Non-operating intercompany transactions — 18,775 146,218 (249,577 ) 84,584 — Interest income and other — 73,919 19,148 319 (89,719 ) 3,667 Interest expense — (431,670 ) (68,861 ) (1,921 ) 89,719 (412,733 ) Foreign currency loss — 44,515 (924 ) (25,747 ) — 17,844 Derivative instruments loss — (5,183 ) — — — (5,183 ) Earnings (loss) from continuing operations before income taxes (benefit) and equity in earnings (loss) of subsidiaries (4,033 ) (587,446 ) 114,841 (148,546 ) 263,107 (362,077 ) Income tax expense (benefit) — (165,662 ) 36,119 2,512 — (127,031 ) Earnings (loss) from continuing operations before equity in earnings (loss) of subsidiaries (4,033 ) (421,784 ) 78,722 (151,058 ) 263,107 (235,046 ) Equity in earnings (loss) of subsidiaries (226,440 ) (72,592 ) (151,058 ) — 450,090 — Earnings (loss) from continuing operations (230,473 ) (494,376 ) (72,336 ) (151,058 ) 713,197 (235,046 ) Earnings from discontinued operations, net of tax — — 4,573 — — 4,573 Net earnings (loss) $ (230,473 ) $ (494,376 ) $ (67,763 ) $ (151,058 ) $ 713,197 $ (230,473 ) Total comprehensive income (loss) $ (238,404 ) $ (502,307 ) $ (75,694 ) $ (158,989 ) $ 736,990 $ (238,404 ) Condensed Consolidating Parent Company, Co-Issuers, Guarantor and Non-Guarantor Statement of Operations and Comprehensive Income (Loss) (in thousands) For the year ended December 31, 2013 Acelity L.P. Inc. Parent Company Kinetic Concepts, Inc. and KCI USA, Inc. Borrower Guarantor Subsidiaries Non-Guarantor Subsidiaries Eliminations Consolidated Revenue: Rental $ — $ 608,256 $ — $ 135,562 $ — $ 743,818 Sales — 295,530 855,607 679,340 (841,394 ) 989,083 Total revenue — 903,786 855,607 814,902 (841,394 ) 1,732,901 Rental expenses 52 253,082 10,986 221,473 (132,089 ) 353,504 Cost of sales 113 296,788 523,367 261,199 (829,625 ) 251,842 Gross profit (loss) (165 ) 353,916 321,254 332,230 120,320 1,127,555 Selling, general and administrative expenses 2,759 346,731 173,772 161,678 (339 ) 684,601 Research and development expenses — 29,555 31,679 14,343 — 75,577 Acquired intangible asset amortization — 80,042 73,794 34,735 — 188,571 Intangible asset impairments, net of reduction in contingent consideration — — 443,400 — — 443,400 Operating earnings (loss) (2,924 ) (102,412 ) (401,391 ) 121,474 120,659 (264,594 ) Non-operating intercompany transactions — 58,867 123,951 (153,998 ) (28,820 ) — Interest income and other — 72,601 12,251 179 (83,429 ) 1,602 Interest expense — (431,882 ) (70,623 ) (801 ) 83,429 (419,877 ) Loss on debt extinguishment — (2,364 ) — — — (2,364 ) Foreign currency gain (loss) — (16,723 ) (179 ) (5,316 ) (8 ) (22,226 ) Derivative instruments gain — 1,576 — — — 1,576 Earnings (loss) from continuing operations before income taxes (benefit) and equity in earnings (loss) of subsidiaries (2,924 ) (420,337 ) (335,991 ) (38,462 ) 91,831 (705,883 ) Income tax expense (benefit) — (166,067 ) 8,120 7,155 — (150,792 ) Earnings (loss) from continuing operations before equity in earnings (loss) of subsidiaries (2,924 ) (254,270 ) (344,111 ) (45,617 ) 91,831 (555,091 ) Equity in earnings (loss) of subsidiaries (555,734 ) 56,284 (46,074 ) — 545,524 — Earnings (loss) from continuing operations (558,658 ) (197,986 ) (390,185 ) (45,617 ) 637,355 (555,091 ) Earnings from discontinued operations, net of tax — (3,091 ) (309 ) (457 ) 290 (3,567 ) Net earnings (loss) $ (558,658 ) $ (201,077 ) $ (390,494 ) $ (46,074 ) $ 637,645 $ (558,658 ) Total comprehensive income (loss) $ (560,284 ) $ (202,703 ) $ (392,120 ) $ (47,700 ) $ 642,523 $ (560,284 )</t>
  </si>
  <si>
    <t>Guarantor and Non-Guarantor Statement of Cash Flows</t>
  </si>
  <si>
    <t>Condensed Consolidating Parent Company, Co-Issuers, Guarantor and Non-Guarantor Statement of Cash Flows (in thousands) For the year ended December 31, 2015 Acelity L.P. Inc. Parent Company Kinetic Concepts, Inc. and KCI USA, Inc. Borrower Guarantor Subsidiaries Non-Guarantor Subsidiaries Eliminations Consolidated Cash flows from operating activities: Net earnings (loss) $ (47,656 ) $ (353,126 ) $ (1,787 ) $ (373,189 ) $ 728,102 $ (47,656 ) Adjustments to reconcile net earnings (loss) to net cash provided 6,754 425,281 (231,839 ) 101,594 (173,236 ) 128,554 Net cash provided (used) by operating activities (40,902 ) 72,155 (233,626 ) (271,595 ) 554,866 80,898 Cash flows from investing activities: Net additions to property, plant and equipment — (148,611 ) (5,419 ) (37,809 ) 121,544 (70,295 ) Business acquired in purchase transaction, net of cash acquired — (42,541 ) — (2,948 ) — (45,489 ) Increase in identifiable intangible assets and other non-current assets — 11,317 (19,661 ) 89,763 (90,900 ) (9,481 ) Net cash provided (used) by investing activities — (179,835 ) (25,080 ) 49,006 30,644 (125,265 ) Cash flows from financing activities: Distribution to limited partners (55 ) — — — — (55 ) Settlement of profits interest units (3,373 ) — — — — (3,373 ) Proceeds from revolving credit facility — 40,000 — — — 40,000 Repayments of long-term debt and capital lease obligations — (65,753 ) (5,000 ) 12 — (70,741 ) Debt issuance costs — (6,952 ) — — — (6,952 ) Proceeds (payments) on intercompany loans — 32,251 (26,576 ) (5,675 ) — — Proceeds (payments) on intercompany investments 44,330 79,966 293,702 167,512 (585,510 ) — Net cash provided (used) by financing activities 40,902 79,512 262,126 161,849 (585,510 ) (41,121 ) Effect of exchange rate changes on cash and cash equivalents — — — (9,644 ) — (9,644 ) Net increase (decrease) in cash and cash equivalents — (28,168 ) 3,420 (70,384 ) — (95,132 ) Cash and cash equivalents, beginning of period 398 41,027 1,499 140,617 — 183,541 Cash and cash equivalents, end of period $ 398 $ 12,859 $ 4,919 $ 70,233 $ — $ 88,409 Condensed Consolidating Parent Company, Co-Issuers, Guarantor and Non-Guarantor Statement of Cash Flows (in thousands) For the year ended December 31, 2014 Acelity L.P. Inc. Parent Company Kinetic Concepts, Inc. and KCI USA, Inc. Borrower Guarantor Subsidiaries Non-Guarantor Subsidiaries Eliminations Consolidated Cash flows from operating activities: Net earnings (loss) $ (230,473 ) $ (494,376 ) $ (67,763 ) $ (151,058 ) $ 713,197 $ (230,473 ) Adjustments to reconcile net earnings (loss) to net cash provided 6,364 306,092 104,787 131,736 (226,711 ) 322,268 Net cash provided (used) by operating activities (224,109 ) (188,284 ) 37,024 (19,322 ) 486,486 91,795 Cash flows from investing activities: Net additions to property, plant and equipment — (156,810 ) 188 (49,922 ) 145,261 (61,283 ) Proceeds from sale of investment — 4,211 — — — 4,211 Business acquired in purchase transaction, net of cash acquired — — (9,500 ) (113 ) — (9,613 ) Increase in identifiable intangible assets and other non-current assets — (376 ) (7,418 ) (3,793 ) — (11,587 ) Net cash provided (used) by investing activities — (152,975 ) (16,730 ) (53,828 ) 145,261 (78,272 ) Cash flows from financing activities: Settlement of profits interest units (2,332 ) — — — — (2,332 ) Repayments of long-term debt and capital lease obligations — (26,345 ) — (58 ) — (26,403 ) Proceeds (payments) on intercompany loans — 251,576 (45,168 ) (206,408 ) — — Proceeds (payments) on intercompany investments 226,441 69,284 26,255 309,767 (631,747 ) — Net cash provided (used) by financing activities 224,109 294,515 (18,913 ) 103,301 (631,747 ) (28,735 ) Effect of exchange rate changes on cash and cash equivalents — — — (8,196 ) — (8,196 ) Net increase (decrease) in cash and cash equivalents — (46,744 ) 1,381 21,955 — (23,408 ) Cash and cash equivalents, beginning of period 398 87,771 118 118,662 — 206,949 Cash and cash equivalents, end of period $ 398 $ 41,027 $ 1,499 $ 140,617 $ — $ 183,541 Condensed Consolidating Parent Company, Co-Issuers, Guarantor and Non-Guarantor Statement of Cash Flows (in thousands) For the year ended December 31, 2013 Acelity L.P. Inc. Parent Company Kinetic Concepts, Inc. and KCI USA, Inc. Borrower Guarantor Subsidiaries Non-Guarantor Subsidiaries Eliminations Consolidated Cash flows from operating activities: Net earnings (loss) $ (558,658 ) $ (201,077 ) $ (390,494 ) $ (46,074 ) $ 637,645 $ (558,658 ) Adjustments to reconcile net earnings (loss) to net cash provided 4,673 244,257 263,245 292,384 (109,122 ) 695,437 Net cash provided (used) by operating activities (553,985 ) 43,180 (127,249 ) 246,310 528,523 136,779 Cash flows from investing activities: Net additions to property, plant and equipment — (196,988 ) (17,274 ) (111,118 ) 247,053 (78,327 ) Business acquired in purchase transaction, net of cash acquired — — (64,938 ) (413,810 ) — (478,748 ) Increase in identifiable intangible assets and other non-current assets — (453 ) (6,419 ) 125 — (6,747 ) Net cash provided (used) by investing activities — (197,441 ) (88,631 ) (524,803 ) 247,053 (563,822 ) Cash flows from financing activities: Distribution to limited partners (1,572 ) — — — — (1,572 ) Settlement of profits interest units (176 ) — — — — (176 ) Repayments of long-term debt and capital lease obligations — (67,133 ) (2,257 ) (6 ) — (69,396 ) Debt issuance costs — (20,477 ) — — — (20,477 ) Proceeds (payments) on intercompany loans — (157,416 ) (58,554 ) 215,970 — — Acquisition financing: Proceeds from senior credit facility — 349,563 — — — 349,563 Payment of debt issuance costs — (7,340 ) — — — (7,340 ) Proceeds (payments) on intercompany investments 555,733 (131,953 ) 276,809 74,987 (775,576 ) — Net cash provided (used) by financing activities 553,985 (34,756 ) 215,998 290,951 (775,576 ) 250,602 Effect of exchange rate changes on cash and cash equivalents — — — 240 — 240 Net increase in cash and cash equivalents — (189,017 ) 118 12,698 — (176,201 ) Cash and cash equivalents, beginning of period 398 276,788 — 105,964 — 383,150 Cash and cash equivalents, end of period $ 398 $ 87,771 $ 118 $ 118,662 $ — $ 206,949</t>
  </si>
  <si>
    <t>Summary of Significant Accounting Policies (Details)</t>
  </si>
  <si>
    <t>Dec. 31, 2015USD ($)segmentsupplierfarmCountries</t>
  </si>
  <si>
    <t>Sep. 30, 2015USD ($)</t>
  </si>
  <si>
    <t>Jun. 30, 2015USD ($)</t>
  </si>
  <si>
    <t>Mar. 31, 2015USD ($)</t>
  </si>
  <si>
    <t>Dec. 31, 2014USD ($)</t>
  </si>
  <si>
    <t>Sep. 30, 2014USD ($)</t>
  </si>
  <si>
    <t>Jun. 30, 2014USD ($)</t>
  </si>
  <si>
    <t>Mar. 31, 2014USD ($)</t>
  </si>
  <si>
    <t>Dec. 31, 2013USD ($)</t>
  </si>
  <si>
    <t>Basis of Presentation and Principles of Consolidation [Abstract]</t>
  </si>
  <si>
    <t>Number of Reportable Operating Segments | segment</t>
  </si>
  <si>
    <t>Number of Global Business Units | segment</t>
  </si>
  <si>
    <t>Nature of Operations and Customer Concentration [Abstract]</t>
  </si>
  <si>
    <t>Number of countries in which entity rents or sales products | Countries</t>
  </si>
  <si>
    <t>Number of Reporting Units</t>
  </si>
  <si>
    <t>Inventories [Abstract]</t>
  </si>
  <si>
    <t>Sale-only products in excess of anticipated demand, reserve percentage</t>
  </si>
  <si>
    <t>100.00%</t>
  </si>
  <si>
    <t>Long-Lived Assets [Abstract]</t>
  </si>
  <si>
    <t>Depreciation expense</t>
  </si>
  <si>
    <t>Asset impairment charges</t>
  </si>
  <si>
    <t>Goodwill and Other Intangible Assets [Abstract]</t>
  </si>
  <si>
    <t>Goodwill, Impairment Loss</t>
  </si>
  <si>
    <t>Write off of in process research and development costs</t>
  </si>
  <si>
    <t>Self-Insurance [Abstract]</t>
  </si>
  <si>
    <t>Casualty insurance deductible</t>
  </si>
  <si>
    <t>Shipping and Handling [Abstract]</t>
  </si>
  <si>
    <t>Shipping and handling</t>
  </si>
  <si>
    <t>Advertising Expenses [Abstract]</t>
  </si>
  <si>
    <t>Advertising expense</t>
  </si>
  <si>
    <t>Concentrations In Available Sources Of Materials [Abstract]</t>
  </si>
  <si>
    <t>Number of qualified porcine tissue suppliers | supplier</t>
  </si>
  <si>
    <t>Number of separate breeding herd farms supplying porcine tissue | farm</t>
  </si>
  <si>
    <t>Recently Adopted Accounting Standards [Abstract]</t>
  </si>
  <si>
    <t>Product Liability [Member]</t>
  </si>
  <si>
    <t>Self Insurance, Retention Amount</t>
  </si>
  <si>
    <t>Employee Injury Benefit Plan [Member]</t>
  </si>
  <si>
    <t>Minimum [Member]</t>
  </si>
  <si>
    <t>Number of Countries in which Entity Operates | Countries</t>
  </si>
  <si>
    <t>Number of Countries in which company has sales through indirect operations | Countries</t>
  </si>
  <si>
    <t>Obsolescence reserve balance percentage</t>
  </si>
  <si>
    <t>0.00%</t>
  </si>
  <si>
    <t>Finite-Lived Intangible Asset, Useful Life</t>
  </si>
  <si>
    <t>2 years</t>
  </si>
  <si>
    <t>Minimum [Member] | Buildings [Member]</t>
  </si>
  <si>
    <t>Useful life</t>
  </si>
  <si>
    <t>16 years</t>
  </si>
  <si>
    <t>Minimum [Member] | Property, Plant and Equipment, Other Types [Member]</t>
  </si>
  <si>
    <t>3 years</t>
  </si>
  <si>
    <t>Maximum [Member]</t>
  </si>
  <si>
    <t>20 years</t>
  </si>
  <si>
    <t>Maximum [Member] | Buildings [Member]</t>
  </si>
  <si>
    <t>30 years</t>
  </si>
  <si>
    <t>Maximum [Member] | Property, Plant and Equipment, Other Types [Member]</t>
  </si>
  <si>
    <t>7 years</t>
  </si>
  <si>
    <t>United States [Member]</t>
  </si>
  <si>
    <t>Sales [Member] | United States [Member] | Geographic Concentration Risk [Member]</t>
  </si>
  <si>
    <t>Concentration risk, percentage</t>
  </si>
  <si>
    <t>74.40%</t>
  </si>
  <si>
    <t>71.20%</t>
  </si>
  <si>
    <t>76.30%</t>
  </si>
  <si>
    <t>Chiron Guernsey Holdings LP [Member] | Minimum [Member]</t>
  </si>
  <si>
    <t>Ownership percentage</t>
  </si>
  <si>
    <t>99.00%</t>
  </si>
  <si>
    <t>Acelity Managing Limited Partner [Member] | Maximum [Member]</t>
  </si>
  <si>
    <t>1.00%</t>
  </si>
  <si>
    <t>Chiron Guernsey GP Co. Limited [Member]</t>
  </si>
  <si>
    <t>Percentage of general partnership owned</t>
  </si>
  <si>
    <t>Acute and Extended Care Organizations [Member] | Sales [Member] | United States [Member] | Geographic Concentration Risk [Member]</t>
  </si>
  <si>
    <t>64.50%</t>
  </si>
  <si>
    <t>62.10%</t>
  </si>
  <si>
    <t>64.00%</t>
  </si>
  <si>
    <t>Medicare [Member] | United States [Member]</t>
  </si>
  <si>
    <t>Novation, LLC [Member] | United States [Member]</t>
  </si>
  <si>
    <t>Interest Rate Swap [Member] | Concentration of Credit Risk [Member]</t>
  </si>
  <si>
    <t>Concentration of Credit Risk [Abstract]</t>
  </si>
  <si>
    <t>Derivative, Notional Amount</t>
  </si>
  <si>
    <t>Regenerative Medicine [Member]</t>
  </si>
  <si>
    <t>Impairment of Intangible Assets, Indefinite-lived (Excluding Goodwill)</t>
  </si>
  <si>
    <t>Change in fair value of reporting unit</t>
  </si>
  <si>
    <t>16.00%</t>
  </si>
  <si>
    <t>Advanced Wound Therapeutics [Member]</t>
  </si>
  <si>
    <t>30.00%</t>
  </si>
  <si>
    <t>Change in fair value of identifiable intangible assets</t>
  </si>
  <si>
    <t>7.00%</t>
  </si>
  <si>
    <t>Strattice [Member]</t>
  </si>
  <si>
    <t>Related to TauTona Injector LLC Acquisition [Member]</t>
  </si>
  <si>
    <t>Impairment of Intangible Assets, Finite-lived</t>
  </si>
  <si>
    <t>Write-off of Previously Accrued Contingent Consideration</t>
  </si>
  <si>
    <t>Summary of Significant Accounting Policies - Schedule of Concentrations of Accounts Receivable (Details) - Accounts Receivable [Member]</t>
  </si>
  <si>
    <t>Acute and Extended Care Organizations [Member]</t>
  </si>
  <si>
    <t>Concentration Risk [Line Items]</t>
  </si>
  <si>
    <t>37.00%</t>
  </si>
  <si>
    <t>51.00%</t>
  </si>
  <si>
    <t>Managed Care, Insurance and Other [Member]</t>
  </si>
  <si>
    <t>31.00%</t>
  </si>
  <si>
    <t>28.00%</t>
  </si>
  <si>
    <t>Medicare/Medicaid [Member]</t>
  </si>
  <si>
    <t>10.00%</t>
  </si>
  <si>
    <t>Other [Member]</t>
  </si>
  <si>
    <t>22.00%</t>
  </si>
  <si>
    <t>11.00%</t>
  </si>
  <si>
    <t>Acquisitions and Divestitures Acquisitions (Details) - USD ($) $ in Thousands</t>
  </si>
  <si>
    <t>Dec. 01, 2015</t>
  </si>
  <si>
    <t>Business Acquisition [Line Items]</t>
  </si>
  <si>
    <t>SNaP Business [Member]</t>
  </si>
  <si>
    <t>Business Combination, Recognized Identifiable Assets Acquired and Liabilities Assumed, Inventory</t>
  </si>
  <si>
    <t>Business Combination, Recognized Identifiable Assets Acquired and Liabilities Assumed, Current Assets, Receivables</t>
  </si>
  <si>
    <t>Business Combination, Recognized Identifiable Assets Acquired and Liabilities Assumed, Property, Plant, and Equipment</t>
  </si>
  <si>
    <t>Business Combination, Recognized Identifiable Assets Acquired and Liabilities Assumed, Current Liabilities, Accounts Payable</t>
  </si>
  <si>
    <t>Business Combination, Recognized Identifiable Assets Acquired and Liabilities Assumed, Noncurrent Liabilities, Other</t>
  </si>
  <si>
    <t>SNaP Business [Member] | Customer Relationships [Member]</t>
  </si>
  <si>
    <t>Business Combination, Recognized Identifiable Assets Acquired and Liabilities Assumed, Finite-Lived Intangibles</t>
  </si>
  <si>
    <t>10 years</t>
  </si>
  <si>
    <t>SNaP Business [Member] | Developed Technology [Member]</t>
  </si>
  <si>
    <t>SNaP Business [Member] | Tradenames [Members]</t>
  </si>
  <si>
    <t>Distributor Business in Brazil [Member]</t>
  </si>
  <si>
    <t>Acquisitions and Divestitures Divestitures (Details) - USD ($) $ in Thousands</t>
  </si>
  <si>
    <t>Nov. 08, 2012</t>
  </si>
  <si>
    <t>Operating results of product portfolios included in discontinued operations</t>
  </si>
  <si>
    <t>Earnings (loss) before income taxes</t>
  </si>
  <si>
    <t>Income tax expense (benefit)</t>
  </si>
  <si>
    <t>Therapeutic Support Systems [Member]</t>
  </si>
  <si>
    <t>Income Statement, Balance Sheet and Additional Disclosures by Disposal Groups, Including Discontinued Operations [Line Items]</t>
  </si>
  <si>
    <t>Proceeds from Divestiture of Businesses</t>
  </si>
  <si>
    <t>Revenue</t>
  </si>
  <si>
    <t>SPY Elite System [Member]</t>
  </si>
  <si>
    <t>Supplemental Balance Sheet Data - Accounts Receivable, Net (Details) - USD ($) $ in Thousands</t>
  </si>
  <si>
    <t>Accounts, Notes, Loans and Financing Receivable [Line Items]</t>
  </si>
  <si>
    <t>Billed trade accounts receivable</t>
  </si>
  <si>
    <t>Unbilled receivables</t>
  </si>
  <si>
    <t>Less: Allowance for revenue adjustments</t>
  </si>
  <si>
    <t>Gross trade accounts receivable</t>
  </si>
  <si>
    <t>Less: Allowance for bad debt</t>
  </si>
  <si>
    <t>Net trade accounts receivable</t>
  </si>
  <si>
    <t>Other receivables</t>
  </si>
  <si>
    <t>Supplemental Balance Sheet Data - Inventories, Net (Details) - USD ($) $ in Thousands</t>
  </si>
  <si>
    <t>Inventory [Line Items]</t>
  </si>
  <si>
    <t>Finished goods and tissue available for distribution</t>
  </si>
  <si>
    <t>Goods and tissue in-process</t>
  </si>
  <si>
    <t>Raw materials, supplies, parts and unprocessed tissue</t>
  </si>
  <si>
    <t>Inventories, gross</t>
  </si>
  <si>
    <t>Less: Amounts expected to be converted into equipment for short-term rental</t>
  </si>
  <si>
    <t>Reserve for excess and obsolete inventory</t>
  </si>
  <si>
    <t>Supplemental Balance Sheet Data - Net Property, Plant, and Equipment (Details) - USD ($) $ in Thousands</t>
  </si>
  <si>
    <t>Property, Plant and Equipment [Line Items]</t>
  </si>
  <si>
    <t>Property, plant and equipment, gross</t>
  </si>
  <si>
    <t>Less accumulated depreciation</t>
  </si>
  <si>
    <t>Land [Member]</t>
  </si>
  <si>
    <t>Buildings [Member]</t>
  </si>
  <si>
    <t>Equipment for Short-Term Rental [Member]</t>
  </si>
  <si>
    <t>Machinery, Equipment and Furniture [Member]</t>
  </si>
  <si>
    <t>Leasehold Improvements [Member]</t>
  </si>
  <si>
    <t>Inventory To Be Converted To Equipment [Member]</t>
  </si>
  <si>
    <t>Supplemental Balance Sheet Data - Accrued Expenses and Other (Details) - USD ($) $ in Thousands</t>
  </si>
  <si>
    <t>Accrued Expenses and Other [Line Items]</t>
  </si>
  <si>
    <t>Payroll, benefits, commissions, bonuses and related taxes</t>
  </si>
  <si>
    <t>Wake Forest royalty settlement and other royalties</t>
  </si>
  <si>
    <t>Interest</t>
  </si>
  <si>
    <t>LifeNet litigation accrual</t>
  </si>
  <si>
    <t>Sales and other taxes</t>
  </si>
  <si>
    <t>Insurance</t>
  </si>
  <si>
    <t>Derivative liability</t>
  </si>
  <si>
    <t>Other accrued expenses</t>
  </si>
  <si>
    <t>Accounting for Goodwill and Other Non-current Assets Schedule of Goodwill (Details) $ in Thousands</t>
  </si>
  <si>
    <t>Dec. 31, 2015USD ($)segment</t>
  </si>
  <si>
    <t>Goodwill [Line Items]</t>
  </si>
  <si>
    <t>Goodwill, Acquired During Period</t>
  </si>
  <si>
    <t>Goodwill, Purchase Accounting Adjustments</t>
  </si>
  <si>
    <t>Accounting for Goodwill and Other Non-current Assets Schedule of Definite-lived and Indefinite-lived Intangible Assets (Details) - USD ($) $ in Thousands</t>
  </si>
  <si>
    <t>Schedule of Definite-Lived and Indefinite-Lived Intangible Assets by Major Class [Line Items]</t>
  </si>
  <si>
    <t>Definite-Lived Intangible Assets, Gross [Abstract]</t>
  </si>
  <si>
    <t>Gross Carrying Amount</t>
  </si>
  <si>
    <t>Accumulated Amortization</t>
  </si>
  <si>
    <t>Indefinite-Lived Intangible Assets (Excluding Goodwill) [Abstract]</t>
  </si>
  <si>
    <t>Total Gross Carrying Amount</t>
  </si>
  <si>
    <t>Amortization expense for definite-lived assets</t>
  </si>
  <si>
    <t>Tradenames [Members]</t>
  </si>
  <si>
    <t>In-process Research and Development [Member]</t>
  </si>
  <si>
    <t>Customer Relationships and Non-compete Agreements [Member]</t>
  </si>
  <si>
    <t>Developed Technology [Member]</t>
  </si>
  <si>
    <t>Tradenames and Patents [Member]</t>
  </si>
  <si>
    <t>Accounting for Goodwill and Other Non-current Assets Schedule of Estimated Amortization Expense (Details) $ in Thousands</t>
  </si>
  <si>
    <t>Dec. 31, 2015USD ($)</t>
  </si>
  <si>
    <t>Accounting for Goodwill and Other Non-current Assets Debt Issuance Costs (Details) - USD ($) $ in Thousands</t>
  </si>
  <si>
    <t>Debt Instrument [Line Items]</t>
  </si>
  <si>
    <t>Amortization of financing costs</t>
  </si>
  <si>
    <t>Write-off of deferred debt issuance costs</t>
  </si>
  <si>
    <t>Senior Secured Notes [Member] | 10.5% Second Lien Senior Secured Notes due 2018 [Member]</t>
  </si>
  <si>
    <t>Debt instrument, stated interest rate</t>
  </si>
  <si>
    <t>10.50%</t>
  </si>
  <si>
    <t>Senior Unsecured Notes [Member] | 12.5% Senior Unsecured Notes due 2019 [Member]</t>
  </si>
  <si>
    <t>12.50%</t>
  </si>
  <si>
    <t>Long-Term Debt (Details) - USD ($)</t>
  </si>
  <si>
    <t>Feb. 09, 2016</t>
  </si>
  <si>
    <t>Mar. 10, 2015</t>
  </si>
  <si>
    <t>Mar. 15, 2013</t>
  </si>
  <si>
    <t>Feb. 04, 2013</t>
  </si>
  <si>
    <t>Nov. 30, 2011</t>
  </si>
  <si>
    <t>Long-term debt, gross</t>
  </si>
  <si>
    <t>Less: Discount, net of accretion</t>
  </si>
  <si>
    <t>Long-term Debt</t>
  </si>
  <si>
    <t>Less: Current installments</t>
  </si>
  <si>
    <t>Interest [Abstract]</t>
  </si>
  <si>
    <t>Interest rate added on past due amounts</t>
  </si>
  <si>
    <t>2.00%</t>
  </si>
  <si>
    <t>10.5% Second Lien Senior Secured Notes, 12.5% Senior Unsecured Notes and 3.25% Convertible Senior Notes [Abstract]</t>
  </si>
  <si>
    <t>Additional interest accrual rate</t>
  </si>
  <si>
    <t>0.50%</t>
  </si>
  <si>
    <t>0.25%</t>
  </si>
  <si>
    <t>Interest and Future Maturities [Abstract]</t>
  </si>
  <si>
    <t>Interest paid, net of cash received from interest rate derivatives</t>
  </si>
  <si>
    <t>Maturities of Long-term Debt [Abstract]</t>
  </si>
  <si>
    <t>Thereafter</t>
  </si>
  <si>
    <t>Dollar Term E-1 Facility [Member] | Eurocurrency Rate [Member]</t>
  </si>
  <si>
    <t>Credit facility, basis spread on variable rate</t>
  </si>
  <si>
    <t>3.50%</t>
  </si>
  <si>
    <t>3.00%</t>
  </si>
  <si>
    <t>Dollar Term E-1 Facility [Member] | Base Rate [Member]</t>
  </si>
  <si>
    <t>2.50%</t>
  </si>
  <si>
    <t>Euro Term E-1 Facility [Member] | Eurocurrency Rate [Member]</t>
  </si>
  <si>
    <t>3.75%</t>
  </si>
  <si>
    <t>3.25%</t>
  </si>
  <si>
    <t>Euro Term E-1 Facility [Member] | Base Rate [Member]</t>
  </si>
  <si>
    <t>2.75%</t>
  </si>
  <si>
    <t>2.25%</t>
  </si>
  <si>
    <t>Dollar Term E-2 Facility [Member] | Eurocurrency Rate [Member]</t>
  </si>
  <si>
    <t>Dollar Term E-2 Facility [Member] | Base Rate [Member]</t>
  </si>
  <si>
    <t>1.50%</t>
  </si>
  <si>
    <t>Dollar Term E-1 Facility, Euro Term E-1 Facility and Dollar Term E-2 Facility [Member]</t>
  </si>
  <si>
    <t>Maturity [Abstract]</t>
  </si>
  <si>
    <t>Quarterly installments as percentage of original principal amount</t>
  </si>
  <si>
    <t>Mandatory Repayments [Abstract]</t>
  </si>
  <si>
    <t>Mandatory repayments due to disposition of certain property, percentage of proceeds</t>
  </si>
  <si>
    <t>Mandatory repayments due to issuance or incurrence of debt, percentage of proceeds</t>
  </si>
  <si>
    <t>Mandatory repayments, percentage of excess annual cash flow</t>
  </si>
  <si>
    <t>50.00%</t>
  </si>
  <si>
    <t>Mandatory repayments, percentage of excess annual cash flow, first stepdown</t>
  </si>
  <si>
    <t>25.00%</t>
  </si>
  <si>
    <t>Mandatory repayments, percentage of excess annual cash flow, second stepdown</t>
  </si>
  <si>
    <t>Dollar Term E-1 Facility, Euro Term E-1 Facility and Dollar Term E-2 Facility [Member] | Eurocurrency Rate [Member] | Minimum [Member]</t>
  </si>
  <si>
    <t>Dollar Term E-1 Facility, Euro Term E-1 Facility and Dollar Term E-2 Facility [Member] | Base Rate [Member] | Minimum [Member]</t>
  </si>
  <si>
    <t>Revolving Credit Facility [Member] | Senior Revolving Credit Facility - due 2016 [Member]</t>
  </si>
  <si>
    <t>Senior Secured Credit Facilities [Abstract]</t>
  </si>
  <si>
    <t>Credit facility, maximum borrowing capacity</t>
  </si>
  <si>
    <t>Line of Credit Facility, Amount Outstanding</t>
  </si>
  <si>
    <t>Letters of credit, amount outstanding</t>
  </si>
  <si>
    <t>Credit facility, remaining borrowing capacity</t>
  </si>
  <si>
    <t>Credit facility, unused capacity, commitment fee percentage</t>
  </si>
  <si>
    <t>Senior Secured Credit Facility [Member]</t>
  </si>
  <si>
    <t>Payments of Financing Costs</t>
  </si>
  <si>
    <t>Collateral [Abstract]</t>
  </si>
  <si>
    <t>Maximum percentage of voting stock (in hundredths)</t>
  </si>
  <si>
    <t>65.00%</t>
  </si>
  <si>
    <t>Present and future real property pledged as collateral</t>
  </si>
  <si>
    <t>Term Credit Facilities [Member] | Dollar Term D-1 Facility [Member]</t>
  </si>
  <si>
    <t>Term Credit Facilities [Member] | Euro Term D-1 Facility [Member]</t>
  </si>
  <si>
    <t>Term Credit Facilities [Member] | Dollar Term D-2 Facility [Member]</t>
  </si>
  <si>
    <t>Term Credit Facilities [Member] | Dollar Term E-1 Facility [Member]</t>
  </si>
  <si>
    <t>Term Credit Facilities [Member] | Euro Term E-1 Facility [Member]</t>
  </si>
  <si>
    <t>Term Credit Facilities [Member] | Dollar Term E-2 Facility [Member]</t>
  </si>
  <si>
    <t>[2]</t>
  </si>
  <si>
    <t>Debt instrument, face amount</t>
  </si>
  <si>
    <t>Interest rate on senior long-term debt</t>
  </si>
  <si>
    <t>Redemption price of notes as percentage of principal plus accrued interest in event of change of control</t>
  </si>
  <si>
    <t>101.00%</t>
  </si>
  <si>
    <t>Senior Secured Notes [Member] | 10.5% Second Lien Senior Secured Notes due 2018 [Member] | Redemption Period One [Member]</t>
  </si>
  <si>
    <t>Debt instrument, redemption price, percentage</t>
  </si>
  <si>
    <t>105.25%</t>
  </si>
  <si>
    <t>Senior Secured Notes [Member] | 10.5% Second Lien Senior Secured Notes due 2018 [Member] | Redemption Period Two [Member]</t>
  </si>
  <si>
    <t>102.625%</t>
  </si>
  <si>
    <t>Senior Secured Notes [Member] | 10.5% Second Lien Senior Secured Notes due 2018 [Member] | Redemption Period Three [Member]</t>
  </si>
  <si>
    <t>Senior Secured Notes [Member] | 7.875% First Lien Senior Secured Notes due 2021 [Member]</t>
  </si>
  <si>
    <t>Senior Unsecured Notes [Member] | 12.5% Senior Unsecured Notes due 2019 [Member] | Redemption Period One [Member]</t>
  </si>
  <si>
    <t>106.25%</t>
  </si>
  <si>
    <t>Senior Unsecured Notes [Member] | 12.5% Senior Unsecured Notes due 2019 [Member] | Redemption Period Two [Member]</t>
  </si>
  <si>
    <t>103.125%</t>
  </si>
  <si>
    <t>Senior Unsecured Notes [Member] | 12.5% Senior Unsecured Notes due 2019 [Member] | Redemption Period Three [Member]</t>
  </si>
  <si>
    <t>Convertible Senior Notes [Member] | 3.25% Convertible Senior Notes due 2015 [Member]</t>
  </si>
  <si>
    <t>Beginning March 31, 2012 [Member] | Senior Secured Credit Facility [Member]</t>
  </si>
  <si>
    <t>Covenants [Abstract]</t>
  </si>
  <si>
    <t>Leverage ratio of debt to EBITDA</t>
  </si>
  <si>
    <t>Banks Which Are Not Party To Senior Secured Credit Facility [Member] | Senior Secured Credit Facility [Member] | Senior Revolving Credit Facility - due 2016 [Member]</t>
  </si>
  <si>
    <t>Subsequent Event [Member] | Senior Secured Notes [Member] | 7.875% First Lien Senior Secured Notes due 2021 [Member]</t>
  </si>
  <si>
    <t>7.875%</t>
  </si>
  <si>
    <t>Subsequent Event [Member] | Senior Secured Notes [Member] | 7.875% First Lien Senior Secured Notes due 2021 [Member] | Redemption Period One [Member]</t>
  </si>
  <si>
    <t>103.938%</t>
  </si>
  <si>
    <t>Subsequent Event [Member] | Senior Secured Notes [Member] | 7.875% First Lien Senior Secured Notes due 2021 [Member] | Redemption Period Two [Member]</t>
  </si>
  <si>
    <t>101.969%</t>
  </si>
  <si>
    <t>Subsequent Event [Member] | Senior Secured Notes [Member] | 7.875% First Lien Senior Secured Notes due 2021 [Member] | Redemption Period Three [Member]</t>
  </si>
  <si>
    <t>Maturing on November 4, 2016 [Member] | Subsequent Event [Member] | Revolving Credit Facility [Member] | Senior Revolving Credit Facility - due 2016 [Member]</t>
  </si>
  <si>
    <t>Maturing on November 4, 2017 [Member] | Subsequent Event [Member] | Revolving Credit Facility [Member] | Senior Revolving Credit Facility - due 2016 [Member]</t>
  </si>
  <si>
    <t>(1) In February 2016, the Term E-2 Facility due November 4, 2016, which had an outstanding balance of $312.2 million at December 31, 2015, was repaid using proceeds from a private offering of $400.0 million in aggregate principal amount first lien senior secured notes due 2021. As a result, outstanding balance of the Term E-2 Facility at December 31, 2015, was not included in “current installments of long-term debt” and instead was included in “long-term debt, net of current installments and discount” in the consolidated balance sheets.</t>
  </si>
  <si>
    <t>All amounts outstanding under the Senior Term E-2 Credit Facility were paid in full on February 9, 2016 with proceeds from the offering of the 7.875% First Lien Senior Secured Notes due 2021.</t>
  </si>
  <si>
    <t>Derivative Financial Instruments and Fair Value Measurements - Derivative Financial Instruments (Details)</t>
  </si>
  <si>
    <t>Dec. 31, 2015USD ($)agreement</t>
  </si>
  <si>
    <t>Dec. 31, 2014USD ($)agreement</t>
  </si>
  <si>
    <t>Interest Rate Protection [Abstract]</t>
  </si>
  <si>
    <t>Colalteral posted</t>
  </si>
  <si>
    <t>Not Designated as Hedging Instrument [Member] | Interest Rate Cap [Member]</t>
  </si>
  <si>
    <t>Cost of derivative</t>
  </si>
  <si>
    <t>Derivative, Cap Interest Rate</t>
  </si>
  <si>
    <t>Number of interest rate agreements held | agreement</t>
  </si>
  <si>
    <t>Derivative, quarterly interest payments, receive rates, maximum</t>
  </si>
  <si>
    <t>1.25%</t>
  </si>
  <si>
    <t>Not Designated as Hedging Instrument [Member] | Interest Rate Swap [Member] | Interest Rate Swap - 2.256%, effective December 31, 2013 [Member]</t>
  </si>
  <si>
    <t>Fixed Interest Rate</t>
  </si>
  <si>
    <t>2.256%</t>
  </si>
  <si>
    <t>Not Designated as Hedging Instrument [Member] | Interest Rate Swap [Member] | Interest Rate Swap - 2.249%, effective December 31, 2013 [Member]</t>
  </si>
  <si>
    <t>2.249%</t>
  </si>
  <si>
    <t>Not Designated as Hedging Instrument [Member] | Interest Rate Swap [Member] | Interest Rate Swap - 2.250%, effective December 31, 2013 [Member]</t>
  </si>
  <si>
    <t>Not Designated as Hedging Instrument [Member] | Interest Rate Swap [Member] | Minimum [Member]</t>
  </si>
  <si>
    <t>Notional amount decreases by quarter</t>
  </si>
  <si>
    <t>Not Designated as Hedging Instrument [Member] | Interest Rate Swap [Member] | Maximum [Member]</t>
  </si>
  <si>
    <t>Not Designated as Hedging Instrument [Member] | Foreign Currency Exchange Contracts [Member]</t>
  </si>
  <si>
    <t>Foreign Currency Derivative Instruments Not Designated as Hedging Instruments, Notional Amount</t>
  </si>
  <si>
    <t>Derivative Financial Instruments and Fair Value Measurements - Fair Value and Balance Sheet Locations (Details) - USD ($) $ in Thousands</t>
  </si>
  <si>
    <t>Derivatives, Fair Value [Line Items]</t>
  </si>
  <si>
    <t>Derivative liability, fair value</t>
  </si>
  <si>
    <t>Not Designated as Hedging Instrument [Member] | Interest Rate Swap [Member] | Other non-current liabilities [Member]</t>
  </si>
  <si>
    <t>Not Designated as Hedging Instrument [Member] | Interest Rate Swap [Member] | Accrued expenses and other [Member]</t>
  </si>
  <si>
    <t>Long-term Debt, Fair Value</t>
  </si>
  <si>
    <t>Fixed Rate Long-Term Debt [Member]</t>
  </si>
  <si>
    <t>Derivative Financial Instruments and Fair Value Measurements - Gain (Loss) on Derivatives (Details) - Not Designated as Hedging Instrument [Member] - USD ($) $ in Thousands</t>
  </si>
  <si>
    <t>Derivative Instruments, Gain (Loss) [Line Items]</t>
  </si>
  <si>
    <t>Gain (loss) on derivative not designated as hedging instruments</t>
  </si>
  <si>
    <t>Interest Rate Swap [Member] | Interest Expense [Member]</t>
  </si>
  <si>
    <t>Interest Rate Cap [Member] | Interest Expense [Member]</t>
  </si>
  <si>
    <t>Foreign Currency Exchange Contracts [Member] | Foreign Currency Gain (Loss) [Member]</t>
  </si>
  <si>
    <t>Leasing Obligations - Narrative (Details) - USD ($) $ in Millions</t>
  </si>
  <si>
    <t>Leases, Operating [Abstract]</t>
  </si>
  <si>
    <t>Rental expense for operating leases</t>
  </si>
  <si>
    <t>Equipment [Member]</t>
  </si>
  <si>
    <t>Leases, Capital [Abstract]</t>
  </si>
  <si>
    <t>Capital leases, expiration period</t>
  </si>
  <si>
    <t>Gross amount of equipment under capital leases</t>
  </si>
  <si>
    <t>Accumulated depreciation of equipment under capital leases</t>
  </si>
  <si>
    <t>Operating Leases, Expiration Period</t>
  </si>
  <si>
    <t>19 years</t>
  </si>
  <si>
    <t>Leasing Obligations - Schedule of Future Minimum Lease Payments (Details) $ in Thousands</t>
  </si>
  <si>
    <t>Capital Leases</t>
  </si>
  <si>
    <t>Total minimum lease payments</t>
  </si>
  <si>
    <t>Less amount representing interest</t>
  </si>
  <si>
    <t>Present value of net minimum capital lease payments</t>
  </si>
  <si>
    <t>Less current portion</t>
  </si>
  <si>
    <t>Obligations under capital leases, excluding current installments</t>
  </si>
  <si>
    <t>Operating Leases</t>
  </si>
  <si>
    <t>Income Taxes (Benefit) - Schedule of Income before Income Tax, Domestic and Foreign (Details) - USD ($) $ in Thousands</t>
  </si>
  <si>
    <t>Income Taxes [Line Items]</t>
  </si>
  <si>
    <t>U.S.</t>
  </si>
  <si>
    <t>Non-U.S.</t>
  </si>
  <si>
    <t>Earnings (loss) before income taxes, total</t>
  </si>
  <si>
    <t>Earnings (loss) from discontinued operations before income taxes</t>
  </si>
  <si>
    <t>Loss from continuing operations before income taxes</t>
  </si>
  <si>
    <t>Income Taxes (Benefit) - Schedule of Components of Income Tax Expense (Benefit) (Details) - USD ($) $ in Thousands</t>
  </si>
  <si>
    <t>Current, U.S. Federal</t>
  </si>
  <si>
    <t>Current, U.S. State</t>
  </si>
  <si>
    <t>Current, Non-U.S.</t>
  </si>
  <si>
    <t>Total current expense</t>
  </si>
  <si>
    <t>Deferred, U.S. Federal</t>
  </si>
  <si>
    <t>Deferred, U.S. State</t>
  </si>
  <si>
    <t>Deferred, Non-U.S.</t>
  </si>
  <si>
    <t>Total deferred tax benefit</t>
  </si>
  <si>
    <t>Income tax expense (benefit) related to discontinued operations</t>
  </si>
  <si>
    <t>Income tax benefit related to continuing operations</t>
  </si>
  <si>
    <t>Income Taxes (Benefit) - Schedule of Effective Inome Tax Rate Reconciliation (Details)</t>
  </si>
  <si>
    <t>Computed expected tax rate</t>
  </si>
  <si>
    <t>35.00%</t>
  </si>
  <si>
    <t>State income taxes, net of federal benefit</t>
  </si>
  <si>
    <t>3.10%</t>
  </si>
  <si>
    <t>3.40%</t>
  </si>
  <si>
    <t>1.70%</t>
  </si>
  <si>
    <t>Non-deductible items</t>
  </si>
  <si>
    <t>(3.40%)</t>
  </si>
  <si>
    <t>(0.10%)</t>
  </si>
  <si>
    <t>(0.90%)</t>
  </si>
  <si>
    <t>Effect of international operations</t>
  </si>
  <si>
    <t>(16.80%)</t>
  </si>
  <si>
    <t>(4.40%)</t>
  </si>
  <si>
    <t>(1.50%)</t>
  </si>
  <si>
    <t>Section 199 production deduction</t>
  </si>
  <si>
    <t>2.10%</t>
  </si>
  <si>
    <t>0.80%</t>
  </si>
  <si>
    <t>0.20%</t>
  </si>
  <si>
    <t>Research and development credit</t>
  </si>
  <si>
    <t>1.40%</t>
  </si>
  <si>
    <t>0.10%</t>
  </si>
  <si>
    <t>0.30%</t>
  </si>
  <si>
    <t>Goodwill Impairment</t>
  </si>
  <si>
    <t>(13.40%)</t>
  </si>
  <si>
    <t>Other, net</t>
  </si>
  <si>
    <t>(0.30%)</t>
  </si>
  <si>
    <t>Effective income tax rate, before discontinued operations</t>
  </si>
  <si>
    <t>21.10%</t>
  </si>
  <si>
    <t>21.50%</t>
  </si>
  <si>
    <t>Change in rate related to discontinued operations</t>
  </si>
  <si>
    <t>Effective tax rate related to continuing operations</t>
  </si>
  <si>
    <t>35.10%</t>
  </si>
  <si>
    <t>21.40%</t>
  </si>
  <si>
    <t>The years ended December 31, 2015, 2014 and 2013 include a loss before income tax benefit. The consolidated effective income tax rates represent adjustments to the computed “expected” income tax benefit rate for the period. Therefore, negative percentages represent reductions to the income tax benefit rate.</t>
  </si>
  <si>
    <t>Income Taxes (Benefit) - Schedule of Deferred Tax Assets and Liabilities (Details) - USD ($) $ in Thousands</t>
  </si>
  <si>
    <t>Deferred Tax Assets [Abstract]</t>
  </si>
  <si>
    <t>Non-U.S. tax credit</t>
  </si>
  <si>
    <t>U.S. research and development tax credit</t>
  </si>
  <si>
    <t>Net operating loss</t>
  </si>
  <si>
    <t>Accounts receivable</t>
  </si>
  <si>
    <t>Non-U.S. net operating loss carry forwards</t>
  </si>
  <si>
    <t>Accrued liabilities</t>
  </si>
  <si>
    <t>Deferred non-U.S. tax asset</t>
  </si>
  <si>
    <t>Accrued interest</t>
  </si>
  <si>
    <t>Disallowed Interest carry forward</t>
  </si>
  <si>
    <t>Inventory</t>
  </si>
  <si>
    <t>Other</t>
  </si>
  <si>
    <t>Total gross deferred tax assets</t>
  </si>
  <si>
    <t>Less: valuation allowances</t>
  </si>
  <si>
    <t>Net deferred tax assets</t>
  </si>
  <si>
    <t>Deferred Tax Liabilities [Abstract]</t>
  </si>
  <si>
    <t>Intangible assets, amortizable</t>
  </si>
  <si>
    <t>Intangible assets, indefinite-lived</t>
  </si>
  <si>
    <t>Loan Fees</t>
  </si>
  <si>
    <t>U.S tax on non-U.S. earnings</t>
  </si>
  <si>
    <t>Deferred U.S.state tax liability</t>
  </si>
  <si>
    <t>Unrealized foreign exchange currency gain, net</t>
  </si>
  <si>
    <t>Depreciation</t>
  </si>
  <si>
    <t>Total gross deferred tax liabilities</t>
  </si>
  <si>
    <t>Net deferred tax liability</t>
  </si>
  <si>
    <t>Less: current deferred tax asset</t>
  </si>
  <si>
    <t>Less: non-current deferred tax asset</t>
  </si>
  <si>
    <t>Less: current deferred tax liability</t>
  </si>
  <si>
    <t>Non-current deferred tax liability</t>
  </si>
  <si>
    <t>Deferred Tax Assets, Unrealized Tax Credit Carryforwards, Foreign</t>
  </si>
  <si>
    <t>Internal Revenue Service (IRS) [Member]</t>
  </si>
  <si>
    <t>Operating loss carryforwards</t>
  </si>
  <si>
    <t>State [Member]</t>
  </si>
  <si>
    <t>Operating loss carryforwards, valuation allowance</t>
  </si>
  <si>
    <t>Net increase in valuation allowance</t>
  </si>
  <si>
    <t>Foreign [Member]</t>
  </si>
  <si>
    <t>Operating loss carryforwards, expiration period</t>
  </si>
  <si>
    <t>Income Taxes (Benefit) - Reconciliation of the allowance for uncertain tax positions (Details) - USD ($) $ in Thousands</t>
  </si>
  <si>
    <t>Reconciliation of Unrecognized Tax Benefits, Excluding Amounts Pertaining to Examined Tax Returns [Roll Forward]</t>
  </si>
  <si>
    <t>Balance at beginning of year</t>
  </si>
  <si>
    <t>Gross additions for tax positions of prior years</t>
  </si>
  <si>
    <t>Gross reductions for tax positions of prior years</t>
  </si>
  <si>
    <t>Gross additions on positions related to the current year</t>
  </si>
  <si>
    <t>Settlements</t>
  </si>
  <si>
    <t>Reductions resulting from a lapse of the applicable statute of limitation</t>
  </si>
  <si>
    <t>Balance at end of year</t>
  </si>
  <si>
    <t>Accrued interest and penalties</t>
  </si>
  <si>
    <t>Unrecognized tax benefit, ASU 2013-11 reclass</t>
  </si>
  <si>
    <t>Gross unrecognized income tax benefit</t>
  </si>
  <si>
    <t>Unrecognized tax benefits that would favorably impact effective tax rate</t>
  </si>
  <si>
    <t>Recognized increase (decrease) of net interest and penalties</t>
  </si>
  <si>
    <t>Increase associated with with ongoing accruals</t>
  </si>
  <si>
    <t>Unrecognized Tax Benefits, Income Tax Penalties and Interest Accrued, Decrease Resulting from Release of Accruals</t>
  </si>
  <si>
    <t>Lower bound that unrecognized tax benefits could decrease by</t>
  </si>
  <si>
    <t>Income taxes paid</t>
  </si>
  <si>
    <t>Equity (Details)</t>
  </si>
  <si>
    <t>Equity [Line Items]</t>
  </si>
  <si>
    <t>Limited partners' percentage of ownership</t>
  </si>
  <si>
    <t>Incentive Compensation Plans - Equity-Based Compensation Expense and 401(k) Recognized Costs (Details) - USD ($) $ in Thousands</t>
  </si>
  <si>
    <t>Share-based Compensation Arrangement by Share-based Payment Award, Compensation Cost [Line Items]</t>
  </si>
  <si>
    <t>Pre-tax equity-based compensation expense</t>
  </si>
  <si>
    <t>Total equity-based compensation expense, net of tax</t>
  </si>
  <si>
    <t>Employee Service Share-based Compensation, Tax Benefit from Compensation Expense</t>
  </si>
  <si>
    <t>401(k) recognized costs</t>
  </si>
  <si>
    <t>Rental Expense [Member]</t>
  </si>
  <si>
    <t>Cost of Sales [Member]</t>
  </si>
  <si>
    <t>Selling, General and Adminstrative Expense [Member]</t>
  </si>
  <si>
    <t>Incentive Compensation Plans - Equity-Based Plans (Details) - USD ($) $ / shares in Units, $ in Thousands</t>
  </si>
  <si>
    <t>Dec. 14, 2011</t>
  </si>
  <si>
    <t>Nov. 11, 2011</t>
  </si>
  <si>
    <t>Weighted Average Exercise Price [Roll Forward]</t>
  </si>
  <si>
    <t>Appreciation Rights [Member] | Appreciation Rights Plan [Member]</t>
  </si>
  <si>
    <t>Equity-based Compensation Arrangement by Share-based Payment Award [Line Items]</t>
  </si>
  <si>
    <t>Number of awards authorized</t>
  </si>
  <si>
    <t>Weighted average assumptions:</t>
  </si>
  <si>
    <t>Expected stock volatility</t>
  </si>
  <si>
    <t>43.00%</t>
  </si>
  <si>
    <t>39.00%</t>
  </si>
  <si>
    <t>Expected dividend yield</t>
  </si>
  <si>
    <t>Risk-free interest rate</t>
  </si>
  <si>
    <t>0.60%</t>
  </si>
  <si>
    <t>Expected life (years)</t>
  </si>
  <si>
    <t>Profits Interest Unit and Appreciation Rights Activity [Roll Forward]</t>
  </si>
  <si>
    <t>Outstanding, beginning of period</t>
  </si>
  <si>
    <t>Granted</t>
  </si>
  <si>
    <t>Exercised</t>
  </si>
  <si>
    <t>Forfeited/Expired</t>
  </si>
  <si>
    <t>Outstanding, end of period</t>
  </si>
  <si>
    <t>Exercisable</t>
  </si>
  <si>
    <t>Weighted average exercise price, outstanding, beginning of period (in usd per unit)</t>
  </si>
  <si>
    <t>Weighted average exercise price, granted (in usd per unit)</t>
  </si>
  <si>
    <t>Weighted average exercise price, exercised (in usd per unit)</t>
  </si>
  <si>
    <t>Weighted average exercise price, forfeited/expired (in usd per unit)</t>
  </si>
  <si>
    <t>Weighted average exercise price, outstanding, end of period (in usd per unit)</t>
  </si>
  <si>
    <t>Weighted average exercise price, exercisable (in usd per unit)</t>
  </si>
  <si>
    <t>Weighted Average Remaining Contractual Term (years)</t>
  </si>
  <si>
    <t>8 years 4 months 24 days</t>
  </si>
  <si>
    <t>8 years 6 months 22 days</t>
  </si>
  <si>
    <t>Aggregate Intrinsic Value, exercisable</t>
  </si>
  <si>
    <t>Appreciation Rights - Service-Based [Member] | Appreciation Rights Plan [Member]</t>
  </si>
  <si>
    <t>Weighted Average Grant Date Fair Value [Roll Forward]</t>
  </si>
  <si>
    <t>Weighted average grant date fair value, granted (in usd per unit)</t>
  </si>
  <si>
    <t>Total unrecognized compensation cost, net of estimated forfeitures</t>
  </si>
  <si>
    <t>Unrecognized compensation cost, recognition period (in years)</t>
  </si>
  <si>
    <t>Profits Interest Units - Service-Based [Member] | Executive Plan [Member]</t>
  </si>
  <si>
    <t>Award vesting period</t>
  </si>
  <si>
    <t>4 years</t>
  </si>
  <si>
    <t>Profits interest distribution threshold</t>
  </si>
  <si>
    <t>3 years 1 month 6 days</t>
  </si>
  <si>
    <t>Profits Interest Units - Performance-Based [Member] | Executive Plan [Member]</t>
  </si>
  <si>
    <t>Profits Interest Units [Member] | Executive Plan [Member]</t>
  </si>
  <si>
    <t>Weighted average grant date fair value, outstanding, beginning of period (in usd per unit)</t>
  </si>
  <si>
    <t>Weighted average grant date fair value, exercised (in usd per unit)</t>
  </si>
  <si>
    <t>Weighted average grant date fair value, forfeited/expired (in usd per unit)</t>
  </si>
  <si>
    <t>Weighted average grant date fair value, outstanding, end of period (in usd per unit)</t>
  </si>
  <si>
    <t>Weighted average grant date fair value, exercisable (in usd per unit)</t>
  </si>
  <si>
    <t>Appreciation Rights - Performance-Based [Member] | Appreciation Rights Plan [Member]</t>
  </si>
  <si>
    <t>Other Comprehensive Income (Loss) (Details) - USD ($) $ in Thousands</t>
  </si>
  <si>
    <t>Other Comprehenisve Income Loss, Net of Tax [Roll Forward]</t>
  </si>
  <si>
    <t>Balances, Beginning</t>
  </si>
  <si>
    <t>Reclassification adjustment out of accumulated other comprehensive income (loss)</t>
  </si>
  <si>
    <t>Balances, Ending</t>
  </si>
  <si>
    <t>Accumulated Foreign Currency Translation Adjustment [Member]</t>
  </si>
  <si>
    <t>Accumulated Net Unrealized Investment Gain (Loss) [Member]</t>
  </si>
  <si>
    <t>Commitments and Contingencies (Details) $ in Thousands</t>
  </si>
  <si>
    <t>Nov. 18, 2014USD ($)</t>
  </si>
  <si>
    <t>Dec. 31, 2015USD ($)suit</t>
  </si>
  <si>
    <t>Loss Contingencies [Line Items]</t>
  </si>
  <si>
    <t>LifeNet litigation accrual | $</t>
  </si>
  <si>
    <t>Unrecorded Unconditional Purchase Obligation | $</t>
  </si>
  <si>
    <t>LifeNet [Member]</t>
  </si>
  <si>
    <t>Litigation Settlement, Expense | $</t>
  </si>
  <si>
    <t>Alloderm [Member] | LifeCell [Member] | Damages from Product Defects [Member]</t>
  </si>
  <si>
    <t>Number of pending lawsuits</t>
  </si>
  <si>
    <t>Repliform [Member] | LifeCell [Member] | Damages from Product Defects [Member]</t>
  </si>
  <si>
    <t>Cases file in multi-district court in West Virginia [Member] | Repliform [Member] | LifeCell [Member] | Damages from Product Defects [Member]</t>
  </si>
  <si>
    <t>Cases Filed in Consolidated Docket [Member] | Repliform [Member] | LifeCell [Member] | Damages from Product Defects [Member]</t>
  </si>
  <si>
    <t>Cases filed in St. Louis, Missouri State Court [Member] | Repliform [Member] | LifeCell [Member] | Damages from Product Defects [Member]</t>
  </si>
  <si>
    <t>Cases filed in Delaware and Minnesota [Member] | Repliform [Member] | LifeCell [Member] | Damages from Product Defects [Member]</t>
  </si>
  <si>
    <t>Related Party Transactions (Details) - Managers [Member] - USD ($) $ in Millions</t>
  </si>
  <si>
    <t>Related Party Transaction [Line Items]</t>
  </si>
  <si>
    <t>Management fees paid</t>
  </si>
  <si>
    <t>Expected management fees</t>
  </si>
  <si>
    <t>Segment and Geographic Information (Details) $ in Thousands</t>
  </si>
  <si>
    <t>Dec. 31, 2015USD ($)segmentCountries</t>
  </si>
  <si>
    <t>Segment Reporting Information [Line Items]</t>
  </si>
  <si>
    <t>Non-allocated costs:</t>
  </si>
  <si>
    <t>General headquarter expense</t>
  </si>
  <si>
    <t>Equity-based compensation</t>
  </si>
  <si>
    <t>Business optimization and transaction-related expenses</t>
  </si>
  <si>
    <t>[3]</t>
  </si>
  <si>
    <t>Impairment of goodwill and intangible assets</t>
  </si>
  <si>
    <t>[4]</t>
  </si>
  <si>
    <t>Total non-allocated costs</t>
  </si>
  <si>
    <t>[5]</t>
  </si>
  <si>
    <t>Domestic [Member]</t>
  </si>
  <si>
    <t>Other Foreign Country [Member]</t>
  </si>
  <si>
    <t>Represents general headquarter expenses not allocated to the individual segments, including depreciation associated with our purchase accounting fixed asset step up to fair value, fixed asset impairments and the write-off of in-process research and development.</t>
  </si>
  <si>
    <t>Represents restructuring-related expenses associated with our business optimization initiatives as well as management fees and costs associated with acquisition, disposition and financing activities.</t>
  </si>
  <si>
    <t>Represents amortization of acquired intangible assets related to our 2011 LBO, our acquisition of Systagenix in October 2013 and other technology acquisitions. Acquired intangible asset amortization for the years ended December 31, 2015, 2014 and 2013 related to our AWT segment was $132.5 million, $147.9 million and $143.5 million, respectively and related to our Regenerative Medicine segment was $44.8 million, $46.5 million and $45.0 million, respectively.</t>
  </si>
  <si>
    <t>Represents contract manufacturing operations conducted at our manufacturing facility in Gargrave, England for the period subsequent to our acquisition of Systagenix on October 28, 2013.</t>
  </si>
  <si>
    <t>Segment and Geographic Information Schedule of depreciation and other amortization (Details) - USD ($) $ in Thousands</t>
  </si>
  <si>
    <t>Cost of sales associated with the preliminary purchase accounting adjustments related to the step up in value of inventory</t>
  </si>
  <si>
    <t>Segment and Geographic Information Information on segment assets (Details) - USD ($) $ in Thousands</t>
  </si>
  <si>
    <t>Segment Reporting, Asset Reconciling Item [Line Items]</t>
  </si>
  <si>
    <t>Segment and Geographic Information Schedule of gross capital expenditures (Details) - USD ($) $ in Thousands</t>
  </si>
  <si>
    <t>Gross capital expenditures</t>
  </si>
  <si>
    <t>Segment and Geographic Information Schedule of information on the geographical location of select financial information (Details) - USD ($) $ in Thousands</t>
  </si>
  <si>
    <t>Revenues from External Customers and Long-Lived Assets [Line Items]</t>
  </si>
  <si>
    <t>ong-lived assets exclude intangible assets.</t>
  </si>
  <si>
    <t>Quarterly Financial Data (Unaudited) (Details) - USD ($) $ in Thousands</t>
  </si>
  <si>
    <t>Quarterly Financial Data [Line Items]</t>
  </si>
  <si>
    <t>Guarantor Condensed Consolidating Financial Statements - Condensed Consolidated Balance Sheet (Details) - USD ($) $ in Thousands</t>
  </si>
  <si>
    <t>Dec. 31, 2012</t>
  </si>
  <si>
    <t>Intercompany receivables</t>
  </si>
  <si>
    <t>Intercompany loan receivables</t>
  </si>
  <si>
    <t>Intercompany investments</t>
  </si>
  <si>
    <t>Intercompany payables</t>
  </si>
  <si>
    <t>Intercompany loan payables</t>
  </si>
  <si>
    <t>Intercompany Advance</t>
  </si>
  <si>
    <t>Parent Company [Member]</t>
  </si>
  <si>
    <t>Kinetic Concepts, Inc. and KCI USA, Inc. Borrower [Member]</t>
  </si>
  <si>
    <t>Guarantor Subsidiaries [Member]</t>
  </si>
  <si>
    <t>Non-Guarantor Subsidiaries [Member]</t>
  </si>
  <si>
    <t>Eliminations [Member]</t>
  </si>
  <si>
    <t>Guarantor Condensed Consolidating Financial Statements - Condensed Consolidated Statement of Operations and Comprehensive Income (Loss) (Details) - USD ($) $ in Thousands</t>
  </si>
  <si>
    <t>Condensed Income Statements, Captions [Line Items]</t>
  </si>
  <si>
    <t>Gross profit (loss)</t>
  </si>
  <si>
    <t>Non-operating intercompany transactions</t>
  </si>
  <si>
    <t>Earnings (loss) from continuing operations before income taxes (benefit)</t>
  </si>
  <si>
    <t>Earnings (loss) from continuing operations before equity in earnings (loss) of subsidiaries</t>
  </si>
  <si>
    <t>Equity in earnings (loss) of subsidiaries</t>
  </si>
  <si>
    <t>Earnings (loss) from continuing operations</t>
  </si>
  <si>
    <t>Net earnings (loss)</t>
  </si>
  <si>
    <t>Total comprehensive income (loss)</t>
  </si>
  <si>
    <t>Guarantor Condensed Consolidating Financial Statements - Condensed Consolidated Cash Flow (Details) - USD ($) $ in Thousands</t>
  </si>
  <si>
    <t>Adjustments to reconcile net earnings (loss) to net cash provided</t>
  </si>
  <si>
    <t>Net cash provided (used) by operating activities</t>
  </si>
  <si>
    <t>Net additions to property, plant and equipment</t>
  </si>
  <si>
    <t>Net cash provided (used) by investing activities</t>
  </si>
  <si>
    <t>Proceeds (payments) on intercompany loans</t>
  </si>
  <si>
    <t>KCI acquisition financing:</t>
  </si>
  <si>
    <t>Proceeds (payments) on intercompany investments</t>
  </si>
  <si>
    <t>Schedule II (Details) - USD ($) $ in Thousands</t>
  </si>
  <si>
    <t>Accounts receivable realization reserves</t>
  </si>
  <si>
    <t>Movement in Valuation Allowances and Reserves [Roll Forward]</t>
  </si>
  <si>
    <t>Beginning balance</t>
  </si>
  <si>
    <t>Additions Charged to Costs and Expenses</t>
  </si>
  <si>
    <t>Additions Charged to Other Accounts</t>
  </si>
  <si>
    <t>Deductions</t>
  </si>
  <si>
    <t>Ending balance</t>
  </si>
  <si>
    <t>Inventory reserve</t>
  </si>
  <si>
    <t>Deferred tax asset valuation allowance</t>
  </si>
  <si>
    <t>Additions to the accounts receivable realization reserves charged to other accounts reflect the net increase in revenue reserves to allow for expected credit memos, canceled transactions and uncollectible items where collectibility is not reasonably assured in accordance with the provisions of the “Revenue Recognition” Topic of the FASB Accounting Standards Codification.</t>
  </si>
</sst>
</file>

<file path=xl/styles.xml><?xml version="1.0" encoding="utf-8"?>
<styleSheet xmlns="http://schemas.openxmlformats.org/spreadsheetml/2006/main">
  <numFmts count="5">
    <numFmt formatCode="_(&quot;$ &quot;#,##0_);_(&quot;$ &quot;(#,##0)" numFmtId="165"/>
    <numFmt formatCode="#,##0.000_);(#,##0.000)" numFmtId="166"/>
    <numFmt formatCode="_(&quot;$ &quot;#,##0.0_);_(&quot;$ &quot;(#,##0.0)" numFmtId="167"/>
    <numFmt formatCode="#,##0.0_);(#,##0.0)" numFmtId="168"/>
    <numFmt formatCode="_(&quot;$ &quot;#,##0.00_);_(&quot;$ &quot;(#,##0.0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3">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39"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worksheets/sheet59.xml" Type="http://schemas.openxmlformats.org/officeDocument/2006/relationships/worksheet"/><ns0:Relationship Id="rId60" Target="worksheets/sheet60.xml" Type="http://schemas.openxmlformats.org/officeDocument/2006/relationships/worksheet"/><ns0:Relationship Id="rId61" Target="worksheets/sheet61.xml" Type="http://schemas.openxmlformats.org/officeDocument/2006/relationships/worksheet"/><ns0:Relationship Id="rId62" Target="worksheets/sheet62.xml" Type="http://schemas.openxmlformats.org/officeDocument/2006/relationships/worksheet"/><ns0:Relationship Id="rId63" Target="worksheets/sheet63.xml" Type="http://schemas.openxmlformats.org/officeDocument/2006/relationships/worksheet"/><ns0:Relationship Id="rId64" Target="worksheets/sheet64.xml" Type="http://schemas.openxmlformats.org/officeDocument/2006/relationships/worksheet"/><ns0:Relationship Id="rId65" Target="worksheets/sheet65.xml" Type="http://schemas.openxmlformats.org/officeDocument/2006/relationships/worksheet"/><ns0:Relationship Id="rId66" Target="worksheets/sheet66.xml" Type="http://schemas.openxmlformats.org/officeDocument/2006/relationships/worksheet"/><ns0:Relationship Id="rId67" Target="worksheets/sheet67.xml" Type="http://schemas.openxmlformats.org/officeDocument/2006/relationships/worksheet"/><ns0:Relationship Id="rId68" Target="worksheets/sheet68.xml" Type="http://schemas.openxmlformats.org/officeDocument/2006/relationships/worksheet"/><ns0:Relationship Id="rId69" Target="worksheets/sheet69.xml" Type="http://schemas.openxmlformats.org/officeDocument/2006/relationships/worksheet"/><ns0:Relationship Id="rId70" Target="worksheets/sheet70.xml" Type="http://schemas.openxmlformats.org/officeDocument/2006/relationships/worksheet"/><ns0:Relationship Id="rId71" Target="worksheets/sheet71.xml" Type="http://schemas.openxmlformats.org/officeDocument/2006/relationships/worksheet"/><ns0:Relationship Id="rId72" Target="worksheets/sheet72.xml" Type="http://schemas.openxmlformats.org/officeDocument/2006/relationships/worksheet"/><ns0:Relationship Id="rId73" Target="worksheets/sheet73.xml" Type="http://schemas.openxmlformats.org/officeDocument/2006/relationships/worksheet"/><ns0:Relationship Id="rId74" Target="worksheets/sheet74.xml" Type="http://schemas.openxmlformats.org/officeDocument/2006/relationships/worksheet"/><ns0:Relationship Id="rId75" Target="worksheets/sheet75.xml" Type="http://schemas.openxmlformats.org/officeDocument/2006/relationships/worksheet"/><ns0:Relationship Id="rId76" Target="worksheets/sheet76.xml" Type="http://schemas.openxmlformats.org/officeDocument/2006/relationships/worksheet"/><ns0:Relationship Id="rId77" Target="worksheets/sheet77.xml" Type="http://schemas.openxmlformats.org/officeDocument/2006/relationships/worksheet"/><ns0:Relationship Id="rId78" Target="worksheets/sheet78.xml" Type="http://schemas.openxmlformats.org/officeDocument/2006/relationships/worksheet"/><ns0:Relationship Id="rId79" Target="sharedStrings.xml" Type="http://schemas.openxmlformats.org/officeDocument/2006/relationships/sharedStrings"/><ns0:Relationship Id="rId80" Target="styles.xml" Type="http://schemas.openxmlformats.org/officeDocument/2006/relationships/styles"/><ns0:Relationship Id="rId8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42"/>
    <col customWidth="1" max="2" min="2" width="22"/>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n" s="6" r="B5">
        <v>1557939</v>
      </c>
    </row>
    <row spans="1:3" r="6">
      <c t="s" s="4" r="A6">
        <v>8</v>
      </c>
      <c t="s" s="4" r="B6">
        <v>9</v>
      </c>
    </row>
    <row spans="1:3" r="7">
      <c t="s" s="4" r="A7">
        <v>10</v>
      </c>
      <c t="s" s="4" r="B7">
        <v>11</v>
      </c>
    </row>
    <row spans="1:3" r="8">
      <c t="s" s="4" r="A8">
        <v>12</v>
      </c>
      <c t="s" s="4" r="B8">
        <v>11</v>
      </c>
    </row>
    <row spans="1:3" r="9">
      <c t="s" s="4" r="A9">
        <v>13</v>
      </c>
      <c t="s" s="4" r="B9">
        <v>14</v>
      </c>
    </row>
    <row spans="1:3" r="10">
      <c t="s" s="4" r="A10">
        <v>15</v>
      </c>
      <c t="s" s="4" r="B10">
        <v>16</v>
      </c>
    </row>
    <row spans="1:3" r="11">
      <c t="s" s="4" r="A11">
        <v>17</v>
      </c>
      <c t="n" s="6" r="B11">
        <v>2015</v>
      </c>
    </row>
    <row spans="1:3" r="12">
      <c t="s" s="4" r="A12">
        <v>18</v>
      </c>
      <c t="s" s="4" r="B12">
        <v>19</v>
      </c>
    </row>
    <row spans="1:3" r="13">
      <c t="s" s="4" r="A13">
        <v>20</v>
      </c>
      <c t="s" s="4" r="B13">
        <v>21</v>
      </c>
    </row>
    <row spans="1:3" r="14">
      <c t="s" s="4" r="A14">
        <v>22</v>
      </c>
      <c t="s" s="4" r="B14">
        <v>23</v>
      </c>
    </row>
    <row spans="1:3" r="15">
      <c t="s" s="4" r="A15">
        <v>24</v>
      </c>
      <c t="s" s="4" r="B15">
        <v>25</v>
      </c>
    </row>
    <row spans="1:3" r="16">
      <c t="s" s="4" r="A16">
        <v>26</v>
      </c>
      <c t="n" s="7" r="B16">
        <v>0</v>
      </c>
    </row>
    <row spans="1:3" r="17">
      <c t="s" s="4" r="A17">
        <v>27</v>
      </c>
    </row>
    <row spans="1:3" r="18">
      <c t="s" s="3" r="A18">
        <v>4</v>
      </c>
    </row>
    <row spans="1:3" r="19">
      <c t="s" s="4" r="A19">
        <v>28</v>
      </c>
      <c t="n" s="8" r="C19">
        <v>341410891.61</v>
      </c>
    </row>
    <row spans="1:3" r="20">
      <c t="s" s="4" r="A20">
        <v>29</v>
      </c>
    </row>
    <row spans="1:3" r="21">
      <c t="s" s="3" r="A21">
        <v>4</v>
      </c>
    </row>
    <row spans="1:3" r="22">
      <c t="s" s="4" r="A22">
        <v>28</v>
      </c>
      <c t="n" s="8" r="C22">
        <v>717038.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1"/>
    <col customWidth="1" max="2" min="2" width="80"/>
  </cols>
  <sheetData>
    <row spans="1:2" r="1">
      <c t="s" s="1" r="A1">
        <v>163</v>
      </c>
      <c t="s" s="2" r="B1">
        <v>1</v>
      </c>
    </row>
    <row spans="1:2" r="2">
      <c t="s" s="2" r="B2">
        <v>2</v>
      </c>
    </row>
    <row spans="1:2" r="3">
      <c t="s" s="3" r="A3">
        <v>164</v>
      </c>
    </row>
    <row spans="1:2" r="4">
      <c t="s" s="4" r="A4">
        <v>163</v>
      </c>
      <c t="s" s="4" r="B4">
        <v>165</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5"/>
    <col customWidth="1" max="2" min="2" width="80"/>
  </cols>
  <sheetData>
    <row spans="1:2" r="1">
      <c t="s" s="1" r="A1">
        <v>166</v>
      </c>
      <c t="s" s="2" r="B1">
        <v>1</v>
      </c>
    </row>
    <row spans="1:2" r="2">
      <c t="s" s="2" r="B2">
        <v>2</v>
      </c>
    </row>
    <row spans="1:2" r="3">
      <c t="s" s="3" r="A3">
        <v>167</v>
      </c>
    </row>
    <row spans="1:2" r="4">
      <c t="s" s="4" r="A4">
        <v>166</v>
      </c>
      <c t="s" s="4" r="B4">
        <v>168</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4"/>
    <col customWidth="1" max="2" min="2" width="80"/>
  </cols>
  <sheetData>
    <row spans="1:2" r="1">
      <c t="s" s="1" r="A1">
        <v>169</v>
      </c>
      <c t="s" s="2" r="B1">
        <v>1</v>
      </c>
    </row>
    <row spans="1:2" r="2">
      <c t="s" s="2" r="B2">
        <v>2</v>
      </c>
    </row>
    <row spans="1:2" r="3">
      <c t="s" s="3" r="A3">
        <v>170</v>
      </c>
    </row>
    <row spans="1:2" r="4">
      <c t="s" s="4" r="A4">
        <v>169</v>
      </c>
      <c t="s" s="4" r="B4">
        <v>1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72</v>
      </c>
      <c t="s" s="2" r="B1">
        <v>1</v>
      </c>
    </row>
    <row spans="1:2" r="2">
      <c t="s" s="2" r="B2">
        <v>2</v>
      </c>
    </row>
    <row spans="1:2" r="3">
      <c t="s" s="3" r="A3">
        <v>173</v>
      </c>
    </row>
    <row spans="1:2" r="4">
      <c t="s" s="4" r="A4">
        <v>172</v>
      </c>
      <c t="s" s="4" r="B4">
        <v>1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75</v>
      </c>
      <c t="s" s="2" r="B1">
        <v>1</v>
      </c>
    </row>
    <row spans="1:2" r="2">
      <c t="s" s="2" r="B2">
        <v>2</v>
      </c>
    </row>
    <row spans="1:2" r="3">
      <c t="s" s="3" r="A3">
        <v>176</v>
      </c>
    </row>
    <row spans="1:2" r="4">
      <c t="s" s="4" r="A4">
        <v>175</v>
      </c>
      <c t="s" s="4" r="B4">
        <v>1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0"/>
    <col customWidth="1" max="2" min="2" width="80"/>
  </cols>
  <sheetData>
    <row spans="1:2" r="1">
      <c t="s" s="1" r="A1">
        <v>178</v>
      </c>
      <c t="s" s="2" r="B1">
        <v>1</v>
      </c>
    </row>
    <row spans="1:2" r="2">
      <c t="s" s="2" r="B2">
        <v>2</v>
      </c>
    </row>
    <row spans="1:2" r="3">
      <c t="s" s="3" r="A3">
        <v>179</v>
      </c>
    </row>
    <row spans="1:2" r="4">
      <c t="s" s="4" r="A4">
        <v>178</v>
      </c>
      <c t="s" s="4" r="B4">
        <v>1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81</v>
      </c>
      <c t="s" s="2" r="B1">
        <v>1</v>
      </c>
    </row>
    <row spans="1:2" r="2">
      <c t="s" s="2" r="B2">
        <v>2</v>
      </c>
    </row>
    <row spans="1:2" r="3">
      <c t="s" s="3" r="A3">
        <v>182</v>
      </c>
    </row>
    <row spans="1:2" r="4">
      <c t="s" s="4" r="A4">
        <v>181</v>
      </c>
      <c t="s" s="4" r="B4">
        <v>1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18"/>
    <col customWidth="1" max="2" min="2" width="80"/>
  </cols>
  <sheetData>
    <row spans="1:2" r="1">
      <c t="s" s="1" r="A1">
        <v>184</v>
      </c>
      <c t="s" s="2" r="B1">
        <v>1</v>
      </c>
    </row>
    <row spans="1:2" r="2">
      <c t="s" s="2" r="B2">
        <v>2</v>
      </c>
    </row>
    <row spans="1:2" r="3">
      <c t="s" s="3" r="A3">
        <v>185</v>
      </c>
    </row>
    <row spans="1:2" r="4">
      <c t="s" s="4" r="A4">
        <v>184</v>
      </c>
      <c t="s" s="4" r="B4">
        <v>186</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7</v>
      </c>
      <c t="s" s="2" r="B1">
        <v>1</v>
      </c>
    </row>
    <row spans="1:2" r="2">
      <c t="s" s="2" r="B2">
        <v>2</v>
      </c>
    </row>
    <row spans="1:2" r="3">
      <c t="s" s="3" r="A3">
        <v>188</v>
      </c>
    </row>
    <row spans="1:2" r="4">
      <c t="s" s="4" r="A4">
        <v>187</v>
      </c>
      <c t="s" s="4" r="B4">
        <v>189</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90</v>
      </c>
      <c t="s" s="2" r="B1">
        <v>1</v>
      </c>
    </row>
    <row spans="1:2" r="2">
      <c t="s" s="2" r="B2">
        <v>2</v>
      </c>
    </row>
    <row spans="1:2" r="3">
      <c t="s" s="3" r="A3">
        <v>191</v>
      </c>
    </row>
    <row spans="1:2" r="4">
      <c t="s" s="4" r="A4">
        <v>190</v>
      </c>
      <c t="s" s="4" r="B4">
        <v>19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3"/>
  <sheetViews>
    <sheetView workbookViewId="0">
      <selection activeCell="A1" sqref="A1"/>
    </sheetView>
  </sheetViews>
  <sheetFormatPr baseColWidth="10" defaultRowHeight="15"/>
  <cols>
    <col customWidth="1" max="1" min="1" width="57"/>
    <col customWidth="1" max="2" min="2" width="14"/>
    <col customWidth="1" max="3" min="3" width="14"/>
  </cols>
  <sheetData>
    <row spans="1:3" r="1">
      <c t="s" s="1" r="A1">
        <v>30</v>
      </c>
      <c t="s" s="2" r="B1">
        <v>2</v>
      </c>
      <c t="s" s="2" r="C1">
        <v>31</v>
      </c>
    </row>
    <row spans="1:3" r="2">
      <c t="s" s="3" r="A2">
        <v>32</v>
      </c>
    </row>
    <row spans="1:3" r="3">
      <c t="s" s="4" r="A3">
        <v>33</v>
      </c>
      <c t="n" s="7" r="B3">
        <v>88409</v>
      </c>
      <c t="n" s="7" r="C3">
        <v>183541</v>
      </c>
    </row>
    <row spans="1:3" r="4">
      <c t="s" s="4" r="A4">
        <v>34</v>
      </c>
      <c t="n" s="6" r="B4">
        <v>413531</v>
      </c>
      <c t="n" s="6" r="C4">
        <v>370483</v>
      </c>
    </row>
    <row spans="1:3" r="5">
      <c t="s" s="4" r="A5">
        <v>35</v>
      </c>
      <c t="n" s="6" r="B5">
        <v>181309</v>
      </c>
      <c t="n" s="6" r="C5">
        <v>178222</v>
      </c>
    </row>
    <row spans="1:3" r="6">
      <c t="s" s="4" r="A6">
        <v>36</v>
      </c>
      <c t="n" s="6" r="B6">
        <v>74521</v>
      </c>
      <c t="n" s="6" r="C6">
        <v>63025</v>
      </c>
    </row>
    <row spans="1:3" r="7">
      <c t="s" s="4" r="A7">
        <v>37</v>
      </c>
      <c t="n" s="6" r="B7">
        <v>34985</v>
      </c>
      <c t="n" s="6" r="C7">
        <v>27563</v>
      </c>
    </row>
    <row spans="1:3" r="8">
      <c t="s" s="4" r="A8">
        <v>38</v>
      </c>
      <c t="n" s="6" r="B8">
        <v>792755</v>
      </c>
      <c t="n" s="6" r="C8">
        <v>822834</v>
      </c>
    </row>
    <row spans="1:3" r="9">
      <c t="s" s="4" r="A9">
        <v>39</v>
      </c>
      <c t="n" s="6" r="B9">
        <v>273076</v>
      </c>
      <c t="n" s="6" r="C9">
        <v>288048</v>
      </c>
    </row>
    <row spans="1:3" r="10">
      <c t="s" s="4" r="A10">
        <v>40</v>
      </c>
      <c t="n" s="6" r="B10">
        <v>54651</v>
      </c>
      <c t="n" s="6" r="C10">
        <v>77896</v>
      </c>
    </row>
    <row spans="1:3" r="11">
      <c t="s" s="4" r="A11">
        <v>36</v>
      </c>
      <c t="n" s="6" r="B11">
        <v>29909</v>
      </c>
      <c t="n" s="6" r="C11">
        <v>31692</v>
      </c>
    </row>
    <row spans="1:3" r="12">
      <c t="s" s="4" r="A12">
        <v>41</v>
      </c>
      <c t="n" s="6" r="B12">
        <v>3405823</v>
      </c>
      <c t="n" s="6" r="C12">
        <v>3378298</v>
      </c>
    </row>
    <row spans="1:3" r="13">
      <c t="s" s="4" r="A13">
        <v>42</v>
      </c>
      <c t="n" s="6" r="B13">
        <v>2219088</v>
      </c>
      <c t="n" s="6" r="C13">
        <v>2397251</v>
      </c>
    </row>
    <row spans="1:3" r="14">
      <c t="s" s="4" r="A14">
        <v>43</v>
      </c>
      <c t="n" s="6" r="B14">
        <v>6104</v>
      </c>
      <c t="n" s="6" r="C14">
        <v>4694</v>
      </c>
    </row>
    <row spans="1:3" r="15">
      <c t="s" s="4" r="A15">
        <v>44</v>
      </c>
      <c t="n" s="6" r="B15">
        <v>6781406</v>
      </c>
      <c t="n" s="6" r="C15">
        <v>7000713</v>
      </c>
    </row>
    <row spans="1:3" r="16">
      <c t="s" s="3" r="A16">
        <v>45</v>
      </c>
    </row>
    <row spans="1:3" r="17">
      <c t="s" s="4" r="A17">
        <v>46</v>
      </c>
      <c t="n" s="6" r="B17">
        <v>57910</v>
      </c>
      <c t="n" s="6" r="C17">
        <v>51827</v>
      </c>
    </row>
    <row spans="1:3" r="18">
      <c t="s" s="4" r="A18">
        <v>47</v>
      </c>
      <c t="n" s="6" r="B18">
        <v>373440</v>
      </c>
      <c t="n" s="6" r="C18">
        <v>343484</v>
      </c>
    </row>
    <row spans="1:3" r="19">
      <c t="s" s="4" r="A19">
        <v>48</v>
      </c>
      <c t="n" s="6" r="B19">
        <v>22130</v>
      </c>
      <c t="n" s="6" r="C19">
        <v>25721</v>
      </c>
    </row>
    <row spans="1:3" r="20">
      <c t="s" s="4" r="A20">
        <v>49</v>
      </c>
      <c t="n" s="6" r="B20">
        <v>3561</v>
      </c>
      <c t="n" s="6" r="C20">
        <v>1305</v>
      </c>
    </row>
    <row spans="1:3" r="21">
      <c t="s" s="4" r="A21">
        <v>36</v>
      </c>
      <c t="n" s="6" r="B21">
        <v>113595</v>
      </c>
      <c t="n" s="6" r="C21">
        <v>113658</v>
      </c>
    </row>
    <row spans="1:3" r="22">
      <c t="s" s="4" r="A22">
        <v>50</v>
      </c>
      <c t="n" s="6" r="B22">
        <v>570636</v>
      </c>
      <c t="n" s="6" r="C22">
        <v>535995</v>
      </c>
    </row>
    <row spans="1:3" r="23">
      <c t="s" s="4" r="A23">
        <v>51</v>
      </c>
      <c t="n" s="6" r="B23">
        <v>4775014</v>
      </c>
      <c t="n" s="6" r="C23">
        <v>4815290</v>
      </c>
    </row>
    <row spans="1:3" r="24">
      <c t="s" s="4" r="A24">
        <v>52</v>
      </c>
      <c t="n" s="6" r="B24">
        <v>34833</v>
      </c>
      <c t="n" s="6" r="C24">
        <v>33300</v>
      </c>
    </row>
    <row spans="1:3" r="25">
      <c t="s" s="4" r="A25">
        <v>36</v>
      </c>
      <c t="n" s="6" r="B25">
        <v>760737</v>
      </c>
      <c t="n" s="6" r="C25">
        <v>792157</v>
      </c>
    </row>
    <row spans="1:3" r="26">
      <c t="s" s="4" r="A26">
        <v>53</v>
      </c>
      <c t="n" s="6" r="B26">
        <v>37021</v>
      </c>
      <c t="n" s="6" r="C26">
        <v>163258</v>
      </c>
    </row>
    <row spans="1:3" r="27">
      <c t="s" s="4" r="A27">
        <v>54</v>
      </c>
      <c t="n" s="6" r="B27">
        <v>6178241</v>
      </c>
      <c t="n" s="6" r="C27">
        <v>6340000</v>
      </c>
    </row>
    <row spans="1:3" r="28">
      <c t="s" s="3" r="A28">
        <v>55</v>
      </c>
    </row>
    <row spans="1:3" r="29">
      <c t="s" s="4" r="A29">
        <v>56</v>
      </c>
      <c t="n" s="6" r="B29">
        <v>0</v>
      </c>
      <c t="n" s="6" r="C29">
        <v>0</v>
      </c>
    </row>
    <row spans="1:3" r="30">
      <c t="s" s="4" r="A30">
        <v>57</v>
      </c>
      <c t="n" s="6" r="B30">
        <v>622899</v>
      </c>
      <c t="n" s="6" r="C30">
        <v>670787</v>
      </c>
    </row>
    <row spans="1:3" r="31">
      <c t="s" s="4" r="A31">
        <v>58</v>
      </c>
      <c t="n" s="6" r="B31">
        <v>-19734</v>
      </c>
      <c t="n" s="6" r="C31">
        <v>-10074</v>
      </c>
    </row>
    <row spans="1:3" r="32">
      <c t="s" s="4" r="A32">
        <v>59</v>
      </c>
      <c t="n" s="6" r="B32">
        <v>603165</v>
      </c>
      <c t="n" s="6" r="C32">
        <v>660713</v>
      </c>
    </row>
    <row spans="1:3" r="33">
      <c t="s" s="4" r="A33">
        <v>60</v>
      </c>
      <c t="n" s="7" r="B33">
        <v>6781406</v>
      </c>
      <c t="n" s="7" r="C33">
        <v>7000713</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93</v>
      </c>
      <c t="s" s="2" r="B1">
        <v>1</v>
      </c>
    </row>
    <row spans="1:2" r="2">
      <c t="s" s="2" r="B2">
        <v>2</v>
      </c>
    </row>
    <row spans="1:2" r="3">
      <c t="s" s="3" r="A3">
        <v>194</v>
      </c>
    </row>
    <row spans="1:2" r="4">
      <c t="s" s="4" r="A4">
        <v>193</v>
      </c>
      <c t="s" s="4" r="B4">
        <v>195</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196</v>
      </c>
      <c t="s" s="2" r="B1">
        <v>1</v>
      </c>
    </row>
    <row spans="1:2" r="2">
      <c t="s" s="2" r="B2">
        <v>2</v>
      </c>
    </row>
    <row spans="1:2" r="3">
      <c t="s" s="3" r="A3">
        <v>197</v>
      </c>
    </row>
    <row spans="1:2" r="4">
      <c t="s" s="4" r="A4">
        <v>196</v>
      </c>
      <c t="s" s="4" r="B4">
        <v>198</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5"/>
    <col customWidth="1" max="2" min="2" width="80"/>
  </cols>
  <sheetData>
    <row spans="1:2" r="1">
      <c t="s" s="1" r="A1">
        <v>199</v>
      </c>
      <c t="s" s="2" r="B1">
        <v>1</v>
      </c>
    </row>
    <row spans="1:2" r="2">
      <c t="s" s="2" r="B2">
        <v>2</v>
      </c>
    </row>
    <row spans="1:2" r="3">
      <c t="s" s="3" r="A3">
        <v>200</v>
      </c>
    </row>
    <row spans="1:2" r="4">
      <c t="s" s="4" r="A4">
        <v>199</v>
      </c>
      <c t="s" s="4" r="B4">
        <v>20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202</v>
      </c>
      <c t="s" s="2" r="B1">
        <v>1</v>
      </c>
    </row>
    <row spans="1:2" r="2">
      <c t="s" s="2" r="B2">
        <v>2</v>
      </c>
    </row>
    <row spans="1:2" r="3">
      <c t="s" s="3" r="A3">
        <v>203</v>
      </c>
    </row>
    <row spans="1:2" r="4">
      <c t="s" s="4" r="A4">
        <v>204</v>
      </c>
      <c t="s" s="4" r="B4">
        <v>20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6"/>
    <col customWidth="1" max="2" min="2" width="80"/>
  </cols>
  <sheetData>
    <row spans="1:2" r="1">
      <c t="s" s="1" r="A1">
        <v>206</v>
      </c>
      <c t="s" s="2" r="B1">
        <v>1</v>
      </c>
    </row>
    <row spans="1:2" r="2">
      <c t="s" s="2" r="B2">
        <v>2</v>
      </c>
    </row>
    <row spans="1:2" r="3">
      <c t="s" s="3" r="A3">
        <v>207</v>
      </c>
    </row>
    <row spans="1:2" r="4">
      <c t="s" s="4" r="A4">
        <v>206</v>
      </c>
      <c t="s" s="4" r="B4">
        <v>20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7"/>
    <col customWidth="1" max="2" min="2" width="80"/>
  </cols>
  <sheetData>
    <row spans="1:2" r="1">
      <c t="s" s="1" r="A1">
        <v>209</v>
      </c>
      <c t="s" s="2" r="B1">
        <v>1</v>
      </c>
    </row>
    <row spans="1:2" r="2">
      <c t="s" s="2" r="B2">
        <v>2</v>
      </c>
    </row>
    <row spans="1:2" r="3">
      <c t="s" s="3" r="A3">
        <v>210</v>
      </c>
    </row>
    <row spans="1:2" r="4">
      <c t="s" s="4" r="A4">
        <v>211</v>
      </c>
      <c t="s" s="4" r="B4">
        <v>212</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26"/>
  <sheetViews>
    <sheetView workbookViewId="0">
      <selection activeCell="A1" sqref="A1"/>
    </sheetView>
  </sheetViews>
  <sheetFormatPr baseColWidth="10" defaultRowHeight="15"/>
  <cols>
    <col customWidth="1" max="1" min="1" width="66"/>
    <col customWidth="1" max="2" min="2" width="80"/>
  </cols>
  <sheetData>
    <row spans="1:2" r="1">
      <c t="s" s="1" r="A1">
        <v>213</v>
      </c>
      <c t="s" s="2" r="B1">
        <v>1</v>
      </c>
    </row>
    <row spans="1:2" r="2">
      <c t="s" s="2" r="B2">
        <v>2</v>
      </c>
    </row>
    <row spans="1:2" r="3">
      <c t="s" s="3" r="A3">
        <v>161</v>
      </c>
    </row>
    <row spans="1:2" r="4">
      <c t="s" s="4" r="A4">
        <v>214</v>
      </c>
      <c t="s" s="4" r="B4">
        <v>215</v>
      </c>
    </row>
    <row spans="1:2" r="5">
      <c t="s" s="4" r="A5">
        <v>216</v>
      </c>
      <c t="s" s="4" r="B5">
        <v>217</v>
      </c>
    </row>
    <row spans="1:2" r="6">
      <c t="s" s="4" r="A6">
        <v>218</v>
      </c>
      <c t="s" s="4" r="B6">
        <v>219</v>
      </c>
    </row>
    <row spans="1:2" r="7">
      <c t="s" s="4" r="A7">
        <v>220</v>
      </c>
      <c t="s" s="4" r="B7">
        <v>221</v>
      </c>
    </row>
    <row spans="1:2" r="8">
      <c t="s" s="4" r="A8">
        <v>222</v>
      </c>
      <c t="s" s="4" r="B8">
        <v>223</v>
      </c>
    </row>
    <row spans="1:2" r="9">
      <c t="s" s="4" r="A9">
        <v>224</v>
      </c>
      <c t="s" s="4" r="B9">
        <v>225</v>
      </c>
    </row>
    <row spans="1:2" r="10">
      <c t="s" s="4" r="A10">
        <v>226</v>
      </c>
      <c t="s" s="4" r="B10">
        <v>227</v>
      </c>
    </row>
    <row spans="1:2" r="11">
      <c t="s" s="4" r="A11">
        <v>228</v>
      </c>
      <c t="s" s="4" r="B11">
        <v>229</v>
      </c>
    </row>
    <row spans="1:2" r="12">
      <c t="s" s="4" r="A12">
        <v>230</v>
      </c>
      <c t="s" s="4" r="B12">
        <v>231</v>
      </c>
    </row>
    <row spans="1:2" r="13">
      <c t="s" s="4" r="A13">
        <v>232</v>
      </c>
      <c t="s" s="4" r="B13">
        <v>233</v>
      </c>
    </row>
    <row spans="1:2" r="14">
      <c t="s" s="4" r="A14">
        <v>234</v>
      </c>
      <c t="s" s="4" r="B14">
        <v>235</v>
      </c>
    </row>
    <row spans="1:2" r="15">
      <c t="s" s="4" r="A15">
        <v>236</v>
      </c>
      <c t="s" s="4" r="B15">
        <v>237</v>
      </c>
    </row>
    <row spans="1:2" r="16">
      <c t="s" s="4" r="A16">
        <v>175</v>
      </c>
      <c t="s" s="4" r="B16">
        <v>238</v>
      </c>
    </row>
    <row spans="1:2" r="17">
      <c t="s" s="4" r="A17">
        <v>239</v>
      </c>
      <c t="s" s="4" r="B17">
        <v>240</v>
      </c>
    </row>
    <row spans="1:2" r="18">
      <c t="s" s="4" r="A18">
        <v>241</v>
      </c>
      <c t="s" s="4" r="B18">
        <v>242</v>
      </c>
    </row>
    <row spans="1:2" r="19">
      <c t="s" s="4" r="A19">
        <v>243</v>
      </c>
      <c t="s" s="4" r="B19">
        <v>244</v>
      </c>
    </row>
    <row spans="1:2" r="20">
      <c t="s" s="4" r="A20">
        <v>245</v>
      </c>
      <c t="s" s="4" r="B20">
        <v>246</v>
      </c>
    </row>
    <row spans="1:2" r="21">
      <c t="s" s="4" r="A21">
        <v>247</v>
      </c>
      <c t="s" s="4" r="B21">
        <v>248</v>
      </c>
    </row>
    <row spans="1:2" r="22">
      <c t="s" s="4" r="A22">
        <v>249</v>
      </c>
      <c t="s" s="4" r="B22">
        <v>250</v>
      </c>
    </row>
    <row spans="1:2" r="23">
      <c t="s" s="4" r="A23">
        <v>251</v>
      </c>
      <c t="s" s="4" r="B23">
        <v>252</v>
      </c>
    </row>
    <row spans="1:2" r="24">
      <c t="s" s="4" r="A24">
        <v>253</v>
      </c>
      <c t="s" s="4" r="B24">
        <v>254</v>
      </c>
    </row>
    <row spans="1:2" r="25">
      <c t="s" s="4" r="A25">
        <v>255</v>
      </c>
      <c t="s" s="4" r="B25">
        <v>256</v>
      </c>
    </row>
    <row spans="1:2" r="26">
      <c t="s" s="4" r="A26">
        <v>257</v>
      </c>
      <c t="s" s="4" r="B26">
        <v>258</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259</v>
      </c>
      <c t="s" s="2" r="B1">
        <v>1</v>
      </c>
    </row>
    <row spans="1:2" r="2">
      <c t="s" s="2" r="B2">
        <v>2</v>
      </c>
    </row>
    <row spans="1:2" r="3">
      <c t="s" s="3" r="A3">
        <v>161</v>
      </c>
    </row>
    <row spans="1:2" r="4">
      <c t="s" s="4" r="A4">
        <v>260</v>
      </c>
      <c t="s" s="4" r="B4">
        <v>261</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80"/>
  </cols>
  <sheetData>
    <row spans="1:2" r="1">
      <c t="s" s="1" r="A1">
        <v>262</v>
      </c>
      <c t="s" s="2" r="B1">
        <v>1</v>
      </c>
    </row>
    <row spans="1:2" r="2">
      <c t="s" s="2" r="B2">
        <v>2</v>
      </c>
    </row>
    <row spans="1:2" r="3">
      <c t="s" s="3" r="A3">
        <v>263</v>
      </c>
    </row>
    <row spans="1:2" r="4">
      <c t="s" s="4" r="A4">
        <v>264</v>
      </c>
      <c t="s" s="4" r="B4">
        <v>265</v>
      </c>
    </row>
    <row spans="1:2" r="5">
      <c t="s" s="4" r="A5">
        <v>266</v>
      </c>
      <c t="s" s="4" r="B5">
        <v>267</v>
      </c>
    </row>
    <row spans="1:2" r="6">
      <c t="s" s="3" r="A6">
        <v>268</v>
      </c>
    </row>
    <row spans="1:2" r="7">
      <c t="s" s="4" r="A7">
        <v>269</v>
      </c>
      <c t="s" s="4" r="B7">
        <v>27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46"/>
    <col customWidth="1" max="2" min="2" width="80"/>
  </cols>
  <sheetData>
    <row spans="1:2" r="1">
      <c t="s" s="1" r="A1">
        <v>271</v>
      </c>
      <c t="s" s="2" r="B1">
        <v>1</v>
      </c>
    </row>
    <row spans="1:2" r="2">
      <c t="s" s="2" r="B2">
        <v>2</v>
      </c>
    </row>
    <row spans="1:2" r="3">
      <c t="s" s="3" r="A3">
        <v>167</v>
      </c>
    </row>
    <row spans="1:2" r="4">
      <c t="s" s="4" r="A4">
        <v>272</v>
      </c>
      <c t="s" s="4" r="B4">
        <v>273</v>
      </c>
    </row>
    <row spans="1:2" r="5">
      <c t="s" s="4" r="A5">
        <v>274</v>
      </c>
      <c t="s" s="4" r="B5">
        <v>275</v>
      </c>
    </row>
    <row spans="1:2" r="6">
      <c t="s" s="4" r="A6">
        <v>276</v>
      </c>
      <c t="s" s="4" r="B6">
        <v>277</v>
      </c>
    </row>
    <row spans="1:2" r="7">
      <c t="s" s="4" r="A7">
        <v>278</v>
      </c>
      <c t="s" s="4" r="B7">
        <v>279</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N27"/>
  <sheetViews>
    <sheetView workbookViewId="0">
      <selection activeCell="A1" sqref="A1"/>
    </sheetView>
  </sheetViews>
  <sheetFormatPr baseColWidth="10" defaultRowHeight="15"/>
  <cols>
    <col customWidth="1" max="1" min="1" width="75"/>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 customWidth="1" max="14" min="14" width="4"/>
  </cols>
  <sheetData>
    <row spans="1:14" r="1">
      <c t="s" s="1" r="A1">
        <v>61</v>
      </c>
      <c t="s" s="2" r="B1">
        <v>62</v>
      </c>
      <c t="s" s="2" r="J1">
        <v>1</v>
      </c>
    </row>
    <row spans="1:14" r="2">
      <c t="s" s="2" r="B2">
        <v>2</v>
      </c>
      <c t="s" s="2" r="C2">
        <v>63</v>
      </c>
      <c t="s" s="2" r="D2">
        <v>64</v>
      </c>
      <c t="s" s="2" r="E2">
        <v>65</v>
      </c>
      <c t="s" s="2" r="F2">
        <v>31</v>
      </c>
      <c t="s" s="2" r="G2">
        <v>66</v>
      </c>
      <c t="s" s="2" r="H2">
        <v>67</v>
      </c>
      <c t="s" s="2" r="I2">
        <v>68</v>
      </c>
      <c t="s" s="2" r="J2">
        <v>2</v>
      </c>
      <c t="s" s="2" r="L2">
        <v>31</v>
      </c>
      <c t="s" s="2" r="M2">
        <v>69</v>
      </c>
    </row>
    <row spans="1:14" r="3">
      <c t="s" s="3" r="A3">
        <v>70</v>
      </c>
    </row>
    <row spans="1:14" r="4">
      <c t="s" s="4" r="A4">
        <v>71</v>
      </c>
      <c t="n" s="7" r="J4">
        <v>725612</v>
      </c>
      <c t="n" s="7" r="L4">
        <v>719864</v>
      </c>
      <c t="n" s="7" r="M4">
        <v>743818</v>
      </c>
    </row>
    <row spans="1:14" r="5">
      <c t="s" s="4" r="A5">
        <v>72</v>
      </c>
      <c t="n" s="6" r="J5">
        <v>1141561</v>
      </c>
      <c t="n" s="6" r="L5">
        <v>1146475</v>
      </c>
      <c t="n" s="6" r="M5">
        <v>989083</v>
      </c>
    </row>
    <row spans="1:14" r="6">
      <c t="s" s="4" r="A6">
        <v>73</v>
      </c>
      <c t="n" s="7" r="B6">
        <v>483798</v>
      </c>
      <c t="n" s="7" r="C6">
        <v>477680</v>
      </c>
      <c t="n" s="7" r="D6">
        <v>461645</v>
      </c>
      <c t="n" s="7" r="E6">
        <v>444050</v>
      </c>
      <c t="n" s="7" r="F6">
        <v>482733</v>
      </c>
      <c t="n" s="7" r="G6">
        <v>481793</v>
      </c>
      <c t="n" s="7" r="H6">
        <v>459178</v>
      </c>
      <c t="n" s="7" r="I6">
        <v>442635</v>
      </c>
      <c t="n" s="6" r="J6">
        <v>1867173</v>
      </c>
      <c t="n" s="6" r="L6">
        <v>1866339</v>
      </c>
      <c t="n" s="6" r="M6">
        <v>1732901</v>
      </c>
    </row>
    <row spans="1:14" r="7">
      <c t="s" s="4" r="A7">
        <v>74</v>
      </c>
      <c t="n" s="6" r="J7">
        <v>308041</v>
      </c>
      <c t="n" s="6" r="L7">
        <v>332762</v>
      </c>
      <c t="n" s="6" r="M7">
        <v>353504</v>
      </c>
    </row>
    <row spans="1:14" r="8">
      <c t="s" s="4" r="A8">
        <v>75</v>
      </c>
      <c t="n" s="6" r="J8">
        <v>309488</v>
      </c>
      <c t="n" s="6" r="L8">
        <v>323363</v>
      </c>
      <c t="n" s="6" r="M8">
        <v>251842</v>
      </c>
    </row>
    <row spans="1:14" r="9">
      <c t="s" s="4" r="A9">
        <v>76</v>
      </c>
      <c t="n" s="6" r="B9">
        <v>324793</v>
      </c>
      <c t="n" s="6" r="C9">
        <v>324126</v>
      </c>
      <c t="n" s="6" r="D9">
        <v>308267</v>
      </c>
      <c t="n" s="6" r="E9">
        <v>292458</v>
      </c>
      <c t="n" s="6" r="F9">
        <v>325998</v>
      </c>
      <c t="n" s="6" r="G9">
        <v>314413</v>
      </c>
      <c t="n" s="6" r="H9">
        <v>293207</v>
      </c>
      <c t="n" s="6" r="I9">
        <v>276596</v>
      </c>
      <c t="n" s="6" r="J9">
        <v>1249644</v>
      </c>
      <c t="n" s="6" r="L9">
        <v>1210214</v>
      </c>
      <c t="n" s="6" r="M9">
        <v>1127555</v>
      </c>
    </row>
    <row spans="1:14" r="10">
      <c t="s" s="4" r="A10">
        <v>77</v>
      </c>
      <c t="n" s="6" r="J10">
        <v>639949</v>
      </c>
      <c t="n" s="6" r="L10">
        <v>713554</v>
      </c>
      <c t="n" s="6" r="M10">
        <v>684601</v>
      </c>
    </row>
    <row spans="1:14" r="11">
      <c t="s" s="4" r="A11">
        <v>78</v>
      </c>
      <c t="n" s="6" r="J11">
        <v>59955</v>
      </c>
      <c t="n" s="6" r="L11">
        <v>69321</v>
      </c>
      <c t="n" s="6" r="M11">
        <v>75577</v>
      </c>
    </row>
    <row spans="1:14" r="12">
      <c t="s" s="4" r="A12">
        <v>79</v>
      </c>
      <c t="n" s="6" r="J12">
        <v>177379</v>
      </c>
      <c t="n" s="6" r="L12">
        <v>194433</v>
      </c>
      <c t="n" s="6" r="M12">
        <v>188571</v>
      </c>
    </row>
    <row spans="1:14" r="13">
      <c t="s" s="4" r="A13">
        <v>80</v>
      </c>
      <c t="n" s="6" r="J13">
        <v>0</v>
      </c>
      <c t="n" s="6" r="L13">
        <v>198578</v>
      </c>
      <c t="n" s="6" r="M13">
        <v>0</v>
      </c>
    </row>
    <row spans="1:14" r="14">
      <c t="s" s="4" r="A14">
        <v>81</v>
      </c>
      <c t="n" s="6" r="J14">
        <v>9064</v>
      </c>
      <c t="s" s="4" r="K14">
        <v>82</v>
      </c>
      <c t="n" s="6" r="L14">
        <v>0</v>
      </c>
      <c t="n" s="6" r="M14">
        <v>443400</v>
      </c>
      <c t="s" s="4" r="N14">
        <v>82</v>
      </c>
    </row>
    <row spans="1:14" r="15">
      <c t="s" s="4" r="A15">
        <v>83</v>
      </c>
      <c t="n" s="6" r="B15">
        <v>82933</v>
      </c>
      <c t="n" s="6" r="C15">
        <v>106054</v>
      </c>
      <c t="n" s="6" r="D15">
        <v>90170</v>
      </c>
      <c t="n" s="6" r="E15">
        <v>84140</v>
      </c>
      <c t="n" s="6" r="F15">
        <v>55299</v>
      </c>
      <c t="n" s="6" r="G15">
        <v>88347</v>
      </c>
      <c t="n" s="6" r="H15">
        <v>-142123</v>
      </c>
      <c t="n" s="6" r="I15">
        <v>32805</v>
      </c>
      <c t="n" s="6" r="J15">
        <v>363297</v>
      </c>
      <c t="n" s="6" r="L15">
        <v>34328</v>
      </c>
      <c t="n" s="6" r="M15">
        <v>-264594</v>
      </c>
    </row>
    <row spans="1:14" r="16">
      <c t="s" s="4" r="A16">
        <v>84</v>
      </c>
      <c t="n" s="6" r="J16">
        <v>466</v>
      </c>
      <c t="n" s="6" r="L16">
        <v>3667</v>
      </c>
      <c t="n" s="6" r="M16">
        <v>1602</v>
      </c>
    </row>
    <row spans="1:14" r="17">
      <c t="s" s="4" r="A17">
        <v>85</v>
      </c>
      <c t="n" s="6" r="J17">
        <v>-425401</v>
      </c>
      <c t="n" s="6" r="L17">
        <v>-412733</v>
      </c>
      <c t="n" s="6" r="M17">
        <v>-419877</v>
      </c>
    </row>
    <row spans="1:14" r="18">
      <c t="s" s="4" r="A18">
        <v>86</v>
      </c>
      <c t="n" s="6" r="J18">
        <v>0</v>
      </c>
      <c t="n" s="6" r="L18">
        <v>0</v>
      </c>
      <c t="n" s="6" r="M18">
        <v>-2364</v>
      </c>
    </row>
    <row spans="1:14" r="19">
      <c t="s" s="4" r="A19">
        <v>87</v>
      </c>
      <c t="n" s="6" r="J19">
        <v>6186</v>
      </c>
      <c t="n" s="6" r="L19">
        <v>17844</v>
      </c>
      <c t="n" s="6" r="M19">
        <v>-22226</v>
      </c>
    </row>
    <row spans="1:14" r="20">
      <c t="s" s="4" r="A20">
        <v>88</v>
      </c>
      <c t="n" s="6" r="J20">
        <v>-4959</v>
      </c>
      <c t="n" s="6" r="L20">
        <v>-5183</v>
      </c>
      <c t="n" s="6" r="M20">
        <v>1576</v>
      </c>
    </row>
    <row spans="1:14" r="21">
      <c t="s" s="4" r="A21">
        <v>89</v>
      </c>
      <c t="n" s="6" r="J21">
        <v>-60411</v>
      </c>
      <c t="n" s="6" r="L21">
        <v>-362077</v>
      </c>
      <c t="n" s="6" r="M21">
        <v>-705883</v>
      </c>
    </row>
    <row spans="1:14" r="22">
      <c t="s" s="4" r="A22">
        <v>90</v>
      </c>
      <c t="n" s="6" r="J22">
        <v>-12755</v>
      </c>
      <c t="n" s="6" r="L22">
        <v>-127031</v>
      </c>
      <c t="n" s="6" r="M22">
        <v>-150792</v>
      </c>
    </row>
    <row spans="1:14" r="23">
      <c t="s" s="4" r="A23">
        <v>91</v>
      </c>
      <c t="n" s="6" r="B23">
        <v>-15542</v>
      </c>
      <c t="n" s="6" r="C23">
        <v>-9952</v>
      </c>
      <c t="n" s="6" r="D23">
        <v>-17631</v>
      </c>
      <c t="n" s="6" r="E23">
        <v>-4531</v>
      </c>
      <c t="n" s="6" r="F23">
        <v>-30928</v>
      </c>
      <c t="n" s="6" r="G23">
        <v>-3235</v>
      </c>
      <c t="n" s="6" r="H23">
        <v>-153823</v>
      </c>
      <c t="n" s="6" r="I23">
        <v>-47060</v>
      </c>
      <c t="n" s="6" r="J23">
        <v>-47656</v>
      </c>
      <c t="n" s="6" r="L23">
        <v>-235046</v>
      </c>
      <c t="n" s="6" r="M23">
        <v>-555091</v>
      </c>
    </row>
    <row spans="1:14" r="24">
      <c t="s" s="4" r="A24">
        <v>92</v>
      </c>
      <c t="n" s="6" r="B24">
        <v>0</v>
      </c>
      <c t="n" s="6" r="C24">
        <v>0</v>
      </c>
      <c t="n" s="6" r="D24">
        <v>0</v>
      </c>
      <c t="n" s="6" r="E24">
        <v>0</v>
      </c>
      <c t="n" s="6" r="F24">
        <v>1392</v>
      </c>
      <c t="n" s="6" r="G24">
        <v>1398</v>
      </c>
      <c t="n" s="6" r="H24">
        <v>1106</v>
      </c>
      <c t="n" s="6" r="I24">
        <v>677</v>
      </c>
      <c t="n" s="6" r="J24">
        <v>0</v>
      </c>
      <c t="n" s="6" r="L24">
        <v>4573</v>
      </c>
      <c t="n" s="6" r="M24">
        <v>-3567</v>
      </c>
    </row>
    <row spans="1:14" r="25">
      <c t="s" s="4" r="A25">
        <v>93</v>
      </c>
      <c t="n" s="7" r="B25">
        <v>-15542</v>
      </c>
      <c t="n" s="7" r="C25">
        <v>-9952</v>
      </c>
      <c t="n" s="7" r="D25">
        <v>-17631</v>
      </c>
      <c t="n" s="7" r="E25">
        <v>-4531</v>
      </c>
      <c t="n" s="7" r="F25">
        <v>-29536</v>
      </c>
      <c t="n" s="7" r="G25">
        <v>-1837</v>
      </c>
      <c t="n" s="7" r="H25">
        <v>-152717</v>
      </c>
      <c t="n" s="7" r="I25">
        <v>-46383</v>
      </c>
      <c t="n" s="7" r="J25">
        <v>-47656</v>
      </c>
      <c t="n" s="7" r="L25">
        <v>-230473</v>
      </c>
      <c t="n" s="7" r="M25">
        <v>-558658</v>
      </c>
    </row>
    <row spans="1:14" r="26">
      <c t="n" r="A26"/>
    </row>
    <row spans="1:14" r="27">
      <c t="s" s="4" r="A27">
        <v>82</v>
      </c>
      <c t="s" s="4" r="B27">
        <v>94</v>
      </c>
    </row>
  </sheetData>
  <mergeCells count="7">
    <mergeCell ref="A1:A2"/>
    <mergeCell ref="B1:I1"/>
    <mergeCell ref="J1:N1"/>
    <mergeCell ref="J2:K2"/>
    <mergeCell ref="M2:N2"/>
    <mergeCell ref="A26:N26"/>
    <mergeCell ref="B27:N27"/>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66"/>
    <col customWidth="1" max="2" min="2" width="80"/>
  </cols>
  <sheetData>
    <row spans="1:2" r="1">
      <c t="s" s="1" r="A1">
        <v>280</v>
      </c>
      <c t="s" s="2" r="B1">
        <v>1</v>
      </c>
    </row>
    <row spans="1:2" r="2">
      <c t="s" s="2" r="B2">
        <v>2</v>
      </c>
    </row>
    <row spans="1:2" r="3">
      <c t="s" s="3" r="A3">
        <v>170</v>
      </c>
    </row>
    <row spans="1:2" r="4">
      <c t="s" s="4" r="A4">
        <v>281</v>
      </c>
      <c t="s" s="4" r="B4">
        <v>282</v>
      </c>
    </row>
    <row spans="1:2" r="5">
      <c t="s" s="4" r="A5">
        <v>283</v>
      </c>
      <c t="s" s="4" r="B5">
        <v>284</v>
      </c>
    </row>
    <row spans="1:2" r="6">
      <c t="s" s="4" r="A6">
        <v>285</v>
      </c>
      <c t="s" s="4" r="B6">
        <v>286</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57"/>
    <col customWidth="1" max="2" min="2" width="80"/>
  </cols>
  <sheetData>
    <row spans="1:2" r="1">
      <c t="s" s="1" r="A1">
        <v>287</v>
      </c>
      <c t="s" s="2" r="B1">
        <v>1</v>
      </c>
    </row>
    <row spans="1:2" r="2">
      <c t="s" s="2" r="B2">
        <v>2</v>
      </c>
    </row>
    <row spans="1:2" r="3">
      <c t="s" s="3" r="A3">
        <v>173</v>
      </c>
    </row>
    <row spans="1:2" r="4">
      <c t="s" s="4" r="A4">
        <v>288</v>
      </c>
      <c t="s" s="4" r="B4">
        <v>289</v>
      </c>
    </row>
    <row spans="1:2" r="5">
      <c t="s" s="4" r="A5">
        <v>290</v>
      </c>
      <c t="s" s="4" r="B5">
        <v>291</v>
      </c>
    </row>
    <row spans="1:2" r="6">
      <c t="s" s="4" r="A6">
        <v>292</v>
      </c>
      <c t="s" s="4" r="B6">
        <v>293</v>
      </c>
    </row>
    <row spans="1:2" r="7">
      <c t="s" s="4" r="A7">
        <v>294</v>
      </c>
      <c t="s" s="4" r="B7">
        <v>295</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80"/>
  </cols>
  <sheetData>
    <row spans="1:2" r="1">
      <c t="s" s="1" r="A1">
        <v>296</v>
      </c>
      <c t="s" s="2" r="B1">
        <v>1</v>
      </c>
    </row>
    <row spans="1:2" r="2">
      <c t="s" s="2" r="B2">
        <v>2</v>
      </c>
    </row>
    <row spans="1:2" r="3">
      <c t="s" s="3" r="A3">
        <v>297</v>
      </c>
    </row>
    <row spans="1:2" r="4">
      <c t="s" s="4" r="A4">
        <v>298</v>
      </c>
      <c t="s" s="4" r="B4">
        <v>299</v>
      </c>
    </row>
    <row spans="1:2" r="5">
      <c t="s" s="4" r="A5">
        <v>300</v>
      </c>
    </row>
    <row spans="1:2" r="6">
      <c t="s" s="3" r="A6">
        <v>297</v>
      </c>
    </row>
    <row spans="1:2" r="7">
      <c t="s" s="4" r="A7">
        <v>301</v>
      </c>
      <c t="s" s="4" r="B7">
        <v>302</v>
      </c>
    </row>
    <row spans="1:2" r="8">
      <c t="s" s="4" r="A8">
        <v>303</v>
      </c>
    </row>
    <row spans="1:2" r="9">
      <c t="s" s="3" r="A9">
        <v>297</v>
      </c>
    </row>
    <row spans="1:2" r="10">
      <c t="s" s="4" r="A10">
        <v>304</v>
      </c>
      <c t="s" s="4" r="B10">
        <v>30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5"/>
    <col customWidth="1" max="2" min="2" width="80"/>
  </cols>
  <sheetData>
    <row spans="1:2" r="1">
      <c t="s" s="1" r="A1">
        <v>306</v>
      </c>
      <c t="s" s="2" r="B1">
        <v>1</v>
      </c>
    </row>
    <row spans="1:2" r="2">
      <c t="s" s="2" r="B2">
        <v>2</v>
      </c>
    </row>
    <row spans="1:2" r="3">
      <c t="s" s="3" r="A3">
        <v>179</v>
      </c>
    </row>
    <row spans="1:2" r="4">
      <c t="s" s="4" r="A4">
        <v>307</v>
      </c>
      <c t="s" s="4" r="B4">
        <v>30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0"/>
    <col customWidth="1" max="2" min="2" width="80"/>
  </cols>
  <sheetData>
    <row spans="1:2" r="1">
      <c t="s" s="1" r="A1">
        <v>309</v>
      </c>
      <c t="s" s="2" r="B1">
        <v>1</v>
      </c>
    </row>
    <row spans="1:2" r="2">
      <c t="s" s="2" r="B2">
        <v>2</v>
      </c>
    </row>
    <row spans="1:2" r="3">
      <c t="s" s="3" r="A3">
        <v>182</v>
      </c>
    </row>
    <row spans="1:2" r="4">
      <c t="s" s="4" r="A4">
        <v>310</v>
      </c>
      <c t="s" s="4" r="B4">
        <v>311</v>
      </c>
    </row>
    <row spans="1:2" r="5">
      <c t="s" s="4" r="A5">
        <v>312</v>
      </c>
      <c t="s" s="4" r="B5">
        <v>313</v>
      </c>
    </row>
    <row spans="1:2" r="6">
      <c t="s" s="4" r="A6">
        <v>314</v>
      </c>
      <c t="s" s="4" r="B6">
        <v>315</v>
      </c>
    </row>
    <row spans="1:2" r="7">
      <c t="s" s="4" r="A7">
        <v>316</v>
      </c>
      <c t="s" s="4" r="B7">
        <v>317</v>
      </c>
    </row>
    <row spans="1:2" r="8">
      <c t="s" s="4" r="A8">
        <v>318</v>
      </c>
      <c t="s" s="4" r="B8">
        <v>319</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7"/>
    <col customWidth="1" max="2" min="2" width="80"/>
  </cols>
  <sheetData>
    <row spans="1:2" r="1">
      <c t="s" s="1" r="A1">
        <v>320</v>
      </c>
      <c t="s" s="2" r="B1">
        <v>1</v>
      </c>
    </row>
    <row spans="1:2" r="2">
      <c t="s" s="2" r="B2">
        <v>2</v>
      </c>
    </row>
    <row spans="1:2" r="3">
      <c t="s" s="3" r="A3">
        <v>188</v>
      </c>
    </row>
    <row spans="1:2" r="4">
      <c t="s" s="4" r="A4">
        <v>321</v>
      </c>
      <c t="s" s="4" r="B4">
        <v>322</v>
      </c>
    </row>
    <row spans="1:2" r="5">
      <c t="s" s="4" r="A5">
        <v>323</v>
      </c>
      <c t="s" s="4" r="B5">
        <v>324</v>
      </c>
    </row>
    <row spans="1:2" r="6">
      <c t="s" s="4" r="A6">
        <v>325</v>
      </c>
      <c t="s" s="4" r="B6">
        <v>326</v>
      </c>
    </row>
    <row spans="1:2" r="7">
      <c t="s" s="4" r="A7">
        <v>327</v>
      </c>
      <c t="s" s="4" r="B7">
        <v>328</v>
      </c>
    </row>
    <row spans="1:2" r="8">
      <c t="s" s="4" r="A8">
        <v>329</v>
      </c>
      <c t="s" s="4" r="B8">
        <v>330</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331</v>
      </c>
      <c t="s" s="2" r="B1">
        <v>1</v>
      </c>
    </row>
    <row spans="1:2" r="2">
      <c t="s" s="2" r="B2">
        <v>2</v>
      </c>
    </row>
    <row spans="1:2" r="3">
      <c t="s" s="3" r="A3">
        <v>191</v>
      </c>
    </row>
    <row spans="1:2" r="4">
      <c t="s" s="4" r="A4">
        <v>332</v>
      </c>
      <c t="s" s="4" r="B4">
        <v>333</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80"/>
    <col customWidth="1" max="2" min="2" width="80"/>
  </cols>
  <sheetData>
    <row spans="1:2" r="1">
      <c t="s" s="1" r="A1">
        <v>334</v>
      </c>
      <c t="s" s="2" r="B1">
        <v>1</v>
      </c>
    </row>
    <row spans="1:2" r="2">
      <c t="s" s="2" r="B2">
        <v>2</v>
      </c>
    </row>
    <row spans="1:2" r="3">
      <c t="s" s="3" r="A3">
        <v>200</v>
      </c>
    </row>
    <row spans="1:2" r="4">
      <c t="s" s="4" r="A4">
        <v>335</v>
      </c>
      <c t="s" s="4" r="B4">
        <v>336</v>
      </c>
    </row>
    <row spans="1:2" r="5">
      <c t="s" s="4" r="A5">
        <v>337</v>
      </c>
      <c t="s" s="4" r="B5">
        <v>338</v>
      </c>
    </row>
    <row spans="1:2" r="6">
      <c t="s" s="4" r="A6">
        <v>339</v>
      </c>
      <c t="s" s="4" r="B6">
        <v>340</v>
      </c>
    </row>
    <row spans="1:2" r="7">
      <c t="s" s="4" r="A7">
        <v>341</v>
      </c>
      <c t="s" s="4" r="B7">
        <v>342</v>
      </c>
    </row>
    <row spans="1:2" r="8">
      <c t="s" s="4" r="A8">
        <v>343</v>
      </c>
      <c t="s" s="4" r="B8">
        <v>344</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6"/>
    <col customWidth="1" max="2" min="2" width="80"/>
  </cols>
  <sheetData>
    <row spans="1:2" r="1">
      <c t="s" s="1" r="A1">
        <v>345</v>
      </c>
      <c t="s" s="2" r="B1">
        <v>1</v>
      </c>
    </row>
    <row spans="1:2" r="2">
      <c t="s" s="2" r="B2">
        <v>2</v>
      </c>
    </row>
    <row spans="1:2" r="3">
      <c t="s" s="3" r="A3">
        <v>203</v>
      </c>
    </row>
    <row spans="1:2" r="4">
      <c t="s" s="4" r="A4">
        <v>346</v>
      </c>
      <c t="s" s="4" r="B4">
        <v>347</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348</v>
      </c>
      <c t="s" s="2" r="B1">
        <v>1</v>
      </c>
    </row>
    <row spans="1:2" r="2">
      <c t="s" s="2" r="B2">
        <v>2</v>
      </c>
    </row>
    <row spans="1:2" r="3">
      <c t="s" s="3" r="A3">
        <v>207</v>
      </c>
    </row>
    <row spans="1:2" r="4">
      <c t="s" s="4" r="A4">
        <v>349</v>
      </c>
      <c t="s" s="4" r="B4">
        <v>350</v>
      </c>
    </row>
    <row spans="1:2" r="5">
      <c t="s" s="4" r="A5">
        <v>351</v>
      </c>
      <c t="s" s="4" r="B5">
        <v>352</v>
      </c>
    </row>
    <row spans="1:2" r="6">
      <c t="s" s="4" r="A6">
        <v>353</v>
      </c>
      <c t="s" s="4" r="B6">
        <v>354</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L7"/>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5</v>
      </c>
      <c t="s" s="2" r="B1">
        <v>62</v>
      </c>
      <c t="s" s="2" r="J1">
        <v>1</v>
      </c>
    </row>
    <row spans="1:12" r="2">
      <c t="s" s="2" r="B2">
        <v>2</v>
      </c>
      <c t="s" s="2" r="C2">
        <v>63</v>
      </c>
      <c t="s" s="2" r="D2">
        <v>64</v>
      </c>
      <c t="s" s="2" r="E2">
        <v>65</v>
      </c>
      <c t="s" s="2" r="F2">
        <v>31</v>
      </c>
      <c t="s" s="2" r="G2">
        <v>66</v>
      </c>
      <c t="s" s="2" r="H2">
        <v>67</v>
      </c>
      <c t="s" s="2" r="I2">
        <v>68</v>
      </c>
      <c t="s" s="2" r="J2">
        <v>2</v>
      </c>
      <c t="s" s="2" r="K2">
        <v>31</v>
      </c>
      <c t="s" s="2" r="L2">
        <v>69</v>
      </c>
    </row>
    <row spans="1:12" r="3">
      <c t="s" s="4" r="A3">
        <v>93</v>
      </c>
      <c t="n" s="7" r="B3">
        <v>-15542</v>
      </c>
      <c t="n" s="7" r="C3">
        <v>-9952</v>
      </c>
      <c t="n" s="7" r="D3">
        <v>-17631</v>
      </c>
      <c t="n" s="7" r="E3">
        <v>-4531</v>
      </c>
      <c t="n" s="7" r="F3">
        <v>-29536</v>
      </c>
      <c t="n" s="7" r="G3">
        <v>-1837</v>
      </c>
      <c t="n" s="7" r="H3">
        <v>-152717</v>
      </c>
      <c t="n" s="7" r="I3">
        <v>-46383</v>
      </c>
      <c t="n" s="7" r="J3">
        <v>-47656</v>
      </c>
      <c t="n" s="7" r="K3">
        <v>-230473</v>
      </c>
      <c t="n" s="7" r="L3">
        <v>-558658</v>
      </c>
    </row>
    <row spans="1:12" r="4">
      <c t="s" s="4" r="A4">
        <v>96</v>
      </c>
      <c t="n" s="6" r="J4">
        <v>-9660</v>
      </c>
      <c t="n" s="6" r="K4">
        <v>-5690</v>
      </c>
      <c t="n" s="6" r="L4">
        <v>-3867</v>
      </c>
    </row>
    <row spans="1:12" r="5">
      <c t="s" s="4" r="A5">
        <v>97</v>
      </c>
      <c t="n" s="6" r="J5">
        <v>0</v>
      </c>
      <c t="n" s="6" r="K5">
        <v>0</v>
      </c>
      <c t="n" s="6" r="L5">
        <v>2241</v>
      </c>
    </row>
    <row spans="1:12" r="6">
      <c t="s" s="4" r="A6">
        <v>98</v>
      </c>
      <c t="n" s="6" r="J6">
        <v>0</v>
      </c>
      <c t="n" s="6" r="K6">
        <v>-2241</v>
      </c>
      <c t="n" s="6" r="L6">
        <v>0</v>
      </c>
    </row>
    <row spans="1:12" r="7">
      <c t="s" s="4" r="A7">
        <v>99</v>
      </c>
      <c t="n" s="7" r="J7">
        <v>-57316</v>
      </c>
      <c t="n" s="7" r="K7">
        <v>-238404</v>
      </c>
      <c t="n" s="7" r="L7">
        <v>-560284</v>
      </c>
    </row>
  </sheetData>
  <mergeCells count="3">
    <mergeCell ref="A1:A2"/>
    <mergeCell ref="B1:I1"/>
    <mergeCell ref="J1:L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N111"/>
  <sheetViews>
    <sheetView workbookViewId="0">
      <selection activeCell="A1" sqref="A1"/>
    </sheetView>
  </sheetViews>
  <sheetFormatPr baseColWidth="10" defaultRowHeight="15"/>
  <cols>
    <col customWidth="1" max="1" min="1" width="80"/>
    <col customWidth="1" max="2" min="2" width="80"/>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49"/>
    <col customWidth="1" max="11" min="11" width="4"/>
    <col customWidth="1" max="12" min="12" width="21"/>
    <col customWidth="1" max="13" min="13" width="21"/>
    <col customWidth="1" max="14" min="14" width="4"/>
  </cols>
  <sheetData>
    <row spans="1:14" r="1">
      <c t="s" s="1" r="A1">
        <v>355</v>
      </c>
      <c t="s" s="2" r="B1">
        <v>62</v>
      </c>
      <c t="s" s="2" r="J1">
        <v>1</v>
      </c>
    </row>
    <row spans="1:14" r="2">
      <c t="s" s="2" r="B2">
        <v>356</v>
      </c>
      <c t="s" s="2" r="C2">
        <v>357</v>
      </c>
      <c t="s" s="2" r="D2">
        <v>358</v>
      </c>
      <c t="s" s="2" r="E2">
        <v>359</v>
      </c>
      <c t="s" s="2" r="F2">
        <v>360</v>
      </c>
      <c t="s" s="2" r="G2">
        <v>361</v>
      </c>
      <c t="s" s="2" r="H2">
        <v>362</v>
      </c>
      <c t="s" s="2" r="I2">
        <v>363</v>
      </c>
      <c t="s" s="2" r="J2">
        <v>356</v>
      </c>
      <c t="s" s="2" r="L2">
        <v>360</v>
      </c>
      <c t="s" s="2" r="M2">
        <v>364</v>
      </c>
    </row>
    <row spans="1:14" r="3">
      <c t="s" s="3" r="A3">
        <v>365</v>
      </c>
    </row>
    <row spans="1:14" r="4">
      <c t="s" s="4" r="A4">
        <v>366</v>
      </c>
      <c t="n" s="6" r="B4">
        <v>2</v>
      </c>
      <c t="n" s="6" r="J4">
        <v>2</v>
      </c>
    </row>
    <row spans="1:14" r="5">
      <c t="s" s="4" r="A5">
        <v>367</v>
      </c>
      <c t="n" s="6" r="B5">
        <v>2</v>
      </c>
      <c t="n" s="6" r="J5">
        <v>2</v>
      </c>
    </row>
    <row spans="1:14" r="6">
      <c t="s" s="3" r="A6">
        <v>368</v>
      </c>
    </row>
    <row spans="1:14" r="7">
      <c t="s" s="4" r="A7">
        <v>369</v>
      </c>
      <c t="n" s="6" r="B7">
        <v>80</v>
      </c>
      <c t="n" s="6" r="J7">
        <v>80</v>
      </c>
    </row>
    <row spans="1:14" r="8">
      <c t="s" s="4" r="A8">
        <v>370</v>
      </c>
      <c t="n" s="6" r="B8">
        <v>2</v>
      </c>
      <c t="n" s="6" r="J8">
        <v>2</v>
      </c>
    </row>
    <row spans="1:14" r="9">
      <c t="s" s="4" r="A9">
        <v>73</v>
      </c>
      <c t="n" s="7" r="B9">
        <v>483798000</v>
      </c>
      <c t="n" s="7" r="C9">
        <v>477680000</v>
      </c>
      <c t="n" s="7" r="D9">
        <v>461645000</v>
      </c>
      <c t="n" s="7" r="E9">
        <v>444050000</v>
      </c>
      <c t="n" s="7" r="F9">
        <v>482733000</v>
      </c>
      <c t="n" s="7" r="G9">
        <v>481793000</v>
      </c>
      <c t="n" s="7" r="H9">
        <v>459178000</v>
      </c>
      <c t="n" s="7" r="I9">
        <v>442635000</v>
      </c>
      <c t="n" s="7" r="J9">
        <v>1867173000</v>
      </c>
      <c t="n" s="7" r="L9">
        <v>1866339000</v>
      </c>
      <c t="n" s="7" r="M9">
        <v>1732901000</v>
      </c>
    </row>
    <row spans="1:14" r="10">
      <c t="s" s="3" r="A10">
        <v>371</v>
      </c>
    </row>
    <row spans="1:14" r="11">
      <c t="s" s="4" r="A11">
        <v>372</v>
      </c>
      <c t="s" s="4" r="B11">
        <v>373</v>
      </c>
      <c t="s" s="4" r="J11">
        <v>373</v>
      </c>
    </row>
    <row spans="1:14" r="12">
      <c t="s" s="3" r="A12">
        <v>374</v>
      </c>
    </row>
    <row spans="1:14" r="13">
      <c t="s" s="4" r="A13">
        <v>375</v>
      </c>
      <c t="n" s="7" r="J13">
        <v>82300000</v>
      </c>
      <c t="n" s="6" r="L13">
        <v>108000000</v>
      </c>
      <c t="n" s="6" r="M13">
        <v>145700000</v>
      </c>
    </row>
    <row spans="1:14" r="14">
      <c t="s" s="4" r="A14">
        <v>376</v>
      </c>
      <c t="n" s="6" r="J14">
        <v>0</v>
      </c>
      <c t="n" s="6" r="L14">
        <v>0</v>
      </c>
      <c t="n" s="6" r="M14">
        <v>30580000</v>
      </c>
    </row>
    <row spans="1:14" r="15">
      <c t="s" s="3" r="A15">
        <v>377</v>
      </c>
    </row>
    <row spans="1:14" r="16">
      <c t="s" s="4" r="A16">
        <v>81</v>
      </c>
      <c t="n" s="6" r="J16">
        <v>9064000</v>
      </c>
      <c t="s" s="4" r="K16">
        <v>82</v>
      </c>
      <c t="n" s="6" r="L16">
        <v>0</v>
      </c>
      <c t="n" s="6" r="M16">
        <v>443400000</v>
      </c>
      <c t="s" s="4" r="N16">
        <v>82</v>
      </c>
    </row>
    <row spans="1:14" r="17">
      <c t="s" s="4" r="A17">
        <v>378</v>
      </c>
      <c t="n" s="6" r="J17">
        <v>0</v>
      </c>
      <c t="n" s="6" r="L17">
        <v>2100000</v>
      </c>
      <c t="n" s="6" r="M17">
        <v>0</v>
      </c>
    </row>
    <row spans="1:14" r="18">
      <c t="s" s="4" r="A18">
        <v>379</v>
      </c>
      <c t="n" s="6" r="J18">
        <v>0</v>
      </c>
      <c t="n" s="6" r="L18">
        <v>0</v>
      </c>
      <c t="n" s="6" r="M18">
        <v>16885000</v>
      </c>
    </row>
    <row spans="1:14" r="19">
      <c t="s" s="3" r="A19">
        <v>380</v>
      </c>
    </row>
    <row spans="1:14" r="20">
      <c t="s" s="4" r="A20">
        <v>381</v>
      </c>
      <c t="n" s="7" r="B20">
        <v>750000</v>
      </c>
      <c t="n" s="6" r="J20">
        <v>750000</v>
      </c>
    </row>
    <row spans="1:14" r="21">
      <c t="s" s="3" r="A21">
        <v>382</v>
      </c>
    </row>
    <row spans="1:14" r="22">
      <c t="s" s="4" r="A22">
        <v>383</v>
      </c>
      <c t="n" s="6" r="J22">
        <v>4700000</v>
      </c>
      <c t="n" s="6" r="L22">
        <v>5100000</v>
      </c>
      <c t="n" s="6" r="M22">
        <v>4700000</v>
      </c>
    </row>
    <row spans="1:14" r="23">
      <c t="s" s="3" r="A23">
        <v>384</v>
      </c>
    </row>
    <row spans="1:14" r="24">
      <c t="s" s="4" r="A24">
        <v>385</v>
      </c>
      <c t="n" s="7" r="J24">
        <v>17800000</v>
      </c>
      <c t="n" s="6" r="L24">
        <v>10900000</v>
      </c>
      <c t="n" s="6" r="M24">
        <v>7600000</v>
      </c>
    </row>
    <row spans="1:14" r="25">
      <c t="s" s="3" r="A25">
        <v>386</v>
      </c>
    </row>
    <row spans="1:14" r="26">
      <c t="s" s="4" r="A26">
        <v>387</v>
      </c>
      <c t="n" s="6" r="B26">
        <v>2</v>
      </c>
      <c t="n" s="6" r="J26">
        <v>2</v>
      </c>
    </row>
    <row spans="1:14" r="27">
      <c t="s" s="4" r="A27">
        <v>388</v>
      </c>
      <c t="n" s="6" r="B27">
        <v>3</v>
      </c>
      <c t="n" s="6" r="J27">
        <v>3</v>
      </c>
    </row>
    <row spans="1:14" r="28">
      <c t="s" s="3" r="A28">
        <v>389</v>
      </c>
    </row>
    <row spans="1:14" r="29">
      <c t="s" s="4" r="A29">
        <v>40</v>
      </c>
      <c t="n" s="7" r="B29">
        <v>54651000</v>
      </c>
      <c t="n" s="7" r="F29">
        <v>77896000</v>
      </c>
      <c t="n" s="7" r="J29">
        <v>54651000</v>
      </c>
      <c t="n" s="6" r="L29">
        <v>77896000</v>
      </c>
    </row>
    <row spans="1:14" r="30">
      <c t="s" s="4" r="A30">
        <v>390</v>
      </c>
    </row>
    <row spans="1:14" r="31">
      <c t="s" s="3" r="A31">
        <v>380</v>
      </c>
    </row>
    <row spans="1:14" r="32">
      <c t="s" s="4" r="A32">
        <v>391</v>
      </c>
      <c t="n" s="6" r="B32">
        <v>1000000</v>
      </c>
      <c t="n" s="6" r="J32">
        <v>1000000</v>
      </c>
    </row>
    <row spans="1:14" r="33">
      <c t="s" s="4" r="A33">
        <v>392</v>
      </c>
    </row>
    <row spans="1:14" r="34">
      <c t="s" s="3" r="A34">
        <v>380</v>
      </c>
    </row>
    <row spans="1:14" r="35">
      <c t="s" s="4" r="A35">
        <v>391</v>
      </c>
      <c t="n" s="7" r="B35">
        <v>750000</v>
      </c>
      <c t="n" s="7" r="J35">
        <v>750000</v>
      </c>
    </row>
    <row spans="1:14" r="36">
      <c t="s" s="4" r="A36">
        <v>393</v>
      </c>
    </row>
    <row spans="1:14" r="37">
      <c t="s" s="3" r="A37">
        <v>368</v>
      </c>
    </row>
    <row spans="1:14" r="38">
      <c t="s" s="4" r="A38">
        <v>394</v>
      </c>
      <c t="n" s="6" r="B38">
        <v>30</v>
      </c>
      <c t="n" s="6" r="J38">
        <v>30</v>
      </c>
    </row>
    <row spans="1:14" r="39">
      <c t="s" s="4" r="A39">
        <v>395</v>
      </c>
      <c t="n" s="6" r="B39">
        <v>50</v>
      </c>
      <c t="n" s="6" r="J39">
        <v>50</v>
      </c>
    </row>
    <row spans="1:14" r="40">
      <c t="s" s="3" r="A40">
        <v>371</v>
      </c>
    </row>
    <row spans="1:14" r="41">
      <c t="s" s="4" r="A41">
        <v>396</v>
      </c>
      <c t="s" s="4" r="B41">
        <v>397</v>
      </c>
      <c t="s" s="4" r="J41">
        <v>397</v>
      </c>
    </row>
    <row spans="1:14" r="42">
      <c t="s" s="3" r="A42">
        <v>377</v>
      </c>
    </row>
    <row spans="1:14" r="43">
      <c t="s" s="4" r="A43">
        <v>398</v>
      </c>
      <c t="s" s="4" r="J43">
        <v>399</v>
      </c>
    </row>
    <row spans="1:14" r="44">
      <c t="s" s="4" r="A44">
        <v>400</v>
      </c>
    </row>
    <row spans="1:14" r="45">
      <c t="s" s="3" r="A45">
        <v>374</v>
      </c>
    </row>
    <row spans="1:14" r="46">
      <c t="s" s="4" r="A46">
        <v>401</v>
      </c>
      <c t="s" s="4" r="J46">
        <v>402</v>
      </c>
    </row>
    <row spans="1:14" r="47">
      <c t="s" s="4" r="A47">
        <v>403</v>
      </c>
    </row>
    <row spans="1:14" r="48">
      <c t="s" s="3" r="A48">
        <v>374</v>
      </c>
    </row>
    <row spans="1:14" r="49">
      <c t="s" s="4" r="A49">
        <v>401</v>
      </c>
      <c t="s" s="4" r="J49">
        <v>404</v>
      </c>
    </row>
    <row spans="1:14" r="50">
      <c t="s" s="4" r="A50">
        <v>405</v>
      </c>
    </row>
    <row spans="1:14" r="51">
      <c t="s" s="3" r="A51">
        <v>371</v>
      </c>
    </row>
    <row spans="1:14" r="52">
      <c t="s" s="4" r="A52">
        <v>396</v>
      </c>
      <c t="s" s="4" r="B52">
        <v>373</v>
      </c>
      <c t="s" s="4" r="J52">
        <v>373</v>
      </c>
    </row>
    <row spans="1:14" r="53">
      <c t="s" s="3" r="A53">
        <v>377</v>
      </c>
    </row>
    <row spans="1:14" r="54">
      <c t="s" s="4" r="A54">
        <v>398</v>
      </c>
      <c t="s" s="4" r="J54">
        <v>406</v>
      </c>
    </row>
    <row spans="1:14" r="55">
      <c t="s" s="4" r="A55">
        <v>407</v>
      </c>
    </row>
    <row spans="1:14" r="56">
      <c t="s" s="3" r="A56">
        <v>374</v>
      </c>
    </row>
    <row spans="1:14" r="57">
      <c t="s" s="4" r="A57">
        <v>401</v>
      </c>
      <c t="s" s="4" r="J57">
        <v>408</v>
      </c>
    </row>
    <row spans="1:14" r="58">
      <c t="s" s="4" r="A58">
        <v>409</v>
      </c>
    </row>
    <row spans="1:14" r="59">
      <c t="s" s="3" r="A59">
        <v>374</v>
      </c>
    </row>
    <row spans="1:14" r="60">
      <c t="s" s="4" r="A60">
        <v>401</v>
      </c>
      <c t="s" s="4" r="J60">
        <v>410</v>
      </c>
    </row>
    <row spans="1:14" r="61">
      <c t="s" s="4" r="A61">
        <v>411</v>
      </c>
    </row>
    <row spans="1:14" r="62">
      <c t="s" s="3" r="A62">
        <v>368</v>
      </c>
    </row>
    <row spans="1:14" r="63">
      <c t="s" s="4" r="A63">
        <v>73</v>
      </c>
      <c t="n" s="7" r="J63">
        <v>1388958000</v>
      </c>
      <c t="n" s="7" r="L63">
        <v>1329306000</v>
      </c>
      <c t="n" s="7" r="M63">
        <v>1321517000</v>
      </c>
    </row>
    <row spans="1:14" r="64">
      <c t="s" s="4" r="A64">
        <v>412</v>
      </c>
    </row>
    <row spans="1:14" r="65">
      <c t="s" s="3" r="A65">
        <v>368</v>
      </c>
    </row>
    <row spans="1:14" r="66">
      <c t="s" s="4" r="A66">
        <v>413</v>
      </c>
      <c t="s" s="4" r="J66">
        <v>414</v>
      </c>
      <c t="s" s="4" r="L66">
        <v>415</v>
      </c>
      <c t="s" s="4" r="M66">
        <v>416</v>
      </c>
    </row>
    <row spans="1:14" r="67">
      <c t="s" s="4" r="A67">
        <v>417</v>
      </c>
    </row>
    <row spans="1:14" r="68">
      <c t="s" s="3" r="A68">
        <v>365</v>
      </c>
    </row>
    <row spans="1:14" r="69">
      <c t="s" s="4" r="A69">
        <v>418</v>
      </c>
      <c t="s" s="4" r="J69">
        <v>419</v>
      </c>
      <c t="s" s="4" r="L69">
        <v>419</v>
      </c>
      <c t="s" s="4" r="M69">
        <v>419</v>
      </c>
    </row>
    <row spans="1:14" r="70">
      <c t="s" s="4" r="A70">
        <v>420</v>
      </c>
    </row>
    <row spans="1:14" r="71">
      <c t="s" s="3" r="A71">
        <v>365</v>
      </c>
    </row>
    <row spans="1:14" r="72">
      <c t="s" s="4" r="A72">
        <v>418</v>
      </c>
      <c t="s" s="4" r="J72">
        <v>421</v>
      </c>
      <c t="s" s="4" r="L72">
        <v>421</v>
      </c>
      <c t="s" s="4" r="M72">
        <v>421</v>
      </c>
    </row>
    <row spans="1:14" r="73">
      <c t="s" s="4" r="A73">
        <v>422</v>
      </c>
    </row>
    <row spans="1:14" r="74">
      <c t="s" s="3" r="A74">
        <v>365</v>
      </c>
    </row>
    <row spans="1:14" r="75">
      <c t="s" s="4" r="A75">
        <v>423</v>
      </c>
      <c t="s" s="4" r="J75">
        <v>373</v>
      </c>
      <c t="s" s="4" r="L75">
        <v>373</v>
      </c>
      <c t="s" s="4" r="M75">
        <v>373</v>
      </c>
    </row>
    <row spans="1:14" r="76">
      <c t="s" s="4" r="A76">
        <v>424</v>
      </c>
    </row>
    <row spans="1:14" r="77">
      <c t="s" s="3" r="A77">
        <v>368</v>
      </c>
    </row>
    <row spans="1:14" r="78">
      <c t="s" s="4" r="A78">
        <v>413</v>
      </c>
      <c t="s" s="4" r="J78">
        <v>425</v>
      </c>
      <c t="s" s="4" r="L78">
        <v>426</v>
      </c>
      <c t="s" s="4" r="M78">
        <v>427</v>
      </c>
    </row>
    <row spans="1:14" r="79">
      <c t="s" s="4" r="A79">
        <v>428</v>
      </c>
    </row>
    <row spans="1:14" r="80">
      <c t="s" s="3" r="A80">
        <v>368</v>
      </c>
    </row>
    <row spans="1:14" r="81">
      <c t="s" s="4" r="A81">
        <v>73</v>
      </c>
      <c t="n" s="7" r="J81">
        <v>124600000</v>
      </c>
      <c t="n" s="7" r="L81">
        <v>120600000</v>
      </c>
      <c t="n" s="7" r="M81">
        <v>142500000</v>
      </c>
    </row>
    <row spans="1:14" r="82">
      <c t="s" s="4" r="A82">
        <v>429</v>
      </c>
    </row>
    <row spans="1:14" r="83">
      <c t="s" s="3" r="A83">
        <v>368</v>
      </c>
    </row>
    <row spans="1:14" r="84">
      <c t="s" s="4" r="A84">
        <v>73</v>
      </c>
      <c t="n" s="6" r="J84">
        <v>119500000</v>
      </c>
      <c t="n" s="6" r="L84">
        <v>106700000</v>
      </c>
      <c t="n" s="6" r="M84">
        <v>94100000</v>
      </c>
    </row>
    <row spans="1:14" r="85">
      <c t="s" s="4" r="A85">
        <v>430</v>
      </c>
    </row>
    <row spans="1:14" r="86">
      <c t="s" s="3" r="A86">
        <v>431</v>
      </c>
    </row>
    <row spans="1:14" r="87">
      <c t="s" s="4" r="A87">
        <v>432</v>
      </c>
      <c t="n" s="7" r="B87">
        <v>459900000</v>
      </c>
      <c t="n" s="6" r="J87">
        <v>459900000</v>
      </c>
    </row>
    <row spans="1:14" r="88">
      <c t="s" s="4" r="A88">
        <v>433</v>
      </c>
    </row>
    <row spans="1:14" r="89">
      <c t="s" s="3" r="A89">
        <v>368</v>
      </c>
    </row>
    <row spans="1:14" r="90">
      <c t="s" s="4" r="A90">
        <v>73</v>
      </c>
      <c t="n" s="7" r="J90">
        <v>433866000</v>
      </c>
      <c t="n" s="6" r="L90">
        <v>428089000</v>
      </c>
      <c t="n" s="6" r="M90">
        <v>442174000</v>
      </c>
    </row>
    <row spans="1:14" r="91">
      <c t="s" s="3" r="A91">
        <v>377</v>
      </c>
    </row>
    <row spans="1:14" r="92">
      <c t="s" s="4" r="A92">
        <v>378</v>
      </c>
      <c t="n" s="6" r="L92">
        <v>2100000</v>
      </c>
      <c t="n" s="6" r="M92">
        <v>-272200000</v>
      </c>
    </row>
    <row spans="1:14" r="93">
      <c t="s" s="4" r="A93">
        <v>434</v>
      </c>
      <c t="n" s="6" r="M93">
        <v>171200000</v>
      </c>
    </row>
    <row spans="1:14" r="94">
      <c t="s" s="4" r="A94">
        <v>435</v>
      </c>
      <c t="s" s="4" r="J94">
        <v>436</v>
      </c>
    </row>
    <row spans="1:14" r="95">
      <c t="s" s="4" r="A95">
        <v>437</v>
      </c>
    </row>
    <row spans="1:14" r="96">
      <c t="s" s="3" r="A96">
        <v>368</v>
      </c>
    </row>
    <row spans="1:14" r="97">
      <c t="s" s="4" r="A97">
        <v>73</v>
      </c>
      <c t="n" s="7" r="J97">
        <v>1421555000</v>
      </c>
      <c t="n" s="6" r="L97">
        <v>1420278000</v>
      </c>
      <c t="n" s="7" r="M97">
        <v>1287387000</v>
      </c>
    </row>
    <row spans="1:14" r="98">
      <c t="s" s="3" r="A98">
        <v>377</v>
      </c>
    </row>
    <row spans="1:14" r="99">
      <c t="s" s="4" r="A99">
        <v>378</v>
      </c>
      <c t="n" s="7" r="L99">
        <v>0</v>
      </c>
    </row>
    <row spans="1:14" r="100">
      <c t="s" s="4" r="A100">
        <v>435</v>
      </c>
      <c t="s" s="4" r="J100">
        <v>438</v>
      </c>
    </row>
    <row spans="1:14" r="101">
      <c t="s" s="4" r="A101">
        <v>439</v>
      </c>
      <c t="s" s="4" r="J101">
        <v>440</v>
      </c>
    </row>
    <row spans="1:14" r="102">
      <c t="s" s="4" r="A102">
        <v>441</v>
      </c>
    </row>
    <row spans="1:14" r="103">
      <c t="s" s="3" r="A103">
        <v>377</v>
      </c>
    </row>
    <row spans="1:14" r="104">
      <c t="s" s="4" r="A104">
        <v>81</v>
      </c>
      <c t="n" s="7" r="J104">
        <v>7800000</v>
      </c>
    </row>
    <row spans="1:14" r="105">
      <c t="s" s="4" r="A105">
        <v>442</v>
      </c>
    </row>
    <row spans="1:14" r="106">
      <c t="s" s="3" r="A106">
        <v>377</v>
      </c>
    </row>
    <row spans="1:14" r="107">
      <c t="s" s="4" r="A107">
        <v>81</v>
      </c>
      <c t="n" s="6" r="J107">
        <v>1300000</v>
      </c>
    </row>
    <row spans="1:14" r="108">
      <c t="s" s="4" r="A108">
        <v>443</v>
      </c>
      <c t="n" s="6" r="J108">
        <v>17700000</v>
      </c>
    </row>
    <row spans="1:14" r="109">
      <c t="s" s="4" r="A109">
        <v>444</v>
      </c>
      <c t="n" s="7" r="J109">
        <v>16400000</v>
      </c>
    </row>
    <row spans="1:14" r="110">
      <c t="n" r="A110"/>
    </row>
    <row spans="1:14" r="111">
      <c t="s" s="4" r="A111">
        <v>82</v>
      </c>
      <c t="s" s="4" r="B111">
        <v>94</v>
      </c>
    </row>
  </sheetData>
  <mergeCells count="7">
    <mergeCell ref="A1:A2"/>
    <mergeCell ref="B1:I1"/>
    <mergeCell ref="J1:N1"/>
    <mergeCell ref="J2:K2"/>
    <mergeCell ref="M2:N2"/>
    <mergeCell ref="A110:N110"/>
    <mergeCell ref="B111:N111"/>
  </mergeCells>
  <pageMargins bottom="1" footer="0.5" header="0.5" left="0.75" right="0.75" top="1"/>
</worksheet>
</file>

<file path=xl/worksheets/sheet41.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445</v>
      </c>
      <c t="s" s="2" r="B1">
        <v>1</v>
      </c>
    </row>
    <row spans="1:3" r="2">
      <c t="s" s="2" r="B2">
        <v>2</v>
      </c>
      <c t="s" s="2" r="C2">
        <v>31</v>
      </c>
    </row>
    <row spans="1:3" r="3">
      <c t="s" s="4" r="A3">
        <v>446</v>
      </c>
    </row>
    <row spans="1:3" r="4">
      <c t="s" s="3" r="A4">
        <v>447</v>
      </c>
    </row>
    <row spans="1:3" r="5">
      <c t="s" s="4" r="A5">
        <v>413</v>
      </c>
      <c t="s" s="4" r="B5">
        <v>448</v>
      </c>
      <c t="s" s="4" r="C5">
        <v>449</v>
      </c>
    </row>
    <row spans="1:3" r="6">
      <c t="s" s="4" r="A6">
        <v>450</v>
      </c>
    </row>
    <row spans="1:3" r="7">
      <c t="s" s="3" r="A7">
        <v>447</v>
      </c>
    </row>
    <row spans="1:3" r="8">
      <c t="s" s="4" r="A8">
        <v>413</v>
      </c>
      <c t="s" s="4" r="B8">
        <v>451</v>
      </c>
      <c t="s" s="4" r="C8">
        <v>452</v>
      </c>
    </row>
    <row spans="1:3" r="9">
      <c t="s" s="4" r="A9">
        <v>453</v>
      </c>
    </row>
    <row spans="1:3" r="10">
      <c t="s" s="3" r="A10">
        <v>447</v>
      </c>
    </row>
    <row spans="1:3" r="11">
      <c t="s" s="4" r="A11">
        <v>413</v>
      </c>
      <c t="s" s="4" r="B11">
        <v>454</v>
      </c>
      <c t="s" s="4" r="C11">
        <v>454</v>
      </c>
    </row>
    <row spans="1:3" r="12">
      <c t="s" s="4" r="A12">
        <v>455</v>
      </c>
    </row>
    <row spans="1:3" r="13">
      <c t="s" s="3" r="A13">
        <v>447</v>
      </c>
    </row>
    <row spans="1:3" r="14">
      <c t="s" s="4" r="A14">
        <v>413</v>
      </c>
      <c t="s" s="4" r="B14">
        <v>456</v>
      </c>
      <c t="s" s="4" r="C14">
        <v>457</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F28"/>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s>
  <sheetData>
    <row spans="1:6" r="1">
      <c t="s" s="1" r="A1">
        <v>458</v>
      </c>
      <c t="s" s="2" r="B1">
        <v>459</v>
      </c>
      <c t="s" s="2" r="C1">
        <v>64</v>
      </c>
      <c t="s" s="2" r="D1">
        <v>2</v>
      </c>
      <c t="s" s="2" r="E1">
        <v>31</v>
      </c>
      <c t="s" s="2" r="F1">
        <v>69</v>
      </c>
    </row>
    <row spans="1:6" r="2">
      <c t="s" s="3" r="A2">
        <v>460</v>
      </c>
    </row>
    <row spans="1:6" r="3">
      <c t="s" s="4" r="A3">
        <v>132</v>
      </c>
      <c t="n" s="7" r="D3">
        <v>45489</v>
      </c>
      <c t="n" s="7" r="E3">
        <v>9613</v>
      </c>
      <c t="n" s="7" r="F3">
        <v>478748</v>
      </c>
    </row>
    <row spans="1:6" r="4">
      <c t="s" s="4" r="A4">
        <v>41</v>
      </c>
      <c t="n" s="6" r="D4">
        <v>3405823</v>
      </c>
      <c t="n" s="7" r="E4">
        <v>3378298</v>
      </c>
      <c t="n" s="7" r="F4">
        <v>3378661</v>
      </c>
    </row>
    <row spans="1:6" r="5">
      <c t="s" s="4" r="A5">
        <v>461</v>
      </c>
    </row>
    <row spans="1:6" r="6">
      <c t="s" s="3" r="A6">
        <v>460</v>
      </c>
    </row>
    <row spans="1:6" r="7">
      <c t="s" s="4" r="A7">
        <v>132</v>
      </c>
      <c t="n" s="7" r="B7">
        <v>42541</v>
      </c>
    </row>
    <row spans="1:6" r="8">
      <c t="s" s="4" r="A8">
        <v>41</v>
      </c>
      <c t="n" s="6" r="D8">
        <v>27525</v>
      </c>
    </row>
    <row spans="1:6" r="9">
      <c t="s" s="4" r="A9">
        <v>462</v>
      </c>
      <c t="n" s="6" r="D9">
        <v>1741</v>
      </c>
    </row>
    <row spans="1:6" r="10">
      <c t="s" s="4" r="A10">
        <v>463</v>
      </c>
      <c t="n" s="6" r="D10">
        <v>125</v>
      </c>
    </row>
    <row spans="1:6" r="11">
      <c t="s" s="4" r="A11">
        <v>464</v>
      </c>
      <c t="n" s="6" r="D11">
        <v>250</v>
      </c>
    </row>
    <row spans="1:6" r="12">
      <c t="s" s="4" r="A12">
        <v>465</v>
      </c>
      <c t="n" s="6" r="D12">
        <v>-713</v>
      </c>
    </row>
    <row spans="1:6" r="13">
      <c t="s" s="4" r="A13">
        <v>466</v>
      </c>
      <c t="n" s="6" r="D13">
        <v>-987</v>
      </c>
    </row>
    <row spans="1:6" r="14">
      <c t="s" s="4" r="A14">
        <v>467</v>
      </c>
    </row>
    <row spans="1:6" r="15">
      <c t="s" s="3" r="A15">
        <v>460</v>
      </c>
    </row>
    <row spans="1:6" r="16">
      <c t="s" s="4" r="A16">
        <v>468</v>
      </c>
      <c t="n" s="6" r="D16">
        <v>5800</v>
      </c>
    </row>
    <row spans="1:6" r="17">
      <c t="s" s="4" r="A17">
        <v>398</v>
      </c>
      <c t="s" s="4" r="B17">
        <v>469</v>
      </c>
    </row>
    <row spans="1:6" r="18">
      <c t="s" s="4" r="A18">
        <v>470</v>
      </c>
    </row>
    <row spans="1:6" r="19">
      <c t="s" s="3" r="A19">
        <v>460</v>
      </c>
    </row>
    <row spans="1:6" r="20">
      <c t="s" s="4" r="A20">
        <v>468</v>
      </c>
      <c t="n" s="6" r="D20">
        <v>6400</v>
      </c>
    </row>
    <row spans="1:6" r="21">
      <c t="s" s="4" r="A21">
        <v>398</v>
      </c>
      <c t="s" s="4" r="B21">
        <v>469</v>
      </c>
    </row>
    <row spans="1:6" r="22">
      <c t="s" s="4" r="A22">
        <v>471</v>
      </c>
    </row>
    <row spans="1:6" r="23">
      <c t="s" s="3" r="A23">
        <v>460</v>
      </c>
    </row>
    <row spans="1:6" r="24">
      <c t="s" s="4" r="A24">
        <v>468</v>
      </c>
      <c t="n" s="7" r="D24">
        <v>2400</v>
      </c>
    </row>
    <row spans="1:6" r="25">
      <c t="s" s="4" r="A25">
        <v>398</v>
      </c>
      <c t="s" s="4" r="B25">
        <v>469</v>
      </c>
    </row>
    <row spans="1:6" r="26">
      <c t="s" s="4" r="A26">
        <v>472</v>
      </c>
    </row>
    <row spans="1:6" r="27">
      <c t="s" s="3" r="A27">
        <v>460</v>
      </c>
    </row>
    <row spans="1:6" r="28">
      <c t="s" s="4" r="A28">
        <v>132</v>
      </c>
      <c t="n" s="7" r="C28">
        <v>29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M21"/>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s>
  <sheetData>
    <row spans="1:13" r="1">
      <c t="s" s="1" r="A1">
        <v>473</v>
      </c>
      <c t="s" s="2" r="B1">
        <v>474</v>
      </c>
      <c t="s" s="2" r="C1">
        <v>2</v>
      </c>
      <c t="s" s="2" r="D1">
        <v>63</v>
      </c>
      <c t="s" s="2" r="E1">
        <v>64</v>
      </c>
      <c t="s" s="2" r="F1">
        <v>65</v>
      </c>
      <c t="s" s="2" r="G1">
        <v>31</v>
      </c>
      <c t="s" s="2" r="H1">
        <v>66</v>
      </c>
      <c t="s" s="2" r="I1">
        <v>67</v>
      </c>
      <c t="s" s="2" r="J1">
        <v>68</v>
      </c>
      <c t="s" s="2" r="K1">
        <v>2</v>
      </c>
      <c t="s" s="2" r="L1">
        <v>31</v>
      </c>
      <c t="s" s="2" r="M1">
        <v>69</v>
      </c>
    </row>
    <row spans="1:13" r="2">
      <c t="s" s="3" r="A2">
        <v>475</v>
      </c>
    </row>
    <row spans="1:13" r="3">
      <c t="s" s="4" r="A3">
        <v>476</v>
      </c>
      <c t="n" s="7" r="K3">
        <v>0</v>
      </c>
      <c t="n" s="7" r="L3">
        <v>7436</v>
      </c>
      <c t="n" s="7" r="M3">
        <v>-5800</v>
      </c>
    </row>
    <row spans="1:13" r="4">
      <c t="s" s="4" r="A4">
        <v>477</v>
      </c>
      <c t="n" s="6" r="K4">
        <v>0</v>
      </c>
      <c t="n" s="6" r="L4">
        <v>-2863</v>
      </c>
      <c t="n" s="6" r="M4">
        <v>2233</v>
      </c>
    </row>
    <row spans="1:13" r="5">
      <c t="s" s="4" r="A5">
        <v>92</v>
      </c>
      <c t="n" s="7" r="C5">
        <v>0</v>
      </c>
      <c t="n" s="7" r="D5">
        <v>0</v>
      </c>
      <c t="n" s="7" r="E5">
        <v>0</v>
      </c>
      <c t="n" s="7" r="F5">
        <v>0</v>
      </c>
      <c t="n" s="7" r="G5">
        <v>1392</v>
      </c>
      <c t="n" s="7" r="H5">
        <v>1398</v>
      </c>
      <c t="n" s="7" r="I5">
        <v>1106</v>
      </c>
      <c t="n" s="7" r="J5">
        <v>677</v>
      </c>
      <c t="n" s="7" r="K5">
        <v>0</v>
      </c>
      <c t="n" s="6" r="L5">
        <v>4573</v>
      </c>
      <c t="n" s="6" r="M5">
        <v>-3567</v>
      </c>
    </row>
    <row spans="1:13" r="6">
      <c t="s" s="4" r="A6">
        <v>478</v>
      </c>
    </row>
    <row spans="1:13" r="7">
      <c t="s" s="3" r="A7">
        <v>479</v>
      </c>
    </row>
    <row spans="1:13" r="8">
      <c t="s" s="4" r="A8">
        <v>480</v>
      </c>
      <c t="n" s="7" r="B8">
        <v>241500</v>
      </c>
    </row>
    <row spans="1:13" r="9">
      <c t="s" s="3" r="A9">
        <v>475</v>
      </c>
    </row>
    <row spans="1:13" r="10">
      <c t="s" s="4" r="A10">
        <v>481</v>
      </c>
      <c t="n" s="6" r="M10">
        <v>0</v>
      </c>
    </row>
    <row spans="1:13" r="11">
      <c t="s" s="4" r="A11">
        <v>476</v>
      </c>
      <c t="n" s="6" r="M11">
        <v>-5371</v>
      </c>
    </row>
    <row spans="1:13" r="12">
      <c t="s" s="4" r="A12">
        <v>477</v>
      </c>
      <c t="n" s="6" r="M12">
        <v>-2068</v>
      </c>
    </row>
    <row spans="1:13" r="13">
      <c t="s" s="4" r="A13">
        <v>92</v>
      </c>
      <c t="n" s="6" r="M13">
        <v>-3303</v>
      </c>
    </row>
    <row spans="1:13" r="14">
      <c t="s" s="4" r="A14">
        <v>482</v>
      </c>
    </row>
    <row spans="1:13" r="15">
      <c t="s" s="3" r="A15">
        <v>479</v>
      </c>
    </row>
    <row spans="1:13" r="16">
      <c t="s" s="4" r="A16">
        <v>480</v>
      </c>
      <c t="n" s="7" r="G16">
        <v>4500</v>
      </c>
    </row>
    <row spans="1:13" r="17">
      <c t="s" s="3" r="A17">
        <v>475</v>
      </c>
    </row>
    <row spans="1:13" r="18">
      <c t="s" s="4" r="A18">
        <v>481</v>
      </c>
      <c t="n" s="6" r="L18">
        <v>22204</v>
      </c>
      <c t="n" s="6" r="M18">
        <v>26010</v>
      </c>
    </row>
    <row spans="1:13" r="19">
      <c t="s" s="4" r="A19">
        <v>476</v>
      </c>
      <c t="n" s="6" r="L19">
        <v>7436</v>
      </c>
      <c t="n" s="6" r="M19">
        <v>-429</v>
      </c>
    </row>
    <row spans="1:13" r="20">
      <c t="s" s="4" r="A20">
        <v>477</v>
      </c>
      <c t="n" s="6" r="L20">
        <v>2863</v>
      </c>
      <c t="n" s="6" r="M20">
        <v>-165</v>
      </c>
    </row>
    <row spans="1:13" r="21">
      <c t="s" s="4" r="A21">
        <v>92</v>
      </c>
      <c t="n" s="7" r="L21">
        <v>4573</v>
      </c>
      <c t="n" s="7" r="M21">
        <v>-264</v>
      </c>
    </row>
  </sheetData>
  <pageMargins bottom="1" footer="0.5" header="0.5" left="0.75" right="0.75" top="1"/>
</worksheet>
</file>

<file path=xl/worksheets/sheet44.xml><?xml version="1.0" encoding="utf-8"?>
<worksheet xmlns="http://schemas.openxmlformats.org/spreadsheetml/2006/main">
  <sheetPr>
    <outlinePr summaryBelow="1" summaryRight="1"/>
  </sheetPr>
  <dimension ref="A1:C10"/>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83</v>
      </c>
      <c t="s" s="2" r="B1">
        <v>2</v>
      </c>
      <c t="s" s="2" r="C1">
        <v>31</v>
      </c>
    </row>
    <row spans="1:3" r="2">
      <c t="s" s="3" r="A2">
        <v>484</v>
      </c>
    </row>
    <row spans="1:3" r="3">
      <c t="s" s="4" r="A3">
        <v>485</v>
      </c>
      <c t="n" s="7" r="B3">
        <v>429556</v>
      </c>
      <c t="n" s="7" r="C3">
        <v>396329</v>
      </c>
    </row>
    <row spans="1:3" r="4">
      <c t="s" s="4" r="A4">
        <v>486</v>
      </c>
      <c t="n" s="6" r="B4">
        <v>48795</v>
      </c>
      <c t="n" s="6" r="C4">
        <v>39293</v>
      </c>
    </row>
    <row spans="1:3" r="5">
      <c t="s" s="4" r="A5">
        <v>487</v>
      </c>
      <c t="n" s="6" r="B5">
        <v>-66868</v>
      </c>
      <c t="n" s="6" r="C5">
        <v>-61460</v>
      </c>
    </row>
    <row spans="1:3" r="6">
      <c t="s" s="4" r="A6">
        <v>488</v>
      </c>
      <c t="n" s="6" r="B6">
        <v>411483</v>
      </c>
      <c t="n" s="6" r="C6">
        <v>374162</v>
      </c>
    </row>
    <row spans="1:3" r="7">
      <c t="s" s="4" r="A7">
        <v>489</v>
      </c>
      <c t="n" s="6" r="B7">
        <v>-11372</v>
      </c>
      <c t="n" s="6" r="C7">
        <v>-13087</v>
      </c>
    </row>
    <row spans="1:3" r="8">
      <c t="s" s="4" r="A8">
        <v>490</v>
      </c>
      <c t="n" s="6" r="B8">
        <v>400111</v>
      </c>
      <c t="n" s="6" r="C8">
        <v>361075</v>
      </c>
    </row>
    <row spans="1:3" r="9">
      <c t="s" s="4" r="A9">
        <v>491</v>
      </c>
      <c t="n" s="6" r="B9">
        <v>13420</v>
      </c>
      <c t="n" s="6" r="C9">
        <v>9408</v>
      </c>
    </row>
    <row spans="1:3" r="10">
      <c t="s" s="4" r="A10">
        <v>34</v>
      </c>
      <c t="n" s="7" r="B10">
        <v>413531</v>
      </c>
      <c t="n" s="7" r="C10">
        <v>370483</v>
      </c>
    </row>
  </sheetData>
  <pageMargins bottom="1" footer="0.5" header="0.5" left="0.75" right="0.75" top="1"/>
</worksheet>
</file>

<file path=xl/worksheets/sheet45.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492</v>
      </c>
      <c t="s" s="2" r="B1">
        <v>2</v>
      </c>
      <c t="s" s="2" r="C1">
        <v>31</v>
      </c>
    </row>
    <row spans="1:3" r="2">
      <c t="s" s="3" r="A2">
        <v>493</v>
      </c>
    </row>
    <row spans="1:3" r="3">
      <c t="s" s="4" r="A3">
        <v>494</v>
      </c>
      <c t="n" s="7" r="B3">
        <v>133293</v>
      </c>
      <c t="n" s="7" r="C3">
        <v>127253</v>
      </c>
    </row>
    <row spans="1:3" r="4">
      <c t="s" s="4" r="A4">
        <v>495</v>
      </c>
      <c t="n" s="6" r="B4">
        <v>9778</v>
      </c>
      <c t="n" s="6" r="C4">
        <v>6887</v>
      </c>
    </row>
    <row spans="1:3" r="5">
      <c t="s" s="4" r="A5">
        <v>496</v>
      </c>
      <c t="n" s="6" r="B5">
        <v>67433</v>
      </c>
      <c t="n" s="6" r="C5">
        <v>67567</v>
      </c>
    </row>
    <row spans="1:3" r="6">
      <c t="s" s="4" r="A6">
        <v>497</v>
      </c>
      <c t="n" s="6" r="B6">
        <v>210504</v>
      </c>
      <c t="n" s="6" r="C6">
        <v>201707</v>
      </c>
    </row>
    <row spans="1:3" r="7">
      <c t="s" s="4" r="A7">
        <v>498</v>
      </c>
      <c t="n" s="6" r="B7">
        <v>-9597</v>
      </c>
      <c t="n" s="6" r="C7">
        <v>-7515</v>
      </c>
    </row>
    <row spans="1:3" r="8">
      <c t="s" s="4" r="A8">
        <v>499</v>
      </c>
      <c t="n" s="6" r="B8">
        <v>-19598</v>
      </c>
      <c t="n" s="6" r="C8">
        <v>-15970</v>
      </c>
    </row>
    <row spans="1:3" r="9">
      <c t="s" s="4" r="A9">
        <v>35</v>
      </c>
      <c t="n" s="7" r="B9">
        <v>181309</v>
      </c>
      <c t="n" s="7" r="C9">
        <v>178222</v>
      </c>
    </row>
  </sheetData>
  <pageMargins bottom="1" footer="0.5" header="0.5" left="0.75" right="0.75" top="1"/>
</worksheet>
</file>

<file path=xl/worksheets/sheet46.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00</v>
      </c>
      <c t="s" s="2" r="B1">
        <v>2</v>
      </c>
      <c t="s" s="2" r="C1">
        <v>31</v>
      </c>
    </row>
    <row spans="1:3" r="2">
      <c t="s" s="3" r="A2">
        <v>501</v>
      </c>
    </row>
    <row spans="1:3" r="3">
      <c t="s" s="4" r="A3">
        <v>502</v>
      </c>
      <c t="n" s="7" r="B3">
        <v>814049</v>
      </c>
      <c t="n" s="7" r="C3">
        <v>778530</v>
      </c>
    </row>
    <row spans="1:3" r="4">
      <c t="s" s="4" r="A4">
        <v>503</v>
      </c>
      <c t="n" s="6" r="B4">
        <v>-540973</v>
      </c>
      <c t="n" s="6" r="C4">
        <v>-490482</v>
      </c>
    </row>
    <row spans="1:3" r="5">
      <c t="s" s="4" r="A5">
        <v>39</v>
      </c>
      <c t="n" s="6" r="B5">
        <v>273076</v>
      </c>
      <c t="n" s="6" r="C5">
        <v>288048</v>
      </c>
    </row>
    <row spans="1:3" r="6">
      <c t="s" s="4" r="A6">
        <v>504</v>
      </c>
    </row>
    <row spans="1:3" r="7">
      <c t="s" s="3" r="A7">
        <v>501</v>
      </c>
    </row>
    <row spans="1:3" r="8">
      <c t="s" s="4" r="A8">
        <v>502</v>
      </c>
      <c t="n" s="6" r="B8">
        <v>12882</v>
      </c>
      <c t="n" s="6" r="C8">
        <v>13121</v>
      </c>
    </row>
    <row spans="1:3" r="9">
      <c t="s" s="4" r="A9">
        <v>505</v>
      </c>
    </row>
    <row spans="1:3" r="10">
      <c t="s" s="3" r="A10">
        <v>501</v>
      </c>
    </row>
    <row spans="1:3" r="11">
      <c t="s" s="4" r="A11">
        <v>502</v>
      </c>
      <c t="n" s="6" r="B11">
        <v>47657</v>
      </c>
      <c t="n" s="6" r="C11">
        <v>46561</v>
      </c>
    </row>
    <row spans="1:3" r="12">
      <c t="s" s="4" r="A12">
        <v>506</v>
      </c>
    </row>
    <row spans="1:3" r="13">
      <c t="s" s="3" r="A13">
        <v>501</v>
      </c>
    </row>
    <row spans="1:3" r="14">
      <c t="s" s="4" r="A14">
        <v>502</v>
      </c>
      <c t="n" s="6" r="B14">
        <v>323524</v>
      </c>
      <c t="n" s="6" r="C14">
        <v>313025</v>
      </c>
    </row>
    <row spans="1:3" r="15">
      <c t="s" s="4" r="A15">
        <v>507</v>
      </c>
    </row>
    <row spans="1:3" r="16">
      <c t="s" s="3" r="A16">
        <v>501</v>
      </c>
    </row>
    <row spans="1:3" r="17">
      <c t="s" s="4" r="A17">
        <v>502</v>
      </c>
      <c t="n" s="6" r="B17">
        <v>341116</v>
      </c>
      <c t="n" s="6" r="C17">
        <v>320498</v>
      </c>
    </row>
    <row spans="1:3" r="18">
      <c t="s" s="4" r="A18">
        <v>508</v>
      </c>
    </row>
    <row spans="1:3" r="19">
      <c t="s" s="3" r="A19">
        <v>501</v>
      </c>
    </row>
    <row spans="1:3" r="20">
      <c t="s" s="4" r="A20">
        <v>502</v>
      </c>
      <c t="n" s="6" r="B20">
        <v>79273</v>
      </c>
      <c t="n" s="6" r="C20">
        <v>77810</v>
      </c>
    </row>
    <row spans="1:3" r="21">
      <c t="s" s="4" r="A21">
        <v>509</v>
      </c>
    </row>
    <row spans="1:3" r="22">
      <c t="s" s="3" r="A22">
        <v>501</v>
      </c>
    </row>
    <row spans="1:3" r="23">
      <c t="s" s="4" r="A23">
        <v>502</v>
      </c>
      <c t="n" s="7" r="B23">
        <v>9597</v>
      </c>
      <c t="n" s="7" r="C23">
        <v>7515</v>
      </c>
    </row>
  </sheetData>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510</v>
      </c>
      <c t="s" s="2" r="B1">
        <v>2</v>
      </c>
      <c t="s" s="2" r="C1">
        <v>31</v>
      </c>
    </row>
    <row spans="1:3" r="2">
      <c t="s" s="3" r="A2">
        <v>511</v>
      </c>
    </row>
    <row spans="1:3" r="3">
      <c t="s" s="4" r="A3">
        <v>512</v>
      </c>
      <c t="n" s="7" r="B3">
        <v>69019</v>
      </c>
      <c t="n" s="7" r="C3">
        <v>65740</v>
      </c>
    </row>
    <row spans="1:3" r="4">
      <c t="s" s="4" r="A4">
        <v>513</v>
      </c>
      <c t="n" s="6" r="B4">
        <v>83317</v>
      </c>
      <c t="n" s="6" r="C4">
        <v>85275</v>
      </c>
    </row>
    <row spans="1:3" r="5">
      <c t="s" s="4" r="A5">
        <v>514</v>
      </c>
      <c t="n" s="6" r="B5">
        <v>44396</v>
      </c>
      <c t="n" s="6" r="C5">
        <v>43607</v>
      </c>
    </row>
    <row spans="1:3" r="6">
      <c t="s" s="4" r="A6">
        <v>515</v>
      </c>
      <c t="n" s="6" r="B6">
        <v>34742</v>
      </c>
      <c t="n" s="6" r="C6">
        <v>0</v>
      </c>
    </row>
    <row spans="1:3" r="7">
      <c t="s" s="4" r="A7">
        <v>516</v>
      </c>
      <c t="n" s="6" r="B7">
        <v>25686</v>
      </c>
      <c t="n" s="6" r="C7">
        <v>24469</v>
      </c>
    </row>
    <row spans="1:3" r="8">
      <c t="s" s="4" r="A8">
        <v>517</v>
      </c>
      <c t="n" s="6" r="B8">
        <v>7210</v>
      </c>
      <c t="n" s="6" r="C8">
        <v>8729</v>
      </c>
    </row>
    <row spans="1:3" r="9">
      <c t="s" s="4" r="A9">
        <v>518</v>
      </c>
      <c t="n" s="6" r="B9">
        <v>12243</v>
      </c>
      <c t="n" s="6" r="C9">
        <v>13936</v>
      </c>
    </row>
    <row spans="1:3" r="10">
      <c t="s" s="4" r="A10">
        <v>519</v>
      </c>
      <c t="n" s="6" r="B10">
        <v>96827</v>
      </c>
      <c t="n" s="6" r="C10">
        <v>101728</v>
      </c>
    </row>
    <row spans="1:3" r="11">
      <c t="s" s="4" r="A11">
        <v>47</v>
      </c>
      <c t="n" s="7" r="B11">
        <v>373440</v>
      </c>
      <c t="n" s="7" r="C11">
        <v>343484</v>
      </c>
    </row>
  </sheetData>
  <pageMargins bottom="1" footer="0.5" header="0.5" left="0.75" right="0.75" top="1"/>
</worksheet>
</file>

<file path=xl/worksheets/sheet48.xml><?xml version="1.0" encoding="utf-8"?>
<worksheet xmlns="http://schemas.openxmlformats.org/spreadsheetml/2006/main">
  <sheetPr>
    <outlinePr summaryBelow="1" summaryRight="1"/>
  </sheetPr>
  <dimension ref="A1:D21"/>
  <sheetViews>
    <sheetView workbookViewId="0">
      <selection activeCell="A1" sqref="A1"/>
    </sheetView>
  </sheetViews>
  <sheetFormatPr baseColWidth="10" defaultRowHeight="15"/>
  <cols>
    <col customWidth="1" max="1" min="1" width="80"/>
    <col customWidth="1" max="2" min="2" width="28"/>
    <col customWidth="1" max="3" min="3" width="21"/>
    <col customWidth="1" max="4" min="4" width="21"/>
  </cols>
  <sheetData>
    <row spans="1:4" r="1">
      <c t="s" s="1" r="A1">
        <v>520</v>
      </c>
      <c t="s" s="2" r="B1">
        <v>1</v>
      </c>
    </row>
    <row spans="1:4" r="2">
      <c t="s" s="2" r="B2">
        <v>521</v>
      </c>
      <c t="s" s="2" r="C2">
        <v>360</v>
      </c>
      <c t="s" s="2" r="D2">
        <v>364</v>
      </c>
    </row>
    <row spans="1:4" r="3">
      <c t="s" s="3" r="A3">
        <v>522</v>
      </c>
    </row>
    <row spans="1:4" r="4">
      <c t="s" s="4" r="A4">
        <v>367</v>
      </c>
      <c t="n" s="6" r="B4">
        <v>2</v>
      </c>
    </row>
    <row spans="1:4" r="5">
      <c t="s" s="4" r="A5">
        <v>370</v>
      </c>
      <c t="n" s="6" r="B5">
        <v>2</v>
      </c>
    </row>
    <row spans="1:4" r="6">
      <c t="s" s="4" r="A6">
        <v>41</v>
      </c>
      <c t="n" s="7" r="B6">
        <v>3405823</v>
      </c>
      <c t="n" s="7" r="C6">
        <v>3378298</v>
      </c>
      <c t="n" s="7" r="D6">
        <v>3378661</v>
      </c>
    </row>
    <row spans="1:4" r="7">
      <c t="s" s="4" r="A7">
        <v>523</v>
      </c>
      <c t="n" s="6" r="C7">
        <v>1737</v>
      </c>
    </row>
    <row spans="1:4" r="8">
      <c t="s" s="4" r="A8">
        <v>378</v>
      </c>
      <c t="n" s="6" r="B8">
        <v>0</v>
      </c>
      <c t="n" s="6" r="C8">
        <v>-2100</v>
      </c>
      <c t="n" s="6" r="D8">
        <v>0</v>
      </c>
    </row>
    <row spans="1:4" r="9">
      <c t="s" s="4" r="A9">
        <v>524</v>
      </c>
      <c t="n" s="6" r="B9">
        <v>27525</v>
      </c>
    </row>
    <row spans="1:4" r="10">
      <c t="s" s="4" r="A10">
        <v>437</v>
      </c>
    </row>
    <row spans="1:4" r="11">
      <c t="s" s="3" r="A11">
        <v>522</v>
      </c>
    </row>
    <row spans="1:4" r="12">
      <c t="s" s="4" r="A12">
        <v>41</v>
      </c>
      <c t="n" s="6" r="B12">
        <v>2683588</v>
      </c>
      <c t="n" s="6" r="C12">
        <v>2656063</v>
      </c>
      <c t="n" s="6" r="D12">
        <v>2654326</v>
      </c>
    </row>
    <row spans="1:4" r="13">
      <c t="s" s="4" r="A13">
        <v>523</v>
      </c>
      <c t="n" s="6" r="C13">
        <v>1737</v>
      </c>
    </row>
    <row spans="1:4" r="14">
      <c t="s" s="4" r="A14">
        <v>378</v>
      </c>
      <c t="n" s="6" r="C14">
        <v>0</v>
      </c>
    </row>
    <row spans="1:4" r="15">
      <c t="s" s="4" r="A15">
        <v>524</v>
      </c>
      <c t="n" s="6" r="B15">
        <v>27525</v>
      </c>
    </row>
    <row spans="1:4" r="16">
      <c t="s" s="4" r="A16">
        <v>433</v>
      </c>
    </row>
    <row spans="1:4" r="17">
      <c t="s" s="3" r="A17">
        <v>522</v>
      </c>
    </row>
    <row spans="1:4" r="18">
      <c t="s" s="4" r="A18">
        <v>41</v>
      </c>
      <c t="n" s="6" r="B18">
        <v>722235</v>
      </c>
      <c t="n" s="6" r="C18">
        <v>722235</v>
      </c>
      <c t="n" s="6" r="D18">
        <v>724335</v>
      </c>
    </row>
    <row spans="1:4" r="19">
      <c t="s" s="4" r="A19">
        <v>523</v>
      </c>
      <c t="n" s="6" r="C19">
        <v>0</v>
      </c>
    </row>
    <row spans="1:4" r="20">
      <c t="s" s="4" r="A20">
        <v>378</v>
      </c>
      <c t="n" s="7" r="C20">
        <v>-2100</v>
      </c>
      <c t="n" s="7" r="D20">
        <v>272200</v>
      </c>
    </row>
    <row spans="1:4" r="21">
      <c t="s" s="4" r="A21">
        <v>524</v>
      </c>
      <c t="n" s="7" r="B21">
        <v>0</v>
      </c>
    </row>
  </sheetData>
  <mergeCells count="2">
    <mergeCell ref="A1:A2"/>
    <mergeCell ref="B1:D1"/>
  </mergeCells>
  <pageMargins bottom="1" footer="0.5" header="0.5" left="0.75" right="0.75" top="1"/>
</worksheet>
</file>

<file path=xl/worksheets/sheet49.xml><?xml version="1.0" encoding="utf-8"?>
<worksheet xmlns="http://schemas.openxmlformats.org/spreadsheetml/2006/main">
  <sheetPr>
    <outlinePr summaryBelow="1" summaryRight="1"/>
  </sheetPr>
  <dimension ref="A1:F39"/>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spans="1:6" r="1">
      <c t="s" s="1" r="A1">
        <v>525</v>
      </c>
      <c t="s" s="2" r="B1">
        <v>1</v>
      </c>
    </row>
    <row spans="1:6" r="2">
      <c t="s" s="2" r="B2">
        <v>2</v>
      </c>
      <c t="s" s="2" r="D2">
        <v>31</v>
      </c>
      <c t="s" s="2" r="E2">
        <v>69</v>
      </c>
    </row>
    <row spans="1:6" r="3">
      <c t="s" s="3" r="A3">
        <v>526</v>
      </c>
    </row>
    <row spans="1:6" r="4">
      <c t="s" s="4" r="A4">
        <v>81</v>
      </c>
      <c t="n" s="7" r="B4">
        <v>9064</v>
      </c>
      <c t="s" s="4" r="C4">
        <v>82</v>
      </c>
      <c t="n" s="7" r="D4">
        <v>0</v>
      </c>
      <c t="n" s="7" r="E4">
        <v>443400</v>
      </c>
      <c t="s" s="4" r="F4">
        <v>82</v>
      </c>
    </row>
    <row spans="1:6" r="5">
      <c t="s" s="3" r="A5">
        <v>527</v>
      </c>
    </row>
    <row spans="1:6" r="6">
      <c t="s" s="4" r="A6">
        <v>528</v>
      </c>
      <c t="n" s="6" r="B6">
        <v>1845420</v>
      </c>
      <c t="n" s="6" r="D6">
        <v>1838828</v>
      </c>
    </row>
    <row spans="1:6" r="7">
      <c t="s" s="4" r="A7">
        <v>529</v>
      </c>
      <c t="n" s="6" r="B7">
        <v>-800698</v>
      </c>
      <c t="n" s="6" r="D7">
        <v>-623743</v>
      </c>
    </row>
    <row spans="1:6" r="8">
      <c t="s" s="3" r="A8">
        <v>530</v>
      </c>
    </row>
    <row spans="1:6" r="9">
      <c t="s" s="4" r="A9">
        <v>528</v>
      </c>
      <c t="n" s="6" r="B9">
        <v>1174366</v>
      </c>
      <c t="n" s="6" r="D9">
        <v>1182166</v>
      </c>
    </row>
    <row spans="1:6" r="10">
      <c t="s" s="4" r="A10">
        <v>531</v>
      </c>
      <c t="n" s="6" r="B10">
        <v>3019786</v>
      </c>
      <c t="n" s="6" r="D10">
        <v>3020994</v>
      </c>
    </row>
    <row spans="1:6" r="11">
      <c t="s" s="4" r="A11">
        <v>532</v>
      </c>
      <c t="n" s="6" r="B11">
        <v>179200</v>
      </c>
      <c t="n" s="6" r="D11">
        <v>195900</v>
      </c>
      <c t="n" s="7" r="E11">
        <v>190300</v>
      </c>
    </row>
    <row spans="1:6" r="12">
      <c t="s" s="4" r="A12">
        <v>533</v>
      </c>
    </row>
    <row spans="1:6" r="13">
      <c t="s" s="3" r="A13">
        <v>530</v>
      </c>
    </row>
    <row spans="1:6" r="14">
      <c t="s" s="4" r="A14">
        <v>528</v>
      </c>
      <c t="n" s="6" r="B14">
        <v>1171000</v>
      </c>
      <c t="n" s="6" r="D14">
        <v>1178800</v>
      </c>
    </row>
    <row spans="1:6" r="15">
      <c t="s" s="4" r="A15">
        <v>534</v>
      </c>
    </row>
    <row spans="1:6" r="16">
      <c t="s" s="3" r="A16">
        <v>530</v>
      </c>
    </row>
    <row spans="1:6" r="17">
      <c t="s" s="4" r="A17">
        <v>528</v>
      </c>
      <c t="n" s="6" r="B17">
        <v>3366</v>
      </c>
      <c t="n" s="6" r="D17">
        <v>3366</v>
      </c>
    </row>
    <row spans="1:6" r="18">
      <c t="s" s="4" r="A18">
        <v>535</v>
      </c>
    </row>
    <row spans="1:6" r="19">
      <c t="s" s="3" r="A19">
        <v>527</v>
      </c>
    </row>
    <row spans="1:6" r="20">
      <c t="s" s="4" r="A20">
        <v>528</v>
      </c>
      <c t="n" s="6" r="B20">
        <v>953261</v>
      </c>
      <c t="n" s="6" r="D20">
        <v>947638</v>
      </c>
    </row>
    <row spans="1:6" r="21">
      <c t="s" s="4" r="A21">
        <v>529</v>
      </c>
      <c t="n" s="6" r="B21">
        <v>-492734</v>
      </c>
      <c t="n" s="6" r="D21">
        <v>-400806</v>
      </c>
    </row>
    <row spans="1:6" r="22">
      <c t="s" s="4" r="A22">
        <v>536</v>
      </c>
    </row>
    <row spans="1:6" r="23">
      <c t="s" s="3" r="A23">
        <v>527</v>
      </c>
    </row>
    <row spans="1:6" r="24">
      <c t="s" s="4" r="A24">
        <v>528</v>
      </c>
      <c t="n" s="6" r="B24">
        <v>767864</v>
      </c>
      <c t="n" s="6" r="D24">
        <v>761464</v>
      </c>
    </row>
    <row spans="1:6" r="25">
      <c t="s" s="4" r="A25">
        <v>529</v>
      </c>
      <c t="n" s="6" r="B25">
        <v>-282455</v>
      </c>
      <c t="n" s="6" r="D25">
        <v>-206355</v>
      </c>
    </row>
    <row spans="1:6" r="26">
      <c t="s" s="4" r="A26">
        <v>537</v>
      </c>
    </row>
    <row spans="1:6" r="27">
      <c t="s" s="3" r="A27">
        <v>527</v>
      </c>
    </row>
    <row spans="1:6" r="28">
      <c t="s" s="4" r="A28">
        <v>528</v>
      </c>
      <c t="n" s="6" r="B28">
        <v>124295</v>
      </c>
      <c t="n" s="6" r="D28">
        <v>129726</v>
      </c>
    </row>
    <row spans="1:6" r="29">
      <c t="s" s="4" r="A29">
        <v>529</v>
      </c>
      <c t="n" s="6" r="B29">
        <v>-25509</v>
      </c>
      <c t="n" s="7" r="D29">
        <v>-16582</v>
      </c>
    </row>
    <row spans="1:6" r="30">
      <c t="s" s="4" r="A30">
        <v>441</v>
      </c>
    </row>
    <row spans="1:6" r="31">
      <c t="s" s="3" r="A31">
        <v>526</v>
      </c>
    </row>
    <row spans="1:6" r="32">
      <c t="s" s="4" r="A32">
        <v>81</v>
      </c>
      <c t="n" s="6" r="B32">
        <v>7800</v>
      </c>
    </row>
    <row spans="1:6" r="33">
      <c t="s" s="4" r="A33">
        <v>442</v>
      </c>
    </row>
    <row spans="1:6" r="34">
      <c t="s" s="3" r="A34">
        <v>526</v>
      </c>
    </row>
    <row spans="1:6" r="35">
      <c t="s" s="4" r="A35">
        <v>81</v>
      </c>
      <c t="n" s="6" r="B35">
        <v>1300</v>
      </c>
    </row>
    <row spans="1:6" r="36">
      <c t="s" s="4" r="A36">
        <v>443</v>
      </c>
      <c t="n" s="6" r="B36">
        <v>17700</v>
      </c>
    </row>
    <row spans="1:6" r="37">
      <c t="s" s="4" r="A37">
        <v>444</v>
      </c>
      <c t="n" s="7" r="B37">
        <v>16400</v>
      </c>
    </row>
    <row spans="1:6" r="38">
      <c t="n" r="A38"/>
    </row>
    <row spans="1:6" r="39">
      <c t="s" s="4" r="A39">
        <v>82</v>
      </c>
      <c t="s" s="4" r="B39">
        <v>94</v>
      </c>
    </row>
  </sheetData>
  <mergeCells count="6">
    <mergeCell ref="A1:A2"/>
    <mergeCell ref="B1:F1"/>
    <mergeCell ref="B2:C2"/>
    <mergeCell ref="E2:F2"/>
    <mergeCell ref="A38:F38"/>
    <mergeCell ref="B39:F39"/>
  </mergeCells>
  <pageMargins bottom="1" footer="0.5" header="0.5" left="0.75" right="0.75" top="1"/>
</worksheet>
</file>

<file path=xl/worksheets/sheet5.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100</v>
      </c>
      <c t="s" s="2" r="B1">
        <v>1</v>
      </c>
    </row>
    <row spans="1:4" r="2">
      <c t="s" s="2" r="B2">
        <v>2</v>
      </c>
      <c t="s" s="2" r="C2">
        <v>31</v>
      </c>
      <c t="s" s="2" r="D2">
        <v>69</v>
      </c>
    </row>
    <row spans="1:4" r="3">
      <c t="s" s="4" r="A3">
        <v>101</v>
      </c>
      <c t="n" s="7" r="B3">
        <v>-473</v>
      </c>
      <c t="n" s="7" r="C3">
        <v>-753</v>
      </c>
      <c t="n" s="7" r="D3">
        <v>233</v>
      </c>
    </row>
    <row spans="1:4" r="4">
      <c t="s" s="4" r="A4">
        <v>102</v>
      </c>
      <c t="n" s="6" r="B4">
        <v>0</v>
      </c>
      <c t="n" s="6" r="C4">
        <v>0</v>
      </c>
      <c t="n" s="6" r="D4">
        <v>-1403</v>
      </c>
    </row>
    <row spans="1:4" r="5">
      <c t="s" s="4" r="A5">
        <v>103</v>
      </c>
      <c t="n" s="7" r="B5">
        <v>0</v>
      </c>
      <c t="n" s="7" r="C5">
        <v>1403</v>
      </c>
      <c t="n" s="7" r="D5">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80"/>
    <col customWidth="1" max="2" min="2" width="21"/>
  </cols>
  <sheetData>
    <row spans="1:2" r="1">
      <c t="s" s="1" r="A1">
        <v>538</v>
      </c>
      <c t="s" s="2" r="B1">
        <v>539</v>
      </c>
    </row>
    <row spans="1:2" r="2">
      <c t="s" s="3" r="A2">
        <v>170</v>
      </c>
    </row>
    <row spans="1:2" r="3">
      <c t="n" s="6" r="A3">
        <v>2016</v>
      </c>
      <c t="n" s="7" r="B3">
        <v>164692</v>
      </c>
    </row>
    <row spans="1:2" r="4">
      <c t="n" s="6" r="A4">
        <v>2017</v>
      </c>
      <c t="n" s="6" r="B4">
        <v>151136</v>
      </c>
    </row>
    <row spans="1:2" r="5">
      <c t="n" s="6" r="A5">
        <v>2018</v>
      </c>
      <c t="n" s="6" r="B5">
        <v>137588</v>
      </c>
    </row>
    <row spans="1:2" r="6">
      <c t="n" s="6" r="A6">
        <v>2019</v>
      </c>
      <c t="n" s="6" r="B6">
        <v>126678</v>
      </c>
    </row>
    <row spans="1:2" r="7">
      <c t="n" s="6" r="A7">
        <v>2020</v>
      </c>
      <c t="n" s="7" r="B7">
        <v>114905</v>
      </c>
    </row>
  </sheetData>
  <pageMargins bottom="1" footer="0.5" header="0.5" left="0.75" right="0.75" top="1"/>
</worksheet>
</file>

<file path=xl/worksheets/sheet5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540</v>
      </c>
      <c t="s" s="2" r="B1">
        <v>1</v>
      </c>
    </row>
    <row spans="1:4" r="2">
      <c t="s" s="2" r="B2">
        <v>2</v>
      </c>
      <c t="s" s="2" r="C2">
        <v>31</v>
      </c>
      <c t="s" s="2" r="D2">
        <v>69</v>
      </c>
    </row>
    <row spans="1:4" r="3">
      <c t="s" s="3" r="A3">
        <v>541</v>
      </c>
    </row>
    <row spans="1:4" r="4">
      <c t="s" s="4" r="A4">
        <v>40</v>
      </c>
      <c t="n" s="7" r="B4">
        <v>54651</v>
      </c>
      <c t="n" s="7" r="C4">
        <v>77896</v>
      </c>
    </row>
    <row spans="1:4" r="5">
      <c t="s" s="4" r="A5">
        <v>542</v>
      </c>
      <c t="n" s="6" r="B5">
        <v>24200</v>
      </c>
      <c t="n" s="6" r="C5">
        <v>24100</v>
      </c>
      <c t="n" s="7" r="D5">
        <v>21800</v>
      </c>
    </row>
    <row spans="1:4" r="6">
      <c t="s" s="4" r="A6">
        <v>543</v>
      </c>
      <c t="n" s="7" r="B6">
        <v>0</v>
      </c>
      <c t="n" s="7" r="C6">
        <v>0</v>
      </c>
      <c t="n" s="7" r="D6">
        <v>0</v>
      </c>
    </row>
    <row spans="1:4" r="7">
      <c t="s" s="4" r="A7">
        <v>544</v>
      </c>
    </row>
    <row spans="1:4" r="8">
      <c t="s" s="3" r="A8">
        <v>541</v>
      </c>
    </row>
    <row spans="1:4" r="9">
      <c t="s" s="4" r="A9">
        <v>545</v>
      </c>
      <c t="s" s="4" r="B9">
        <v>546</v>
      </c>
    </row>
    <row spans="1:4" r="10">
      <c t="s" s="4" r="A10">
        <v>547</v>
      </c>
    </row>
    <row spans="1:4" r="11">
      <c t="s" s="3" r="A11">
        <v>541</v>
      </c>
    </row>
    <row spans="1:4" r="12">
      <c t="s" s="4" r="A12">
        <v>545</v>
      </c>
      <c t="s" s="4" r="B12">
        <v>548</v>
      </c>
    </row>
  </sheetData>
  <mergeCells count="2">
    <mergeCell ref="A1:A2"/>
    <mergeCell ref="B1:D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K160"/>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 customWidth="1" max="6" min="6" width="14"/>
    <col customWidth="1" max="7" min="7" width="15"/>
    <col customWidth="1" max="8" min="8" width="15"/>
    <col customWidth="1" max="9" min="9" width="15"/>
    <col customWidth="1" max="10" min="10" width="14"/>
    <col customWidth="1" max="11" min="11" width="14"/>
  </cols>
  <sheetData>
    <row spans="1:11" r="1">
      <c t="s" s="1" r="A1">
        <v>549</v>
      </c>
      <c t="s" s="2" r="C1">
        <v>550</v>
      </c>
      <c t="s" s="2" r="D1">
        <v>551</v>
      </c>
      <c t="s" s="2" r="E1">
        <v>552</v>
      </c>
      <c t="s" s="2" r="F1">
        <v>553</v>
      </c>
      <c t="s" s="2" r="G1">
        <v>31</v>
      </c>
      <c t="s" s="2" r="H1">
        <v>2</v>
      </c>
      <c t="s" s="2" r="I1">
        <v>31</v>
      </c>
      <c t="s" s="2" r="J1">
        <v>69</v>
      </c>
      <c t="s" s="2" r="K1">
        <v>554</v>
      </c>
    </row>
    <row spans="1:11" r="2">
      <c t="s" s="3" r="A2">
        <v>541</v>
      </c>
    </row>
    <row spans="1:11" r="3">
      <c t="s" s="4" r="A3">
        <v>555</v>
      </c>
      <c t="n" s="7" r="G3">
        <v>4898439000</v>
      </c>
      <c t="n" s="7" r="H3">
        <v>4842886000</v>
      </c>
      <c t="n" s="7" r="I3">
        <v>4898439000</v>
      </c>
    </row>
    <row spans="1:11" r="4">
      <c t="s" s="4" r="A4">
        <v>556</v>
      </c>
      <c t="n" s="6" r="G4">
        <v>-57428000</v>
      </c>
      <c t="n" s="6" r="H4">
        <v>-45742000</v>
      </c>
      <c t="n" s="6" r="I4">
        <v>-57428000</v>
      </c>
    </row>
    <row spans="1:11" r="5">
      <c t="s" s="4" r="A5">
        <v>557</v>
      </c>
      <c t="n" s="6" r="G5">
        <v>4841011000</v>
      </c>
      <c t="n" s="6" r="H5">
        <v>4797144000</v>
      </c>
      <c t="n" s="6" r="I5">
        <v>4841011000</v>
      </c>
    </row>
    <row spans="1:11" r="6">
      <c t="s" s="4" r="A6">
        <v>558</v>
      </c>
      <c t="n" s="6" r="G6">
        <v>-25721000</v>
      </c>
      <c t="n" s="6" r="H6">
        <v>-22130000</v>
      </c>
      <c t="n" s="6" r="I6">
        <v>-25721000</v>
      </c>
    </row>
    <row spans="1:11" r="7">
      <c t="s" s="4" r="A7">
        <v>51</v>
      </c>
      <c t="n" s="7" r="G7">
        <v>4815290000</v>
      </c>
      <c t="n" s="7" r="H7">
        <v>4775014000</v>
      </c>
      <c t="n" s="6" r="I7">
        <v>4815290000</v>
      </c>
    </row>
    <row spans="1:11" r="8">
      <c t="s" s="3" r="A8">
        <v>559</v>
      </c>
    </row>
    <row spans="1:11" r="9">
      <c t="s" s="4" r="A9">
        <v>560</v>
      </c>
      <c t="s" s="4" r="H9">
        <v>561</v>
      </c>
    </row>
    <row spans="1:11" r="10">
      <c t="s" s="3" r="A10">
        <v>562</v>
      </c>
    </row>
    <row spans="1:11" r="11">
      <c t="s" s="4" r="A11">
        <v>563</v>
      </c>
      <c t="s" s="4" r="E11">
        <v>564</v>
      </c>
      <c t="s" s="4" r="F11">
        <v>565</v>
      </c>
    </row>
    <row spans="1:11" r="12">
      <c t="s" s="3" r="A12">
        <v>566</v>
      </c>
    </row>
    <row spans="1:11" r="13">
      <c t="s" s="4" r="A13">
        <v>567</v>
      </c>
      <c t="n" s="7" r="H13">
        <v>374600000</v>
      </c>
      <c t="n" s="6" r="I13">
        <v>367000000</v>
      </c>
      <c t="n" s="7" r="J13">
        <v>385700000</v>
      </c>
    </row>
    <row spans="1:11" r="14">
      <c t="s" s="3" r="A14">
        <v>568</v>
      </c>
    </row>
    <row spans="1:11" r="15">
      <c t="n" s="6" r="A15">
        <v>2016</v>
      </c>
      <c t="s" s="4" r="B15">
        <v>82</v>
      </c>
      <c t="n" s="6" r="H15">
        <v>22130000</v>
      </c>
    </row>
    <row spans="1:11" r="16">
      <c t="n" s="6" r="A16">
        <v>2017</v>
      </c>
      <c t="n" s="6" r="H16">
        <v>22130000</v>
      </c>
    </row>
    <row spans="1:11" r="17">
      <c t="n" s="6" r="A17">
        <v>2018</v>
      </c>
      <c t="n" s="6" r="H17">
        <v>3874461000</v>
      </c>
    </row>
    <row spans="1:11" r="18">
      <c t="n" s="6" r="A18">
        <v>2019</v>
      </c>
      <c t="n" s="6" r="H18">
        <v>612000000</v>
      </c>
    </row>
    <row spans="1:11" r="19">
      <c t="n" s="6" r="A19">
        <v>2020</v>
      </c>
      <c t="n" s="6" r="H19">
        <v>0</v>
      </c>
    </row>
    <row spans="1:11" r="20">
      <c t="s" s="4" r="A20">
        <v>569</v>
      </c>
      <c t="s" s="4" r="B20">
        <v>82</v>
      </c>
      <c t="n" s="7" r="H20">
        <v>312165000</v>
      </c>
    </row>
    <row spans="1:11" r="21">
      <c t="s" s="4" r="A21">
        <v>570</v>
      </c>
    </row>
    <row spans="1:11" r="22">
      <c t="s" s="3" r="A22">
        <v>559</v>
      </c>
    </row>
    <row spans="1:11" r="23">
      <c t="s" s="4" r="A23">
        <v>571</v>
      </c>
      <c t="s" s="4" r="D23">
        <v>572</v>
      </c>
      <c t="s" s="4" r="G23">
        <v>573</v>
      </c>
    </row>
    <row spans="1:11" r="24">
      <c t="s" s="4" r="A24">
        <v>574</v>
      </c>
    </row>
    <row spans="1:11" r="25">
      <c t="s" s="3" r="A25">
        <v>559</v>
      </c>
    </row>
    <row spans="1:11" r="26">
      <c t="s" s="4" r="A26">
        <v>571</v>
      </c>
      <c t="s" s="4" r="D26">
        <v>575</v>
      </c>
      <c t="s" s="4" r="G26">
        <v>561</v>
      </c>
    </row>
    <row spans="1:11" r="27">
      <c t="s" s="4" r="A27">
        <v>576</v>
      </c>
    </row>
    <row spans="1:11" r="28">
      <c t="s" s="3" r="A28">
        <v>559</v>
      </c>
    </row>
    <row spans="1:11" r="29">
      <c t="s" s="4" r="A29">
        <v>571</v>
      </c>
      <c t="s" s="4" r="D29">
        <v>577</v>
      </c>
      <c t="s" s="4" r="G29">
        <v>578</v>
      </c>
    </row>
    <row spans="1:11" r="30">
      <c t="s" s="4" r="A30">
        <v>579</v>
      </c>
    </row>
    <row spans="1:11" r="31">
      <c t="s" s="3" r="A31">
        <v>559</v>
      </c>
    </row>
    <row spans="1:11" r="32">
      <c t="s" s="4" r="A32">
        <v>571</v>
      </c>
      <c t="s" s="4" r="D32">
        <v>580</v>
      </c>
      <c t="s" s="4" r="G32">
        <v>581</v>
      </c>
    </row>
    <row spans="1:11" r="33">
      <c t="s" s="4" r="A33">
        <v>582</v>
      </c>
    </row>
    <row spans="1:11" r="34">
      <c t="s" s="3" r="A34">
        <v>559</v>
      </c>
    </row>
    <row spans="1:11" r="35">
      <c t="s" s="4" r="A35">
        <v>571</v>
      </c>
      <c t="s" s="4" r="D35">
        <v>573</v>
      </c>
      <c t="s" s="4" r="G35">
        <v>575</v>
      </c>
    </row>
    <row spans="1:11" r="36">
      <c t="s" s="4" r="A36">
        <v>583</v>
      </c>
    </row>
    <row spans="1:11" r="37">
      <c t="s" s="3" r="A37">
        <v>559</v>
      </c>
    </row>
    <row spans="1:11" r="38">
      <c t="s" s="4" r="A38">
        <v>571</v>
      </c>
      <c t="s" s="4" r="D38">
        <v>561</v>
      </c>
      <c t="s" s="4" r="G38">
        <v>584</v>
      </c>
    </row>
    <row spans="1:11" r="39">
      <c t="s" s="4" r="A39">
        <v>585</v>
      </c>
    </row>
    <row spans="1:11" r="40">
      <c t="s" s="3" r="A40">
        <v>586</v>
      </c>
    </row>
    <row spans="1:11" r="41">
      <c t="s" s="4" r="A41">
        <v>587</v>
      </c>
      <c t="s" s="4" r="H41">
        <v>421</v>
      </c>
    </row>
    <row spans="1:11" r="42">
      <c t="s" s="3" r="A42">
        <v>588</v>
      </c>
    </row>
    <row spans="1:11" r="43">
      <c t="s" s="4" r="A43">
        <v>589</v>
      </c>
      <c t="s" s="4" r="H43">
        <v>373</v>
      </c>
    </row>
    <row spans="1:11" r="44">
      <c t="s" s="4" r="A44">
        <v>590</v>
      </c>
      <c t="s" s="4" r="H44">
        <v>373</v>
      </c>
    </row>
    <row spans="1:11" r="45">
      <c t="s" s="4" r="A45">
        <v>591</v>
      </c>
      <c t="s" s="4" r="H45">
        <v>592</v>
      </c>
    </row>
    <row spans="1:11" r="46">
      <c t="s" s="4" r="A46">
        <v>593</v>
      </c>
      <c t="s" s="4" r="H46">
        <v>594</v>
      </c>
    </row>
    <row spans="1:11" r="47">
      <c t="s" s="4" r="A47">
        <v>595</v>
      </c>
      <c t="s" s="4" r="H47">
        <v>397</v>
      </c>
    </row>
    <row spans="1:11" r="48">
      <c t="s" s="4" r="A48">
        <v>596</v>
      </c>
    </row>
    <row spans="1:11" r="49">
      <c t="s" s="3" r="A49">
        <v>559</v>
      </c>
    </row>
    <row spans="1:11" r="50">
      <c t="s" s="4" r="A50">
        <v>571</v>
      </c>
      <c t="s" s="4" r="D50">
        <v>421</v>
      </c>
      <c t="s" s="4" r="G50">
        <v>421</v>
      </c>
    </row>
    <row spans="1:11" r="51">
      <c t="s" s="4" r="A51">
        <v>597</v>
      </c>
    </row>
    <row spans="1:11" r="52">
      <c t="s" s="3" r="A52">
        <v>559</v>
      </c>
    </row>
    <row spans="1:11" r="53">
      <c t="s" s="4" r="A53">
        <v>571</v>
      </c>
      <c t="s" s="4" r="D53">
        <v>561</v>
      </c>
      <c t="s" s="4" r="G53">
        <v>561</v>
      </c>
    </row>
    <row spans="1:11" r="54">
      <c t="s" s="4" r="A54">
        <v>598</v>
      </c>
    </row>
    <row spans="1:11" r="55">
      <c t="s" s="3" r="A55">
        <v>599</v>
      </c>
    </row>
    <row spans="1:11" r="56">
      <c t="s" s="4" r="A56">
        <v>600</v>
      </c>
      <c t="n" s="7" r="K56">
        <v>200000000</v>
      </c>
    </row>
    <row spans="1:11" r="57">
      <c t="s" s="4" r="A57">
        <v>601</v>
      </c>
      <c t="n" s="7" r="G57">
        <v>0</v>
      </c>
      <c t="n" s="6" r="I57">
        <v>0</v>
      </c>
    </row>
    <row spans="1:11" r="58">
      <c t="s" s="4" r="A58">
        <v>602</v>
      </c>
      <c t="n" s="6" r="G58">
        <v>39000000</v>
      </c>
      <c t="n" s="7" r="H58">
        <v>38200000</v>
      </c>
      <c t="n" s="6" r="I58">
        <v>39000000</v>
      </c>
    </row>
    <row spans="1:11" r="59">
      <c t="s" s="4" r="A59">
        <v>603</v>
      </c>
      <c t="n" s="6" r="G59">
        <v>161000000</v>
      </c>
      <c t="n" s="7" r="H59">
        <v>161800000</v>
      </c>
      <c t="n" s="6" r="I59">
        <v>161000000</v>
      </c>
    </row>
    <row spans="1:11" r="60">
      <c t="s" s="4" r="A60">
        <v>604</v>
      </c>
      <c t="s" s="4" r="H60">
        <v>564</v>
      </c>
    </row>
    <row spans="1:11" r="61">
      <c t="s" s="4" r="A61">
        <v>605</v>
      </c>
    </row>
    <row spans="1:11" r="62">
      <c t="s" s="3" r="A62">
        <v>559</v>
      </c>
    </row>
    <row spans="1:11" r="63">
      <c t="s" s="4" r="A63">
        <v>606</v>
      </c>
      <c t="n" s="6" r="I63">
        <v>1800000</v>
      </c>
    </row>
    <row spans="1:11" r="64">
      <c t="s" s="3" r="A64">
        <v>607</v>
      </c>
    </row>
    <row spans="1:11" r="65">
      <c t="s" s="4" r="A65">
        <v>608</v>
      </c>
      <c t="s" s="4" r="H65">
        <v>609</v>
      </c>
    </row>
    <row spans="1:11" r="66">
      <c t="s" s="4" r="A66">
        <v>610</v>
      </c>
      <c t="n" s="7" r="H66">
        <v>20000000</v>
      </c>
    </row>
    <row spans="1:11" r="67">
      <c t="s" s="4" r="A67">
        <v>611</v>
      </c>
    </row>
    <row spans="1:11" r="68">
      <c t="s" s="3" r="A68">
        <v>541</v>
      </c>
    </row>
    <row spans="1:11" r="69">
      <c t="s" s="4" r="A69">
        <v>555</v>
      </c>
      <c t="n" s="6" r="G69">
        <v>1927241000</v>
      </c>
      <c t="n" s="6" r="I69">
        <v>1927241000</v>
      </c>
    </row>
    <row spans="1:11" r="70">
      <c t="s" s="4" r="A70">
        <v>556</v>
      </c>
      <c t="n" s="6" r="G70">
        <v>-24241000</v>
      </c>
      <c t="n" s="6" r="I70">
        <v>-24241000</v>
      </c>
    </row>
    <row spans="1:11" r="71">
      <c t="s" s="4" r="A71">
        <v>612</v>
      </c>
    </row>
    <row spans="1:11" r="72">
      <c t="s" s="3" r="A72">
        <v>541</v>
      </c>
    </row>
    <row spans="1:11" r="73">
      <c t="s" s="4" r="A73">
        <v>555</v>
      </c>
      <c t="n" s="6" r="G73">
        <v>293746000</v>
      </c>
      <c t="n" s="6" r="I73">
        <v>293746000</v>
      </c>
    </row>
    <row spans="1:11" r="74">
      <c t="s" s="4" r="A74">
        <v>556</v>
      </c>
      <c t="n" s="6" r="G74">
        <v>-7376000</v>
      </c>
      <c t="n" s="6" r="I74">
        <v>-7376000</v>
      </c>
    </row>
    <row spans="1:11" r="75">
      <c t="s" s="4" r="A75">
        <v>613</v>
      </c>
    </row>
    <row spans="1:11" r="76">
      <c t="s" s="3" r="A76">
        <v>541</v>
      </c>
    </row>
    <row spans="1:11" r="77">
      <c t="s" s="4" r="A77">
        <v>555</v>
      </c>
      <c t="n" s="6" r="G77">
        <v>315351000</v>
      </c>
      <c t="n" s="6" r="I77">
        <v>315351000</v>
      </c>
    </row>
    <row spans="1:11" r="78">
      <c t="s" s="4" r="A78">
        <v>556</v>
      </c>
      <c t="n" s="6" r="G78">
        <v>-2955000</v>
      </c>
      <c t="n" s="6" r="I78">
        <v>-2955000</v>
      </c>
    </row>
    <row spans="1:11" r="79">
      <c t="s" s="4" r="A79">
        <v>614</v>
      </c>
    </row>
    <row spans="1:11" r="80">
      <c t="s" s="3" r="A80">
        <v>541</v>
      </c>
    </row>
    <row spans="1:11" r="81">
      <c t="s" s="4" r="A81">
        <v>555</v>
      </c>
      <c t="n" s="6" r="H81">
        <v>1907774000</v>
      </c>
    </row>
    <row spans="1:11" r="82">
      <c t="s" s="4" r="A82">
        <v>556</v>
      </c>
      <c t="n" s="6" r="H82">
        <v>-20792000</v>
      </c>
    </row>
    <row spans="1:11" r="83">
      <c t="s" s="4" r="A83">
        <v>615</v>
      </c>
    </row>
    <row spans="1:11" r="84">
      <c t="s" s="3" r="A84">
        <v>541</v>
      </c>
    </row>
    <row spans="1:11" r="85">
      <c t="s" s="4" r="A85">
        <v>555</v>
      </c>
      <c t="n" s="6" r="H85">
        <v>260946000</v>
      </c>
    </row>
    <row spans="1:11" r="86">
      <c t="s" s="4" r="A86">
        <v>556</v>
      </c>
      <c t="n" s="6" r="H86">
        <v>-5224000</v>
      </c>
    </row>
    <row spans="1:11" r="87">
      <c t="s" s="4" r="A87">
        <v>616</v>
      </c>
    </row>
    <row spans="1:11" r="88">
      <c t="s" s="3" r="A88">
        <v>541</v>
      </c>
    </row>
    <row spans="1:11" r="89">
      <c t="s" s="4" r="A89">
        <v>555</v>
      </c>
      <c t="s" s="4" r="B89">
        <v>617</v>
      </c>
      <c t="n" s="6" r="H89">
        <v>312166000</v>
      </c>
    </row>
    <row spans="1:11" r="90">
      <c t="s" s="4" r="A90">
        <v>556</v>
      </c>
      <c t="n" s="6" r="H90">
        <v>-1770000</v>
      </c>
    </row>
    <row spans="1:11" r="91">
      <c t="s" s="4" r="A91">
        <v>544</v>
      </c>
    </row>
    <row spans="1:11" r="92">
      <c t="s" s="3" r="A92">
        <v>541</v>
      </c>
    </row>
    <row spans="1:11" r="93">
      <c t="s" s="4" r="A93">
        <v>555</v>
      </c>
      <c t="n" s="6" r="G93">
        <v>1750000000</v>
      </c>
      <c t="n" s="6" r="H93">
        <v>1750000000</v>
      </c>
      <c t="n" s="6" r="I93">
        <v>1750000000</v>
      </c>
    </row>
    <row spans="1:11" r="94">
      <c t="s" s="4" r="A94">
        <v>556</v>
      </c>
      <c t="n" s="6" r="G94">
        <v>-20205000</v>
      </c>
      <c t="n" s="7" r="H94">
        <v>-15729000</v>
      </c>
      <c t="n" s="6" r="I94">
        <v>-20205000</v>
      </c>
    </row>
    <row spans="1:11" r="95">
      <c t="s" s="3" r="A95">
        <v>607</v>
      </c>
    </row>
    <row spans="1:11" r="96">
      <c t="s" s="4" r="A96">
        <v>608</v>
      </c>
      <c t="s" s="4" r="H96">
        <v>609</v>
      </c>
    </row>
    <row spans="1:11" r="97">
      <c t="s" s="4" r="A97">
        <v>610</v>
      </c>
      <c t="n" s="7" r="H97">
        <v>20000000</v>
      </c>
    </row>
    <row spans="1:11" r="98">
      <c t="s" s="3" r="A98">
        <v>562</v>
      </c>
    </row>
    <row spans="1:11" r="99">
      <c t="s" s="4" r="A99">
        <v>618</v>
      </c>
      <c t="n" s="6" r="K99">
        <v>1750000000</v>
      </c>
    </row>
    <row spans="1:11" r="100">
      <c t="s" s="4" r="A100">
        <v>619</v>
      </c>
      <c t="s" s="4" r="H100">
        <v>546</v>
      </c>
    </row>
    <row spans="1:11" r="101">
      <c t="s" s="4" r="A101">
        <v>620</v>
      </c>
      <c t="s" s="4" r="H101">
        <v>621</v>
      </c>
    </row>
    <row spans="1:11" r="102">
      <c t="s" s="4" r="A102">
        <v>622</v>
      </c>
    </row>
    <row spans="1:11" r="103">
      <c t="s" s="3" r="A103">
        <v>562</v>
      </c>
    </row>
    <row spans="1:11" r="104">
      <c t="s" s="4" r="A104">
        <v>623</v>
      </c>
      <c t="s" s="4" r="H104">
        <v>624</v>
      </c>
    </row>
    <row spans="1:11" r="105">
      <c t="s" s="4" r="A105">
        <v>625</v>
      </c>
    </row>
    <row spans="1:11" r="106">
      <c t="s" s="3" r="A106">
        <v>562</v>
      </c>
    </row>
    <row spans="1:11" r="107">
      <c t="s" s="4" r="A107">
        <v>623</v>
      </c>
      <c t="s" s="4" r="H107">
        <v>626</v>
      </c>
    </row>
    <row spans="1:11" r="108">
      <c t="s" s="4" r="A108">
        <v>627</v>
      </c>
    </row>
    <row spans="1:11" r="109">
      <c t="s" s="3" r="A109">
        <v>562</v>
      </c>
    </row>
    <row spans="1:11" r="110">
      <c t="s" s="4" r="A110">
        <v>623</v>
      </c>
      <c t="s" s="4" r="H110">
        <v>373</v>
      </c>
    </row>
    <row spans="1:11" r="111">
      <c t="s" s="4" r="A111">
        <v>628</v>
      </c>
    </row>
    <row spans="1:11" r="112">
      <c t="s" s="3" r="A112">
        <v>562</v>
      </c>
    </row>
    <row spans="1:11" r="113">
      <c t="s" s="4" r="A113">
        <v>618</v>
      </c>
      <c t="n" s="7" r="C113">
        <v>400000000</v>
      </c>
    </row>
    <row spans="1:11" r="114">
      <c t="s" s="4" r="A114">
        <v>547</v>
      </c>
    </row>
    <row spans="1:11" r="115">
      <c t="s" s="3" r="A115">
        <v>541</v>
      </c>
    </row>
    <row spans="1:11" r="116">
      <c t="s" s="4" r="A116">
        <v>555</v>
      </c>
      <c t="n" s="6" r="G116">
        <v>612000000</v>
      </c>
      <c t="n" s="7" r="H116">
        <v>612000000</v>
      </c>
      <c t="n" s="6" r="I116">
        <v>612000000</v>
      </c>
    </row>
    <row spans="1:11" r="117">
      <c t="s" s="4" r="A117">
        <v>556</v>
      </c>
      <c t="n" s="6" r="G117">
        <v>-2651000</v>
      </c>
      <c t="n" s="7" r="H117">
        <v>-2227000</v>
      </c>
      <c t="n" s="6" r="I117">
        <v>-2651000</v>
      </c>
    </row>
    <row spans="1:11" r="118">
      <c t="s" s="3" r="A118">
        <v>562</v>
      </c>
    </row>
    <row spans="1:11" r="119">
      <c t="s" s="4" r="A119">
        <v>618</v>
      </c>
      <c t="n" s="7" r="K119">
        <v>750000000</v>
      </c>
    </row>
    <row spans="1:11" r="120">
      <c t="s" s="4" r="A120">
        <v>619</v>
      </c>
      <c t="s" s="4" r="H120">
        <v>548</v>
      </c>
    </row>
    <row spans="1:11" r="121">
      <c t="s" s="4" r="A121">
        <v>620</v>
      </c>
      <c t="s" s="4" r="H121">
        <v>621</v>
      </c>
    </row>
    <row spans="1:11" r="122">
      <c t="s" s="4" r="A122">
        <v>629</v>
      </c>
    </row>
    <row spans="1:11" r="123">
      <c t="s" s="3" r="A123">
        <v>562</v>
      </c>
    </row>
    <row spans="1:11" r="124">
      <c t="s" s="4" r="A124">
        <v>623</v>
      </c>
      <c t="s" s="4" r="H124">
        <v>630</v>
      </c>
    </row>
    <row spans="1:11" r="125">
      <c t="s" s="4" r="A125">
        <v>631</v>
      </c>
    </row>
    <row spans="1:11" r="126">
      <c t="s" s="3" r="A126">
        <v>562</v>
      </c>
    </row>
    <row spans="1:11" r="127">
      <c t="s" s="4" r="A127">
        <v>623</v>
      </c>
      <c t="s" s="4" r="H127">
        <v>632</v>
      </c>
    </row>
    <row spans="1:11" r="128">
      <c t="s" s="4" r="A128">
        <v>633</v>
      </c>
    </row>
    <row spans="1:11" r="129">
      <c t="s" s="3" r="A129">
        <v>562</v>
      </c>
    </row>
    <row spans="1:11" r="130">
      <c t="s" s="4" r="A130">
        <v>623</v>
      </c>
      <c t="s" s="4" r="H130">
        <v>373</v>
      </c>
    </row>
    <row spans="1:11" r="131">
      <c t="s" s="4" r="A131">
        <v>634</v>
      </c>
    </row>
    <row spans="1:11" r="132">
      <c t="s" s="3" r="A132">
        <v>541</v>
      </c>
    </row>
    <row spans="1:11" r="133">
      <c t="s" s="4" r="A133">
        <v>555</v>
      </c>
      <c t="n" s="6" r="G133">
        <v>101000</v>
      </c>
      <c t="n" s="7" r="H133">
        <v>0</v>
      </c>
      <c t="n" s="6" r="I133">
        <v>101000</v>
      </c>
    </row>
    <row spans="1:11" r="134">
      <c t="s" s="4" r="A134">
        <v>635</v>
      </c>
    </row>
    <row spans="1:11" r="135">
      <c t="s" s="3" r="A135">
        <v>636</v>
      </c>
    </row>
    <row spans="1:11" r="136">
      <c t="s" s="4" r="A136">
        <v>637</v>
      </c>
      <c t="n" s="9" r="H136">
        <v>8.25</v>
      </c>
    </row>
    <row spans="1:11" r="137">
      <c t="s" s="4" r="A137">
        <v>638</v>
      </c>
    </row>
    <row spans="1:11" r="138">
      <c t="s" s="3" r="A138">
        <v>599</v>
      </c>
    </row>
    <row spans="1:11" r="139">
      <c t="s" s="4" r="A139">
        <v>602</v>
      </c>
      <c t="n" s="7" r="G139">
        <v>11400000</v>
      </c>
      <c t="n" s="7" r="H139">
        <v>8500000</v>
      </c>
      <c t="n" s="7" r="I139">
        <v>11400000</v>
      </c>
    </row>
    <row spans="1:11" r="140">
      <c t="s" s="4" r="A140">
        <v>639</v>
      </c>
    </row>
    <row spans="1:11" r="141">
      <c t="s" s="3" r="A141">
        <v>562</v>
      </c>
    </row>
    <row spans="1:11" r="142">
      <c t="s" s="4" r="A142">
        <v>619</v>
      </c>
      <c t="s" s="4" r="C142">
        <v>640</v>
      </c>
    </row>
    <row spans="1:11" r="143">
      <c t="s" s="4" r="A143">
        <v>641</v>
      </c>
    </row>
    <row spans="1:11" r="144">
      <c t="s" s="3" r="A144">
        <v>562</v>
      </c>
    </row>
    <row spans="1:11" r="145">
      <c t="s" s="4" r="A145">
        <v>623</v>
      </c>
      <c t="s" s="4" r="C145">
        <v>642</v>
      </c>
    </row>
    <row spans="1:11" r="146">
      <c t="s" s="4" r="A146">
        <v>643</v>
      </c>
    </row>
    <row spans="1:11" r="147">
      <c t="s" s="3" r="A147">
        <v>562</v>
      </c>
    </row>
    <row spans="1:11" r="148">
      <c t="s" s="4" r="A148">
        <v>623</v>
      </c>
      <c t="s" s="4" r="C148">
        <v>644</v>
      </c>
    </row>
    <row spans="1:11" r="149">
      <c t="s" s="4" r="A149">
        <v>645</v>
      </c>
    </row>
    <row spans="1:11" r="150">
      <c t="s" s="3" r="A150">
        <v>562</v>
      </c>
    </row>
    <row spans="1:11" r="151">
      <c t="s" s="4" r="A151">
        <v>623</v>
      </c>
      <c t="s" s="4" r="C151">
        <v>373</v>
      </c>
    </row>
    <row spans="1:11" r="152">
      <c t="s" s="4" r="A152">
        <v>646</v>
      </c>
    </row>
    <row spans="1:11" r="153">
      <c t="s" s="3" r="A153">
        <v>599</v>
      </c>
    </row>
    <row spans="1:11" r="154">
      <c t="s" s="4" r="A154">
        <v>603</v>
      </c>
      <c t="n" s="7" r="C154">
        <v>28700000</v>
      </c>
    </row>
    <row spans="1:11" r="155">
      <c t="s" s="4" r="A155">
        <v>647</v>
      </c>
    </row>
    <row spans="1:11" r="156">
      <c t="s" s="3" r="A156">
        <v>599</v>
      </c>
    </row>
    <row spans="1:11" r="157">
      <c t="s" s="4" r="A157">
        <v>603</v>
      </c>
      <c t="n" s="7" r="C157">
        <v>171300000</v>
      </c>
    </row>
    <row spans="1:11" r="158">
      <c t="n" r="A158"/>
    </row>
    <row spans="1:11" r="159">
      <c t="s" s="4" r="A159">
        <v>82</v>
      </c>
      <c t="s" s="4" r="B159">
        <v>648</v>
      </c>
    </row>
    <row spans="1:11" r="160">
      <c t="s" s="4" r="A160">
        <v>617</v>
      </c>
      <c t="s" s="4" r="B160">
        <v>649</v>
      </c>
    </row>
  </sheetData>
  <mergeCells count="4">
    <mergeCell ref="A1:B1"/>
    <mergeCell ref="A158:J158"/>
    <mergeCell ref="B159:J159"/>
    <mergeCell ref="B160:J160"/>
  </mergeCells>
  <pageMargins bottom="1" footer="0.5" header="0.5" left="0.75" right="0.75" top="1"/>
</worksheet>
</file>

<file path=xl/worksheets/sheet53.xml><?xml version="1.0" encoding="utf-8"?>
<worksheet xmlns="http://schemas.openxmlformats.org/spreadsheetml/2006/main">
  <sheetPr>
    <outlinePr summaryBelow="1" summaryRight="1"/>
  </sheetPr>
  <dimension ref="A1:D33"/>
  <sheetViews>
    <sheetView workbookViewId="0">
      <selection activeCell="A1" sqref="A1"/>
    </sheetView>
  </sheetViews>
  <sheetFormatPr baseColWidth="10" defaultRowHeight="15"/>
  <cols>
    <col customWidth="1" max="1" min="1" width="80"/>
    <col customWidth="1" max="2" min="2" width="30"/>
    <col customWidth="1" max="3" min="3" width="30"/>
    <col customWidth="1" max="4" min="4" width="21"/>
  </cols>
  <sheetData>
    <row spans="1:4" r="1">
      <c t="s" s="1" r="A1">
        <v>650</v>
      </c>
      <c t="s" s="2" r="B1">
        <v>651</v>
      </c>
      <c t="s" s="2" r="C1">
        <v>652</v>
      </c>
      <c t="s" s="2" r="D1">
        <v>364</v>
      </c>
    </row>
    <row spans="1:4" r="2">
      <c t="s" s="3" r="A2">
        <v>653</v>
      </c>
    </row>
    <row spans="1:4" r="3">
      <c t="s" s="4" r="A3">
        <v>654</v>
      </c>
      <c t="n" s="7" r="B3">
        <v>0</v>
      </c>
    </row>
    <row spans="1:4" r="4">
      <c t="s" s="4" r="A4">
        <v>655</v>
      </c>
    </row>
    <row spans="1:4" r="5">
      <c t="s" s="3" r="A5">
        <v>653</v>
      </c>
    </row>
    <row spans="1:4" r="6">
      <c t="s" s="4" r="A6">
        <v>432</v>
      </c>
      <c t="n" s="7" r="D6">
        <v>1600000000</v>
      </c>
    </row>
    <row spans="1:4" r="7">
      <c t="s" s="4" r="A7">
        <v>656</v>
      </c>
      <c t="n" s="7" r="D7">
        <v>2200000</v>
      </c>
    </row>
    <row spans="1:4" r="8">
      <c t="s" s="4" r="A8">
        <v>657</v>
      </c>
      <c t="s" s="4" r="D8">
        <v>561</v>
      </c>
    </row>
    <row spans="1:4" r="9">
      <c t="s" s="4" r="A9">
        <v>303</v>
      </c>
    </row>
    <row spans="1:4" r="10">
      <c t="s" s="3" r="A10">
        <v>653</v>
      </c>
    </row>
    <row spans="1:4" r="11">
      <c t="s" s="4" r="A11">
        <v>658</v>
      </c>
      <c t="n" s="6" r="B11">
        <v>3</v>
      </c>
      <c t="n" s="6" r="C11">
        <v>3</v>
      </c>
    </row>
    <row spans="1:4" r="12">
      <c t="s" s="4" r="A12">
        <v>659</v>
      </c>
      <c t="s" s="4" r="B12">
        <v>660</v>
      </c>
    </row>
    <row spans="1:4" r="13">
      <c t="s" s="4" r="A13">
        <v>661</v>
      </c>
    </row>
    <row spans="1:4" r="14">
      <c t="s" s="3" r="A14">
        <v>653</v>
      </c>
    </row>
    <row spans="1:4" r="15">
      <c t="s" s="4" r="A15">
        <v>432</v>
      </c>
      <c t="n" s="7" r="B15">
        <v>459900000</v>
      </c>
    </row>
    <row spans="1:4" r="16">
      <c t="s" s="4" r="A16">
        <v>662</v>
      </c>
      <c t="s" s="4" r="B16">
        <v>663</v>
      </c>
    </row>
    <row spans="1:4" r="17">
      <c t="s" s="4" r="A17">
        <v>664</v>
      </c>
    </row>
    <row spans="1:4" r="18">
      <c t="s" s="3" r="A18">
        <v>653</v>
      </c>
    </row>
    <row spans="1:4" r="19">
      <c t="s" s="4" r="A19">
        <v>432</v>
      </c>
      <c t="n" s="7" r="B19">
        <v>459900000</v>
      </c>
    </row>
    <row spans="1:4" r="20">
      <c t="s" s="4" r="A20">
        <v>662</v>
      </c>
      <c t="s" s="4" r="B20">
        <v>665</v>
      </c>
    </row>
    <row spans="1:4" r="21">
      <c t="s" s="4" r="A21">
        <v>666</v>
      </c>
    </row>
    <row spans="1:4" r="22">
      <c t="s" s="3" r="A22">
        <v>653</v>
      </c>
    </row>
    <row spans="1:4" r="23">
      <c t="s" s="4" r="A23">
        <v>432</v>
      </c>
      <c t="n" s="7" r="B23">
        <v>459900000</v>
      </c>
    </row>
    <row spans="1:4" r="24">
      <c t="s" s="4" r="A24">
        <v>662</v>
      </c>
      <c t="s" s="4" r="B24">
        <v>581</v>
      </c>
    </row>
    <row spans="1:4" r="25">
      <c t="s" s="4" r="A25">
        <v>667</v>
      </c>
    </row>
    <row spans="1:4" r="26">
      <c t="s" s="3" r="A26">
        <v>653</v>
      </c>
    </row>
    <row spans="1:4" r="27">
      <c t="s" s="4" r="A27">
        <v>668</v>
      </c>
      <c t="n" s="7" r="B27">
        <v>1700000</v>
      </c>
    </row>
    <row spans="1:4" r="28">
      <c t="s" s="4" r="A28">
        <v>669</v>
      </c>
    </row>
    <row spans="1:4" r="29">
      <c t="s" s="3" r="A29">
        <v>653</v>
      </c>
    </row>
    <row spans="1:4" r="30">
      <c t="s" s="4" r="A30">
        <v>668</v>
      </c>
      <c t="n" s="6" r="B30">
        <v>1800000</v>
      </c>
    </row>
    <row spans="1:4" r="31">
      <c t="s" s="4" r="A31">
        <v>670</v>
      </c>
    </row>
    <row spans="1:4" r="32">
      <c t="s" s="3" r="A32">
        <v>653</v>
      </c>
    </row>
    <row spans="1:4" r="33">
      <c t="s" s="4" r="A33">
        <v>671</v>
      </c>
      <c t="n" s="7" r="B33">
        <v>0</v>
      </c>
      <c t="n" s="7" r="C33">
        <v>0</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672</v>
      </c>
      <c t="s" s="2" r="B1">
        <v>2</v>
      </c>
      <c t="s" s="2" r="C1">
        <v>31</v>
      </c>
    </row>
    <row spans="1:3" r="2">
      <c t="s" s="3" r="A2">
        <v>673</v>
      </c>
    </row>
    <row spans="1:3" r="3">
      <c t="s" s="4" r="A3">
        <v>674</v>
      </c>
      <c t="n" s="7" r="B3">
        <v>12243</v>
      </c>
      <c t="n" s="7" r="C3">
        <v>22003</v>
      </c>
    </row>
    <row spans="1:3" r="4">
      <c t="s" s="4" r="A4">
        <v>675</v>
      </c>
    </row>
    <row spans="1:3" r="5">
      <c t="s" s="3" r="A5">
        <v>673</v>
      </c>
    </row>
    <row spans="1:3" r="6">
      <c t="s" s="4" r="A6">
        <v>674</v>
      </c>
      <c t="n" s="6" r="B6">
        <v>0</v>
      </c>
      <c t="n" s="6" r="C6">
        <v>8067</v>
      </c>
    </row>
    <row spans="1:3" r="7">
      <c t="s" s="4" r="A7">
        <v>676</v>
      </c>
    </row>
    <row spans="1:3" r="8">
      <c t="s" s="3" r="A8">
        <v>673</v>
      </c>
    </row>
    <row spans="1:3" r="9">
      <c t="s" s="4" r="A9">
        <v>674</v>
      </c>
      <c t="n" s="7" r="B9">
        <v>12243</v>
      </c>
      <c t="n" s="6" r="C9">
        <v>13936</v>
      </c>
    </row>
    <row spans="1:3" r="10">
      <c t="s" s="4" r="A10">
        <v>544</v>
      </c>
    </row>
    <row spans="1:3" r="11">
      <c t="s" s="3" r="A11">
        <v>673</v>
      </c>
    </row>
    <row spans="1:3" r="12">
      <c t="s" s="4" r="A12">
        <v>619</v>
      </c>
      <c t="s" s="4" r="B12">
        <v>546</v>
      </c>
    </row>
    <row spans="1:3" r="13">
      <c t="s" s="4" r="A13">
        <v>547</v>
      </c>
    </row>
    <row spans="1:3" r="14">
      <c t="s" s="3" r="A14">
        <v>673</v>
      </c>
    </row>
    <row spans="1:3" r="15">
      <c t="s" s="4" r="A15">
        <v>619</v>
      </c>
      <c t="s" s="4" r="B15">
        <v>548</v>
      </c>
    </row>
    <row spans="1:3" r="16">
      <c t="s" s="4" r="A16">
        <v>605</v>
      </c>
    </row>
    <row spans="1:3" r="17">
      <c t="s" s="3" r="A17">
        <v>673</v>
      </c>
    </row>
    <row spans="1:3" r="18">
      <c t="s" s="4" r="A18">
        <v>677</v>
      </c>
      <c t="n" s="7" r="B18">
        <v>2400000</v>
      </c>
      <c t="n" s="6" r="C18">
        <v>2501000</v>
      </c>
    </row>
    <row spans="1:3" r="19">
      <c t="s" s="4" r="A19">
        <v>678</v>
      </c>
    </row>
    <row spans="1:3" r="20">
      <c t="s" s="3" r="A20">
        <v>673</v>
      </c>
    </row>
    <row spans="1:3" r="21">
      <c t="s" s="4" r="A21">
        <v>677</v>
      </c>
      <c t="n" s="7" r="B21">
        <v>2257000</v>
      </c>
      <c t="n" s="7" r="C21">
        <v>2584000</v>
      </c>
    </row>
  </sheetData>
  <pageMargins bottom="1" footer="0.5" header="0.5" left="0.75" right="0.75" top="1"/>
</worksheet>
</file>

<file path=xl/worksheets/sheet55.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679</v>
      </c>
      <c t="s" s="2" r="B1">
        <v>1</v>
      </c>
    </row>
    <row spans="1:4" r="2">
      <c t="s" s="2" r="B2">
        <v>2</v>
      </c>
      <c t="s" s="2" r="C2">
        <v>31</v>
      </c>
      <c t="s" s="2" r="D2">
        <v>69</v>
      </c>
    </row>
    <row spans="1:4" r="3">
      <c t="s" s="3" r="A3">
        <v>680</v>
      </c>
    </row>
    <row spans="1:4" r="4">
      <c t="s" s="4" r="A4">
        <v>681</v>
      </c>
      <c t="n" s="7" r="B4">
        <v>-4959</v>
      </c>
      <c t="n" s="7" r="C4">
        <v>-5183</v>
      </c>
      <c t="n" s="7" r="D4">
        <v>1576</v>
      </c>
    </row>
    <row spans="1:4" r="5">
      <c t="s" s="4" r="A5">
        <v>682</v>
      </c>
    </row>
    <row spans="1:4" r="6">
      <c t="s" s="3" r="A6">
        <v>680</v>
      </c>
    </row>
    <row spans="1:4" r="7">
      <c t="s" s="4" r="A7">
        <v>681</v>
      </c>
      <c t="n" s="6" r="B7">
        <v>-4959</v>
      </c>
      <c t="n" s="6" r="C7">
        <v>-5245</v>
      </c>
      <c t="n" s="6" r="D7">
        <v>2618</v>
      </c>
    </row>
    <row spans="1:4" r="8">
      <c t="s" s="4" r="A8">
        <v>683</v>
      </c>
    </row>
    <row spans="1:4" r="9">
      <c t="s" s="3" r="A9">
        <v>680</v>
      </c>
    </row>
    <row spans="1:4" r="10">
      <c t="s" s="4" r="A10">
        <v>681</v>
      </c>
      <c t="n" s="6" r="B10">
        <v>0</v>
      </c>
      <c t="n" s="6" r="C10">
        <v>0</v>
      </c>
      <c t="n" s="6" r="D10">
        <v>-9</v>
      </c>
    </row>
    <row spans="1:4" r="11">
      <c t="s" s="4" r="A11">
        <v>684</v>
      </c>
    </row>
    <row spans="1:4" r="12">
      <c t="s" s="3" r="A12">
        <v>680</v>
      </c>
    </row>
    <row spans="1:4" r="13">
      <c t="s" s="4" r="A13">
        <v>681</v>
      </c>
      <c t="n" s="7" r="B13">
        <v>0</v>
      </c>
      <c t="n" s="7" r="C13">
        <v>62</v>
      </c>
      <c t="n" s="7" r="D13">
        <v>-1033</v>
      </c>
    </row>
  </sheetData>
  <mergeCells count="2">
    <mergeCell ref="A1:A2"/>
    <mergeCell ref="B1:D1"/>
  </mergeCells>
  <pageMargins bottom="1" footer="0.5" header="0.5" left="0.75" right="0.75" top="1"/>
</worksheet>
</file>

<file path=xl/worksheets/sheet56.xml><?xml version="1.0" encoding="utf-8"?>
<worksheet xmlns="http://schemas.openxmlformats.org/spreadsheetml/2006/main">
  <sheetPr>
    <outlinePr summaryBelow="1" summaryRight="1"/>
  </sheetPr>
  <dimension ref="A1:D11"/>
  <sheetViews>
    <sheetView workbookViewId="0">
      <selection activeCell="A1" sqref="A1"/>
    </sheetView>
  </sheetViews>
  <sheetFormatPr baseColWidth="10" defaultRowHeight="15"/>
  <cols>
    <col customWidth="1" max="1" min="1" width="66"/>
    <col customWidth="1" max="2" min="2" width="16"/>
    <col customWidth="1" max="3" min="3" width="14"/>
    <col customWidth="1" max="4" min="4" width="14"/>
  </cols>
  <sheetData>
    <row spans="1:4" r="1">
      <c t="s" s="1" r="A1">
        <v>685</v>
      </c>
      <c t="s" s="2" r="B1">
        <v>1</v>
      </c>
    </row>
    <row spans="1:4" r="2">
      <c t="s" s="2" r="B2">
        <v>2</v>
      </c>
      <c t="s" s="2" r="C2">
        <v>31</v>
      </c>
      <c t="s" s="2" r="D2">
        <v>69</v>
      </c>
    </row>
    <row spans="1:4" r="3">
      <c t="s" s="3" r="A3">
        <v>686</v>
      </c>
    </row>
    <row spans="1:4" r="4">
      <c t="s" s="4" r="A4">
        <v>687</v>
      </c>
      <c t="n" s="10" r="B4">
        <v>24.2</v>
      </c>
      <c t="n" s="10" r="C4">
        <v>29.7</v>
      </c>
      <c t="n" s="10" r="D4">
        <v>27.8</v>
      </c>
    </row>
    <row spans="1:4" r="5">
      <c t="s" s="4" r="A5">
        <v>688</v>
      </c>
    </row>
    <row spans="1:4" r="6">
      <c t="s" s="3" r="A6">
        <v>689</v>
      </c>
    </row>
    <row spans="1:4" r="7">
      <c t="s" s="4" r="A7">
        <v>690</v>
      </c>
      <c t="s" s="4" r="B7">
        <v>404</v>
      </c>
    </row>
    <row spans="1:4" r="8">
      <c t="s" s="4" r="A8">
        <v>691</v>
      </c>
      <c t="n" s="10" r="B8">
        <v>3.3</v>
      </c>
      <c t="n" s="11" r="C8">
        <v>2.6</v>
      </c>
    </row>
    <row spans="1:4" r="9">
      <c t="s" s="4" r="A9">
        <v>692</v>
      </c>
      <c t="n" s="10" r="B9">
        <v>2.8</v>
      </c>
      <c t="n" s="10" r="C9">
        <v>1.7</v>
      </c>
    </row>
    <row spans="1:4" r="10">
      <c t="s" s="3" r="A10">
        <v>686</v>
      </c>
    </row>
    <row spans="1:4" r="11">
      <c t="s" s="4" r="A11">
        <v>693</v>
      </c>
      <c t="s" s="4" r="B11">
        <v>694</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B21"/>
  <sheetViews>
    <sheetView workbookViewId="0">
      <selection activeCell="A1" sqref="A1"/>
    </sheetView>
  </sheetViews>
  <sheetFormatPr baseColWidth="10" defaultRowHeight="15"/>
  <cols>
    <col customWidth="1" max="1" min="1" width="80"/>
    <col customWidth="1" max="2" min="2" width="21"/>
  </cols>
  <sheetData>
    <row spans="1:2" r="1">
      <c t="s" s="1" r="A1">
        <v>695</v>
      </c>
      <c t="s" s="2" r="B1">
        <v>539</v>
      </c>
    </row>
    <row spans="1:2" r="2">
      <c t="s" s="3" r="A2">
        <v>696</v>
      </c>
    </row>
    <row spans="1:2" r="3">
      <c t="n" s="6" r="A3">
        <v>2016</v>
      </c>
      <c t="n" s="7" r="B3">
        <v>438</v>
      </c>
    </row>
    <row spans="1:2" r="4">
      <c t="n" s="6" r="A4">
        <v>2017</v>
      </c>
      <c t="n" s="6" r="B4">
        <v>29</v>
      </c>
    </row>
    <row spans="1:2" r="5">
      <c t="n" s="6" r="A5">
        <v>2018</v>
      </c>
      <c t="n" s="6" r="B5">
        <v>0</v>
      </c>
    </row>
    <row spans="1:2" r="6">
      <c t="n" s="6" r="A6">
        <v>2019</v>
      </c>
      <c t="n" s="6" r="B6">
        <v>0</v>
      </c>
    </row>
    <row spans="1:2" r="7">
      <c t="n" s="6" r="A7">
        <v>2020</v>
      </c>
      <c t="n" s="6" r="B7">
        <v>0</v>
      </c>
    </row>
    <row spans="1:2" r="8">
      <c t="s" s="4" r="A8">
        <v>569</v>
      </c>
      <c t="n" s="6" r="B8">
        <v>0</v>
      </c>
    </row>
    <row spans="1:2" r="9">
      <c t="s" s="4" r="A9">
        <v>697</v>
      </c>
      <c t="n" s="6" r="B9">
        <v>467</v>
      </c>
    </row>
    <row spans="1:2" r="10">
      <c t="s" s="4" r="A10">
        <v>698</v>
      </c>
      <c t="n" s="6" r="B10">
        <v>-6</v>
      </c>
    </row>
    <row spans="1:2" r="11">
      <c t="s" s="4" r="A11">
        <v>699</v>
      </c>
      <c t="n" s="6" r="B11">
        <v>461</v>
      </c>
    </row>
    <row spans="1:2" r="12">
      <c t="s" s="4" r="A12">
        <v>700</v>
      </c>
      <c t="n" s="6" r="B12">
        <v>-432</v>
      </c>
    </row>
    <row spans="1:2" r="13">
      <c t="s" s="4" r="A13">
        <v>701</v>
      </c>
      <c t="n" s="6" r="B13">
        <v>29</v>
      </c>
    </row>
    <row spans="1:2" r="14">
      <c t="s" s="3" r="A14">
        <v>702</v>
      </c>
    </row>
    <row spans="1:2" r="15">
      <c t="n" s="6" r="A15">
        <v>2016</v>
      </c>
      <c t="n" s="6" r="B15">
        <v>20205</v>
      </c>
    </row>
    <row spans="1:2" r="16">
      <c t="n" s="6" r="A16">
        <v>2017</v>
      </c>
      <c t="n" s="6" r="B16">
        <v>18051</v>
      </c>
    </row>
    <row spans="1:2" r="17">
      <c t="n" s="6" r="A17">
        <v>2018</v>
      </c>
      <c t="n" s="6" r="B17">
        <v>13893</v>
      </c>
    </row>
    <row spans="1:2" r="18">
      <c t="n" s="6" r="A18">
        <v>2019</v>
      </c>
      <c t="n" s="6" r="B18">
        <v>11065</v>
      </c>
    </row>
    <row spans="1:2" r="19">
      <c t="n" s="6" r="A19">
        <v>2020</v>
      </c>
      <c t="n" s="6" r="B19">
        <v>8703</v>
      </c>
    </row>
    <row spans="1:2" r="20">
      <c t="s" s="4" r="A20">
        <v>569</v>
      </c>
      <c t="n" s="6" r="B20">
        <v>21832</v>
      </c>
    </row>
    <row spans="1:2" r="21">
      <c t="s" s="4" r="A21">
        <v>697</v>
      </c>
      <c t="n" s="7" r="B21">
        <v>93749</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D8"/>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03</v>
      </c>
      <c t="s" s="2" r="B1">
        <v>1</v>
      </c>
    </row>
    <row spans="1:4" r="2">
      <c t="s" s="2" r="B2">
        <v>2</v>
      </c>
      <c t="s" s="2" r="C2">
        <v>31</v>
      </c>
      <c t="s" s="2" r="D2">
        <v>69</v>
      </c>
    </row>
    <row spans="1:4" r="3">
      <c t="s" s="3" r="A3">
        <v>704</v>
      </c>
    </row>
    <row spans="1:4" r="4">
      <c t="s" s="4" r="A4">
        <v>705</v>
      </c>
      <c t="n" s="7" r="B4">
        <v>-8250</v>
      </c>
      <c t="n" s="7" r="C4">
        <v>-515976</v>
      </c>
      <c t="n" s="7" r="D4">
        <v>-845261</v>
      </c>
    </row>
    <row spans="1:4" r="5">
      <c t="s" s="4" r="A5">
        <v>706</v>
      </c>
      <c t="n" s="6" r="B5">
        <v>-52161</v>
      </c>
      <c t="n" s="6" r="C5">
        <v>161335</v>
      </c>
      <c t="n" s="6" r="D5">
        <v>133578</v>
      </c>
    </row>
    <row spans="1:4" r="6">
      <c t="s" s="4" r="A6">
        <v>707</v>
      </c>
      <c t="n" s="6" r="B6">
        <v>-60411</v>
      </c>
      <c t="n" s="6" r="C6">
        <v>-354641</v>
      </c>
      <c t="n" s="6" r="D6">
        <v>-711683</v>
      </c>
    </row>
    <row spans="1:4" r="7">
      <c t="s" s="4" r="A7">
        <v>708</v>
      </c>
      <c t="n" s="6" r="B7">
        <v>0</v>
      </c>
      <c t="n" s="6" r="C7">
        <v>7436</v>
      </c>
      <c t="n" s="6" r="D7">
        <v>-5800</v>
      </c>
    </row>
    <row spans="1:4" r="8">
      <c t="s" s="4" r="A8">
        <v>709</v>
      </c>
      <c t="n" s="7" r="B8">
        <v>-60411</v>
      </c>
      <c t="n" s="7" r="C8">
        <v>-362077</v>
      </c>
      <c t="n" s="7" r="D8">
        <v>-705883</v>
      </c>
    </row>
  </sheetData>
  <mergeCells count="2">
    <mergeCell ref="A1:A2"/>
    <mergeCell ref="B1:D1"/>
  </mergeCells>
  <pageMargins bottom="1" footer="0.5" header="0.5" left="0.75" right="0.75" top="1"/>
</worksheet>
</file>

<file path=xl/worksheets/sheet59.xml><?xml version="1.0" encoding="utf-8"?>
<worksheet xmlns="http://schemas.openxmlformats.org/spreadsheetml/2006/main">
  <sheetPr>
    <outlinePr summaryBelow="1" summaryRight="1"/>
  </sheetPr>
  <dimension ref="A1:D14"/>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10</v>
      </c>
      <c t="s" s="2" r="B1">
        <v>1</v>
      </c>
    </row>
    <row spans="1:4" r="2">
      <c t="s" s="2" r="B2">
        <v>2</v>
      </c>
      <c t="s" s="2" r="C2">
        <v>31</v>
      </c>
      <c t="s" s="2" r="D2">
        <v>69</v>
      </c>
    </row>
    <row spans="1:4" r="3">
      <c t="s" s="3" r="A3">
        <v>704</v>
      </c>
    </row>
    <row spans="1:4" r="4">
      <c t="s" s="4" r="A4">
        <v>711</v>
      </c>
      <c t="n" s="7" r="B4">
        <v>16638</v>
      </c>
      <c t="n" s="7" r="C4">
        <v>18149</v>
      </c>
      <c t="n" s="7" r="D4">
        <v>16777</v>
      </c>
    </row>
    <row spans="1:4" r="5">
      <c t="s" s="4" r="A5">
        <v>712</v>
      </c>
      <c t="n" s="6" r="B5">
        <v>2430</v>
      </c>
      <c t="n" s="6" r="C5">
        <v>2220</v>
      </c>
      <c t="n" s="6" r="D5">
        <v>8162</v>
      </c>
    </row>
    <row spans="1:4" r="6">
      <c t="s" s="4" r="A6">
        <v>713</v>
      </c>
      <c t="n" s="6" r="B6">
        <v>12346</v>
      </c>
      <c t="n" s="6" r="C6">
        <v>14633</v>
      </c>
      <c t="n" s="6" r="D6">
        <v>9125</v>
      </c>
    </row>
    <row spans="1:4" r="7">
      <c t="s" s="4" r="A7">
        <v>714</v>
      </c>
      <c t="n" s="6" r="B7">
        <v>31414</v>
      </c>
      <c t="n" s="6" r="C7">
        <v>35002</v>
      </c>
      <c t="n" s="6" r="D7">
        <v>34064</v>
      </c>
    </row>
    <row spans="1:4" r="8">
      <c t="s" s="4" r="A8">
        <v>715</v>
      </c>
      <c t="n" s="6" r="B8">
        <v>-36397</v>
      </c>
      <c t="n" s="6" r="C8">
        <v>-138046</v>
      </c>
      <c t="n" s="6" r="D8">
        <v>-158735</v>
      </c>
    </row>
    <row spans="1:4" r="9">
      <c t="s" s="4" r="A9">
        <v>716</v>
      </c>
      <c t="n" s="6" r="B9">
        <v>-6589</v>
      </c>
      <c t="n" s="6" r="C9">
        <v>-19998</v>
      </c>
      <c t="n" s="6" r="D9">
        <v>-26383</v>
      </c>
    </row>
    <row spans="1:4" r="10">
      <c t="s" s="4" r="A10">
        <v>717</v>
      </c>
      <c t="n" s="6" r="B10">
        <v>-1183</v>
      </c>
      <c t="n" s="6" r="C10">
        <v>-1126</v>
      </c>
      <c t="n" s="6" r="D10">
        <v>-1971</v>
      </c>
    </row>
    <row spans="1:4" r="11">
      <c t="s" s="4" r="A11">
        <v>718</v>
      </c>
      <c t="n" s="6" r="B11">
        <v>-44169</v>
      </c>
      <c t="n" s="6" r="C11">
        <v>-159170</v>
      </c>
      <c t="n" s="6" r="D11">
        <v>-187089</v>
      </c>
    </row>
    <row spans="1:4" r="12">
      <c t="s" s="4" r="A12">
        <v>477</v>
      </c>
      <c t="n" s="6" r="B12">
        <v>-12755</v>
      </c>
      <c t="n" s="6" r="C12">
        <v>-124168</v>
      </c>
      <c t="n" s="6" r="D12">
        <v>-153025</v>
      </c>
    </row>
    <row spans="1:4" r="13">
      <c t="s" s="4" r="A13">
        <v>719</v>
      </c>
      <c t="n" s="6" r="B13">
        <v>0</v>
      </c>
      <c t="n" s="6" r="C13">
        <v>2863</v>
      </c>
      <c t="n" s="6" r="D13">
        <v>-2233</v>
      </c>
    </row>
    <row spans="1:4" r="14">
      <c t="s" s="4" r="A14">
        <v>720</v>
      </c>
      <c t="n" s="7" r="B14">
        <v>-12755</v>
      </c>
      <c t="n" s="7" r="C14">
        <v>-127031</v>
      </c>
      <c t="n" s="7" r="D14">
        <v>-150792</v>
      </c>
    </row>
  </sheetData>
  <mergeCells count="2">
    <mergeCell ref="A1:A2"/>
    <mergeCell ref="B1:D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51"/>
  <sheetViews>
    <sheetView workbookViewId="0">
      <selection activeCell="A1" sqref="A1"/>
    </sheetView>
  </sheetViews>
  <sheetFormatPr baseColWidth="10" defaultRowHeight="15"/>
  <cols>
    <col customWidth="1" max="1" min="1" width="80"/>
    <col customWidth="1" max="2" min="2" width="80"/>
    <col customWidth="1" max="3" min="3" width="4"/>
    <col customWidth="1" max="4" min="4" width="14"/>
    <col customWidth="1" max="5" min="5" width="14"/>
    <col customWidth="1" max="6" min="6" width="4"/>
  </cols>
  <sheetData>
    <row spans="1:6" r="1">
      <c t="s" s="1" r="A1">
        <v>104</v>
      </c>
      <c t="s" s="2" r="B1">
        <v>1</v>
      </c>
    </row>
    <row spans="1:6" r="2">
      <c t="s" s="2" r="B2">
        <v>2</v>
      </c>
      <c t="s" s="2" r="D2">
        <v>31</v>
      </c>
      <c t="s" s="2" r="E2">
        <v>69</v>
      </c>
    </row>
    <row spans="1:6" r="3">
      <c t="s" s="3" r="A3">
        <v>105</v>
      </c>
    </row>
    <row spans="1:6" r="4">
      <c t="s" s="4" r="A4">
        <v>93</v>
      </c>
      <c t="n" s="7" r="B4">
        <v>-47656</v>
      </c>
      <c t="n" s="7" r="D4">
        <v>-230473</v>
      </c>
      <c t="n" s="7" r="E4">
        <v>-558658</v>
      </c>
    </row>
    <row spans="1:6" r="5">
      <c t="s" s="3" r="A5">
        <v>106</v>
      </c>
    </row>
    <row spans="1:6" r="6">
      <c t="s" s="4" r="A6">
        <v>107</v>
      </c>
      <c t="n" s="6" r="B6">
        <v>41178</v>
      </c>
      <c t="n" s="6" r="D6">
        <v>38966</v>
      </c>
      <c t="n" s="6" r="E6">
        <v>35838</v>
      </c>
    </row>
    <row spans="1:6" r="7">
      <c t="s" s="4" r="A7">
        <v>108</v>
      </c>
      <c t="n" s="6" r="B7">
        <v>261541</v>
      </c>
      <c t="n" s="6" r="D7">
        <v>303905</v>
      </c>
      <c t="n" s="6" r="E7">
        <v>335959</v>
      </c>
    </row>
    <row spans="1:6" r="8">
      <c t="s" s="4" r="A8">
        <v>109</v>
      </c>
      <c t="n" s="6" r="B8">
        <v>2544</v>
      </c>
      <c t="n" s="6" r="D8">
        <v>-900</v>
      </c>
      <c t="n" s="6" r="E8">
        <v>4423</v>
      </c>
    </row>
    <row spans="1:6" r="9">
      <c t="s" s="4" r="A9">
        <v>110</v>
      </c>
      <c t="n" s="6" r="B9">
        <v>55</v>
      </c>
      <c t="n" s="6" r="D9">
        <v>6680</v>
      </c>
      <c t="n" s="6" r="E9">
        <v>3162</v>
      </c>
    </row>
    <row spans="1:6" r="10">
      <c t="s" s="4" r="A10">
        <v>111</v>
      </c>
      <c t="n" s="6" r="B10">
        <v>0</v>
      </c>
      <c t="n" s="6" r="D10">
        <v>0</v>
      </c>
      <c t="n" s="6" r="E10">
        <v>30580</v>
      </c>
    </row>
    <row spans="1:6" r="11">
      <c t="s" s="4" r="A11">
        <v>81</v>
      </c>
      <c t="n" s="6" r="B11">
        <v>9064</v>
      </c>
      <c t="s" s="4" r="C11">
        <v>82</v>
      </c>
      <c t="n" s="6" r="D11">
        <v>0</v>
      </c>
      <c t="n" s="6" r="E11">
        <v>443400</v>
      </c>
      <c t="s" s="4" r="F11">
        <v>82</v>
      </c>
    </row>
    <row spans="1:6" r="12">
      <c t="s" s="4" r="A12">
        <v>112</v>
      </c>
      <c t="n" s="6" r="B12">
        <v>0</v>
      </c>
      <c t="n" s="6" r="D12">
        <v>0</v>
      </c>
      <c t="n" s="6" r="E12">
        <v>16885</v>
      </c>
    </row>
    <row spans="1:6" r="13">
      <c t="s" s="4" r="A13">
        <v>113</v>
      </c>
      <c t="n" s="6" r="B13">
        <v>6362</v>
      </c>
      <c t="n" s="6" r="D13">
        <v>14032</v>
      </c>
      <c t="n" s="6" r="E13">
        <v>7308</v>
      </c>
    </row>
    <row spans="1:6" r="14">
      <c t="s" s="4" r="A14">
        <v>86</v>
      </c>
      <c t="n" s="6" r="B14">
        <v>0</v>
      </c>
      <c t="n" s="6" r="D14">
        <v>0</v>
      </c>
      <c t="n" s="6" r="E14">
        <v>2364</v>
      </c>
    </row>
    <row spans="1:6" r="15">
      <c t="s" s="4" r="A15">
        <v>114</v>
      </c>
      <c t="n" s="6" r="B15">
        <v>0</v>
      </c>
      <c t="n" s="6" r="D15">
        <v>-3211</v>
      </c>
      <c t="n" s="6" r="E15">
        <v>0</v>
      </c>
    </row>
    <row spans="1:6" r="16">
      <c t="s" s="4" r="A16">
        <v>115</v>
      </c>
      <c t="n" s="6" r="B16">
        <v>3325</v>
      </c>
      <c t="n" s="6" r="D16">
        <v>4033</v>
      </c>
      <c t="n" s="6" r="E16">
        <v>2925</v>
      </c>
    </row>
    <row spans="1:6" r="17">
      <c t="s" s="4" r="A17">
        <v>116</v>
      </c>
      <c t="n" s="6" r="B17">
        <v>-44169</v>
      </c>
      <c t="n" s="6" r="D17">
        <v>-159170</v>
      </c>
      <c t="n" s="6" r="E17">
        <v>-187089</v>
      </c>
    </row>
    <row spans="1:6" r="18">
      <c t="s" s="4" r="A18">
        <v>117</v>
      </c>
      <c t="n" s="6" r="B18">
        <v>-9761</v>
      </c>
      <c t="n" s="6" r="D18">
        <v>-10670</v>
      </c>
      <c t="n" s="6" r="E18">
        <v>-4645</v>
      </c>
    </row>
    <row spans="1:6" r="19">
      <c t="s" s="4" r="A19">
        <v>118</v>
      </c>
      <c t="n" s="6" r="B19">
        <v>-17922</v>
      </c>
      <c t="n" s="6" r="D19">
        <v>-39756</v>
      </c>
      <c t="n" s="6" r="E19">
        <v>14450</v>
      </c>
    </row>
    <row spans="1:6" r="20">
      <c t="s" s="3" r="A20">
        <v>119</v>
      </c>
    </row>
    <row spans="1:6" r="21">
      <c t="s" s="4" r="A21">
        <v>120</v>
      </c>
      <c t="n" s="6" r="B21">
        <v>-46654</v>
      </c>
      <c t="n" s="6" r="D21">
        <v>26596</v>
      </c>
      <c t="n" s="6" r="E21">
        <v>-10924</v>
      </c>
    </row>
    <row spans="1:6" r="22">
      <c t="s" s="4" r="A22">
        <v>121</v>
      </c>
      <c t="n" s="6" r="B22">
        <v>-11756</v>
      </c>
      <c t="n" s="6" r="D22">
        <v>-3096</v>
      </c>
      <c t="n" s="6" r="E22">
        <v>-17171</v>
      </c>
    </row>
    <row spans="1:6" r="23">
      <c t="s" s="4" r="A23">
        <v>122</v>
      </c>
      <c t="n" s="6" r="B23">
        <v>-7399</v>
      </c>
      <c t="n" s="6" r="D23">
        <v>19308</v>
      </c>
      <c t="n" s="6" r="E23">
        <v>-9338</v>
      </c>
    </row>
    <row spans="1:6" r="24">
      <c t="s" s="4" r="A24">
        <v>123</v>
      </c>
      <c t="n" s="6" r="B24">
        <v>6284</v>
      </c>
      <c t="n" s="6" r="D24">
        <v>1608</v>
      </c>
      <c t="n" s="6" r="E24">
        <v>1137</v>
      </c>
    </row>
    <row spans="1:6" r="25">
      <c t="s" s="4" r="A25">
        <v>124</v>
      </c>
      <c t="n" s="6" r="B25">
        <v>-70849</v>
      </c>
      <c t="n" s="6" r="D25">
        <v>125677</v>
      </c>
      <c t="n" s="6" r="E25">
        <v>20449</v>
      </c>
    </row>
    <row spans="1:6" r="26">
      <c t="s" s="4" r="A26">
        <v>125</v>
      </c>
      <c t="n" s="6" r="B26">
        <v>6711</v>
      </c>
      <c t="n" s="6" r="D26">
        <v>-1734</v>
      </c>
      <c t="n" s="6" r="E26">
        <v>5724</v>
      </c>
    </row>
    <row spans="1:6" r="27">
      <c t="s" s="4" r="A27">
        <v>126</v>
      </c>
      <c t="n" s="6" r="B27">
        <v>80898</v>
      </c>
      <c t="n" s="6" r="D27">
        <v>91795</v>
      </c>
      <c t="n" s="6" r="E27">
        <v>136779</v>
      </c>
    </row>
    <row spans="1:6" r="28">
      <c t="s" s="3" r="A28">
        <v>127</v>
      </c>
    </row>
    <row spans="1:6" r="29">
      <c t="s" s="4" r="A29">
        <v>128</v>
      </c>
      <c t="n" s="6" r="B29">
        <v>-68213</v>
      </c>
      <c t="n" s="6" r="D29">
        <v>-66584</v>
      </c>
      <c t="n" s="6" r="E29">
        <v>-80911</v>
      </c>
    </row>
    <row spans="1:6" r="30">
      <c t="s" s="4" r="A30">
        <v>129</v>
      </c>
      <c t="n" s="6" r="B30">
        <v>-2082</v>
      </c>
      <c t="n" s="6" r="D30">
        <v>-3563</v>
      </c>
      <c t="n" s="6" r="E30">
        <v>1286</v>
      </c>
    </row>
    <row spans="1:6" r="31">
      <c t="s" s="4" r="A31">
        <v>130</v>
      </c>
      <c t="n" s="6" r="B31">
        <v>0</v>
      </c>
      <c t="n" s="6" r="D31">
        <v>8864</v>
      </c>
      <c t="n" s="6" r="E31">
        <v>1298</v>
      </c>
    </row>
    <row spans="1:6" r="32">
      <c t="s" s="4" r="A32">
        <v>131</v>
      </c>
      <c t="n" s="6" r="B32">
        <v>0</v>
      </c>
      <c t="n" s="6" r="D32">
        <v>4211</v>
      </c>
      <c t="n" s="6" r="E32">
        <v>0</v>
      </c>
    </row>
    <row spans="1:6" r="33">
      <c t="s" s="4" r="A33">
        <v>132</v>
      </c>
      <c t="n" s="6" r="B33">
        <v>-45489</v>
      </c>
      <c t="n" s="6" r="D33">
        <v>-9613</v>
      </c>
      <c t="n" s="6" r="E33">
        <v>-478748</v>
      </c>
    </row>
    <row spans="1:6" r="34">
      <c t="s" s="4" r="A34">
        <v>133</v>
      </c>
      <c t="n" s="6" r="B34">
        <v>-9481</v>
      </c>
      <c t="n" s="6" r="D34">
        <v>-11587</v>
      </c>
      <c t="n" s="6" r="E34">
        <v>-6747</v>
      </c>
    </row>
    <row spans="1:6" r="35">
      <c t="s" s="4" r="A35">
        <v>134</v>
      </c>
      <c t="n" s="6" r="B35">
        <v>-125265</v>
      </c>
      <c t="n" s="6" r="D35">
        <v>-78272</v>
      </c>
      <c t="n" s="6" r="E35">
        <v>-563822</v>
      </c>
    </row>
    <row spans="1:6" r="36">
      <c t="s" s="3" r="A36">
        <v>135</v>
      </c>
    </row>
    <row spans="1:6" r="37">
      <c t="s" s="4" r="A37">
        <v>136</v>
      </c>
      <c t="n" s="6" r="B37">
        <v>-55</v>
      </c>
      <c t="n" s="6" r="D37">
        <v>0</v>
      </c>
      <c t="n" s="6" r="E37">
        <v>-1572</v>
      </c>
    </row>
    <row spans="1:6" r="38">
      <c t="s" s="4" r="A38">
        <v>137</v>
      </c>
      <c t="n" s="6" r="B38">
        <v>-3373</v>
      </c>
      <c t="n" s="6" r="D38">
        <v>-2332</v>
      </c>
      <c t="n" s="6" r="E38">
        <v>-176</v>
      </c>
    </row>
    <row spans="1:6" r="39">
      <c t="s" s="4" r="A39">
        <v>138</v>
      </c>
      <c t="n" s="6" r="B39">
        <v>40000</v>
      </c>
      <c t="n" s="6" r="D39">
        <v>0</v>
      </c>
      <c t="n" s="6" r="E39">
        <v>0</v>
      </c>
    </row>
    <row spans="1:6" r="40">
      <c t="s" s="4" r="A40">
        <v>139</v>
      </c>
      <c t="n" s="6" r="B40">
        <v>-70741</v>
      </c>
      <c t="n" s="6" r="D40">
        <v>-26403</v>
      </c>
      <c t="n" s="6" r="E40">
        <v>-69396</v>
      </c>
    </row>
    <row spans="1:6" r="41">
      <c t="s" s="4" r="A41">
        <v>140</v>
      </c>
      <c t="n" s="6" r="B41">
        <v>-6952</v>
      </c>
      <c t="n" s="6" r="D41">
        <v>0</v>
      </c>
      <c t="n" s="6" r="E41">
        <v>-20477</v>
      </c>
    </row>
    <row spans="1:6" r="42">
      <c t="s" s="3" r="A42">
        <v>141</v>
      </c>
    </row>
    <row spans="1:6" r="43">
      <c t="s" s="4" r="A43">
        <v>142</v>
      </c>
      <c t="n" s="6" r="B43">
        <v>0</v>
      </c>
      <c t="n" s="6" r="D43">
        <v>0</v>
      </c>
      <c t="n" s="6" r="E43">
        <v>349563</v>
      </c>
    </row>
    <row spans="1:6" r="44">
      <c t="s" s="4" r="A44">
        <v>143</v>
      </c>
      <c t="n" s="6" r="B44">
        <v>0</v>
      </c>
      <c t="n" s="6" r="D44">
        <v>0</v>
      </c>
      <c t="n" s="6" r="E44">
        <v>-7340</v>
      </c>
    </row>
    <row spans="1:6" r="45">
      <c t="s" s="4" r="A45">
        <v>144</v>
      </c>
      <c t="n" s="6" r="B45">
        <v>-41121</v>
      </c>
      <c t="n" s="6" r="D45">
        <v>-28735</v>
      </c>
      <c t="n" s="6" r="E45">
        <v>250602</v>
      </c>
    </row>
    <row spans="1:6" r="46">
      <c t="s" s="4" r="A46">
        <v>145</v>
      </c>
      <c t="n" s="6" r="B46">
        <v>-9644</v>
      </c>
      <c t="n" s="6" r="D46">
        <v>-8196</v>
      </c>
      <c t="n" s="6" r="E46">
        <v>240</v>
      </c>
    </row>
    <row spans="1:6" r="47">
      <c t="s" s="4" r="A47">
        <v>146</v>
      </c>
      <c t="n" s="6" r="B47">
        <v>-95132</v>
      </c>
      <c t="n" s="6" r="D47">
        <v>-23408</v>
      </c>
      <c t="n" s="6" r="E47">
        <v>-176201</v>
      </c>
    </row>
    <row spans="1:6" r="48">
      <c t="s" s="4" r="A48">
        <v>147</v>
      </c>
      <c t="n" s="6" r="B48">
        <v>183541</v>
      </c>
      <c t="n" s="6" r="D48">
        <v>206949</v>
      </c>
      <c t="n" s="6" r="E48">
        <v>383150</v>
      </c>
    </row>
    <row spans="1:6" r="49">
      <c t="s" s="4" r="A49">
        <v>148</v>
      </c>
      <c t="n" s="7" r="B49">
        <v>88409</v>
      </c>
      <c t="n" s="7" r="D49">
        <v>183541</v>
      </c>
      <c t="n" s="7" r="E49">
        <v>206949</v>
      </c>
    </row>
    <row spans="1:6" r="50">
      <c t="n" r="A50"/>
    </row>
    <row spans="1:6" r="51">
      <c t="s" s="4" r="A51">
        <v>82</v>
      </c>
      <c t="s" s="4" r="B51">
        <v>94</v>
      </c>
    </row>
  </sheetData>
  <mergeCells count="6">
    <mergeCell ref="A1:A2"/>
    <mergeCell ref="B1:F1"/>
    <mergeCell ref="B2:C2"/>
    <mergeCell ref="E2:F2"/>
    <mergeCell ref="A50:F50"/>
    <mergeCell ref="B51:F51"/>
  </mergeCells>
  <pageMargins bottom="1" footer="0.5" header="0.5" left="0.75" right="0.75" top="1"/>
</worksheet>
</file>

<file path=xl/worksheets/sheet60.xml><?xml version="1.0" encoding="utf-8"?>
<worksheet xmlns="http://schemas.openxmlformats.org/spreadsheetml/2006/main">
  <sheetPr>
    <outlinePr summaryBelow="1" summaryRight="1"/>
  </sheetPr>
  <dimension ref="A1:E16"/>
  <sheetViews>
    <sheetView workbookViewId="0">
      <selection activeCell="A1" sqref="A1"/>
    </sheetView>
  </sheetViews>
  <sheetFormatPr baseColWidth="10" defaultRowHeight="15"/>
  <cols>
    <col customWidth="1" max="1" min="1" width="80"/>
    <col customWidth="1" max="2" min="2" width="80"/>
    <col customWidth="1" max="3" min="3" width="16"/>
    <col customWidth="1" max="4" min="4" width="14"/>
    <col customWidth="1" max="5" min="5" width="14"/>
  </cols>
  <sheetData>
    <row spans="1:5" r="1">
      <c t="s" s="1" r="A1">
        <v>721</v>
      </c>
      <c t="s" s="2" r="C1">
        <v>1</v>
      </c>
    </row>
    <row spans="1:5" r="2">
      <c t="s" s="2" r="C2">
        <v>2</v>
      </c>
      <c t="s" s="2" r="D2">
        <v>31</v>
      </c>
      <c t="s" s="2" r="E2">
        <v>69</v>
      </c>
    </row>
    <row spans="1:5" r="3">
      <c t="s" s="3" r="A3">
        <v>704</v>
      </c>
    </row>
    <row spans="1:5" r="4">
      <c t="s" s="4" r="A4">
        <v>722</v>
      </c>
      <c t="s" s="4" r="B4">
        <v>82</v>
      </c>
      <c t="s" s="4" r="C4">
        <v>723</v>
      </c>
      <c t="s" s="4" r="D4">
        <v>723</v>
      </c>
      <c t="s" s="4" r="E4">
        <v>723</v>
      </c>
    </row>
    <row spans="1:5" r="5">
      <c t="s" s="4" r="A5">
        <v>724</v>
      </c>
      <c t="s" s="4" r="B5">
        <v>82</v>
      </c>
      <c t="s" s="4" r="C5">
        <v>725</v>
      </c>
      <c t="s" s="4" r="D5">
        <v>726</v>
      </c>
      <c t="s" s="4" r="E5">
        <v>727</v>
      </c>
    </row>
    <row spans="1:5" r="6">
      <c t="s" s="4" r="A6">
        <v>728</v>
      </c>
      <c t="s" s="4" r="B6">
        <v>82</v>
      </c>
      <c t="s" s="4" r="C6">
        <v>729</v>
      </c>
      <c t="s" s="4" r="D6">
        <v>730</v>
      </c>
      <c t="s" s="4" r="E6">
        <v>731</v>
      </c>
    </row>
    <row spans="1:5" r="7">
      <c t="s" s="4" r="A7">
        <v>732</v>
      </c>
      <c t="s" s="4" r="B7">
        <v>82</v>
      </c>
      <c t="s" s="4" r="C7">
        <v>733</v>
      </c>
      <c t="s" s="4" r="D7">
        <v>734</v>
      </c>
      <c t="s" s="4" r="E7">
        <v>735</v>
      </c>
    </row>
    <row spans="1:5" r="8">
      <c t="s" s="4" r="A8">
        <v>736</v>
      </c>
      <c t="s" s="4" r="B8">
        <v>82</v>
      </c>
      <c t="s" s="4" r="C8">
        <v>737</v>
      </c>
      <c t="s" s="4" r="D8">
        <v>738</v>
      </c>
      <c t="s" s="4" r="E8">
        <v>739</v>
      </c>
    </row>
    <row spans="1:5" r="9">
      <c t="s" s="4" r="A9">
        <v>740</v>
      </c>
      <c t="s" s="4" r="B9">
        <v>82</v>
      </c>
      <c t="s" s="4" r="C9">
        <v>741</v>
      </c>
      <c t="s" s="4" r="D9">
        <v>742</v>
      </c>
      <c t="s" s="4" r="E9">
        <v>743</v>
      </c>
    </row>
    <row spans="1:5" r="10">
      <c t="s" s="4" r="A10">
        <v>744</v>
      </c>
      <c t="s" s="4" r="B10">
        <v>82</v>
      </c>
      <c t="s" s="4" r="C10">
        <v>397</v>
      </c>
      <c t="s" s="4" r="D10">
        <v>397</v>
      </c>
      <c t="s" s="4" r="E10">
        <v>745</v>
      </c>
    </row>
    <row spans="1:5" r="11">
      <c t="s" s="4" r="A11">
        <v>746</v>
      </c>
      <c t="s" s="4" r="B11">
        <v>82</v>
      </c>
      <c t="s" s="4" r="C11">
        <v>747</v>
      </c>
      <c t="s" s="4" r="D11">
        <v>739</v>
      </c>
      <c t="s" s="4" r="E11">
        <v>742</v>
      </c>
    </row>
    <row spans="1:5" r="12">
      <c t="s" s="4" r="A12">
        <v>748</v>
      </c>
      <c t="s" s="4" r="B12">
        <v>82</v>
      </c>
      <c t="s" s="4" r="C12">
        <v>749</v>
      </c>
      <c t="s" s="4" r="D12">
        <v>723</v>
      </c>
      <c t="s" s="4" r="E12">
        <v>750</v>
      </c>
    </row>
    <row spans="1:5" r="13">
      <c t="s" s="4" r="A13">
        <v>751</v>
      </c>
      <c t="s" s="4" r="C13">
        <v>397</v>
      </c>
      <c t="s" s="4" r="D13">
        <v>742</v>
      </c>
      <c t="s" s="4" r="E13">
        <v>730</v>
      </c>
    </row>
    <row spans="1:5" r="14">
      <c t="s" s="4" r="A14">
        <v>752</v>
      </c>
      <c t="s" s="4" r="B14">
        <v>82</v>
      </c>
      <c t="s" s="4" r="C14">
        <v>749</v>
      </c>
      <c t="s" s="4" r="D14">
        <v>753</v>
      </c>
      <c t="s" s="4" r="E14">
        <v>754</v>
      </c>
    </row>
    <row spans="1:5" r="15">
      <c t="n" r="A15"/>
    </row>
    <row spans="1:5" r="16">
      <c t="s" s="4" r="A16">
        <v>82</v>
      </c>
      <c t="s" s="4" r="B16">
        <v>755</v>
      </c>
    </row>
  </sheetData>
  <mergeCells count="4">
    <mergeCell ref="A1:B2"/>
    <mergeCell ref="C1:E1"/>
    <mergeCell ref="A15:D15"/>
    <mergeCell ref="B16:D16"/>
  </mergeCells>
  <pageMargins bottom="1" footer="0.5" header="0.5" left="0.75" right="0.75" top="1"/>
</worksheet>
</file>

<file path=xl/worksheets/sheet61.xml><?xml version="1.0" encoding="utf-8"?>
<worksheet xmlns="http://schemas.openxmlformats.org/spreadsheetml/2006/main">
  <sheetPr>
    <outlinePr summaryBelow="1" summaryRight="1"/>
  </sheetPr>
  <dimension ref="A1:C52"/>
  <sheetViews>
    <sheetView workbookViewId="0">
      <selection activeCell="A1" sqref="A1"/>
    </sheetView>
  </sheetViews>
  <sheetFormatPr baseColWidth="10" defaultRowHeight="15"/>
  <cols>
    <col customWidth="1" max="1" min="1" width="80"/>
    <col customWidth="1" max="2" min="2" width="16"/>
    <col customWidth="1" max="3" min="3" width="14"/>
  </cols>
  <sheetData>
    <row spans="1:3" r="1">
      <c t="s" s="1" r="A1">
        <v>756</v>
      </c>
      <c t="s" s="2" r="B1">
        <v>1</v>
      </c>
    </row>
    <row spans="1:3" r="2">
      <c t="s" s="2" r="B2">
        <v>2</v>
      </c>
      <c t="s" s="2" r="C2">
        <v>31</v>
      </c>
    </row>
    <row spans="1:3" r="3">
      <c t="s" s="3" r="A3">
        <v>757</v>
      </c>
    </row>
    <row spans="1:3" r="4">
      <c t="s" s="4" r="A4">
        <v>758</v>
      </c>
      <c t="n" s="7" r="B4">
        <v>91252</v>
      </c>
      <c t="n" s="7" r="C4">
        <v>76320</v>
      </c>
    </row>
    <row spans="1:3" r="5">
      <c t="s" s="4" r="A5">
        <v>759</v>
      </c>
      <c t="n" s="6" r="B5">
        <v>2433</v>
      </c>
      <c t="n" s="6" r="C5">
        <v>978</v>
      </c>
    </row>
    <row spans="1:3" r="6">
      <c t="s" s="4" r="A6">
        <v>760</v>
      </c>
      <c t="n" s="6" r="B6">
        <v>82501</v>
      </c>
      <c t="n" s="6" r="C6">
        <v>100772</v>
      </c>
    </row>
    <row spans="1:3" r="7">
      <c t="s" s="4" r="A7">
        <v>761</v>
      </c>
      <c t="n" s="6" r="B7">
        <v>-4455</v>
      </c>
      <c t="n" s="6" r="C7">
        <v>-1468</v>
      </c>
    </row>
    <row spans="1:3" r="8">
      <c t="s" s="4" r="A8">
        <v>762</v>
      </c>
      <c t="n" s="6" r="B8">
        <v>35389</v>
      </c>
      <c t="n" s="6" r="C8">
        <v>36904</v>
      </c>
    </row>
    <row spans="1:3" r="9">
      <c t="s" s="4" r="A9">
        <v>763</v>
      </c>
      <c t="n" s="6" r="B9">
        <v>62409</v>
      </c>
      <c t="n" s="6" r="C9">
        <v>87412</v>
      </c>
    </row>
    <row spans="1:3" r="10">
      <c t="s" s="4" r="A10">
        <v>764</v>
      </c>
      <c t="n" s="6" r="B10">
        <v>44999</v>
      </c>
      <c t="n" s="6" r="C10">
        <v>43864</v>
      </c>
    </row>
    <row spans="1:3" r="11">
      <c t="s" s="4" r="A11">
        <v>765</v>
      </c>
      <c t="n" s="6" r="B11">
        <v>11980</v>
      </c>
      <c t="n" s="6" r="C11">
        <v>14686</v>
      </c>
    </row>
    <row spans="1:3" r="12">
      <c t="s" s="4" r="A12">
        <v>766</v>
      </c>
      <c t="n" s="6" r="B12">
        <v>137100</v>
      </c>
      <c t="n" s="6" r="C12">
        <v>106860</v>
      </c>
    </row>
    <row spans="1:3" r="13">
      <c t="s" s="4" r="A13">
        <v>767</v>
      </c>
      <c t="n" s="6" r="B13">
        <v>9124</v>
      </c>
      <c t="n" s="6" r="C13">
        <v>9717</v>
      </c>
    </row>
    <row spans="1:3" r="14">
      <c t="s" s="4" r="A14">
        <v>768</v>
      </c>
      <c t="n" s="6" r="B14">
        <v>179</v>
      </c>
      <c t="n" s="6" r="C14">
        <v>891</v>
      </c>
    </row>
    <row spans="1:3" r="15">
      <c t="s" s="4" r="A15">
        <v>769</v>
      </c>
      <c t="n" s="6" r="B15">
        <v>472911</v>
      </c>
      <c t="n" s="6" r="C15">
        <v>476936</v>
      </c>
    </row>
    <row spans="1:3" r="16">
      <c t="s" s="4" r="A16">
        <v>770</v>
      </c>
      <c t="n" s="6" r="B16">
        <v>-87371</v>
      </c>
      <c t="n" s="6" r="C16">
        <v>-82299</v>
      </c>
    </row>
    <row spans="1:3" r="17">
      <c t="s" s="4" r="A17">
        <v>771</v>
      </c>
      <c t="n" s="6" r="B17">
        <v>385540</v>
      </c>
      <c t="n" s="6" r="C17">
        <v>394637</v>
      </c>
    </row>
    <row spans="1:3" r="18">
      <c t="s" s="3" r="A18">
        <v>772</v>
      </c>
    </row>
    <row spans="1:3" r="19">
      <c t="s" s="4" r="A19">
        <v>773</v>
      </c>
      <c t="n" s="6" r="B19">
        <v>-326983</v>
      </c>
      <c t="n" s="6" r="C19">
        <v>-384485</v>
      </c>
    </row>
    <row spans="1:3" r="20">
      <c t="s" s="4" r="A20">
        <v>774</v>
      </c>
      <c t="n" s="6" r="B20">
        <v>-451779</v>
      </c>
      <c t="n" s="6" r="C20">
        <v>-454779</v>
      </c>
    </row>
    <row spans="1:3" r="21">
      <c t="s" s="4" r="A21">
        <v>775</v>
      </c>
      <c t="n" s="6" r="B21">
        <v>-21426</v>
      </c>
      <c t="n" s="6" r="C21">
        <v>-30751</v>
      </c>
    </row>
    <row spans="1:3" r="22">
      <c t="s" s="4" r="A22">
        <v>776</v>
      </c>
      <c t="n" s="6" r="B22">
        <v>-261698</v>
      </c>
      <c t="n" s="6" r="C22">
        <v>-256039</v>
      </c>
    </row>
    <row spans="1:3" r="23">
      <c t="s" s="4" r="A23">
        <v>777</v>
      </c>
      <c t="n" s="6" r="B23">
        <v>655</v>
      </c>
      <c t="n" s="6" r="C23">
        <v>3556</v>
      </c>
    </row>
    <row spans="1:3" r="24">
      <c t="s" s="4" r="A24">
        <v>778</v>
      </c>
      <c t="n" s="6" r="B24">
        <v>-32740</v>
      </c>
      <c t="n" s="6" r="C24">
        <v>-19883</v>
      </c>
    </row>
    <row spans="1:3" r="25">
      <c t="s" s="4" r="A25">
        <v>779</v>
      </c>
      <c t="n" s="6" r="B25">
        <v>-51022</v>
      </c>
      <c t="n" s="6" r="C25">
        <v>-56865</v>
      </c>
    </row>
    <row spans="1:3" r="26">
      <c t="s" s="4" r="A26">
        <v>768</v>
      </c>
      <c t="n" s="6" r="B26">
        <v>-10449</v>
      </c>
      <c t="n" s="6" r="C26">
        <v>-6489</v>
      </c>
    </row>
    <row spans="1:3" r="27">
      <c t="s" s="4" r="A27">
        <v>780</v>
      </c>
      <c t="n" s="6" r="B27">
        <v>-1155442</v>
      </c>
      <c t="n" s="6" r="C27">
        <v>-1205735</v>
      </c>
    </row>
    <row spans="1:3" r="28">
      <c t="s" s="4" r="A28">
        <v>781</v>
      </c>
      <c t="n" s="6" r="B28">
        <v>-769902</v>
      </c>
      <c t="n" s="6" r="C28">
        <v>-811098</v>
      </c>
    </row>
    <row spans="1:3" r="29">
      <c t="s" s="4" r="A29">
        <v>782</v>
      </c>
      <c t="n" s="6" r="B29">
        <v>-74521</v>
      </c>
      <c t="n" s="6" r="C29">
        <v>-63025</v>
      </c>
    </row>
    <row spans="1:3" r="30">
      <c t="s" s="4" r="A30">
        <v>783</v>
      </c>
      <c t="n" s="6" r="B30">
        <v>-29909</v>
      </c>
      <c t="n" s="6" r="C30">
        <v>-31692</v>
      </c>
    </row>
    <row spans="1:3" r="31">
      <c t="s" s="4" r="A31">
        <v>784</v>
      </c>
      <c t="n" s="6" r="B31">
        <v>113595</v>
      </c>
      <c t="n" s="6" r="C31">
        <v>113658</v>
      </c>
    </row>
    <row spans="1:3" r="32">
      <c t="s" s="4" r="A32">
        <v>785</v>
      </c>
      <c t="n" s="6" r="B32">
        <v>-760737</v>
      </c>
      <c t="n" s="7" r="C32">
        <v>-792157</v>
      </c>
    </row>
    <row spans="1:3" r="33">
      <c t="s" s="4" r="A33">
        <v>786</v>
      </c>
      <c t="n" s="6" r="B33">
        <v>72300</v>
      </c>
    </row>
    <row spans="1:3" r="34">
      <c t="s" s="4" r="A34">
        <v>787</v>
      </c>
    </row>
    <row spans="1:3" r="35">
      <c t="s" s="3" r="A35">
        <v>772</v>
      </c>
    </row>
    <row spans="1:3" r="36">
      <c t="s" s="4" r="A36">
        <v>788</v>
      </c>
      <c t="n" s="6" r="B36">
        <v>144400</v>
      </c>
    </row>
    <row spans="1:3" r="37">
      <c t="s" s="4" r="A37">
        <v>789</v>
      </c>
    </row>
    <row spans="1:3" r="38">
      <c t="s" s="3" r="A38">
        <v>772</v>
      </c>
    </row>
    <row spans="1:3" r="39">
      <c t="s" s="4" r="A39">
        <v>788</v>
      </c>
      <c t="n" s="6" r="B39">
        <v>682400</v>
      </c>
    </row>
    <row spans="1:3" r="40">
      <c t="s" s="4" r="A40">
        <v>790</v>
      </c>
      <c t="n" s="6" r="B40">
        <v>43200</v>
      </c>
    </row>
    <row spans="1:3" r="41">
      <c t="s" s="4" r="A41">
        <v>791</v>
      </c>
      <c t="n" s="6" r="B41">
        <v>5100</v>
      </c>
    </row>
    <row spans="1:3" r="42">
      <c t="s" s="4" r="A42">
        <v>792</v>
      </c>
    </row>
    <row spans="1:3" r="43">
      <c t="s" s="3" r="A43">
        <v>772</v>
      </c>
    </row>
    <row spans="1:3" r="44">
      <c t="s" s="4" r="A44">
        <v>788</v>
      </c>
      <c t="n" s="7" r="B44">
        <v>145800</v>
      </c>
    </row>
    <row spans="1:3" r="45">
      <c t="s" s="4" r="A45">
        <v>793</v>
      </c>
      <c t="s" s="4" r="B45">
        <v>469</v>
      </c>
    </row>
    <row spans="1:3" r="46">
      <c t="s" s="4" r="A46">
        <v>790</v>
      </c>
      <c t="n" s="7" r="B46">
        <v>44200</v>
      </c>
    </row>
    <row spans="1:3" r="47">
      <c t="s" s="4" r="A47">
        <v>393</v>
      </c>
    </row>
    <row spans="1:3" r="48">
      <c t="s" s="3" r="A48">
        <v>772</v>
      </c>
    </row>
    <row spans="1:3" r="49">
      <c t="s" s="4" r="A49">
        <v>793</v>
      </c>
      <c t="s" s="4" r="B49">
        <v>404</v>
      </c>
    </row>
    <row spans="1:3" r="50">
      <c t="s" s="4" r="A50">
        <v>405</v>
      </c>
    </row>
    <row spans="1:3" r="51">
      <c t="s" s="3" r="A51">
        <v>772</v>
      </c>
    </row>
    <row spans="1:3" r="52">
      <c t="s" s="4" r="A52">
        <v>793</v>
      </c>
      <c t="s" s="4" r="B52">
        <v>406</v>
      </c>
    </row>
  </sheetData>
  <mergeCells count="1">
    <mergeCell ref="A1:A2"/>
  </mergeCells>
  <pageMargins bottom="1" footer="0.5" header="0.5" left="0.75" right="0.75" top="1"/>
</worksheet>
</file>

<file path=xl/worksheets/sheet62.xml><?xml version="1.0" encoding="utf-8"?>
<worksheet xmlns="http://schemas.openxmlformats.org/spreadsheetml/2006/main">
  <sheetPr>
    <outlinePr summaryBelow="1" summaryRight="1"/>
  </sheetPr>
  <dimension ref="A1:D19"/>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794</v>
      </c>
      <c t="s" s="2" r="B1">
        <v>1</v>
      </c>
    </row>
    <row spans="1:4" r="2">
      <c t="s" s="2" r="B2">
        <v>2</v>
      </c>
      <c t="s" s="2" r="C2">
        <v>31</v>
      </c>
      <c t="s" s="2" r="D2">
        <v>69</v>
      </c>
    </row>
    <row spans="1:4" r="3">
      <c t="s" s="3" r="A3">
        <v>795</v>
      </c>
    </row>
    <row spans="1:4" r="4">
      <c t="s" s="4" r="A4">
        <v>796</v>
      </c>
      <c t="n" s="7" r="B4">
        <v>39816</v>
      </c>
      <c t="n" s="7" r="C4">
        <v>41694</v>
      </c>
    </row>
    <row spans="1:4" r="5">
      <c t="s" s="4" r="A5">
        <v>797</v>
      </c>
      <c t="n" s="6" r="B5">
        <v>1515</v>
      </c>
      <c t="n" s="6" r="C5">
        <v>10683</v>
      </c>
    </row>
    <row spans="1:4" r="6">
      <c t="s" s="4" r="A6">
        <v>798</v>
      </c>
      <c t="n" s="6" r="B6">
        <v>-383</v>
      </c>
      <c t="n" s="6" r="C6">
        <v>-18331</v>
      </c>
    </row>
    <row spans="1:4" r="7">
      <c t="s" s="4" r="A7">
        <v>799</v>
      </c>
      <c t="n" s="6" r="B7">
        <v>377</v>
      </c>
      <c t="n" s="6" r="C7">
        <v>6494</v>
      </c>
    </row>
    <row spans="1:4" r="8">
      <c t="s" s="4" r="A8">
        <v>800</v>
      </c>
      <c t="n" s="6" r="B8">
        <v>-432</v>
      </c>
      <c t="n" s="6" r="C8">
        <v>0</v>
      </c>
    </row>
    <row spans="1:4" r="9">
      <c t="s" s="4" r="A9">
        <v>801</v>
      </c>
      <c t="n" s="6" r="B9">
        <v>-493</v>
      </c>
      <c t="n" s="6" r="C9">
        <v>-724</v>
      </c>
    </row>
    <row spans="1:4" r="10">
      <c t="s" s="4" r="A10">
        <v>802</v>
      </c>
      <c t="n" s="6" r="B10">
        <v>40400</v>
      </c>
      <c t="n" s="6" r="C10">
        <v>39816</v>
      </c>
      <c t="n" s="7" r="D10">
        <v>41694</v>
      </c>
    </row>
    <row spans="1:4" r="11">
      <c t="s" s="4" r="A11">
        <v>803</v>
      </c>
      <c t="n" s="6" r="B11">
        <v>9224</v>
      </c>
      <c t="n" s="6" r="C11">
        <v>8341</v>
      </c>
    </row>
    <row spans="1:4" r="12">
      <c t="s" s="4" r="A12">
        <v>804</v>
      </c>
      <c t="n" s="6" r="B12">
        <v>-15092</v>
      </c>
      <c t="n" s="6" r="C12">
        <v>-14857</v>
      </c>
    </row>
    <row spans="1:4" r="13">
      <c t="s" s="4" r="A13">
        <v>805</v>
      </c>
      <c t="n" s="6" r="B13">
        <v>34532</v>
      </c>
      <c t="n" s="6" r="C13">
        <v>33300</v>
      </c>
    </row>
    <row spans="1:4" r="14">
      <c t="s" s="4" r="A14">
        <v>806</v>
      </c>
      <c t="n" s="6" r="B14">
        <v>26800</v>
      </c>
      <c t="n" s="6" r="C14">
        <v>26200</v>
      </c>
    </row>
    <row spans="1:4" r="15">
      <c t="s" s="4" r="A15">
        <v>807</v>
      </c>
      <c t="n" s="6" r="B15">
        <v>900</v>
      </c>
      <c t="n" s="6" r="C15">
        <v>-3600</v>
      </c>
    </row>
    <row spans="1:4" r="16">
      <c t="s" s="4" r="A16">
        <v>808</v>
      </c>
      <c t="n" s="6" r="B16">
        <v>1100</v>
      </c>
      <c t="n" s="6" r="C16">
        <v>900</v>
      </c>
    </row>
    <row spans="1:4" r="17">
      <c t="s" s="4" r="A17">
        <v>809</v>
      </c>
      <c t="n" s="6" r="B17">
        <v>200</v>
      </c>
      <c t="n" s="6" r="C17">
        <v>4500</v>
      </c>
    </row>
    <row spans="1:4" r="18">
      <c t="s" s="4" r="A18">
        <v>810</v>
      </c>
      <c t="n" s="6" r="B18">
        <v>7100</v>
      </c>
    </row>
    <row spans="1:4" r="19">
      <c t="s" s="4" r="A19">
        <v>811</v>
      </c>
      <c t="n" s="7" r="B19">
        <v>26600</v>
      </c>
      <c t="n" s="7" r="C19">
        <v>24900</v>
      </c>
      <c t="n" s="7" r="D19">
        <v>36300</v>
      </c>
    </row>
  </sheetData>
  <mergeCells count="2">
    <mergeCell ref="A1:A2"/>
    <mergeCell ref="B1:D1"/>
  </mergeCells>
  <pageMargins bottom="1" footer="0.5" header="0.5" left="0.75" right="0.75" top="1"/>
</worksheet>
</file>

<file path=xl/worksheets/sheet6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2"/>
    <col customWidth="1" max="2" min="2" width="16"/>
  </cols>
  <sheetData>
    <row spans="1:2" r="1">
      <c t="s" s="1" r="A1">
        <v>812</v>
      </c>
      <c t="s" s="2" r="B1">
        <v>1</v>
      </c>
    </row>
    <row spans="1:2" r="2">
      <c t="s" s="2" r="B2">
        <v>2</v>
      </c>
    </row>
    <row spans="1:2" r="3">
      <c t="s" s="3" r="A3">
        <v>813</v>
      </c>
    </row>
    <row spans="1:2" r="4">
      <c t="s" s="4" r="A4">
        <v>814</v>
      </c>
      <c t="s" s="4" r="B4">
        <v>373</v>
      </c>
    </row>
  </sheetData>
  <mergeCells count="1">
    <mergeCell ref="A1:A2"/>
  </mergeCells>
  <pageMargins bottom="1" footer="0.5" header="0.5" left="0.75" right="0.75" top="1"/>
</worksheet>
</file>

<file path=xl/worksheets/sheet64.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15</v>
      </c>
      <c t="s" s="2" r="B1">
        <v>1</v>
      </c>
    </row>
    <row spans="1:4" r="2">
      <c t="s" s="2" r="B2">
        <v>2</v>
      </c>
      <c t="s" s="2" r="C2">
        <v>31</v>
      </c>
      <c t="s" s="2" r="D2">
        <v>69</v>
      </c>
    </row>
    <row spans="1:4" r="3">
      <c t="s" s="3" r="A3">
        <v>816</v>
      </c>
    </row>
    <row spans="1:4" r="4">
      <c t="s" s="4" r="A4">
        <v>817</v>
      </c>
      <c t="n" s="7" r="B4">
        <v>3325</v>
      </c>
      <c t="n" s="7" r="C4">
        <v>4033</v>
      </c>
      <c t="n" s="7" r="D4">
        <v>2925</v>
      </c>
    </row>
    <row spans="1:4" r="5">
      <c t="s" s="4" r="A5">
        <v>818</v>
      </c>
      <c t="n" s="6" r="B5">
        <v>3325</v>
      </c>
      <c t="n" s="6" r="C5">
        <v>4033</v>
      </c>
      <c t="n" s="6" r="D5">
        <v>2925</v>
      </c>
    </row>
    <row spans="1:4" r="6">
      <c t="s" s="4" r="A6">
        <v>819</v>
      </c>
      <c t="n" s="6" r="B6">
        <v>0</v>
      </c>
      <c t="n" s="6" r="C6">
        <v>0</v>
      </c>
      <c t="n" s="6" r="D6">
        <v>0</v>
      </c>
    </row>
    <row spans="1:4" r="7">
      <c t="s" s="4" r="A7">
        <v>820</v>
      </c>
      <c t="n" s="6" r="B7">
        <v>13500</v>
      </c>
      <c t="n" s="6" r="C7">
        <v>13300</v>
      </c>
      <c t="n" s="6" r="D7">
        <v>12200</v>
      </c>
    </row>
    <row spans="1:4" r="8">
      <c t="s" s="4" r="A8">
        <v>821</v>
      </c>
    </row>
    <row spans="1:4" r="9">
      <c t="s" s="3" r="A9">
        <v>816</v>
      </c>
    </row>
    <row spans="1:4" r="10">
      <c t="s" s="4" r="A10">
        <v>817</v>
      </c>
      <c t="n" s="6" r="B10">
        <v>77</v>
      </c>
      <c t="n" s="6" r="C10">
        <v>106</v>
      </c>
      <c t="n" s="6" r="D10">
        <v>52</v>
      </c>
    </row>
    <row spans="1:4" r="11">
      <c t="s" s="4" r="A11">
        <v>822</v>
      </c>
    </row>
    <row spans="1:4" r="12">
      <c t="s" s="3" r="A12">
        <v>816</v>
      </c>
    </row>
    <row spans="1:4" r="13">
      <c t="s" s="4" r="A13">
        <v>817</v>
      </c>
      <c t="n" s="6" r="B13">
        <v>86</v>
      </c>
      <c t="n" s="6" r="C13">
        <v>105</v>
      </c>
      <c t="n" s="6" r="D13">
        <v>113</v>
      </c>
    </row>
    <row spans="1:4" r="14">
      <c t="s" s="4" r="A14">
        <v>823</v>
      </c>
    </row>
    <row spans="1:4" r="15">
      <c t="s" s="3" r="A15">
        <v>816</v>
      </c>
    </row>
    <row spans="1:4" r="16">
      <c t="s" s="4" r="A16">
        <v>817</v>
      </c>
      <c t="n" s="7" r="B16">
        <v>3162</v>
      </c>
      <c t="n" s="7" r="C16">
        <v>3822</v>
      </c>
      <c t="n" s="7" r="D16">
        <v>2760</v>
      </c>
    </row>
  </sheetData>
  <mergeCells count="2">
    <mergeCell ref="A1:A2"/>
    <mergeCell ref="B1:D1"/>
  </mergeCells>
  <pageMargins bottom="1" footer="0.5" header="0.5" left="0.75" right="0.75" top="1"/>
</worksheet>
</file>

<file path=xl/worksheets/sheet65.xml><?xml version="1.0" encoding="utf-8"?>
<worksheet xmlns="http://schemas.openxmlformats.org/spreadsheetml/2006/main">
  <sheetPr>
    <outlinePr summaryBelow="1" summaryRight="1"/>
  </sheetPr>
  <dimension ref="A1:F103"/>
  <sheetViews>
    <sheetView workbookViewId="0">
      <selection activeCell="A1" sqref="A1"/>
    </sheetView>
  </sheetViews>
  <sheetFormatPr baseColWidth="10" defaultRowHeight="15"/>
  <cols>
    <col customWidth="1" max="1" min="1" width="80"/>
    <col customWidth="1" max="2" min="2" width="25"/>
    <col customWidth="1" max="3" min="3" width="25"/>
    <col customWidth="1" max="4" min="4" width="14"/>
    <col customWidth="1" max="5" min="5" width="14"/>
    <col customWidth="1" max="6" min="6" width="14"/>
  </cols>
  <sheetData>
    <row spans="1:6" r="1">
      <c t="s" s="1" r="A1">
        <v>824</v>
      </c>
      <c t="s" s="2" r="B1">
        <v>1</v>
      </c>
    </row>
    <row spans="1:6" r="2">
      <c t="s" s="2" r="B2">
        <v>2</v>
      </c>
      <c t="s" s="2" r="C2">
        <v>31</v>
      </c>
      <c t="s" s="2" r="D2">
        <v>69</v>
      </c>
      <c t="s" s="2" r="E2">
        <v>825</v>
      </c>
      <c t="s" s="2" r="F2">
        <v>826</v>
      </c>
    </row>
    <row spans="1:6" r="3">
      <c t="s" s="3" r="A3">
        <v>827</v>
      </c>
    </row>
    <row spans="1:6" r="4">
      <c t="s" s="4" r="A4">
        <v>819</v>
      </c>
      <c t="n" s="7" r="B4">
        <v>0</v>
      </c>
      <c t="n" s="7" r="C4">
        <v>0</v>
      </c>
      <c t="n" s="7" r="D4">
        <v>0</v>
      </c>
    </row>
    <row spans="1:6" r="5">
      <c t="s" s="4" r="A5">
        <v>828</v>
      </c>
    </row>
    <row spans="1:6" r="6">
      <c t="s" s="3" r="A6">
        <v>829</v>
      </c>
    </row>
    <row spans="1:6" r="7">
      <c t="s" s="4" r="A7">
        <v>830</v>
      </c>
      <c t="n" s="6" r="E7">
        <v>4172000</v>
      </c>
    </row>
    <row spans="1:6" r="8">
      <c t="s" s="3" r="A8">
        <v>831</v>
      </c>
    </row>
    <row spans="1:6" r="9">
      <c t="s" s="4" r="A9">
        <v>832</v>
      </c>
      <c t="s" s="4" r="B9">
        <v>833</v>
      </c>
      <c t="s" s="4" r="C9">
        <v>834</v>
      </c>
      <c t="s" s="4" r="D9">
        <v>833</v>
      </c>
    </row>
    <row spans="1:6" r="10">
      <c t="s" s="4" r="A10">
        <v>835</v>
      </c>
      <c t="s" s="4" r="B10">
        <v>397</v>
      </c>
      <c t="s" s="4" r="C10">
        <v>397</v>
      </c>
      <c t="s" s="4" r="D10">
        <v>397</v>
      </c>
    </row>
    <row spans="1:6" r="11">
      <c t="s" s="4" r="A11">
        <v>836</v>
      </c>
      <c t="s" s="4" r="B11">
        <v>837</v>
      </c>
      <c t="s" s="4" r="C11">
        <v>564</v>
      </c>
      <c t="s" s="4" r="D11">
        <v>837</v>
      </c>
    </row>
    <row spans="1:6" r="12">
      <c t="s" s="4" r="A12">
        <v>838</v>
      </c>
      <c t="s" s="4" r="B12">
        <v>399</v>
      </c>
      <c t="s" s="4" r="C12">
        <v>399</v>
      </c>
      <c t="s" s="4" r="D12">
        <v>404</v>
      </c>
    </row>
    <row spans="1:6" r="13">
      <c t="s" s="3" r="A13">
        <v>839</v>
      </c>
    </row>
    <row spans="1:6" r="14">
      <c t="s" s="4" r="A14">
        <v>840</v>
      </c>
      <c t="n" s="6" r="B14">
        <v>2248000</v>
      </c>
    </row>
    <row spans="1:6" r="15">
      <c t="s" s="4" r="A15">
        <v>841</v>
      </c>
      <c t="n" s="6" r="B15">
        <v>1288000</v>
      </c>
    </row>
    <row spans="1:6" r="16">
      <c t="s" s="4" r="A16">
        <v>842</v>
      </c>
      <c t="n" s="6" r="B16">
        <v>0</v>
      </c>
    </row>
    <row spans="1:6" r="17">
      <c t="s" s="4" r="A17">
        <v>843</v>
      </c>
      <c t="n" s="6" r="B17">
        <v>-494000</v>
      </c>
    </row>
    <row spans="1:6" r="18">
      <c t="s" s="4" r="A18">
        <v>844</v>
      </c>
      <c t="n" s="6" r="B18">
        <v>3042000</v>
      </c>
      <c t="n" s="6" r="C18">
        <v>2248000</v>
      </c>
    </row>
    <row spans="1:6" r="19">
      <c t="s" s="4" r="A19">
        <v>845</v>
      </c>
      <c t="n" s="6" r="B19">
        <v>91000</v>
      </c>
    </row>
    <row spans="1:6" r="20">
      <c t="s" s="3" r="A20">
        <v>827</v>
      </c>
    </row>
    <row spans="1:6" r="21">
      <c t="s" s="4" r="A21">
        <v>846</v>
      </c>
      <c t="n" s="12" r="B21">
        <v>7.32</v>
      </c>
    </row>
    <row spans="1:6" r="22">
      <c t="s" s="4" r="A22">
        <v>847</v>
      </c>
      <c t="n" s="9" r="B22">
        <v>7.73</v>
      </c>
    </row>
    <row spans="1:6" r="23">
      <c t="s" s="4" r="A23">
        <v>848</v>
      </c>
      <c t="n" s="6" r="B23">
        <v>0</v>
      </c>
    </row>
    <row spans="1:6" r="24">
      <c t="s" s="4" r="A24">
        <v>849</v>
      </c>
      <c t="n" s="9" r="B24">
        <v>7.45</v>
      </c>
    </row>
    <row spans="1:6" r="25">
      <c t="s" s="4" r="A25">
        <v>850</v>
      </c>
      <c t="n" s="9" r="B25">
        <v>7.48</v>
      </c>
      <c t="n" s="12" r="C25">
        <v>7.32</v>
      </c>
    </row>
    <row spans="1:6" r="26">
      <c t="s" s="4" r="A26">
        <v>851</v>
      </c>
      <c t="n" s="7" r="B26">
        <v>5</v>
      </c>
    </row>
    <row spans="1:6" r="27">
      <c t="s" s="4" r="A27">
        <v>852</v>
      </c>
      <c t="s" s="4" r="B27">
        <v>853</v>
      </c>
      <c t="s" s="4" r="C27">
        <v>854</v>
      </c>
    </row>
    <row spans="1:6" r="28">
      <c t="s" s="4" r="A28">
        <v>855</v>
      </c>
      <c t="n" s="7" r="B28">
        <v>0</v>
      </c>
    </row>
    <row spans="1:6" r="29">
      <c t="s" s="4" r="A29">
        <v>856</v>
      </c>
    </row>
    <row spans="1:6" r="30">
      <c t="s" s="3" r="A30">
        <v>839</v>
      </c>
    </row>
    <row spans="1:6" r="31">
      <c t="s" s="4" r="A31">
        <v>840</v>
      </c>
      <c t="n" s="6" r="B31">
        <v>1124000</v>
      </c>
    </row>
    <row spans="1:6" r="32">
      <c t="s" s="4" r="A32">
        <v>841</v>
      </c>
      <c t="n" s="6" r="B32">
        <v>644000</v>
      </c>
    </row>
    <row spans="1:6" r="33">
      <c t="s" s="4" r="A33">
        <v>842</v>
      </c>
      <c t="n" s="6" r="B33">
        <v>0</v>
      </c>
    </row>
    <row spans="1:6" r="34">
      <c t="s" s="4" r="A34">
        <v>843</v>
      </c>
      <c t="n" s="6" r="B34">
        <v>-247000</v>
      </c>
    </row>
    <row spans="1:6" r="35">
      <c t="s" s="4" r="A35">
        <v>844</v>
      </c>
      <c t="n" s="6" r="B35">
        <v>1521000</v>
      </c>
      <c t="n" s="6" r="C35">
        <v>1124000</v>
      </c>
    </row>
    <row spans="1:6" r="36">
      <c t="s" s="4" r="A36">
        <v>845</v>
      </c>
      <c t="n" s="6" r="B36">
        <v>91000</v>
      </c>
    </row>
    <row spans="1:6" r="37">
      <c t="s" s="3" r="A37">
        <v>857</v>
      </c>
    </row>
    <row spans="1:6" r="38">
      <c t="s" s="4" r="A38">
        <v>858</v>
      </c>
      <c t="n" s="12" r="B38">
        <v>1.33</v>
      </c>
      <c t="n" s="12" r="C38">
        <v>1.66</v>
      </c>
      <c t="n" s="12" r="D38">
        <v>1.37</v>
      </c>
    </row>
    <row spans="1:6" r="39">
      <c t="s" s="3" r="A39">
        <v>827</v>
      </c>
    </row>
    <row spans="1:6" r="40">
      <c t="s" s="4" r="A40">
        <v>859</v>
      </c>
      <c t="n" s="7" r="B40">
        <v>1400</v>
      </c>
    </row>
    <row spans="1:6" r="41">
      <c t="s" s="4" r="A41">
        <v>860</v>
      </c>
      <c t="s" s="4" r="B41">
        <v>404</v>
      </c>
    </row>
    <row spans="1:6" r="42">
      <c t="s" s="4" r="A42">
        <v>861</v>
      </c>
    </row>
    <row spans="1:6" r="43">
      <c t="s" s="3" r="A43">
        <v>829</v>
      </c>
    </row>
    <row spans="1:6" r="44">
      <c t="s" s="4" r="A44">
        <v>862</v>
      </c>
      <c t="s" s="4" r="B44">
        <v>863</v>
      </c>
      <c t="s" s="4" r="C44">
        <v>863</v>
      </c>
      <c t="s" s="4" r="D44">
        <v>863</v>
      </c>
    </row>
    <row spans="1:6" r="45">
      <c t="s" s="4" r="A45">
        <v>864</v>
      </c>
      <c t="n" s="9" r="B45">
        <v>7.82</v>
      </c>
      <c t="n" s="9" r="C45">
        <v>8.109999999999999</v>
      </c>
      <c t="n" s="11" r="D45">
        <v>7.4</v>
      </c>
    </row>
    <row spans="1:6" r="46">
      <c t="s" s="3" r="A46">
        <v>839</v>
      </c>
    </row>
    <row spans="1:6" r="47">
      <c t="s" s="4" r="A47">
        <v>840</v>
      </c>
      <c t="n" s="6" r="B47">
        <v>7971000</v>
      </c>
    </row>
    <row spans="1:6" r="48">
      <c t="s" s="4" r="A48">
        <v>841</v>
      </c>
      <c t="n" s="6" r="B48">
        <v>6649000</v>
      </c>
    </row>
    <row spans="1:6" r="49">
      <c t="s" s="4" r="A49">
        <v>842</v>
      </c>
      <c t="n" s="6" r="B49">
        <v>-1652000</v>
      </c>
    </row>
    <row spans="1:6" r="50">
      <c t="s" s="4" r="A50">
        <v>843</v>
      </c>
      <c t="n" s="6" r="B50">
        <v>-608000</v>
      </c>
    </row>
    <row spans="1:6" r="51">
      <c t="s" s="4" r="A51">
        <v>844</v>
      </c>
      <c t="n" s="6" r="B51">
        <v>12360000</v>
      </c>
      <c t="n" s="6" r="C51">
        <v>7971000</v>
      </c>
    </row>
    <row spans="1:6" r="52">
      <c t="s" s="4" r="A52">
        <v>845</v>
      </c>
      <c t="n" s="6" r="B52">
        <v>5335000</v>
      </c>
    </row>
    <row spans="1:6" r="53">
      <c t="s" s="3" r="A53">
        <v>857</v>
      </c>
    </row>
    <row spans="1:6" r="54">
      <c t="s" s="4" r="A54">
        <v>858</v>
      </c>
      <c t="n" s="12" r="B54">
        <v>1.34</v>
      </c>
      <c t="n" s="12" r="C54">
        <v>1.62</v>
      </c>
      <c t="n" s="12" r="D54">
        <v>2.3</v>
      </c>
    </row>
    <row spans="1:6" r="55">
      <c t="s" s="3" r="A55">
        <v>827</v>
      </c>
    </row>
    <row spans="1:6" r="56">
      <c t="s" s="4" r="A56">
        <v>859</v>
      </c>
      <c t="n" s="7" r="B56">
        <v>7900</v>
      </c>
    </row>
    <row spans="1:6" r="57">
      <c t="s" s="4" r="A57">
        <v>860</v>
      </c>
      <c t="s" s="4" r="B57">
        <v>865</v>
      </c>
    </row>
    <row spans="1:6" r="58">
      <c t="s" s="4" r="A58">
        <v>866</v>
      </c>
    </row>
    <row spans="1:6" r="59">
      <c t="s" s="3" r="A59">
        <v>839</v>
      </c>
    </row>
    <row spans="1:6" r="60">
      <c t="s" s="4" r="A60">
        <v>840</v>
      </c>
      <c t="n" s="6" r="B60">
        <v>6853000</v>
      </c>
    </row>
    <row spans="1:6" r="61">
      <c t="s" s="4" r="A61">
        <v>841</v>
      </c>
      <c t="n" s="6" r="B61">
        <v>6649000</v>
      </c>
    </row>
    <row spans="1:6" r="62">
      <c t="s" s="4" r="A62">
        <v>842</v>
      </c>
      <c t="n" s="6" r="B62">
        <v>0</v>
      </c>
    </row>
    <row spans="1:6" r="63">
      <c t="s" s="4" r="A63">
        <v>843</v>
      </c>
      <c t="n" s="6" r="B63">
        <v>-1626000</v>
      </c>
    </row>
    <row spans="1:6" r="64">
      <c t="s" s="4" r="A64">
        <v>844</v>
      </c>
      <c t="n" s="6" r="B64">
        <v>11876000</v>
      </c>
      <c t="n" s="6" r="C64">
        <v>6853000</v>
      </c>
    </row>
    <row spans="1:6" r="65">
      <c t="s" s="4" r="A65">
        <v>845</v>
      </c>
      <c t="n" s="6" r="B65">
        <v>0</v>
      </c>
    </row>
    <row spans="1:6" r="66">
      <c t="s" s="3" r="A66">
        <v>857</v>
      </c>
    </row>
    <row spans="1:6" r="67">
      <c t="s" s="4" r="A67">
        <v>858</v>
      </c>
      <c t="n" s="12" r="B67">
        <v>1.2</v>
      </c>
      <c t="n" s="12" r="C67">
        <v>1.42</v>
      </c>
      <c t="n" s="12" r="D67">
        <v>1.98</v>
      </c>
    </row>
    <row spans="1:6" r="68">
      <c t="s" s="3" r="A68">
        <v>827</v>
      </c>
    </row>
    <row spans="1:6" r="69">
      <c t="s" s="4" r="A69">
        <v>859</v>
      </c>
      <c t="n" s="7" r="B69">
        <v>13200</v>
      </c>
    </row>
    <row spans="1:6" r="70">
      <c t="s" s="4" r="A70">
        <v>867</v>
      </c>
    </row>
    <row spans="1:6" r="71">
      <c t="s" s="3" r="A71">
        <v>829</v>
      </c>
    </row>
    <row spans="1:6" r="72">
      <c t="s" s="4" r="A72">
        <v>830</v>
      </c>
      <c t="n" s="8" r="F72">
        <v>33641333.333</v>
      </c>
    </row>
    <row spans="1:6" r="73">
      <c t="s" s="3" r="A73">
        <v>831</v>
      </c>
    </row>
    <row spans="1:6" r="74">
      <c t="s" s="4" r="A74">
        <v>832</v>
      </c>
      <c t="s" s="4" r="B74">
        <v>833</v>
      </c>
      <c t="s" s="4" r="C74">
        <v>834</v>
      </c>
      <c t="s" s="4" r="D74">
        <v>833</v>
      </c>
    </row>
    <row spans="1:6" r="75">
      <c t="s" s="4" r="A75">
        <v>835</v>
      </c>
      <c t="s" s="4" r="B75">
        <v>397</v>
      </c>
      <c t="s" s="4" r="C75">
        <v>397</v>
      </c>
      <c t="s" s="4" r="D75">
        <v>397</v>
      </c>
    </row>
    <row spans="1:6" r="76">
      <c t="s" s="4" r="A76">
        <v>836</v>
      </c>
      <c t="s" s="4" r="B76">
        <v>837</v>
      </c>
      <c t="s" s="4" r="C76">
        <v>564</v>
      </c>
      <c t="s" s="4" r="D76">
        <v>837</v>
      </c>
    </row>
    <row spans="1:6" r="77">
      <c t="s" s="4" r="A77">
        <v>838</v>
      </c>
      <c t="s" s="4" r="B77">
        <v>399</v>
      </c>
      <c t="s" s="4" r="C77">
        <v>399</v>
      </c>
      <c t="s" s="4" r="D77">
        <v>404</v>
      </c>
    </row>
    <row spans="1:6" r="78">
      <c t="s" s="3" r="A78">
        <v>839</v>
      </c>
    </row>
    <row spans="1:6" r="79">
      <c t="s" s="4" r="A79">
        <v>840</v>
      </c>
      <c t="n" s="6" r="B79">
        <v>14824000</v>
      </c>
    </row>
    <row spans="1:6" r="80">
      <c t="s" s="4" r="A80">
        <v>841</v>
      </c>
      <c t="n" s="6" r="B80">
        <v>13298000</v>
      </c>
    </row>
    <row spans="1:6" r="81">
      <c t="s" s="4" r="A81">
        <v>842</v>
      </c>
      <c t="n" s="6" r="B81">
        <v>-1652000</v>
      </c>
    </row>
    <row spans="1:6" r="82">
      <c t="s" s="4" r="A82">
        <v>843</v>
      </c>
      <c t="n" s="6" r="B82">
        <v>-2234000</v>
      </c>
    </row>
    <row spans="1:6" r="83">
      <c t="s" s="4" r="A83">
        <v>844</v>
      </c>
      <c t="n" s="6" r="B83">
        <v>24236000</v>
      </c>
      <c t="n" s="6" r="C83">
        <v>14824000</v>
      </c>
    </row>
    <row spans="1:6" r="84">
      <c t="s" s="4" r="A84">
        <v>845</v>
      </c>
      <c t="n" s="6" r="B84">
        <v>5335000</v>
      </c>
    </row>
    <row spans="1:6" r="85">
      <c t="s" s="3" r="A85">
        <v>857</v>
      </c>
    </row>
    <row spans="1:6" r="86">
      <c t="s" s="4" r="A86">
        <v>868</v>
      </c>
      <c t="n" s="12" r="B86">
        <v>1.42</v>
      </c>
    </row>
    <row spans="1:6" r="87">
      <c t="s" s="4" r="A87">
        <v>858</v>
      </c>
      <c t="n" s="9" r="B87">
        <v>1.27</v>
      </c>
    </row>
    <row spans="1:6" r="88">
      <c t="s" s="4" r="A88">
        <v>869</v>
      </c>
      <c t="n" s="9" r="B88">
        <v>1.63</v>
      </c>
    </row>
    <row spans="1:6" r="89">
      <c t="s" s="4" r="A89">
        <v>870</v>
      </c>
      <c t="n" s="9" r="B89">
        <v>1.36</v>
      </c>
    </row>
    <row spans="1:6" r="90">
      <c t="s" s="4" r="A90">
        <v>871</v>
      </c>
      <c t="n" s="9" r="B90">
        <v>1.33</v>
      </c>
      <c t="n" s="12" r="C90">
        <v>1.42</v>
      </c>
    </row>
    <row spans="1:6" r="91">
      <c t="s" s="4" r="A91">
        <v>872</v>
      </c>
      <c t="n" s="12" r="B91">
        <v>1.44</v>
      </c>
    </row>
    <row spans="1:6" r="92">
      <c t="s" s="4" r="A92">
        <v>873</v>
      </c>
    </row>
    <row spans="1:6" r="93">
      <c t="s" s="3" r="A93">
        <v>839</v>
      </c>
    </row>
    <row spans="1:6" r="94">
      <c t="s" s="4" r="A94">
        <v>840</v>
      </c>
      <c t="n" s="6" r="B94">
        <v>1124000</v>
      </c>
    </row>
    <row spans="1:6" r="95">
      <c t="s" s="4" r="A95">
        <v>841</v>
      </c>
      <c t="n" s="6" r="B95">
        <v>644000</v>
      </c>
    </row>
    <row spans="1:6" r="96">
      <c t="s" s="4" r="A96">
        <v>842</v>
      </c>
      <c t="n" s="6" r="B96">
        <v>0</v>
      </c>
    </row>
    <row spans="1:6" r="97">
      <c t="s" s="4" r="A97">
        <v>843</v>
      </c>
      <c t="n" s="6" r="B97">
        <v>-247000</v>
      </c>
    </row>
    <row spans="1:6" r="98">
      <c t="s" s="4" r="A98">
        <v>844</v>
      </c>
      <c t="n" s="6" r="B98">
        <v>1521000</v>
      </c>
      <c t="n" s="6" r="C98">
        <v>1124000</v>
      </c>
    </row>
    <row spans="1:6" r="99">
      <c t="s" s="4" r="A99">
        <v>845</v>
      </c>
      <c t="n" s="6" r="B99">
        <v>0</v>
      </c>
    </row>
    <row spans="1:6" r="100">
      <c t="s" s="3" r="A100">
        <v>857</v>
      </c>
    </row>
    <row spans="1:6" r="101">
      <c t="s" s="4" r="A101">
        <v>858</v>
      </c>
      <c t="n" s="12" r="B101">
        <v>1.2</v>
      </c>
      <c t="n" s="12" r="C101">
        <v>1.46</v>
      </c>
      <c t="n" s="12" r="D101">
        <v>1.35</v>
      </c>
    </row>
    <row spans="1:6" r="102">
      <c t="s" s="3" r="A102">
        <v>827</v>
      </c>
    </row>
    <row spans="1:6" r="103">
      <c t="s" s="4" r="A103">
        <v>859</v>
      </c>
      <c t="n" s="7" r="B103">
        <v>1900</v>
      </c>
    </row>
  </sheetData>
  <mergeCells count="2">
    <mergeCell ref="A1:A2"/>
    <mergeCell ref="B1:D1"/>
  </mergeCells>
  <pageMargins bottom="1" footer="0.5" header="0.5" left="0.75" right="0.75" top="1"/>
</worksheet>
</file>

<file path=xl/worksheets/sheet66.xml><?xml version="1.0" encoding="utf-8"?>
<worksheet xmlns="http://schemas.openxmlformats.org/spreadsheetml/2006/main">
  <sheetPr>
    <outlinePr summaryBelow="1" summaryRight="1"/>
  </sheetPr>
  <dimension ref="A1:D30"/>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74</v>
      </c>
      <c t="s" s="2" r="B1">
        <v>1</v>
      </c>
    </row>
    <row spans="1:4" r="2">
      <c t="s" s="2" r="B2">
        <v>2</v>
      </c>
      <c t="s" s="2" r="C2">
        <v>31</v>
      </c>
      <c t="s" s="2" r="D2">
        <v>69</v>
      </c>
    </row>
    <row spans="1:4" r="3">
      <c t="s" s="3" r="A3">
        <v>875</v>
      </c>
    </row>
    <row spans="1:4" r="4">
      <c t="s" s="4" r="A4">
        <v>876</v>
      </c>
      <c t="n" s="7" r="B4">
        <v>-10074</v>
      </c>
    </row>
    <row spans="1:4" r="5">
      <c t="s" s="4" r="A5">
        <v>96</v>
      </c>
      <c t="n" s="6" r="B5">
        <v>-9660</v>
      </c>
      <c t="n" s="7" r="C5">
        <v>-5690</v>
      </c>
      <c t="n" s="7" r="D5">
        <v>-3867</v>
      </c>
    </row>
    <row spans="1:4" r="6">
      <c t="s" s="4" r="A6">
        <v>97</v>
      </c>
      <c t="n" s="6" r="B6">
        <v>0</v>
      </c>
      <c t="n" s="6" r="C6">
        <v>0</v>
      </c>
      <c t="n" s="6" r="D6">
        <v>2241</v>
      </c>
    </row>
    <row spans="1:4" r="7">
      <c t="s" s="4" r="A7">
        <v>98</v>
      </c>
      <c t="n" s="6" r="B7">
        <v>0</v>
      </c>
      <c t="n" s="6" r="C7">
        <v>-2241</v>
      </c>
      <c t="n" s="6" r="D7">
        <v>0</v>
      </c>
    </row>
    <row spans="1:4" r="8">
      <c t="s" s="4" r="A8">
        <v>877</v>
      </c>
      <c t="n" s="6" r="B8">
        <v>0</v>
      </c>
      <c t="n" s="6" r="D8">
        <v>0</v>
      </c>
    </row>
    <row spans="1:4" r="9">
      <c t="s" s="4" r="A9">
        <v>878</v>
      </c>
      <c t="n" s="6" r="B9">
        <v>-19734</v>
      </c>
      <c t="n" s="6" r="C9">
        <v>-10074</v>
      </c>
    </row>
    <row spans="1:4" r="10">
      <c t="s" s="4" r="A10">
        <v>879</v>
      </c>
    </row>
    <row spans="1:4" r="11">
      <c t="s" s="3" r="A11">
        <v>875</v>
      </c>
    </row>
    <row spans="1:4" r="12">
      <c t="s" s="4" r="A12">
        <v>876</v>
      </c>
      <c t="n" s="6" r="B12">
        <v>-10074</v>
      </c>
      <c t="n" s="6" r="C12">
        <v>-4384</v>
      </c>
      <c t="n" s="6" r="D12">
        <v>-517</v>
      </c>
    </row>
    <row spans="1:4" r="13">
      <c t="s" s="4" r="A13">
        <v>96</v>
      </c>
      <c t="n" s="6" r="B13">
        <v>-9660</v>
      </c>
      <c t="n" s="6" r="C13">
        <v>-5690</v>
      </c>
      <c t="n" s="6" r="D13">
        <v>-3867</v>
      </c>
    </row>
    <row spans="1:4" r="14">
      <c t="s" s="4" r="A14">
        <v>97</v>
      </c>
      <c t="n" s="6" r="D14">
        <v>0</v>
      </c>
    </row>
    <row spans="1:4" r="15">
      <c t="s" s="4" r="A15">
        <v>98</v>
      </c>
      <c t="n" s="6" r="C15">
        <v>0</v>
      </c>
    </row>
    <row spans="1:4" r="16">
      <c t="s" s="4" r="A16">
        <v>878</v>
      </c>
      <c t="n" s="6" r="B16">
        <v>-19734</v>
      </c>
      <c t="n" s="6" r="C16">
        <v>-10074</v>
      </c>
      <c t="n" s="6" r="D16">
        <v>-4384</v>
      </c>
    </row>
    <row spans="1:4" r="17">
      <c t="s" s="4" r="A17">
        <v>153</v>
      </c>
    </row>
    <row spans="1:4" r="18">
      <c t="s" s="3" r="A18">
        <v>875</v>
      </c>
    </row>
    <row spans="1:4" r="19">
      <c t="s" s="4" r="A19">
        <v>876</v>
      </c>
      <c t="n" s="6" r="B19">
        <v>-10074</v>
      </c>
      <c t="n" s="6" r="C19">
        <v>-2143</v>
      </c>
      <c t="n" s="6" r="D19">
        <v>-517</v>
      </c>
    </row>
    <row spans="1:4" r="20">
      <c t="s" s="4" r="A20">
        <v>96</v>
      </c>
      <c t="n" s="6" r="B20">
        <v>-9660</v>
      </c>
      <c t="n" s="6" r="C20">
        <v>-5690</v>
      </c>
      <c t="n" s="6" r="D20">
        <v>-3867</v>
      </c>
    </row>
    <row spans="1:4" r="21">
      <c t="s" s="4" r="A21">
        <v>97</v>
      </c>
      <c t="n" s="6" r="D21">
        <v>2241</v>
      </c>
    </row>
    <row spans="1:4" r="22">
      <c t="s" s="4" r="A22">
        <v>98</v>
      </c>
      <c t="n" s="6" r="C22">
        <v>-2241</v>
      </c>
    </row>
    <row spans="1:4" r="23">
      <c t="s" s="4" r="A23">
        <v>878</v>
      </c>
      <c t="n" s="6" r="B23">
        <v>-19734</v>
      </c>
      <c t="n" s="6" r="C23">
        <v>-10074</v>
      </c>
      <c t="n" s="6" r="D23">
        <v>-2143</v>
      </c>
    </row>
    <row spans="1:4" r="24">
      <c t="s" s="4" r="A24">
        <v>880</v>
      </c>
    </row>
    <row spans="1:4" r="25">
      <c t="s" s="3" r="A25">
        <v>875</v>
      </c>
    </row>
    <row spans="1:4" r="26">
      <c t="s" s="4" r="A26">
        <v>876</v>
      </c>
      <c t="n" s="6" r="B26">
        <v>0</v>
      </c>
      <c t="n" s="6" r="C26">
        <v>2241</v>
      </c>
      <c t="n" s="6" r="D26">
        <v>0</v>
      </c>
    </row>
    <row spans="1:4" r="27">
      <c t="s" s="4" r="A27">
        <v>96</v>
      </c>
      <c t="n" s="6" r="B27">
        <v>0</v>
      </c>
      <c t="n" s="6" r="C27">
        <v>0</v>
      </c>
      <c t="n" s="6" r="D27">
        <v>0</v>
      </c>
    </row>
    <row spans="1:4" r="28">
      <c t="s" s="4" r="A28">
        <v>97</v>
      </c>
      <c t="n" s="6" r="D28">
        <v>2241</v>
      </c>
    </row>
    <row spans="1:4" r="29">
      <c t="s" s="4" r="A29">
        <v>98</v>
      </c>
      <c t="n" s="6" r="C29">
        <v>-2241</v>
      </c>
    </row>
    <row spans="1:4" r="30">
      <c t="s" s="4" r="A30">
        <v>878</v>
      </c>
      <c t="n" s="7" r="B30">
        <v>0</v>
      </c>
      <c t="n" s="7" r="C30">
        <v>0</v>
      </c>
      <c t="n" s="7" r="D30">
        <v>2241</v>
      </c>
    </row>
  </sheetData>
  <mergeCells count="2">
    <mergeCell ref="A1:A2"/>
    <mergeCell ref="B1:D1"/>
  </mergeCells>
  <pageMargins bottom="1" footer="0.5" header="0.5" left="0.75" right="0.75" top="1"/>
</worksheet>
</file>

<file path=xl/worksheets/sheet67.xml><?xml version="1.0" encoding="utf-8"?>
<worksheet xmlns="http://schemas.openxmlformats.org/spreadsheetml/2006/main">
  <sheetPr>
    <outlinePr summaryBelow="1" summaryRight="1"/>
  </sheetPr>
  <dimension ref="A1:D25"/>
  <sheetViews>
    <sheetView workbookViewId="0">
      <selection activeCell="A1" sqref="A1"/>
    </sheetView>
  </sheetViews>
  <sheetFormatPr baseColWidth="10" defaultRowHeight="15"/>
  <cols>
    <col customWidth="1" max="1" min="1" width="80"/>
    <col customWidth="1" max="2" min="2" width="21"/>
    <col customWidth="1" max="3" min="3" width="25"/>
    <col customWidth="1" max="4" min="4" width="21"/>
  </cols>
  <sheetData>
    <row spans="1:4" r="1">
      <c t="s" s="1" r="A1">
        <v>881</v>
      </c>
      <c t="s" s="2" r="B1">
        <v>882</v>
      </c>
      <c t="s" s="2" r="C1">
        <v>883</v>
      </c>
      <c t="s" s="2" r="D1">
        <v>360</v>
      </c>
    </row>
    <row spans="1:4" r="2">
      <c t="s" s="3" r="A2">
        <v>884</v>
      </c>
    </row>
    <row spans="1:4" r="3">
      <c t="s" s="4" r="A3">
        <v>885</v>
      </c>
      <c t="n" s="7" r="C3">
        <v>34742</v>
      </c>
      <c t="n" s="7" r="D3">
        <v>0</v>
      </c>
    </row>
    <row spans="1:4" r="4">
      <c t="s" s="4" r="A4">
        <v>886</v>
      </c>
      <c t="n" s="7" r="C4">
        <v>55200</v>
      </c>
    </row>
    <row spans="1:4" r="5">
      <c t="s" s="4" r="A5">
        <v>887</v>
      </c>
    </row>
    <row spans="1:4" r="6">
      <c t="s" s="3" r="A6">
        <v>884</v>
      </c>
    </row>
    <row spans="1:4" r="7">
      <c t="s" s="4" r="A7">
        <v>888</v>
      </c>
      <c t="n" s="7" r="B7">
        <v>34742</v>
      </c>
    </row>
    <row spans="1:4" r="8">
      <c t="s" s="4" r="A8">
        <v>889</v>
      </c>
    </row>
    <row spans="1:4" r="9">
      <c t="s" s="3" r="A9">
        <v>884</v>
      </c>
    </row>
    <row spans="1:4" r="10">
      <c t="s" s="4" r="A10">
        <v>890</v>
      </c>
      <c t="n" s="6" r="C10">
        <v>355</v>
      </c>
    </row>
    <row spans="1:4" r="11">
      <c t="s" s="4" r="A11">
        <v>891</v>
      </c>
    </row>
    <row spans="1:4" r="12">
      <c t="s" s="3" r="A12">
        <v>884</v>
      </c>
    </row>
    <row spans="1:4" r="13">
      <c t="s" s="4" r="A13">
        <v>890</v>
      </c>
      <c t="n" s="6" r="C13">
        <v>235</v>
      </c>
    </row>
    <row spans="1:4" r="14">
      <c t="s" s="4" r="A14">
        <v>892</v>
      </c>
    </row>
    <row spans="1:4" r="15">
      <c t="s" s="3" r="A15">
        <v>884</v>
      </c>
    </row>
    <row spans="1:4" r="16">
      <c t="s" s="4" r="A16">
        <v>890</v>
      </c>
      <c t="n" s="6" r="C16">
        <v>2</v>
      </c>
    </row>
    <row spans="1:4" r="17">
      <c t="s" s="4" r="A17">
        <v>893</v>
      </c>
    </row>
    <row spans="1:4" r="18">
      <c t="s" s="3" r="A18">
        <v>884</v>
      </c>
    </row>
    <row spans="1:4" r="19">
      <c t="s" s="4" r="A19">
        <v>890</v>
      </c>
      <c t="n" s="6" r="C19">
        <v>231</v>
      </c>
    </row>
    <row spans="1:4" r="20">
      <c t="s" s="4" r="A20">
        <v>894</v>
      </c>
    </row>
    <row spans="1:4" r="21">
      <c t="s" s="3" r="A21">
        <v>884</v>
      </c>
    </row>
    <row spans="1:4" r="22">
      <c t="s" s="4" r="A22">
        <v>890</v>
      </c>
      <c t="n" s="6" r="C22">
        <v>12</v>
      </c>
    </row>
    <row spans="1:4" r="23">
      <c t="s" s="4" r="A23">
        <v>895</v>
      </c>
    </row>
    <row spans="1:4" r="24">
      <c t="s" s="3" r="A24">
        <v>884</v>
      </c>
    </row>
    <row spans="1:4" r="25">
      <c t="s" s="4" r="A25">
        <v>890</v>
      </c>
      <c t="n" s="6" r="C25">
        <v>2</v>
      </c>
    </row>
  </sheetData>
  <pageMargins bottom="1" footer="0.5" header="0.5" left="0.75" right="0.75" top="1"/>
</worksheet>
</file>

<file path=xl/worksheets/sheet68.xml><?xml version="1.0" encoding="utf-8"?>
<worksheet xmlns="http://schemas.openxmlformats.org/spreadsheetml/2006/main">
  <sheetPr>
    <outlinePr summaryBelow="1" summaryRight="1"/>
  </sheetPr>
  <dimension ref="A1:D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896</v>
      </c>
      <c t="s" s="2" r="B1">
        <v>1</v>
      </c>
    </row>
    <row spans="1:4" r="2">
      <c t="s" s="2" r="B2">
        <v>2</v>
      </c>
      <c t="s" s="2" r="C2">
        <v>31</v>
      </c>
      <c t="s" s="2" r="D2">
        <v>69</v>
      </c>
    </row>
    <row spans="1:4" r="3">
      <c t="s" s="3" r="A3">
        <v>897</v>
      </c>
    </row>
    <row spans="1:4" r="4">
      <c t="s" s="4" r="A4">
        <v>898</v>
      </c>
      <c t="n" s="10" r="B4">
        <v>5.1</v>
      </c>
      <c t="n" s="10" r="C4">
        <v>5.1</v>
      </c>
      <c t="n" s="10" r="D4">
        <v>8.699999999999999</v>
      </c>
    </row>
    <row spans="1:4" r="5">
      <c t="s" s="4" r="A5">
        <v>899</v>
      </c>
      <c t="n" s="10" r="B5">
        <v>5.1</v>
      </c>
    </row>
  </sheetData>
  <mergeCells count="2">
    <mergeCell ref="A1:A2"/>
    <mergeCell ref="B1:D1"/>
  </mergeCells>
  <pageMargins bottom="1" footer="0.5" header="0.5" left="0.75" right="0.75" top="1"/>
</worksheet>
</file>

<file path=xl/worksheets/sheet69.xml><?xml version="1.0" encoding="utf-8"?>
<worksheet xmlns="http://schemas.openxmlformats.org/spreadsheetml/2006/main">
  <sheetPr>
    <outlinePr summaryBelow="1" summaryRight="1"/>
  </sheetPr>
  <dimension ref="A1:P57"/>
  <sheetViews>
    <sheetView workbookViewId="0">
      <selection activeCell="A1" sqref="A1"/>
    </sheetView>
  </sheetViews>
  <sheetFormatPr baseColWidth="10" defaultRowHeight="15"/>
  <cols>
    <col customWidth="1" max="1" min="1" width="72"/>
    <col customWidth="1" max="2" min="2" width="80"/>
    <col customWidth="1" max="3" min="3" width="37"/>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37"/>
    <col customWidth="1" max="12" min="12" width="4"/>
    <col customWidth="1" max="13" min="13" width="21"/>
    <col customWidth="1" max="14" min="14" width="4"/>
    <col customWidth="1" max="15" min="15" width="21"/>
    <col customWidth="1" max="16" min="16" width="4"/>
  </cols>
  <sheetData>
    <row spans="1:16" r="1">
      <c t="s" s="1" r="A1">
        <v>900</v>
      </c>
      <c t="s" s="2" r="C1">
        <v>62</v>
      </c>
      <c t="s" s="2" r="K1">
        <v>1</v>
      </c>
    </row>
    <row spans="1:16" r="2">
      <c t="s" s="2" r="C2">
        <v>901</v>
      </c>
      <c t="s" s="2" r="D2">
        <v>357</v>
      </c>
      <c t="s" s="2" r="E2">
        <v>358</v>
      </c>
      <c t="s" s="2" r="F2">
        <v>359</v>
      </c>
      <c t="s" s="2" r="G2">
        <v>360</v>
      </c>
      <c t="s" s="2" r="H2">
        <v>361</v>
      </c>
      <c t="s" s="2" r="I2">
        <v>362</v>
      </c>
      <c t="s" s="2" r="J2">
        <v>363</v>
      </c>
      <c t="s" s="2" r="K2">
        <v>901</v>
      </c>
      <c t="s" s="2" r="M2">
        <v>360</v>
      </c>
      <c t="s" s="2" r="O2">
        <v>364</v>
      </c>
    </row>
    <row spans="1:16" r="3">
      <c t="s" s="3" r="A3">
        <v>902</v>
      </c>
    </row>
    <row spans="1:16" r="4">
      <c t="s" s="4" r="A4">
        <v>369</v>
      </c>
      <c t="n" s="6" r="C4">
        <v>80</v>
      </c>
      <c t="n" s="6" r="K4">
        <v>80</v>
      </c>
    </row>
    <row spans="1:16" r="5">
      <c t="s" s="4" r="A5">
        <v>366</v>
      </c>
      <c t="n" s="6" r="C5">
        <v>2</v>
      </c>
      <c t="n" s="6" r="K5">
        <v>2</v>
      </c>
    </row>
    <row spans="1:16" r="6">
      <c t="s" s="4" r="A6">
        <v>367</v>
      </c>
      <c t="n" s="6" r="C6">
        <v>2</v>
      </c>
      <c t="n" s="6" r="K6">
        <v>2</v>
      </c>
    </row>
    <row spans="1:16" r="7">
      <c t="s" s="4" r="A7">
        <v>73</v>
      </c>
      <c t="n" s="7" r="C7">
        <v>483798</v>
      </c>
      <c t="n" s="7" r="D7">
        <v>477680</v>
      </c>
      <c t="n" s="7" r="E7">
        <v>461645</v>
      </c>
      <c t="n" s="7" r="F7">
        <v>444050</v>
      </c>
      <c t="n" s="7" r="G7">
        <v>482733</v>
      </c>
      <c t="n" s="7" r="H7">
        <v>481793</v>
      </c>
      <c t="n" s="7" r="I7">
        <v>459178</v>
      </c>
      <c t="n" s="7" r="J7">
        <v>442635</v>
      </c>
      <c t="n" s="7" r="K7">
        <v>1867173</v>
      </c>
      <c t="n" s="7" r="M7">
        <v>1866339</v>
      </c>
      <c t="n" s="7" r="O7">
        <v>1732901</v>
      </c>
    </row>
    <row spans="1:16" r="8">
      <c t="s" s="4" r="A8">
        <v>83</v>
      </c>
      <c t="n" s="7" r="C8">
        <v>82933</v>
      </c>
      <c t="n" s="7" r="D8">
        <v>106054</v>
      </c>
      <c t="n" s="7" r="E8">
        <v>90170</v>
      </c>
      <c t="n" s="7" r="F8">
        <v>84140</v>
      </c>
      <c t="n" s="7" r="G8">
        <v>55299</v>
      </c>
      <c t="n" s="7" r="H8">
        <v>88347</v>
      </c>
      <c t="n" s="7" r="I8">
        <v>-142123</v>
      </c>
      <c t="n" s="7" r="J8">
        <v>32805</v>
      </c>
      <c t="n" s="6" r="K8">
        <v>363297</v>
      </c>
      <c t="n" s="6" r="M8">
        <v>34328</v>
      </c>
      <c t="n" s="6" r="O8">
        <v>-264594</v>
      </c>
    </row>
    <row spans="1:16" r="9">
      <c t="s" s="3" r="A9">
        <v>903</v>
      </c>
    </row>
    <row spans="1:16" r="10">
      <c t="s" s="4" r="A10">
        <v>904</v>
      </c>
      <c t="s" s="4" r="B10">
        <v>82</v>
      </c>
      <c t="n" s="6" r="K10">
        <v>-13655</v>
      </c>
      <c t="n" s="6" r="M10">
        <v>-9516</v>
      </c>
      <c t="n" s="6" r="O10">
        <v>-55044</v>
      </c>
    </row>
    <row spans="1:16" r="11">
      <c t="s" s="4" r="A11">
        <v>905</v>
      </c>
      <c t="n" s="6" r="K11">
        <v>-3325</v>
      </c>
      <c t="n" s="6" r="M11">
        <v>-4033</v>
      </c>
      <c t="n" s="6" r="O11">
        <v>-2925</v>
      </c>
    </row>
    <row spans="1:16" r="12">
      <c t="s" s="4" r="A12">
        <v>906</v>
      </c>
      <c t="s" s="4" r="B12">
        <v>617</v>
      </c>
      <c t="n" s="6" r="K12">
        <v>-64001</v>
      </c>
      <c t="n" s="6" r="M12">
        <v>-150125</v>
      </c>
      <c t="n" s="6" r="O12">
        <v>-144253</v>
      </c>
    </row>
    <row spans="1:16" r="13">
      <c t="s" s="4" r="A13">
        <v>79</v>
      </c>
      <c t="s" s="4" r="B13">
        <v>907</v>
      </c>
      <c t="n" s="6" r="K13">
        <v>-177379</v>
      </c>
      <c t="n" s="6" r="M13">
        <v>-194433</v>
      </c>
      <c t="n" s="6" r="O13">
        <v>-188571</v>
      </c>
    </row>
    <row spans="1:16" r="14">
      <c t="s" s="4" r="A14">
        <v>80</v>
      </c>
      <c t="n" s="6" r="K14">
        <v>0</v>
      </c>
      <c t="n" s="6" r="M14">
        <v>-198578</v>
      </c>
      <c t="n" s="6" r="O14">
        <v>0</v>
      </c>
    </row>
    <row spans="1:16" r="15">
      <c t="s" s="4" r="A15">
        <v>908</v>
      </c>
      <c t="n" s="6" r="K15">
        <v>-9064</v>
      </c>
      <c t="s" s="4" r="L15">
        <v>909</v>
      </c>
      <c t="n" s="6" r="M15">
        <v>0</v>
      </c>
      <c t="n" s="6" r="O15">
        <v>-443400</v>
      </c>
      <c t="s" s="4" r="P15">
        <v>909</v>
      </c>
    </row>
    <row spans="1:16" r="16">
      <c t="s" s="4" r="A16">
        <v>910</v>
      </c>
      <c t="n" s="6" r="K16">
        <v>-267424</v>
      </c>
      <c t="n" s="6" r="M16">
        <v>-556685</v>
      </c>
      <c t="n" s="6" r="O16">
        <v>-834193</v>
      </c>
    </row>
    <row spans="1:16" r="17">
      <c t="s" s="4" r="A17">
        <v>378</v>
      </c>
      <c t="n" s="6" r="K17">
        <v>0</v>
      </c>
      <c t="n" s="6" r="M17">
        <v>2100</v>
      </c>
      <c t="n" s="6" r="O17">
        <v>0</v>
      </c>
    </row>
    <row spans="1:16" r="18">
      <c t="s" s="4" r="A18">
        <v>437</v>
      </c>
    </row>
    <row spans="1:16" r="19">
      <c t="s" s="3" r="A19">
        <v>902</v>
      </c>
    </row>
    <row spans="1:16" r="20">
      <c t="s" s="4" r="A20">
        <v>73</v>
      </c>
      <c t="n" s="6" r="K20">
        <v>1421555</v>
      </c>
      <c t="n" s="6" r="M20">
        <v>1420278</v>
      </c>
      <c t="n" s="6" r="O20">
        <v>1287387</v>
      </c>
    </row>
    <row spans="1:16" r="21">
      <c t="s" s="4" r="A21">
        <v>83</v>
      </c>
      <c t="n" s="6" r="K21">
        <v>479201</v>
      </c>
      <c t="n" s="6" r="M21">
        <v>455666</v>
      </c>
      <c t="n" s="6" r="O21">
        <v>443850</v>
      </c>
    </row>
    <row spans="1:16" r="22">
      <c t="s" s="3" r="A22">
        <v>903</v>
      </c>
    </row>
    <row spans="1:16" r="23">
      <c t="s" s="4" r="A23">
        <v>79</v>
      </c>
      <c t="n" s="6" r="K23">
        <v>-132500</v>
      </c>
      <c t="n" s="6" r="M23">
        <v>-147900</v>
      </c>
      <c t="n" s="6" r="O23">
        <v>-143500</v>
      </c>
    </row>
    <row spans="1:16" r="24">
      <c t="s" s="4" r="A24">
        <v>378</v>
      </c>
      <c t="n" s="6" r="M24">
        <v>0</v>
      </c>
    </row>
    <row spans="1:16" r="25">
      <c t="s" s="4" r="A25">
        <v>433</v>
      </c>
    </row>
    <row spans="1:16" r="26">
      <c t="s" s="3" r="A26">
        <v>902</v>
      </c>
    </row>
    <row spans="1:16" r="27">
      <c t="s" s="4" r="A27">
        <v>73</v>
      </c>
      <c t="n" s="6" r="K27">
        <v>433866</v>
      </c>
      <c t="n" s="6" r="M27">
        <v>428089</v>
      </c>
      <c t="n" s="6" r="O27">
        <v>442174</v>
      </c>
    </row>
    <row spans="1:16" r="28">
      <c t="s" s="4" r="A28">
        <v>83</v>
      </c>
      <c t="n" s="6" r="K28">
        <v>149424</v>
      </c>
      <c t="n" s="6" r="M28">
        <v>132904</v>
      </c>
      <c t="n" s="6" r="O28">
        <v>125112</v>
      </c>
    </row>
    <row spans="1:16" r="29">
      <c t="s" s="3" r="A29">
        <v>903</v>
      </c>
    </row>
    <row spans="1:16" r="30">
      <c t="s" s="4" r="A30">
        <v>79</v>
      </c>
      <c t="n" s="6" r="K30">
        <v>-44800</v>
      </c>
      <c t="n" s="6" r="M30">
        <v>-46500</v>
      </c>
      <c t="n" s="6" r="O30">
        <v>-45000</v>
      </c>
    </row>
    <row spans="1:16" r="31">
      <c t="s" s="4" r="A31">
        <v>378</v>
      </c>
      <c t="n" s="6" r="M31">
        <v>2100</v>
      </c>
      <c t="n" s="6" r="O31">
        <v>-272200</v>
      </c>
    </row>
    <row spans="1:16" r="32">
      <c t="s" s="4" r="A32">
        <v>434</v>
      </c>
      <c t="n" s="6" r="O32">
        <v>171200</v>
      </c>
    </row>
    <row spans="1:16" r="33">
      <c t="s" s="4" r="A33">
        <v>455</v>
      </c>
    </row>
    <row spans="1:16" r="34">
      <c t="s" s="3" r="A34">
        <v>902</v>
      </c>
    </row>
    <row spans="1:16" r="35">
      <c t="s" s="4" r="A35">
        <v>73</v>
      </c>
      <c t="s" s="4" r="B35">
        <v>911</v>
      </c>
      <c t="n" s="6" r="K35">
        <v>11752</v>
      </c>
      <c t="n" s="6" r="M35">
        <v>17972</v>
      </c>
      <c t="n" s="6" r="O35">
        <v>3340</v>
      </c>
    </row>
    <row spans="1:16" r="36">
      <c t="s" s="4" r="A36">
        <v>83</v>
      </c>
      <c t="n" s="6" r="K36">
        <v>2096</v>
      </c>
      <c t="s" s="4" r="L36">
        <v>911</v>
      </c>
      <c t="n" s="6" r="M36">
        <v>2443</v>
      </c>
      <c t="s" s="4" r="N36">
        <v>911</v>
      </c>
      <c t="n" s="6" r="O36">
        <v>637</v>
      </c>
    </row>
    <row spans="1:16" r="37">
      <c t="s" s="4" r="A37">
        <v>912</v>
      </c>
    </row>
    <row spans="1:16" r="38">
      <c t="s" s="3" r="A38">
        <v>902</v>
      </c>
    </row>
    <row spans="1:16" r="39">
      <c t="s" s="4" r="A39">
        <v>73</v>
      </c>
      <c t="n" s="6" r="K39">
        <v>0</v>
      </c>
      <c t="n" s="6" r="M39">
        <v>0</v>
      </c>
      <c t="n" s="6" r="O39">
        <v>0</v>
      </c>
    </row>
    <row spans="1:16" r="40">
      <c t="s" s="4" r="A40">
        <v>411</v>
      </c>
    </row>
    <row spans="1:16" r="41">
      <c t="s" s="3" r="A41">
        <v>902</v>
      </c>
    </row>
    <row spans="1:16" r="42">
      <c t="s" s="4" r="A42">
        <v>73</v>
      </c>
      <c t="n" s="6" r="K42">
        <v>1388958</v>
      </c>
      <c t="n" s="6" r="M42">
        <v>1329306</v>
      </c>
      <c t="n" s="6" r="O42">
        <v>1321517</v>
      </c>
    </row>
    <row spans="1:16" r="43">
      <c t="s" s="4" r="A43">
        <v>913</v>
      </c>
    </row>
    <row spans="1:16" r="44">
      <c t="s" s="3" r="A44">
        <v>902</v>
      </c>
    </row>
    <row spans="1:16" r="45">
      <c t="s" s="4" r="A45">
        <v>73</v>
      </c>
      <c t="n" s="6" r="K45">
        <v>478215</v>
      </c>
      <c t="n" s="7" r="M45">
        <v>537033</v>
      </c>
      <c t="n" s="7" r="O45">
        <v>411384</v>
      </c>
    </row>
    <row spans="1:16" r="46">
      <c t="s" s="4" r="A46">
        <v>441</v>
      </c>
    </row>
    <row spans="1:16" r="47">
      <c t="s" s="3" r="A47">
        <v>903</v>
      </c>
    </row>
    <row spans="1:16" r="48">
      <c t="s" s="4" r="A48">
        <v>908</v>
      </c>
      <c t="n" s="6" r="K48">
        <v>-7800</v>
      </c>
    </row>
    <row spans="1:16" r="49">
      <c t="s" s="4" r="A49">
        <v>442</v>
      </c>
    </row>
    <row spans="1:16" r="50">
      <c t="s" s="3" r="A50">
        <v>903</v>
      </c>
    </row>
    <row spans="1:16" r="51">
      <c t="s" s="4" r="A51">
        <v>908</v>
      </c>
      <c t="n" s="7" r="K51">
        <v>-1300</v>
      </c>
    </row>
    <row spans="1:16" r="52">
      <c t="n" r="A52"/>
    </row>
    <row spans="1:16" r="53">
      <c t="s" s="4" r="A53">
        <v>82</v>
      </c>
      <c t="s" s="4" r="B53">
        <v>914</v>
      </c>
    </row>
    <row spans="1:16" r="54">
      <c t="s" s="4" r="A54">
        <v>617</v>
      </c>
      <c t="s" s="4" r="B54">
        <v>915</v>
      </c>
    </row>
    <row spans="1:16" r="55">
      <c t="s" s="4" r="A55">
        <v>907</v>
      </c>
      <c t="s" s="4" r="B55">
        <v>916</v>
      </c>
    </row>
    <row spans="1:16" r="56">
      <c t="s" s="4" r="A56">
        <v>909</v>
      </c>
      <c t="s" s="4" r="B56">
        <v>94</v>
      </c>
    </row>
    <row spans="1:16" r="57">
      <c t="s" s="4" r="A57">
        <v>911</v>
      </c>
      <c t="s" s="4" r="B57">
        <v>917</v>
      </c>
    </row>
  </sheetData>
  <mergeCells count="12">
    <mergeCell ref="A1:B2"/>
    <mergeCell ref="C1:J1"/>
    <mergeCell ref="K1:P1"/>
    <mergeCell ref="K2:L2"/>
    <mergeCell ref="M2:N2"/>
    <mergeCell ref="O2:P2"/>
    <mergeCell ref="A52:O52"/>
    <mergeCell ref="B53:O53"/>
    <mergeCell ref="B54:O54"/>
    <mergeCell ref="B55:O55"/>
    <mergeCell ref="B56:O56"/>
    <mergeCell ref="B57:O57"/>
  </mergeCells>
  <pageMargins bottom="1" footer="0.5" header="0.5" left="0.75" right="0.75" top="1"/>
</worksheet>
</file>

<file path=xl/worksheets/sheet7.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80"/>
    <col customWidth="1" max="2" min="2" width="12"/>
    <col customWidth="1" max="3" min="3" width="35"/>
    <col customWidth="1" max="4" min="4" width="35"/>
    <col customWidth="1" max="5" min="5" width="55"/>
  </cols>
  <sheetData>
    <row spans="1:5" r="1">
      <c t="s" s="1" r="A1">
        <v>149</v>
      </c>
      <c t="s" s="2" r="B1">
        <v>150</v>
      </c>
      <c t="s" s="2" r="C1">
        <v>151</v>
      </c>
      <c t="s" s="2" r="D1">
        <v>152</v>
      </c>
      <c t="s" s="2" r="E1">
        <v>153</v>
      </c>
    </row>
    <row spans="1:5" r="2">
      <c t="s" s="4" r="A2">
        <v>154</v>
      </c>
      <c t="n" s="7" r="B2">
        <v>1457396</v>
      </c>
      <c t="n" s="7" r="C2">
        <v>0</v>
      </c>
      <c t="n" s="7" r="D2">
        <v>1457913</v>
      </c>
      <c t="n" s="7" r="E2">
        <v>-517</v>
      </c>
    </row>
    <row spans="1:5" r="3">
      <c t="s" s="3" r="A3">
        <v>155</v>
      </c>
    </row>
    <row spans="1:5" r="4">
      <c t="s" s="4" r="A4">
        <v>93</v>
      </c>
      <c t="n" s="6" r="B4">
        <v>-558658</v>
      </c>
      <c t="n" s="6" r="D4">
        <v>-558658</v>
      </c>
    </row>
    <row spans="1:5" r="5">
      <c t="s" s="4" r="A5">
        <v>136</v>
      </c>
      <c t="n" s="6" r="B5">
        <v>-1572</v>
      </c>
      <c t="n" s="6" r="D5">
        <v>-1572</v>
      </c>
    </row>
    <row spans="1:5" r="6">
      <c t="s" s="4" r="A6">
        <v>115</v>
      </c>
      <c t="n" s="6" r="B6">
        <v>2711</v>
      </c>
      <c t="n" s="6" r="D6">
        <v>2711</v>
      </c>
    </row>
    <row spans="1:5" r="7">
      <c t="s" s="4" r="A7">
        <v>137</v>
      </c>
      <c t="n" s="6" r="B7">
        <v>-176</v>
      </c>
      <c t="n" s="6" r="D7">
        <v>-176</v>
      </c>
    </row>
    <row spans="1:5" r="8">
      <c t="s" s="4" r="A8">
        <v>96</v>
      </c>
      <c t="n" s="6" r="B8">
        <v>-3867</v>
      </c>
      <c t="n" s="6" r="E8">
        <v>-3867</v>
      </c>
    </row>
    <row spans="1:5" r="9">
      <c t="s" s="4" r="A9">
        <v>97</v>
      </c>
      <c t="n" s="6" r="B9">
        <v>2241</v>
      </c>
      <c t="n" s="6" r="E9">
        <v>2241</v>
      </c>
    </row>
    <row spans="1:5" r="10">
      <c t="s" s="4" r="A10">
        <v>98</v>
      </c>
      <c t="n" s="6" r="B10">
        <v>0</v>
      </c>
    </row>
    <row spans="1:5" r="11">
      <c t="s" s="4" r="A11">
        <v>156</v>
      </c>
      <c t="n" s="6" r="B11">
        <v>898075</v>
      </c>
      <c t="n" s="6" r="C11">
        <v>0</v>
      </c>
      <c t="n" s="6" r="D11">
        <v>900218</v>
      </c>
      <c t="n" s="6" r="E11">
        <v>-2143</v>
      </c>
    </row>
    <row spans="1:5" r="12">
      <c t="s" s="3" r="A12">
        <v>155</v>
      </c>
    </row>
    <row spans="1:5" r="13">
      <c t="s" s="4" r="A13">
        <v>93</v>
      </c>
      <c t="n" s="6" r="B13">
        <v>-230473</v>
      </c>
      <c t="n" s="6" r="D13">
        <v>-230473</v>
      </c>
    </row>
    <row spans="1:5" r="14">
      <c t="s" s="4" r="A14">
        <v>136</v>
      </c>
      <c t="n" s="6" r="B14">
        <v>0</v>
      </c>
    </row>
    <row spans="1:5" r="15">
      <c t="s" s="4" r="A15">
        <v>115</v>
      </c>
      <c t="n" s="6" r="B15">
        <v>3619</v>
      </c>
      <c t="n" s="6" r="D15">
        <v>3619</v>
      </c>
    </row>
    <row spans="1:5" r="16">
      <c t="s" s="4" r="A16">
        <v>137</v>
      </c>
      <c t="n" s="6" r="B16">
        <v>-2577</v>
      </c>
      <c t="n" s="6" r="D16">
        <v>-2577</v>
      </c>
    </row>
    <row spans="1:5" r="17">
      <c t="s" s="4" r="A17">
        <v>96</v>
      </c>
      <c t="n" s="6" r="B17">
        <v>-5690</v>
      </c>
      <c t="n" s="6" r="E17">
        <v>-5690</v>
      </c>
    </row>
    <row spans="1:5" r="18">
      <c t="s" s="4" r="A18">
        <v>97</v>
      </c>
      <c t="n" s="6" r="B18">
        <v>0</v>
      </c>
    </row>
    <row spans="1:5" r="19">
      <c t="s" s="4" r="A19">
        <v>98</v>
      </c>
      <c t="n" s="6" r="B19">
        <v>-2241</v>
      </c>
      <c t="n" s="6" r="E19">
        <v>-2241</v>
      </c>
    </row>
    <row spans="1:5" r="20">
      <c t="s" s="4" r="A20">
        <v>157</v>
      </c>
      <c t="n" s="6" r="B20">
        <v>660713</v>
      </c>
      <c t="n" s="6" r="C20">
        <v>0</v>
      </c>
      <c t="n" s="6" r="D20">
        <v>670787</v>
      </c>
      <c t="n" s="6" r="E20">
        <v>-10074</v>
      </c>
    </row>
    <row spans="1:5" r="21">
      <c t="s" s="3" r="A21">
        <v>155</v>
      </c>
    </row>
    <row spans="1:5" r="22">
      <c t="s" s="4" r="A22">
        <v>93</v>
      </c>
      <c t="n" s="6" r="B22">
        <v>-47656</v>
      </c>
      <c t="n" s="6" r="D22">
        <v>-47656</v>
      </c>
    </row>
    <row spans="1:5" r="23">
      <c t="s" s="4" r="A23">
        <v>136</v>
      </c>
      <c t="n" s="6" r="B23">
        <v>-55</v>
      </c>
      <c t="n" s="6" r="D23">
        <v>-55</v>
      </c>
    </row>
    <row spans="1:5" r="24">
      <c t="s" s="4" r="A24">
        <v>115</v>
      </c>
      <c t="n" s="6" r="B24">
        <v>3196</v>
      </c>
      <c t="n" s="6" r="D24">
        <v>3196</v>
      </c>
    </row>
    <row spans="1:5" r="25">
      <c t="s" s="4" r="A25">
        <v>137</v>
      </c>
      <c t="n" s="6" r="B25">
        <v>-3373</v>
      </c>
      <c t="n" s="6" r="D25">
        <v>-3373</v>
      </c>
    </row>
    <row spans="1:5" r="26">
      <c t="s" s="4" r="A26">
        <v>96</v>
      </c>
      <c t="n" s="6" r="B26">
        <v>-9660</v>
      </c>
      <c t="n" s="6" r="E26">
        <v>-9660</v>
      </c>
    </row>
    <row spans="1:5" r="27">
      <c t="s" s="4" r="A27">
        <v>97</v>
      </c>
      <c t="n" s="6" r="B27">
        <v>0</v>
      </c>
    </row>
    <row spans="1:5" r="28">
      <c t="s" s="4" r="A28">
        <v>98</v>
      </c>
      <c t="n" s="6" r="B28">
        <v>0</v>
      </c>
    </row>
    <row spans="1:5" r="29">
      <c t="s" s="4" r="A29">
        <v>158</v>
      </c>
      <c t="n" s="7" r="B29">
        <v>603165</v>
      </c>
      <c t="n" s="7" r="C29">
        <v>0</v>
      </c>
      <c t="n" s="7" r="D29">
        <v>622899</v>
      </c>
      <c t="n" s="7" r="E29">
        <v>-19734</v>
      </c>
    </row>
  </sheetData>
  <pageMargins bottom="1" footer="0.5" header="0.5" left="0.75" right="0.75" top="1"/>
</worksheet>
</file>

<file path=xl/worksheets/sheet70.xml><?xml version="1.0" encoding="utf-8"?>
<worksheet xmlns="http://schemas.openxmlformats.org/spreadsheetml/2006/main">
  <sheetPr>
    <outlinePr summaryBelow="1" summaryRight="1"/>
  </sheetPr>
  <dimension ref="A1:D15"/>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18</v>
      </c>
      <c t="s" s="2" r="B1">
        <v>1</v>
      </c>
    </row>
    <row spans="1:4" r="2">
      <c t="s" s="2" r="B2">
        <v>2</v>
      </c>
      <c t="s" s="2" r="C2">
        <v>31</v>
      </c>
      <c t="s" s="2" r="D2">
        <v>69</v>
      </c>
    </row>
    <row spans="1:4" r="3">
      <c t="s" s="3" r="A3">
        <v>902</v>
      </c>
    </row>
    <row spans="1:4" r="4">
      <c t="s" s="4" r="A4">
        <v>108</v>
      </c>
      <c t="n" s="7" r="B4">
        <v>261541</v>
      </c>
      <c t="n" s="7" r="C4">
        <v>303905</v>
      </c>
      <c t="n" s="7" r="D4">
        <v>335959</v>
      </c>
    </row>
    <row spans="1:4" r="5">
      <c t="s" s="4" r="A5">
        <v>79</v>
      </c>
      <c t="n" s="6" r="B5">
        <v>177379</v>
      </c>
      <c t="n" s="6" r="C5">
        <v>194433</v>
      </c>
      <c t="n" s="6" r="D5">
        <v>188571</v>
      </c>
    </row>
    <row spans="1:4" r="6">
      <c t="s" s="4" r="A6">
        <v>437</v>
      </c>
    </row>
    <row spans="1:4" r="7">
      <c t="s" s="3" r="A7">
        <v>902</v>
      </c>
    </row>
    <row spans="1:4" r="8">
      <c t="s" s="4" r="A8">
        <v>108</v>
      </c>
      <c t="n" s="6" r="B8">
        <v>194010</v>
      </c>
      <c t="n" s="6" r="C8">
        <v>231296</v>
      </c>
      <c t="n" s="6" r="D8">
        <v>261348</v>
      </c>
    </row>
    <row spans="1:4" r="9">
      <c t="s" s="4" r="A9">
        <v>919</v>
      </c>
      <c t="n" s="6" r="B9">
        <v>0</v>
      </c>
      <c t="n" s="6" r="C9">
        <v>6700</v>
      </c>
      <c t="n" s="6" r="D9">
        <v>3200</v>
      </c>
    </row>
    <row spans="1:4" r="10">
      <c t="s" s="4" r="A10">
        <v>433</v>
      </c>
    </row>
    <row spans="1:4" r="11">
      <c t="s" s="3" r="A11">
        <v>902</v>
      </c>
    </row>
    <row spans="1:4" r="12">
      <c t="s" s="4" r="A12">
        <v>108</v>
      </c>
      <c t="n" s="6" r="B12">
        <v>67483</v>
      </c>
      <c t="n" s="6" r="C12">
        <v>70882</v>
      </c>
      <c t="n" s="6" r="D12">
        <v>68514</v>
      </c>
    </row>
    <row spans="1:4" r="13">
      <c t="s" s="4" r="A13">
        <v>455</v>
      </c>
    </row>
    <row spans="1:4" r="14">
      <c t="s" s="3" r="A14">
        <v>902</v>
      </c>
    </row>
    <row spans="1:4" r="15">
      <c t="s" s="4" r="A15">
        <v>108</v>
      </c>
      <c t="n" s="7" r="B15">
        <v>48</v>
      </c>
      <c t="n" s="7" r="C15">
        <v>1727</v>
      </c>
      <c t="n" s="7" r="D15">
        <v>6097</v>
      </c>
    </row>
  </sheetData>
  <mergeCells count="2">
    <mergeCell ref="A1:A2"/>
    <mergeCell ref="B1:D1"/>
  </mergeCells>
  <pageMargins bottom="1" footer="0.5" header="0.5" left="0.75" right="0.75" top="1"/>
</worksheet>
</file>

<file path=xl/worksheets/sheet71.xml><?xml version="1.0" encoding="utf-8"?>
<worksheet xmlns="http://schemas.openxmlformats.org/spreadsheetml/2006/main">
  <sheetPr>
    <outlinePr summaryBelow="1" summaryRight="1"/>
  </sheetPr>
  <dimension ref="A1:D12"/>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s>
  <sheetData>
    <row spans="1:4" r="1">
      <c t="s" s="1" r="A1">
        <v>920</v>
      </c>
      <c t="s" s="2" r="B1">
        <v>2</v>
      </c>
      <c t="s" s="2" r="C1">
        <v>31</v>
      </c>
      <c t="s" s="2" r="D1">
        <v>69</v>
      </c>
    </row>
    <row spans="1:4" r="2">
      <c t="s" s="3" r="A2">
        <v>921</v>
      </c>
    </row>
    <row spans="1:4" r="3">
      <c t="s" s="4" r="A3">
        <v>44</v>
      </c>
      <c t="n" s="7" r="B3">
        <v>6781406</v>
      </c>
      <c t="n" s="7" r="C3">
        <v>7000713</v>
      </c>
      <c t="n" s="7" r="D3">
        <v>7272645</v>
      </c>
    </row>
    <row spans="1:4" r="4">
      <c t="s" s="4" r="A4">
        <v>437</v>
      </c>
    </row>
    <row spans="1:4" r="5">
      <c t="s" s="3" r="A5">
        <v>921</v>
      </c>
    </row>
    <row spans="1:4" r="6">
      <c t="s" s="4" r="A6">
        <v>44</v>
      </c>
      <c t="n" s="6" r="B6">
        <v>5043680</v>
      </c>
      <c t="n" s="6" r="C6">
        <v>5070845</v>
      </c>
      <c t="n" s="6" r="D6">
        <v>5274625</v>
      </c>
    </row>
    <row spans="1:4" r="7">
      <c t="s" s="4" r="A7">
        <v>433</v>
      </c>
    </row>
    <row spans="1:4" r="8">
      <c t="s" s="3" r="A8">
        <v>921</v>
      </c>
    </row>
    <row spans="1:4" r="9">
      <c t="s" s="4" r="A9">
        <v>44</v>
      </c>
      <c t="n" s="6" r="B9">
        <v>1446668</v>
      </c>
      <c t="n" s="6" r="C9">
        <v>1539057</v>
      </c>
      <c t="n" s="6" r="D9">
        <v>1574315</v>
      </c>
    </row>
    <row spans="1:4" r="10">
      <c t="s" s="4" r="A10">
        <v>455</v>
      </c>
    </row>
    <row spans="1:4" r="11">
      <c t="s" s="3" r="A11">
        <v>921</v>
      </c>
    </row>
    <row spans="1:4" r="12">
      <c t="s" s="4" r="A12">
        <v>44</v>
      </c>
      <c t="n" s="7" r="B12">
        <v>291058</v>
      </c>
      <c t="n" s="7" r="C12">
        <v>390811</v>
      </c>
      <c t="n" s="7" r="D12">
        <v>423705</v>
      </c>
    </row>
  </sheetData>
  <pageMargins bottom="1" footer="0.5" header="0.5" left="0.75" right="0.75" top="1"/>
</worksheet>
</file>

<file path=xl/worksheets/sheet72.xml><?xml version="1.0" encoding="utf-8"?>
<worksheet xmlns="http://schemas.openxmlformats.org/spreadsheetml/2006/main">
  <sheetPr>
    <outlinePr summaryBelow="1" summaryRight="1"/>
  </sheetPr>
  <dimension ref="A1:D13"/>
  <sheetViews>
    <sheetView workbookViewId="0">
      <selection activeCell="A1" sqref="A1"/>
    </sheetView>
  </sheetViews>
  <sheetFormatPr baseColWidth="10" defaultRowHeight="15"/>
  <cols>
    <col customWidth="1" max="1" min="1" width="80"/>
    <col customWidth="1" max="2" min="2" width="16"/>
    <col customWidth="1" max="3" min="3" width="14"/>
    <col customWidth="1" max="4" min="4" width="14"/>
  </cols>
  <sheetData>
    <row spans="1:4" r="1">
      <c t="s" s="1" r="A1">
        <v>922</v>
      </c>
      <c t="s" s="2" r="B1">
        <v>1</v>
      </c>
    </row>
    <row spans="1:4" r="2">
      <c t="s" s="2" r="B2">
        <v>2</v>
      </c>
      <c t="s" s="2" r="C2">
        <v>31</v>
      </c>
      <c t="s" s="2" r="D2">
        <v>69</v>
      </c>
    </row>
    <row spans="1:4" r="3">
      <c t="s" s="3" r="A3">
        <v>902</v>
      </c>
    </row>
    <row spans="1:4" r="4">
      <c t="s" s="4" r="A4">
        <v>923</v>
      </c>
      <c t="n" s="7" r="B4">
        <v>68213</v>
      </c>
      <c t="n" s="7" r="C4">
        <v>66584</v>
      </c>
      <c t="n" s="7" r="D4">
        <v>80911</v>
      </c>
    </row>
    <row spans="1:4" r="5">
      <c t="s" s="4" r="A5">
        <v>437</v>
      </c>
    </row>
    <row spans="1:4" r="6">
      <c t="s" s="3" r="A6">
        <v>902</v>
      </c>
    </row>
    <row spans="1:4" r="7">
      <c t="s" s="4" r="A7">
        <v>923</v>
      </c>
      <c t="n" s="6" r="B7">
        <v>22039</v>
      </c>
      <c t="n" s="6" r="C7">
        <v>21517</v>
      </c>
      <c t="n" s="6" r="D7">
        <v>36910</v>
      </c>
    </row>
    <row spans="1:4" r="8">
      <c t="s" s="4" r="A8">
        <v>433</v>
      </c>
    </row>
    <row spans="1:4" r="9">
      <c t="s" s="3" r="A9">
        <v>902</v>
      </c>
    </row>
    <row spans="1:4" r="10">
      <c t="s" s="4" r="A10">
        <v>923</v>
      </c>
      <c t="n" s="6" r="B10">
        <v>5150</v>
      </c>
      <c t="n" s="6" r="C10">
        <v>7057</v>
      </c>
      <c t="n" s="6" r="D10">
        <v>17862</v>
      </c>
    </row>
    <row spans="1:4" r="11">
      <c t="s" s="4" r="A11">
        <v>455</v>
      </c>
    </row>
    <row spans="1:4" r="12">
      <c t="s" s="3" r="A12">
        <v>902</v>
      </c>
    </row>
    <row spans="1:4" r="13">
      <c t="s" s="4" r="A13">
        <v>923</v>
      </c>
      <c t="n" s="7" r="B13">
        <v>41024</v>
      </c>
      <c t="n" s="7" r="C13">
        <v>38010</v>
      </c>
      <c t="n" s="7" r="D13">
        <v>26139</v>
      </c>
    </row>
  </sheetData>
  <mergeCells count="2">
    <mergeCell ref="A1:A2"/>
    <mergeCell ref="B1:D1"/>
  </mergeCells>
  <pageMargins bottom="1" footer="0.5" header="0.5" left="0.75" right="0.75" top="1"/>
</worksheet>
</file>

<file path=xl/worksheets/sheet73.xml><?xml version="1.0" encoding="utf-8"?>
<worksheet xmlns="http://schemas.openxmlformats.org/spreadsheetml/2006/main">
  <sheetPr>
    <outlinePr summaryBelow="1" summaryRight="1"/>
  </sheetPr>
  <dimension ref="A1:M19"/>
  <sheetViews>
    <sheetView workbookViewId="0">
      <selection activeCell="A1" sqref="A1"/>
    </sheetView>
  </sheetViews>
  <sheetFormatPr baseColWidth="10" defaultRowHeight="15"/>
  <cols>
    <col customWidth="1" max="1" min="1" width="80"/>
    <col customWidth="1" max="2" min="2" width="44"/>
    <col customWidth="1" max="3" min="3" width="15"/>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6"/>
    <col customWidth="1" max="12" min="12" width="14"/>
    <col customWidth="1" max="13" min="13" width="14"/>
  </cols>
  <sheetData>
    <row spans="1:13" r="1">
      <c t="s" s="1" r="A1">
        <v>924</v>
      </c>
      <c t="s" s="2" r="C1">
        <v>62</v>
      </c>
      <c t="s" s="2" r="K1">
        <v>1</v>
      </c>
    </row>
    <row spans="1:13" r="2">
      <c t="s" s="2" r="C2">
        <v>2</v>
      </c>
      <c t="s" s="2" r="D2">
        <v>63</v>
      </c>
      <c t="s" s="2" r="E2">
        <v>64</v>
      </c>
      <c t="s" s="2" r="F2">
        <v>65</v>
      </c>
      <c t="s" s="2" r="G2">
        <v>31</v>
      </c>
      <c t="s" s="2" r="H2">
        <v>66</v>
      </c>
      <c t="s" s="2" r="I2">
        <v>67</v>
      </c>
      <c t="s" s="2" r="J2">
        <v>68</v>
      </c>
      <c t="s" s="2" r="K2">
        <v>2</v>
      </c>
      <c t="s" s="2" r="L2">
        <v>31</v>
      </c>
      <c t="s" s="2" r="M2">
        <v>69</v>
      </c>
    </row>
    <row spans="1:13" r="3">
      <c t="s" s="3" r="A3">
        <v>925</v>
      </c>
    </row>
    <row spans="1:13" r="4">
      <c t="s" s="4" r="A4">
        <v>73</v>
      </c>
      <c t="n" s="7" r="C4">
        <v>483798</v>
      </c>
      <c t="n" s="7" r="D4">
        <v>477680</v>
      </c>
      <c t="n" s="7" r="E4">
        <v>461645</v>
      </c>
      <c t="n" s="7" r="F4">
        <v>444050</v>
      </c>
      <c t="n" s="7" r="G4">
        <v>482733</v>
      </c>
      <c t="n" s="7" r="H4">
        <v>481793</v>
      </c>
      <c t="n" s="7" r="I4">
        <v>459178</v>
      </c>
      <c t="n" s="7" r="J4">
        <v>442635</v>
      </c>
      <c t="n" s="7" r="K4">
        <v>1867173</v>
      </c>
      <c t="n" s="7" r="L4">
        <v>1866339</v>
      </c>
      <c t="n" s="7" r="M4">
        <v>1732901</v>
      </c>
    </row>
    <row spans="1:13" r="5">
      <c t="s" s="4" r="A5">
        <v>228</v>
      </c>
      <c t="s" s="4" r="B5">
        <v>82</v>
      </c>
      <c t="n" s="6" r="C5">
        <v>273076</v>
      </c>
      <c t="n" s="6" r="G5">
        <v>288048</v>
      </c>
      <c t="n" s="6" r="K5">
        <v>273076</v>
      </c>
      <c t="n" s="6" r="L5">
        <v>288048</v>
      </c>
      <c t="n" s="6" r="M5">
        <v>333725</v>
      </c>
    </row>
    <row spans="1:13" r="6">
      <c t="s" s="4" r="A6">
        <v>912</v>
      </c>
    </row>
    <row spans="1:13" r="7">
      <c t="s" s="3" r="A7">
        <v>925</v>
      </c>
    </row>
    <row spans="1:13" r="8">
      <c t="s" s="4" r="A8">
        <v>73</v>
      </c>
      <c t="n" s="6" r="K8">
        <v>0</v>
      </c>
      <c t="n" s="6" r="L8">
        <v>0</v>
      </c>
      <c t="n" s="6" r="M8">
        <v>0</v>
      </c>
    </row>
    <row spans="1:13" r="9">
      <c t="s" s="4" r="A9">
        <v>228</v>
      </c>
      <c t="s" s="4" r="B9">
        <v>82</v>
      </c>
      <c t="n" s="6" r="C9">
        <v>0</v>
      </c>
      <c t="n" s="6" r="G9">
        <v>0</v>
      </c>
      <c t="n" s="6" r="K9">
        <v>0</v>
      </c>
      <c t="n" s="6" r="L9">
        <v>0</v>
      </c>
      <c t="n" s="6" r="M9">
        <v>0</v>
      </c>
    </row>
    <row spans="1:13" r="10">
      <c t="s" s="4" r="A10">
        <v>411</v>
      </c>
    </row>
    <row spans="1:13" r="11">
      <c t="s" s="3" r="A11">
        <v>925</v>
      </c>
    </row>
    <row spans="1:13" r="12">
      <c t="s" s="4" r="A12">
        <v>73</v>
      </c>
      <c t="n" s="6" r="K12">
        <v>1388958</v>
      </c>
      <c t="n" s="6" r="L12">
        <v>1329306</v>
      </c>
      <c t="n" s="6" r="M12">
        <v>1321517</v>
      </c>
    </row>
    <row spans="1:13" r="13">
      <c t="s" s="4" r="A13">
        <v>228</v>
      </c>
      <c t="s" s="4" r="B13">
        <v>82</v>
      </c>
      <c t="n" s="6" r="C13">
        <v>192341</v>
      </c>
      <c t="n" s="6" r="G13">
        <v>198754</v>
      </c>
      <c t="n" s="6" r="K13">
        <v>192341</v>
      </c>
      <c t="n" s="6" r="L13">
        <v>198754</v>
      </c>
      <c t="n" s="6" r="M13">
        <v>224789</v>
      </c>
    </row>
    <row spans="1:13" r="14">
      <c t="s" s="4" r="A14">
        <v>913</v>
      </c>
    </row>
    <row spans="1:13" r="15">
      <c t="s" s="3" r="A15">
        <v>925</v>
      </c>
    </row>
    <row spans="1:13" r="16">
      <c t="s" s="4" r="A16">
        <v>73</v>
      </c>
      <c t="n" s="6" r="K16">
        <v>478215</v>
      </c>
      <c t="n" s="6" r="L16">
        <v>537033</v>
      </c>
      <c t="n" s="6" r="M16">
        <v>411384</v>
      </c>
    </row>
    <row spans="1:13" r="17">
      <c t="s" s="4" r="A17">
        <v>228</v>
      </c>
      <c t="s" s="4" r="B17">
        <v>82</v>
      </c>
      <c t="n" s="7" r="C17">
        <v>80735</v>
      </c>
      <c t="n" s="7" r="G17">
        <v>89294</v>
      </c>
      <c t="n" s="7" r="K17">
        <v>80735</v>
      </c>
      <c t="n" s="7" r="L17">
        <v>89294</v>
      </c>
      <c t="n" s="7" r="M17">
        <v>108936</v>
      </c>
    </row>
    <row spans="1:13" r="18">
      <c t="n" r="A18"/>
    </row>
    <row spans="1:13" r="19">
      <c t="s" s="4" r="A19">
        <v>82</v>
      </c>
      <c t="s" s="4" r="B19">
        <v>926</v>
      </c>
    </row>
  </sheetData>
  <mergeCells count="5">
    <mergeCell ref="A1:B2"/>
    <mergeCell ref="C1:J1"/>
    <mergeCell ref="K1:M1"/>
    <mergeCell ref="A18:L18"/>
    <mergeCell ref="B19:L19"/>
  </mergeCells>
  <pageMargins bottom="1" footer="0.5" header="0.5" left="0.75" right="0.75" top="1"/>
</worksheet>
</file>

<file path=xl/worksheets/sheet74.xml><?xml version="1.0" encoding="utf-8"?>
<worksheet xmlns="http://schemas.openxmlformats.org/spreadsheetml/2006/main">
  <sheetPr>
    <outlinePr summaryBelow="1" summaryRight="1"/>
  </sheetPr>
  <dimension ref="A1:L9"/>
  <sheetViews>
    <sheetView workbookViewId="0">
      <selection activeCell="A1" sqref="A1"/>
    </sheetView>
  </sheetViews>
  <sheetFormatPr baseColWidth="10" defaultRowHeight="15"/>
  <cols>
    <col customWidth="1" max="1" min="1" width="72"/>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27</v>
      </c>
      <c t="s" s="2" r="B1">
        <v>62</v>
      </c>
      <c t="s" s="2" r="J1">
        <v>1</v>
      </c>
    </row>
    <row spans="1:12" r="2">
      <c t="s" s="2" r="B2">
        <v>2</v>
      </c>
      <c t="s" s="2" r="C2">
        <v>63</v>
      </c>
      <c t="s" s="2" r="D2">
        <v>64</v>
      </c>
      <c t="s" s="2" r="E2">
        <v>65</v>
      </c>
      <c t="s" s="2" r="F2">
        <v>31</v>
      </c>
      <c t="s" s="2" r="G2">
        <v>66</v>
      </c>
      <c t="s" s="2" r="H2">
        <v>67</v>
      </c>
      <c t="s" s="2" r="I2">
        <v>68</v>
      </c>
      <c t="s" s="2" r="J2">
        <v>2</v>
      </c>
      <c t="s" s="2" r="K2">
        <v>31</v>
      </c>
      <c t="s" s="2" r="L2">
        <v>69</v>
      </c>
    </row>
    <row spans="1:12" r="3">
      <c t="s" s="3" r="A3">
        <v>928</v>
      </c>
    </row>
    <row spans="1:12" r="4">
      <c t="s" s="4" r="A4">
        <v>481</v>
      </c>
      <c t="n" s="7" r="B4">
        <v>483798</v>
      </c>
      <c t="n" s="7" r="C4">
        <v>477680</v>
      </c>
      <c t="n" s="7" r="D4">
        <v>461645</v>
      </c>
      <c t="n" s="7" r="E4">
        <v>444050</v>
      </c>
      <c t="n" s="7" r="F4">
        <v>482733</v>
      </c>
      <c t="n" s="7" r="G4">
        <v>481793</v>
      </c>
      <c t="n" s="7" r="H4">
        <v>459178</v>
      </c>
      <c t="n" s="7" r="I4">
        <v>442635</v>
      </c>
      <c t="n" s="7" r="J4">
        <v>1867173</v>
      </c>
      <c t="n" s="7" r="K4">
        <v>1866339</v>
      </c>
      <c t="n" s="7" r="L4">
        <v>1732901</v>
      </c>
    </row>
    <row spans="1:12" r="5">
      <c t="s" s="4" r="A5">
        <v>76</v>
      </c>
      <c t="n" s="6" r="B5">
        <v>324793</v>
      </c>
      <c t="n" s="6" r="C5">
        <v>324126</v>
      </c>
      <c t="n" s="6" r="D5">
        <v>308267</v>
      </c>
      <c t="n" s="6" r="E5">
        <v>292458</v>
      </c>
      <c t="n" s="6" r="F5">
        <v>325998</v>
      </c>
      <c t="n" s="6" r="G5">
        <v>314413</v>
      </c>
      <c t="n" s="6" r="H5">
        <v>293207</v>
      </c>
      <c t="n" s="6" r="I5">
        <v>276596</v>
      </c>
      <c t="n" s="6" r="J5">
        <v>1249644</v>
      </c>
      <c t="n" s="6" r="K5">
        <v>1210214</v>
      </c>
      <c t="n" s="6" r="L5">
        <v>1127555</v>
      </c>
    </row>
    <row spans="1:12" r="6">
      <c t="s" s="4" r="A6">
        <v>83</v>
      </c>
      <c t="n" s="6" r="B6">
        <v>82933</v>
      </c>
      <c t="n" s="6" r="C6">
        <v>106054</v>
      </c>
      <c t="n" s="6" r="D6">
        <v>90170</v>
      </c>
      <c t="n" s="6" r="E6">
        <v>84140</v>
      </c>
      <c t="n" s="6" r="F6">
        <v>55299</v>
      </c>
      <c t="n" s="6" r="G6">
        <v>88347</v>
      </c>
      <c t="n" s="6" r="H6">
        <v>-142123</v>
      </c>
      <c t="n" s="6" r="I6">
        <v>32805</v>
      </c>
      <c t="n" s="6" r="J6">
        <v>363297</v>
      </c>
      <c t="n" s="6" r="K6">
        <v>34328</v>
      </c>
      <c t="n" s="6" r="L6">
        <v>-264594</v>
      </c>
    </row>
    <row spans="1:12" r="7">
      <c t="s" s="4" r="A7">
        <v>91</v>
      </c>
      <c t="n" s="6" r="B7">
        <v>-15542</v>
      </c>
      <c t="n" s="6" r="C7">
        <v>-9952</v>
      </c>
      <c t="n" s="6" r="D7">
        <v>-17631</v>
      </c>
      <c t="n" s="6" r="E7">
        <v>-4531</v>
      </c>
      <c t="n" s="6" r="F7">
        <v>-30928</v>
      </c>
      <c t="n" s="6" r="G7">
        <v>-3235</v>
      </c>
      <c t="n" s="6" r="H7">
        <v>-153823</v>
      </c>
      <c t="n" s="6" r="I7">
        <v>-47060</v>
      </c>
      <c t="n" s="6" r="J7">
        <v>-47656</v>
      </c>
      <c t="n" s="6" r="K7">
        <v>-235046</v>
      </c>
      <c t="n" s="6" r="L7">
        <v>-555091</v>
      </c>
    </row>
    <row spans="1:12" r="8">
      <c t="s" s="4" r="A8">
        <v>92</v>
      </c>
      <c t="n" s="6" r="B8">
        <v>0</v>
      </c>
      <c t="n" s="6" r="C8">
        <v>0</v>
      </c>
      <c t="n" s="6" r="D8">
        <v>0</v>
      </c>
      <c t="n" s="6" r="E8">
        <v>0</v>
      </c>
      <c t="n" s="6" r="F8">
        <v>1392</v>
      </c>
      <c t="n" s="6" r="G8">
        <v>1398</v>
      </c>
      <c t="n" s="6" r="H8">
        <v>1106</v>
      </c>
      <c t="n" s="6" r="I8">
        <v>677</v>
      </c>
      <c t="n" s="6" r="J8">
        <v>0</v>
      </c>
      <c t="n" s="6" r="K8">
        <v>4573</v>
      </c>
      <c t="n" s="6" r="L8">
        <v>-3567</v>
      </c>
    </row>
    <row spans="1:12" r="9">
      <c t="s" s="4" r="A9">
        <v>93</v>
      </c>
      <c t="n" s="7" r="B9">
        <v>-15542</v>
      </c>
      <c t="n" s="7" r="C9">
        <v>-9952</v>
      </c>
      <c t="n" s="7" r="D9">
        <v>-17631</v>
      </c>
      <c t="n" s="7" r="E9">
        <v>-4531</v>
      </c>
      <c t="n" s="7" r="F9">
        <v>-29536</v>
      </c>
      <c t="n" s="7" r="G9">
        <v>-1837</v>
      </c>
      <c t="n" s="7" r="H9">
        <v>-152717</v>
      </c>
      <c t="n" s="7" r="I9">
        <v>-46383</v>
      </c>
      <c t="n" s="7" r="J9">
        <v>-47656</v>
      </c>
      <c t="n" s="7" r="K9">
        <v>-230473</v>
      </c>
      <c t="n" s="7" r="L9">
        <v>-558658</v>
      </c>
    </row>
  </sheetData>
  <mergeCells count="3">
    <mergeCell ref="A1:A2"/>
    <mergeCell ref="B1:I1"/>
    <mergeCell ref="J1:L1"/>
  </mergeCells>
  <pageMargins bottom="1" footer="0.5" header="0.5" left="0.75" right="0.75" top="1"/>
</worksheet>
</file>

<file path=xl/worksheets/sheet75.xml><?xml version="1.0" encoding="utf-8"?>
<worksheet xmlns="http://schemas.openxmlformats.org/spreadsheetml/2006/main">
  <sheetPr>
    <outlinePr summaryBelow="1" summaryRight="1"/>
  </sheetPr>
  <dimension ref="A1:E216"/>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929</v>
      </c>
      <c t="s" s="2" r="B1">
        <v>2</v>
      </c>
      <c t="s" s="2" r="C1">
        <v>31</v>
      </c>
      <c t="s" s="2" r="D1">
        <v>69</v>
      </c>
      <c t="s" s="2" r="E1">
        <v>930</v>
      </c>
    </row>
    <row spans="1:5" r="2">
      <c t="s" s="3" r="A2">
        <v>32</v>
      </c>
    </row>
    <row spans="1:5" r="3">
      <c t="s" s="4" r="A3">
        <v>33</v>
      </c>
      <c t="n" s="7" r="B3">
        <v>88409</v>
      </c>
      <c t="n" s="7" r="C3">
        <v>183541</v>
      </c>
      <c t="n" s="7" r="D3">
        <v>206949</v>
      </c>
      <c t="n" s="7" r="E3">
        <v>383150</v>
      </c>
    </row>
    <row spans="1:5" r="4">
      <c t="s" s="4" r="A4">
        <v>34</v>
      </c>
      <c t="n" s="6" r="B4">
        <v>413531</v>
      </c>
      <c t="n" s="6" r="C4">
        <v>370483</v>
      </c>
    </row>
    <row spans="1:5" r="5">
      <c t="s" s="4" r="A5">
        <v>35</v>
      </c>
      <c t="n" s="6" r="B5">
        <v>181309</v>
      </c>
      <c t="n" s="6" r="C5">
        <v>178222</v>
      </c>
    </row>
    <row spans="1:5" r="6">
      <c t="s" s="4" r="A6">
        <v>36</v>
      </c>
      <c t="n" s="6" r="B6">
        <v>74521</v>
      </c>
      <c t="n" s="6" r="C6">
        <v>63025</v>
      </c>
    </row>
    <row spans="1:5" r="7">
      <c t="s" s="4" r="A7">
        <v>37</v>
      </c>
      <c t="n" s="6" r="B7">
        <v>34985</v>
      </c>
      <c t="n" s="6" r="C7">
        <v>27563</v>
      </c>
    </row>
    <row spans="1:5" r="8">
      <c t="s" s="4" r="A8">
        <v>931</v>
      </c>
      <c t="n" s="6" r="B8">
        <v>0</v>
      </c>
      <c t="n" s="6" r="C8">
        <v>0</v>
      </c>
    </row>
    <row spans="1:5" r="9">
      <c t="s" s="4" r="A9">
        <v>38</v>
      </c>
      <c t="n" s="6" r="B9">
        <v>792755</v>
      </c>
      <c t="n" s="6" r="C9">
        <v>822834</v>
      </c>
    </row>
    <row spans="1:5" r="10">
      <c t="s" s="4" r="A10">
        <v>39</v>
      </c>
      <c t="n" s="6" r="B10">
        <v>273076</v>
      </c>
      <c t="n" s="6" r="C10">
        <v>288048</v>
      </c>
    </row>
    <row spans="1:5" r="11">
      <c t="s" s="4" r="A11">
        <v>40</v>
      </c>
      <c t="n" s="6" r="B11">
        <v>54651</v>
      </c>
      <c t="n" s="6" r="C11">
        <v>77896</v>
      </c>
    </row>
    <row spans="1:5" r="12">
      <c t="s" s="4" r="A12">
        <v>36</v>
      </c>
      <c t="n" s="6" r="B12">
        <v>29909</v>
      </c>
      <c t="n" s="6" r="C12">
        <v>31692</v>
      </c>
    </row>
    <row spans="1:5" r="13">
      <c t="s" s="4" r="A13">
        <v>41</v>
      </c>
      <c t="n" s="6" r="B13">
        <v>3405823</v>
      </c>
      <c t="n" s="6" r="C13">
        <v>3378298</v>
      </c>
      <c t="n" s="6" r="D13">
        <v>3378661</v>
      </c>
    </row>
    <row spans="1:5" r="14">
      <c t="s" s="4" r="A14">
        <v>42</v>
      </c>
      <c t="n" s="6" r="B14">
        <v>2219088</v>
      </c>
      <c t="n" s="6" r="C14">
        <v>2397251</v>
      </c>
    </row>
    <row spans="1:5" r="15">
      <c t="s" s="4" r="A15">
        <v>43</v>
      </c>
      <c t="n" s="6" r="B15">
        <v>6104</v>
      </c>
      <c t="n" s="6" r="C15">
        <v>4694</v>
      </c>
    </row>
    <row spans="1:5" r="16">
      <c t="s" s="4" r="A16">
        <v>932</v>
      </c>
      <c t="n" s="6" r="B16">
        <v>0</v>
      </c>
      <c t="n" s="6" r="C16">
        <v>0</v>
      </c>
    </row>
    <row spans="1:5" r="17">
      <c t="s" s="4" r="A17">
        <v>933</v>
      </c>
      <c t="n" s="6" r="B17">
        <v>0</v>
      </c>
      <c t="n" s="6" r="C17">
        <v>0</v>
      </c>
    </row>
    <row spans="1:5" r="18">
      <c t="s" s="4" r="A18">
        <v>44</v>
      </c>
      <c t="n" s="6" r="B18">
        <v>6781406</v>
      </c>
      <c t="n" s="6" r="C18">
        <v>7000713</v>
      </c>
      <c t="n" s="6" r="D18">
        <v>7272645</v>
      </c>
    </row>
    <row spans="1:5" r="19">
      <c t="s" s="3" r="A19">
        <v>45</v>
      </c>
    </row>
    <row spans="1:5" r="20">
      <c t="s" s="4" r="A20">
        <v>46</v>
      </c>
      <c t="n" s="6" r="B20">
        <v>57910</v>
      </c>
      <c t="n" s="6" r="C20">
        <v>51827</v>
      </c>
    </row>
    <row spans="1:5" r="21">
      <c t="s" s="4" r="A21">
        <v>47</v>
      </c>
      <c t="n" s="6" r="B21">
        <v>373440</v>
      </c>
      <c t="n" s="6" r="C21">
        <v>343484</v>
      </c>
    </row>
    <row spans="1:5" r="22">
      <c t="s" s="4" r="A22">
        <v>934</v>
      </c>
      <c t="n" s="6" r="B22">
        <v>0</v>
      </c>
      <c t="n" s="6" r="C22">
        <v>0</v>
      </c>
    </row>
    <row spans="1:5" r="23">
      <c t="s" s="4" r="A23">
        <v>48</v>
      </c>
      <c t="n" s="6" r="B23">
        <v>22130</v>
      </c>
      <c t="n" s="6" r="C23">
        <v>25721</v>
      </c>
    </row>
    <row spans="1:5" r="24">
      <c t="s" s="4" r="A24">
        <v>49</v>
      </c>
      <c t="n" s="6" r="B24">
        <v>3561</v>
      </c>
      <c t="n" s="6" r="C24">
        <v>1305</v>
      </c>
    </row>
    <row spans="1:5" r="25">
      <c t="s" s="4" r="A25">
        <v>36</v>
      </c>
      <c t="n" s="6" r="B25">
        <v>113595</v>
      </c>
      <c t="n" s="6" r="C25">
        <v>113658</v>
      </c>
    </row>
    <row spans="1:5" r="26">
      <c t="s" s="4" r="A26">
        <v>50</v>
      </c>
      <c t="n" s="6" r="B26">
        <v>570636</v>
      </c>
      <c t="n" s="6" r="C26">
        <v>535995</v>
      </c>
    </row>
    <row spans="1:5" r="27">
      <c t="s" s="4" r="A27">
        <v>51</v>
      </c>
      <c t="n" s="6" r="B27">
        <v>4775014</v>
      </c>
      <c t="n" s="6" r="C27">
        <v>4815290</v>
      </c>
    </row>
    <row spans="1:5" r="28">
      <c t="s" s="4" r="A28">
        <v>52</v>
      </c>
      <c t="n" s="6" r="B28">
        <v>34833</v>
      </c>
      <c t="n" s="6" r="C28">
        <v>33300</v>
      </c>
    </row>
    <row spans="1:5" r="29">
      <c t="s" s="4" r="A29">
        <v>36</v>
      </c>
      <c t="n" s="6" r="B29">
        <v>760737</v>
      </c>
      <c t="n" s="6" r="C29">
        <v>792157</v>
      </c>
    </row>
    <row spans="1:5" r="30">
      <c t="s" s="4" r="A30">
        <v>53</v>
      </c>
      <c t="n" s="6" r="B30">
        <v>37021</v>
      </c>
      <c t="n" s="6" r="C30">
        <v>163258</v>
      </c>
    </row>
    <row spans="1:5" r="31">
      <c t="s" s="4" r="A31">
        <v>935</v>
      </c>
      <c t="n" s="6" r="B31">
        <v>0</v>
      </c>
      <c t="n" s="6" r="C31">
        <v>0</v>
      </c>
    </row>
    <row spans="1:5" r="32">
      <c t="s" s="4" r="A32">
        <v>936</v>
      </c>
      <c t="n" s="6" r="B32">
        <v>0</v>
      </c>
    </row>
    <row spans="1:5" r="33">
      <c t="s" s="4" r="A33">
        <v>54</v>
      </c>
      <c t="n" s="6" r="B33">
        <v>6178241</v>
      </c>
      <c t="n" s="6" r="C33">
        <v>6340000</v>
      </c>
    </row>
    <row spans="1:5" r="34">
      <c t="s" s="3" r="A34">
        <v>55</v>
      </c>
    </row>
    <row spans="1:5" r="35">
      <c t="s" s="4" r="A35">
        <v>59</v>
      </c>
      <c t="n" s="6" r="B35">
        <v>603165</v>
      </c>
      <c t="n" s="6" r="C35">
        <v>660713</v>
      </c>
      <c t="n" s="6" r="D35">
        <v>898075</v>
      </c>
      <c t="n" s="6" r="E35">
        <v>1457396</v>
      </c>
    </row>
    <row spans="1:5" r="36">
      <c t="s" s="4" r="A36">
        <v>60</v>
      </c>
      <c t="n" s="6" r="B36">
        <v>6781406</v>
      </c>
      <c t="n" s="6" r="C36">
        <v>7000713</v>
      </c>
    </row>
    <row spans="1:5" r="37">
      <c t="s" s="4" r="A37">
        <v>937</v>
      </c>
    </row>
    <row spans="1:5" r="38">
      <c t="s" s="3" r="A38">
        <v>32</v>
      </c>
    </row>
    <row spans="1:5" r="39">
      <c t="s" s="4" r="A39">
        <v>33</v>
      </c>
      <c t="n" s="6" r="B39">
        <v>398</v>
      </c>
      <c t="n" s="6" r="C39">
        <v>398</v>
      </c>
      <c t="n" s="6" r="D39">
        <v>398</v>
      </c>
      <c t="n" s="6" r="E39">
        <v>398</v>
      </c>
    </row>
    <row spans="1:5" r="40">
      <c t="s" s="4" r="A40">
        <v>34</v>
      </c>
      <c t="n" s="6" r="B40">
        <v>0</v>
      </c>
      <c t="n" s="6" r="C40">
        <v>0</v>
      </c>
    </row>
    <row spans="1:5" r="41">
      <c t="s" s="4" r="A41">
        <v>35</v>
      </c>
      <c t="n" s="6" r="B41">
        <v>0</v>
      </c>
      <c t="n" s="6" r="C41">
        <v>0</v>
      </c>
    </row>
    <row spans="1:5" r="42">
      <c t="s" s="4" r="A42">
        <v>36</v>
      </c>
      <c t="n" s="6" r="B42">
        <v>0</v>
      </c>
      <c t="n" s="6" r="C42">
        <v>0</v>
      </c>
    </row>
    <row spans="1:5" r="43">
      <c t="s" s="4" r="A43">
        <v>37</v>
      </c>
      <c t="n" s="6" r="B43">
        <v>0</v>
      </c>
      <c t="n" s="6" r="C43">
        <v>0</v>
      </c>
    </row>
    <row spans="1:5" r="44">
      <c t="s" s="4" r="A44">
        <v>931</v>
      </c>
      <c t="n" s="6" r="B44">
        <v>166</v>
      </c>
      <c t="n" s="6" r="C44">
        <v>166</v>
      </c>
    </row>
    <row spans="1:5" r="45">
      <c t="s" s="4" r="A45">
        <v>38</v>
      </c>
      <c t="n" s="6" r="B45">
        <v>564</v>
      </c>
      <c t="n" s="6" r="C45">
        <v>564</v>
      </c>
    </row>
    <row spans="1:5" r="46">
      <c t="s" s="4" r="A46">
        <v>39</v>
      </c>
      <c t="n" s="6" r="B46">
        <v>0</v>
      </c>
      <c t="n" s="6" r="C46">
        <v>0</v>
      </c>
    </row>
    <row spans="1:5" r="47">
      <c t="s" s="4" r="A47">
        <v>40</v>
      </c>
      <c t="n" s="6" r="B47">
        <v>0</v>
      </c>
      <c t="n" s="6" r="C47">
        <v>0</v>
      </c>
    </row>
    <row spans="1:5" r="48">
      <c t="s" s="4" r="A48">
        <v>36</v>
      </c>
      <c t="n" s="6" r="B48">
        <v>0</v>
      </c>
      <c t="n" s="6" r="C48">
        <v>0</v>
      </c>
    </row>
    <row spans="1:5" r="49">
      <c t="s" s="4" r="A49">
        <v>41</v>
      </c>
      <c t="n" s="6" r="B49">
        <v>0</v>
      </c>
      <c t="n" s="6" r="C49">
        <v>0</v>
      </c>
    </row>
    <row spans="1:5" r="50">
      <c t="s" s="4" r="A50">
        <v>42</v>
      </c>
      <c t="n" s="6" r="B50">
        <v>0</v>
      </c>
      <c t="n" s="6" r="C50">
        <v>0</v>
      </c>
    </row>
    <row spans="1:5" r="51">
      <c t="s" s="4" r="A51">
        <v>43</v>
      </c>
      <c t="n" s="6" r="B51">
        <v>0</v>
      </c>
      <c t="n" s="6" r="C51">
        <v>0</v>
      </c>
    </row>
    <row spans="1:5" r="52">
      <c t="s" s="4" r="A52">
        <v>932</v>
      </c>
      <c t="n" s="6" r="B52">
        <v>0</v>
      </c>
      <c t="n" s="6" r="C52">
        <v>0</v>
      </c>
    </row>
    <row spans="1:5" r="53">
      <c t="s" s="4" r="A53">
        <v>933</v>
      </c>
      <c t="n" s="6" r="B53">
        <v>613540</v>
      </c>
      <c t="n" s="6" r="C53">
        <v>667530</v>
      </c>
    </row>
    <row spans="1:5" r="54">
      <c t="s" s="4" r="A54">
        <v>44</v>
      </c>
      <c t="n" s="6" r="B54">
        <v>614104</v>
      </c>
      <c t="n" s="6" r="C54">
        <v>668094</v>
      </c>
    </row>
    <row spans="1:5" r="55">
      <c t="s" s="3" r="A55">
        <v>45</v>
      </c>
    </row>
    <row spans="1:5" r="56">
      <c t="s" s="4" r="A56">
        <v>46</v>
      </c>
      <c t="n" s="6" r="B56">
        <v>0</v>
      </c>
      <c t="n" s="6" r="C56">
        <v>245</v>
      </c>
    </row>
    <row spans="1:5" r="57">
      <c t="s" s="4" r="A57">
        <v>47</v>
      </c>
      <c t="n" s="6" r="B57">
        <v>0</v>
      </c>
      <c t="n" s="6" r="C57">
        <v>0</v>
      </c>
    </row>
    <row spans="1:5" r="58">
      <c t="s" s="4" r="A58">
        <v>934</v>
      </c>
      <c t="n" s="6" r="B58">
        <v>10115</v>
      </c>
      <c t="n" s="6" r="C58">
        <v>6441</v>
      </c>
    </row>
    <row spans="1:5" r="59">
      <c t="s" s="4" r="A59">
        <v>48</v>
      </c>
      <c t="n" s="6" r="B59">
        <v>0</v>
      </c>
      <c t="n" s="6" r="C59">
        <v>0</v>
      </c>
    </row>
    <row spans="1:5" r="60">
      <c t="s" s="4" r="A60">
        <v>49</v>
      </c>
      <c t="n" s="6" r="B60">
        <v>0</v>
      </c>
      <c t="n" s="6" r="C60">
        <v>0</v>
      </c>
    </row>
    <row spans="1:5" r="61">
      <c t="s" s="4" r="A61">
        <v>36</v>
      </c>
      <c t="n" s="6" r="B61">
        <v>0</v>
      </c>
      <c t="n" s="6" r="C61">
        <v>0</v>
      </c>
    </row>
    <row spans="1:5" r="62">
      <c t="s" s="4" r="A62">
        <v>50</v>
      </c>
      <c t="n" s="6" r="B62">
        <v>10115</v>
      </c>
      <c t="n" s="6" r="C62">
        <v>6686</v>
      </c>
    </row>
    <row spans="1:5" r="63">
      <c t="s" s="4" r="A63">
        <v>51</v>
      </c>
      <c t="n" s="6" r="B63">
        <v>0</v>
      </c>
      <c t="n" s="6" r="C63">
        <v>0</v>
      </c>
    </row>
    <row spans="1:5" r="64">
      <c t="s" s="4" r="A64">
        <v>52</v>
      </c>
      <c t="n" s="6" r="B64">
        <v>0</v>
      </c>
      <c t="n" s="6" r="C64">
        <v>0</v>
      </c>
    </row>
    <row spans="1:5" r="65">
      <c t="s" s="4" r="A65">
        <v>36</v>
      </c>
      <c t="n" s="6" r="B65">
        <v>0</v>
      </c>
      <c t="n" s="6" r="C65">
        <v>0</v>
      </c>
    </row>
    <row spans="1:5" r="66">
      <c t="s" s="4" r="A66">
        <v>53</v>
      </c>
      <c t="n" s="6" r="B66">
        <v>824</v>
      </c>
      <c t="n" s="6" r="C66">
        <v>695</v>
      </c>
    </row>
    <row spans="1:5" r="67">
      <c t="s" s="4" r="A67">
        <v>935</v>
      </c>
      <c t="n" s="6" r="B67">
        <v>0</v>
      </c>
      <c t="n" s="6" r="C67">
        <v>0</v>
      </c>
    </row>
    <row spans="1:5" r="68">
      <c t="s" s="4" r="A68">
        <v>936</v>
      </c>
      <c t="n" s="6" r="B68">
        <v>0</v>
      </c>
    </row>
    <row spans="1:5" r="69">
      <c t="s" s="4" r="A69">
        <v>54</v>
      </c>
      <c t="n" s="6" r="B69">
        <v>10939</v>
      </c>
      <c t="n" s="6" r="C69">
        <v>7381</v>
      </c>
    </row>
    <row spans="1:5" r="70">
      <c t="s" s="3" r="A70">
        <v>55</v>
      </c>
    </row>
    <row spans="1:5" r="71">
      <c t="s" s="4" r="A71">
        <v>59</v>
      </c>
      <c t="n" s="6" r="B71">
        <v>603165</v>
      </c>
      <c t="n" s="6" r="C71">
        <v>660713</v>
      </c>
    </row>
    <row spans="1:5" r="72">
      <c t="s" s="4" r="A72">
        <v>60</v>
      </c>
      <c t="n" s="6" r="B72">
        <v>614104</v>
      </c>
      <c t="n" s="6" r="C72">
        <v>668094</v>
      </c>
    </row>
    <row spans="1:5" r="73">
      <c t="s" s="4" r="A73">
        <v>938</v>
      </c>
    </row>
    <row spans="1:5" r="74">
      <c t="s" s="3" r="A74">
        <v>32</v>
      </c>
    </row>
    <row spans="1:5" r="75">
      <c t="s" s="4" r="A75">
        <v>33</v>
      </c>
      <c t="n" s="6" r="B75">
        <v>12859</v>
      </c>
      <c t="n" s="6" r="C75">
        <v>41027</v>
      </c>
      <c t="n" s="6" r="D75">
        <v>87771</v>
      </c>
      <c t="n" s="6" r="E75">
        <v>276788</v>
      </c>
    </row>
    <row spans="1:5" r="76">
      <c t="s" s="4" r="A76">
        <v>34</v>
      </c>
      <c t="n" s="6" r="B76">
        <v>202377</v>
      </c>
      <c t="n" s="6" r="C76">
        <v>179872</v>
      </c>
    </row>
    <row spans="1:5" r="77">
      <c t="s" s="4" r="A77">
        <v>35</v>
      </c>
      <c t="n" s="6" r="B77">
        <v>89929</v>
      </c>
      <c t="n" s="6" r="C77">
        <v>73904</v>
      </c>
    </row>
    <row spans="1:5" r="78">
      <c t="s" s="4" r="A78">
        <v>36</v>
      </c>
      <c t="n" s="6" r="B78">
        <v>66235</v>
      </c>
      <c t="n" s="6" r="C78">
        <v>52868</v>
      </c>
    </row>
    <row spans="1:5" r="79">
      <c t="s" s="4" r="A79">
        <v>37</v>
      </c>
      <c t="n" s="6" r="B79">
        <v>15199</v>
      </c>
      <c t="n" s="6" r="C79">
        <v>11106</v>
      </c>
    </row>
    <row spans="1:5" r="80">
      <c t="s" s="4" r="A80">
        <v>931</v>
      </c>
      <c t="n" s="6" r="B80">
        <v>2098061</v>
      </c>
      <c t="n" s="6" r="C80">
        <v>1854033</v>
      </c>
    </row>
    <row spans="1:5" r="81">
      <c t="s" s="4" r="A81">
        <v>38</v>
      </c>
      <c t="n" s="6" r="B81">
        <v>2484660</v>
      </c>
      <c t="n" s="6" r="C81">
        <v>2212810</v>
      </c>
    </row>
    <row spans="1:5" r="82">
      <c t="s" s="4" r="A82">
        <v>39</v>
      </c>
      <c t="n" s="6" r="B82">
        <v>294855</v>
      </c>
      <c t="n" s="6" r="C82">
        <v>315691</v>
      </c>
    </row>
    <row spans="1:5" r="83">
      <c t="s" s="4" r="A83">
        <v>40</v>
      </c>
      <c t="n" s="6" r="B83">
        <v>54651</v>
      </c>
      <c t="n" s="6" r="C83">
        <v>77896</v>
      </c>
    </row>
    <row spans="1:5" r="84">
      <c t="s" s="4" r="A84">
        <v>36</v>
      </c>
      <c t="n" s="6" r="B84">
        <v>0</v>
      </c>
      <c t="n" s="6" r="C84">
        <v>0</v>
      </c>
    </row>
    <row spans="1:5" r="85">
      <c t="s" s="4" r="A85">
        <v>41</v>
      </c>
      <c t="n" s="6" r="B85">
        <v>2510765</v>
      </c>
      <c t="n" s="6" r="C85">
        <v>2483240</v>
      </c>
    </row>
    <row spans="1:5" r="86">
      <c t="s" s="4" r="A86">
        <v>42</v>
      </c>
      <c t="n" s="6" r="B86">
        <v>250635</v>
      </c>
      <c t="n" s="6" r="C86">
        <v>299575</v>
      </c>
    </row>
    <row spans="1:5" r="87">
      <c t="s" s="4" r="A87">
        <v>43</v>
      </c>
      <c t="n" s="6" r="B87">
        <v>1029</v>
      </c>
      <c t="n" s="6" r="C87">
        <v>1161</v>
      </c>
    </row>
    <row spans="1:5" r="88">
      <c t="s" s="4" r="A88">
        <v>932</v>
      </c>
      <c t="n" s="6" r="B88">
        <v>740000</v>
      </c>
      <c t="n" s="6" r="C88">
        <v>760000</v>
      </c>
    </row>
    <row spans="1:5" r="89">
      <c t="s" s="4" r="A89">
        <v>933</v>
      </c>
      <c t="n" s="6" r="B89">
        <v>353768</v>
      </c>
      <c t="n" s="6" r="C89">
        <v>360292</v>
      </c>
    </row>
    <row spans="1:5" r="90">
      <c t="s" s="4" r="A90">
        <v>44</v>
      </c>
      <c t="n" s="6" r="B90">
        <v>6690363</v>
      </c>
      <c t="n" s="6" r="C90">
        <v>6510665</v>
      </c>
    </row>
    <row spans="1:5" r="91">
      <c t="s" s="3" r="A91">
        <v>45</v>
      </c>
    </row>
    <row spans="1:5" r="92">
      <c t="s" s="4" r="A92">
        <v>46</v>
      </c>
      <c t="n" s="6" r="B92">
        <v>18013</v>
      </c>
      <c t="n" s="6" r="C92">
        <v>16298</v>
      </c>
    </row>
    <row spans="1:5" r="93">
      <c t="s" s="4" r="A93">
        <v>47</v>
      </c>
      <c t="n" s="6" r="B93">
        <v>234036</v>
      </c>
      <c t="n" s="6" r="C93">
        <v>218793</v>
      </c>
    </row>
    <row spans="1:5" r="94">
      <c t="s" s="4" r="A94">
        <v>934</v>
      </c>
      <c t="n" s="6" r="B94">
        <v>1730435</v>
      </c>
      <c t="n" s="6" r="C94">
        <v>1181383</v>
      </c>
    </row>
    <row spans="1:5" r="95">
      <c t="s" s="4" r="A95">
        <v>48</v>
      </c>
      <c t="n" s="6" r="B95">
        <v>22130</v>
      </c>
      <c t="n" s="6" r="C95">
        <v>25721</v>
      </c>
    </row>
    <row spans="1:5" r="96">
      <c t="s" s="4" r="A96">
        <v>49</v>
      </c>
      <c t="n" s="6" r="B96">
        <v>0</v>
      </c>
      <c t="n" s="6" r="C96">
        <v>0</v>
      </c>
    </row>
    <row spans="1:5" r="97">
      <c t="s" s="4" r="A97">
        <v>36</v>
      </c>
      <c t="n" s="6" r="B97">
        <v>0</v>
      </c>
      <c t="n" s="6" r="C97">
        <v>0</v>
      </c>
    </row>
    <row spans="1:5" r="98">
      <c t="s" s="4" r="A98">
        <v>50</v>
      </c>
      <c t="n" s="6" r="B98">
        <v>2004614</v>
      </c>
      <c t="n" s="6" r="C98">
        <v>1442195</v>
      </c>
    </row>
    <row spans="1:5" r="99">
      <c t="s" s="4" r="A99">
        <v>51</v>
      </c>
      <c t="n" s="6" r="B99">
        <v>4775014</v>
      </c>
      <c t="n" s="6" r="C99">
        <v>4815290</v>
      </c>
    </row>
    <row spans="1:5" r="100">
      <c t="s" s="4" r="A100">
        <v>52</v>
      </c>
      <c t="n" s="6" r="B100">
        <v>15046</v>
      </c>
      <c t="n" s="6" r="C100">
        <v>9404</v>
      </c>
    </row>
    <row spans="1:5" r="101">
      <c t="s" s="4" r="A101">
        <v>36</v>
      </c>
      <c t="n" s="6" r="B101">
        <v>110076</v>
      </c>
      <c t="n" s="6" r="C101">
        <v>106440</v>
      </c>
    </row>
    <row spans="1:5" r="102">
      <c t="s" s="4" r="A102">
        <v>53</v>
      </c>
      <c t="n" s="6" r="B102">
        <v>29079</v>
      </c>
      <c t="n" s="6" r="C102">
        <v>113368</v>
      </c>
    </row>
    <row spans="1:5" r="103">
      <c t="s" s="4" r="A103">
        <v>935</v>
      </c>
      <c t="n" s="6" r="B103">
        <v>432545</v>
      </c>
      <c t="n" s="6" r="C103">
        <v>420294</v>
      </c>
    </row>
    <row spans="1:5" r="104">
      <c t="s" s="4" r="A104">
        <v>936</v>
      </c>
      <c t="n" s="6" r="B104">
        <v>0</v>
      </c>
    </row>
    <row spans="1:5" r="105">
      <c t="s" s="4" r="A105">
        <v>54</v>
      </c>
      <c t="n" s="6" r="B105">
        <v>7366374</v>
      </c>
      <c t="n" s="6" r="C105">
        <v>6906991</v>
      </c>
    </row>
    <row spans="1:5" r="106">
      <c t="s" s="3" r="A106">
        <v>55</v>
      </c>
    </row>
    <row spans="1:5" r="107">
      <c t="s" s="4" r="A107">
        <v>59</v>
      </c>
      <c t="n" s="6" r="B107">
        <v>-676011</v>
      </c>
      <c t="n" s="6" r="C107">
        <v>-396326</v>
      </c>
    </row>
    <row spans="1:5" r="108">
      <c t="s" s="4" r="A108">
        <v>60</v>
      </c>
      <c t="n" s="6" r="B108">
        <v>6690363</v>
      </c>
      <c t="n" s="6" r="C108">
        <v>6510665</v>
      </c>
    </row>
    <row spans="1:5" r="109">
      <c t="s" s="4" r="A109">
        <v>939</v>
      </c>
    </row>
    <row spans="1:5" r="110">
      <c t="s" s="3" r="A110">
        <v>32</v>
      </c>
    </row>
    <row spans="1:5" r="111">
      <c t="s" s="4" r="A111">
        <v>33</v>
      </c>
      <c t="n" s="6" r="B111">
        <v>4919</v>
      </c>
      <c t="n" s="6" r="C111">
        <v>1499</v>
      </c>
      <c t="n" s="6" r="D111">
        <v>118</v>
      </c>
      <c t="n" s="6" r="E111">
        <v>0</v>
      </c>
    </row>
    <row spans="1:5" r="112">
      <c t="s" s="4" r="A112">
        <v>34</v>
      </c>
      <c t="n" s="6" r="B112">
        <v>58080</v>
      </c>
      <c t="n" s="6" r="C112">
        <v>67355</v>
      </c>
    </row>
    <row spans="1:5" r="113">
      <c t="s" s="4" r="A113">
        <v>35</v>
      </c>
      <c t="n" s="6" r="B113">
        <v>87519</v>
      </c>
      <c t="n" s="6" r="C113">
        <v>110355</v>
      </c>
    </row>
    <row spans="1:5" r="114">
      <c t="s" s="4" r="A114">
        <v>36</v>
      </c>
      <c t="n" s="6" r="B114">
        <v>8286</v>
      </c>
      <c t="n" s="6" r="C114">
        <v>10157</v>
      </c>
    </row>
    <row spans="1:5" r="115">
      <c t="s" s="4" r="A115">
        <v>37</v>
      </c>
      <c t="n" s="6" r="B115">
        <v>7519</v>
      </c>
      <c t="n" s="6" r="C115">
        <v>6851</v>
      </c>
    </row>
    <row spans="1:5" r="116">
      <c t="s" s="4" r="A116">
        <v>931</v>
      </c>
      <c t="n" s="6" r="B116">
        <v>2828639</v>
      </c>
      <c t="n" s="6" r="C116">
        <v>2432299</v>
      </c>
    </row>
    <row spans="1:5" r="117">
      <c t="s" s="4" r="A117">
        <v>38</v>
      </c>
      <c t="n" s="6" r="B117">
        <v>2994962</v>
      </c>
      <c t="n" s="6" r="C117">
        <v>2628516</v>
      </c>
    </row>
    <row spans="1:5" r="118">
      <c t="s" s="4" r="A118">
        <v>39</v>
      </c>
      <c t="n" s="6" r="B118">
        <v>59833</v>
      </c>
      <c t="n" s="6" r="C118">
        <v>69801</v>
      </c>
    </row>
    <row spans="1:5" r="119">
      <c t="s" s="4" r="A119">
        <v>40</v>
      </c>
      <c t="n" s="6" r="B119">
        <v>0</v>
      </c>
      <c t="n" s="6" r="C119">
        <v>0</v>
      </c>
    </row>
    <row spans="1:5" r="120">
      <c t="s" s="4" r="A120">
        <v>36</v>
      </c>
      <c t="n" s="6" r="B120">
        <v>0</v>
      </c>
      <c t="n" s="6" r="C120">
        <v>0</v>
      </c>
    </row>
    <row spans="1:5" r="121">
      <c t="s" s="4" r="A121">
        <v>41</v>
      </c>
      <c t="n" s="6" r="B121">
        <v>732138</v>
      </c>
      <c t="n" s="6" r="C121">
        <v>732138</v>
      </c>
    </row>
    <row spans="1:5" r="122">
      <c t="s" s="4" r="A122">
        <v>42</v>
      </c>
      <c t="n" s="6" r="B122">
        <v>1704521</v>
      </c>
      <c t="n" s="6" r="C122">
        <v>1788661</v>
      </c>
    </row>
    <row spans="1:5" r="123">
      <c t="s" s="4" r="A123">
        <v>43</v>
      </c>
      <c t="n" s="6" r="B123">
        <v>282</v>
      </c>
      <c t="n" s="6" r="C123">
        <v>186</v>
      </c>
    </row>
    <row spans="1:5" r="124">
      <c t="s" s="4" r="A124">
        <v>932</v>
      </c>
      <c t="n" s="6" r="B124">
        <v>436432</v>
      </c>
      <c t="n" s="6" r="C124">
        <v>429856</v>
      </c>
    </row>
    <row spans="1:5" r="125">
      <c t="s" s="4" r="A125">
        <v>933</v>
      </c>
      <c t="n" s="6" r="B125">
        <v>0</v>
      </c>
      <c t="n" s="6" r="C125">
        <v>223581</v>
      </c>
    </row>
    <row spans="1:5" r="126">
      <c t="s" s="4" r="A126">
        <v>44</v>
      </c>
      <c t="n" s="6" r="B126">
        <v>5928168</v>
      </c>
      <c t="n" s="6" r="C126">
        <v>5872739</v>
      </c>
    </row>
    <row spans="1:5" r="127">
      <c t="s" s="3" r="A127">
        <v>45</v>
      </c>
    </row>
    <row spans="1:5" r="128">
      <c t="s" s="4" r="A128">
        <v>46</v>
      </c>
      <c t="n" s="6" r="B128">
        <v>14129</v>
      </c>
      <c t="n" s="6" r="C128">
        <v>14463</v>
      </c>
    </row>
    <row spans="1:5" r="129">
      <c t="s" s="4" r="A129">
        <v>47</v>
      </c>
      <c t="n" s="6" r="B129">
        <v>260404</v>
      </c>
      <c t="n" s="6" r="C129">
        <v>244829</v>
      </c>
    </row>
    <row spans="1:5" r="130">
      <c t="s" s="4" r="A130">
        <v>934</v>
      </c>
      <c t="n" s="6" r="B130">
        <v>2689502</v>
      </c>
      <c t="n" s="6" r="C130">
        <v>2634149</v>
      </c>
    </row>
    <row spans="1:5" r="131">
      <c t="s" s="4" r="A131">
        <v>48</v>
      </c>
      <c t="n" s="6" r="B131">
        <v>0</v>
      </c>
      <c t="n" s="6" r="C131">
        <v>0</v>
      </c>
    </row>
    <row spans="1:5" r="132">
      <c t="s" s="4" r="A132">
        <v>49</v>
      </c>
      <c t="n" s="6" r="B132">
        <v>0</v>
      </c>
      <c t="n" s="6" r="C132">
        <v>0</v>
      </c>
    </row>
    <row spans="1:5" r="133">
      <c t="s" s="4" r="A133">
        <v>36</v>
      </c>
      <c t="n" s="6" r="B133">
        <v>113595</v>
      </c>
      <c t="n" s="6" r="C133">
        <v>113658</v>
      </c>
    </row>
    <row spans="1:5" r="134">
      <c t="s" s="4" r="A134">
        <v>50</v>
      </c>
      <c t="n" s="6" r="B134">
        <v>3077630</v>
      </c>
      <c t="n" s="6" r="C134">
        <v>3007099</v>
      </c>
    </row>
    <row spans="1:5" r="135">
      <c t="s" s="4" r="A135">
        <v>51</v>
      </c>
      <c t="n" s="6" r="B135">
        <v>0</v>
      </c>
      <c t="n" s="6" r="C135">
        <v>0</v>
      </c>
    </row>
    <row spans="1:5" r="136">
      <c t="s" s="4" r="A136">
        <v>52</v>
      </c>
      <c t="n" s="6" r="B136">
        <v>14965</v>
      </c>
      <c t="n" s="6" r="C136">
        <v>6203</v>
      </c>
    </row>
    <row spans="1:5" r="137">
      <c t="s" s="4" r="A137">
        <v>36</v>
      </c>
      <c t="n" s="6" r="B137">
        <v>609281</v>
      </c>
      <c t="n" s="6" r="C137">
        <v>637777</v>
      </c>
    </row>
    <row spans="1:5" r="138">
      <c t="s" s="4" r="A138">
        <v>53</v>
      </c>
      <c t="n" s="6" r="B138">
        <v>4472</v>
      </c>
      <c t="n" s="6" r="C138">
        <v>48172</v>
      </c>
    </row>
    <row spans="1:5" r="139">
      <c t="s" s="4" r="A139">
        <v>935</v>
      </c>
      <c t="n" s="6" r="B139">
        <v>740000</v>
      </c>
      <c t="n" s="6" r="C139">
        <v>760000</v>
      </c>
    </row>
    <row spans="1:5" r="140">
      <c t="s" s="4" r="A140">
        <v>936</v>
      </c>
      <c t="n" s="6" r="B140">
        <v>70045</v>
      </c>
    </row>
    <row spans="1:5" r="141">
      <c t="s" s="4" r="A141">
        <v>54</v>
      </c>
      <c t="n" s="6" r="B141">
        <v>4516393</v>
      </c>
      <c t="n" s="6" r="C141">
        <v>4459251</v>
      </c>
    </row>
    <row spans="1:5" r="142">
      <c t="s" s="3" r="A142">
        <v>55</v>
      </c>
    </row>
    <row spans="1:5" r="143">
      <c t="s" s="4" r="A143">
        <v>59</v>
      </c>
      <c t="n" s="6" r="B143">
        <v>1411775</v>
      </c>
      <c t="n" s="6" r="C143">
        <v>1413488</v>
      </c>
    </row>
    <row spans="1:5" r="144">
      <c t="s" s="4" r="A144">
        <v>60</v>
      </c>
      <c t="n" s="6" r="B144">
        <v>5928168</v>
      </c>
      <c t="n" s="6" r="C144">
        <v>5872739</v>
      </c>
    </row>
    <row spans="1:5" r="145">
      <c t="s" s="4" r="A145">
        <v>940</v>
      </c>
    </row>
    <row spans="1:5" r="146">
      <c t="s" s="3" r="A146">
        <v>32</v>
      </c>
    </row>
    <row spans="1:5" r="147">
      <c t="s" s="4" r="A147">
        <v>33</v>
      </c>
      <c t="n" s="6" r="B147">
        <v>70233</v>
      </c>
      <c t="n" s="6" r="C147">
        <v>140617</v>
      </c>
      <c t="n" s="6" r="D147">
        <v>118662</v>
      </c>
      <c t="n" s="6" r="E147">
        <v>105964</v>
      </c>
    </row>
    <row spans="1:5" r="148">
      <c t="s" s="4" r="A148">
        <v>34</v>
      </c>
      <c t="n" s="6" r="B148">
        <v>153074</v>
      </c>
      <c t="n" s="6" r="C148">
        <v>123256</v>
      </c>
    </row>
    <row spans="1:5" r="149">
      <c t="s" s="4" r="A149">
        <v>35</v>
      </c>
      <c t="n" s="6" r="B149">
        <v>104904</v>
      </c>
      <c t="n" s="6" r="C149">
        <v>93765</v>
      </c>
    </row>
    <row spans="1:5" r="150">
      <c t="s" s="4" r="A150">
        <v>36</v>
      </c>
      <c t="n" s="6" r="B150">
        <v>0</v>
      </c>
      <c t="n" s="6" r="C150">
        <v>0</v>
      </c>
    </row>
    <row spans="1:5" r="151">
      <c t="s" s="4" r="A151">
        <v>37</v>
      </c>
      <c t="n" s="6" r="B151">
        <v>244833</v>
      </c>
      <c t="n" s="6" r="C151">
        <v>247606</v>
      </c>
    </row>
    <row spans="1:5" r="152">
      <c t="s" s="4" r="A152">
        <v>931</v>
      </c>
      <c t="n" s="6" r="B152">
        <v>16279</v>
      </c>
      <c t="n" s="6" r="C152">
        <v>48267</v>
      </c>
    </row>
    <row spans="1:5" r="153">
      <c t="s" s="4" r="A153">
        <v>38</v>
      </c>
      <c t="n" s="6" r="B153">
        <v>589323</v>
      </c>
      <c t="n" s="6" r="C153">
        <v>653511</v>
      </c>
    </row>
    <row spans="1:5" r="154">
      <c t="s" s="4" r="A154">
        <v>39</v>
      </c>
      <c t="n" s="6" r="B154">
        <v>127858</v>
      </c>
      <c t="n" s="6" r="C154">
        <v>164838</v>
      </c>
    </row>
    <row spans="1:5" r="155">
      <c t="s" s="4" r="A155">
        <v>40</v>
      </c>
      <c t="n" s="6" r="B155">
        <v>0</v>
      </c>
      <c t="n" s="6" r="C155">
        <v>0</v>
      </c>
    </row>
    <row spans="1:5" r="156">
      <c t="s" s="4" r="A156">
        <v>36</v>
      </c>
      <c t="n" s="6" r="B156">
        <v>29909</v>
      </c>
      <c t="n" s="6" r="C156">
        <v>31692</v>
      </c>
    </row>
    <row spans="1:5" r="157">
      <c t="s" s="4" r="A157">
        <v>41</v>
      </c>
      <c t="n" s="6" r="B157">
        <v>162920</v>
      </c>
      <c t="n" s="6" r="C157">
        <v>162920</v>
      </c>
    </row>
    <row spans="1:5" r="158">
      <c t="s" s="4" r="A158">
        <v>42</v>
      </c>
      <c t="n" s="6" r="B158">
        <v>263932</v>
      </c>
      <c t="n" s="6" r="C158">
        <v>309015</v>
      </c>
    </row>
    <row spans="1:5" r="159">
      <c t="s" s="4" r="A159">
        <v>43</v>
      </c>
      <c t="n" s="6" r="B159">
        <v>4793</v>
      </c>
      <c t="n" s="6" r="C159">
        <v>94247</v>
      </c>
    </row>
    <row spans="1:5" r="160">
      <c t="s" s="4" r="A160">
        <v>932</v>
      </c>
      <c t="n" s="6" r="B160">
        <v>0</v>
      </c>
      <c t="n" s="6" r="C160">
        <v>0</v>
      </c>
    </row>
    <row spans="1:5" r="161">
      <c t="s" s="4" r="A161">
        <v>933</v>
      </c>
      <c t="n" s="6" r="B161">
        <v>0</v>
      </c>
      <c t="n" s="6" r="C161">
        <v>0</v>
      </c>
    </row>
    <row spans="1:5" r="162">
      <c t="s" s="4" r="A162">
        <v>44</v>
      </c>
      <c t="n" s="6" r="B162">
        <v>1178735</v>
      </c>
      <c t="n" s="6" r="C162">
        <v>1416223</v>
      </c>
    </row>
    <row spans="1:5" r="163">
      <c t="s" s="3" r="A163">
        <v>45</v>
      </c>
    </row>
    <row spans="1:5" r="164">
      <c t="s" s="4" r="A164">
        <v>46</v>
      </c>
      <c t="n" s="6" r="B164">
        <v>25768</v>
      </c>
      <c t="n" s="6" r="C164">
        <v>20821</v>
      </c>
    </row>
    <row spans="1:5" r="165">
      <c t="s" s="4" r="A165">
        <v>47</v>
      </c>
      <c t="n" s="6" r="B165">
        <v>68207</v>
      </c>
      <c t="n" s="6" r="C165">
        <v>74380</v>
      </c>
    </row>
    <row spans="1:5" r="166">
      <c t="s" s="4" r="A166">
        <v>934</v>
      </c>
      <c t="n" s="6" r="B166">
        <v>513093</v>
      </c>
      <c t="n" s="6" r="C166">
        <v>512792</v>
      </c>
    </row>
    <row spans="1:5" r="167">
      <c t="s" s="4" r="A167">
        <v>48</v>
      </c>
      <c t="n" s="6" r="B167">
        <v>0</v>
      </c>
      <c t="n" s="6" r="C167">
        <v>0</v>
      </c>
    </row>
    <row spans="1:5" r="168">
      <c t="s" s="4" r="A168">
        <v>49</v>
      </c>
      <c t="n" s="6" r="B168">
        <v>3561</v>
      </c>
      <c t="n" s="6" r="C168">
        <v>1305</v>
      </c>
    </row>
    <row spans="1:5" r="169">
      <c t="s" s="4" r="A169">
        <v>36</v>
      </c>
      <c t="n" s="6" r="B169">
        <v>0</v>
      </c>
      <c t="n" s="6" r="C169">
        <v>0</v>
      </c>
    </row>
    <row spans="1:5" r="170">
      <c t="s" s="4" r="A170">
        <v>50</v>
      </c>
      <c t="n" s="6" r="B170">
        <v>610629</v>
      </c>
      <c t="n" s="6" r="C170">
        <v>609298</v>
      </c>
    </row>
    <row spans="1:5" r="171">
      <c t="s" s="4" r="A171">
        <v>51</v>
      </c>
      <c t="n" s="6" r="B171">
        <v>0</v>
      </c>
      <c t="n" s="6" r="C171">
        <v>0</v>
      </c>
    </row>
    <row spans="1:5" r="172">
      <c t="s" s="4" r="A172">
        <v>52</v>
      </c>
      <c t="n" s="6" r="B172">
        <v>4822</v>
      </c>
      <c t="n" s="6" r="C172">
        <v>17693</v>
      </c>
    </row>
    <row spans="1:5" r="173">
      <c t="s" s="4" r="A173">
        <v>36</v>
      </c>
      <c t="n" s="6" r="B173">
        <v>41380</v>
      </c>
      <c t="n" s="6" r="C173">
        <v>47940</v>
      </c>
    </row>
    <row spans="1:5" r="174">
      <c t="s" s="4" r="A174">
        <v>53</v>
      </c>
      <c t="n" s="6" r="B174">
        <v>2646</v>
      </c>
      <c t="n" s="6" r="C174">
        <v>1023</v>
      </c>
    </row>
    <row spans="1:5" r="175">
      <c t="s" s="4" r="A175">
        <v>935</v>
      </c>
      <c t="n" s="6" r="B175">
        <v>3887</v>
      </c>
      <c t="n" s="6" r="C175">
        <v>9562</v>
      </c>
    </row>
    <row spans="1:5" r="176">
      <c t="s" s="4" r="A176">
        <v>936</v>
      </c>
      <c t="n" s="6" r="B176">
        <v>0</v>
      </c>
    </row>
    <row spans="1:5" r="177">
      <c t="s" s="4" r="A177">
        <v>54</v>
      </c>
      <c t="n" s="6" r="B177">
        <v>663364</v>
      </c>
      <c t="n" s="6" r="C177">
        <v>685516</v>
      </c>
    </row>
    <row spans="1:5" r="178">
      <c t="s" s="3" r="A178">
        <v>55</v>
      </c>
    </row>
    <row spans="1:5" r="179">
      <c t="s" s="4" r="A179">
        <v>59</v>
      </c>
      <c t="n" s="6" r="B179">
        <v>515371</v>
      </c>
      <c t="n" s="6" r="C179">
        <v>730707</v>
      </c>
    </row>
    <row spans="1:5" r="180">
      <c t="s" s="4" r="A180">
        <v>60</v>
      </c>
      <c t="n" s="6" r="B180">
        <v>1178735</v>
      </c>
      <c t="n" s="6" r="C180">
        <v>1416223</v>
      </c>
    </row>
    <row spans="1:5" r="181">
      <c t="s" s="4" r="A181">
        <v>941</v>
      </c>
    </row>
    <row spans="1:5" r="182">
      <c t="s" s="3" r="A182">
        <v>32</v>
      </c>
    </row>
    <row spans="1:5" r="183">
      <c t="s" s="4" r="A183">
        <v>33</v>
      </c>
      <c t="n" s="6" r="B183">
        <v>0</v>
      </c>
      <c t="n" s="6" r="C183">
        <v>0</v>
      </c>
      <c t="n" s="7" r="D183">
        <v>0</v>
      </c>
      <c t="n" s="7" r="E183">
        <v>0</v>
      </c>
    </row>
    <row spans="1:5" r="184">
      <c t="s" s="4" r="A184">
        <v>34</v>
      </c>
      <c t="n" s="6" r="B184">
        <v>0</v>
      </c>
      <c t="n" s="6" r="C184">
        <v>0</v>
      </c>
    </row>
    <row spans="1:5" r="185">
      <c t="s" s="4" r="A185">
        <v>35</v>
      </c>
      <c t="n" s="6" r="B185">
        <v>-101043</v>
      </c>
      <c t="n" s="6" r="C185">
        <v>-99802</v>
      </c>
    </row>
    <row spans="1:5" r="186">
      <c t="s" s="4" r="A186">
        <v>36</v>
      </c>
      <c t="n" s="6" r="B186">
        <v>0</v>
      </c>
      <c t="n" s="6" r="C186">
        <v>0</v>
      </c>
    </row>
    <row spans="1:5" r="187">
      <c t="s" s="4" r="A187">
        <v>37</v>
      </c>
      <c t="n" s="6" r="B187">
        <v>-232566</v>
      </c>
      <c t="n" s="6" r="C187">
        <v>-238000</v>
      </c>
    </row>
    <row spans="1:5" r="188">
      <c t="s" s="4" r="A188">
        <v>931</v>
      </c>
      <c t="n" s="6" r="B188">
        <v>-4943145</v>
      </c>
      <c t="n" s="6" r="C188">
        <v>-4334765</v>
      </c>
    </row>
    <row spans="1:5" r="189">
      <c t="s" s="4" r="A189">
        <v>38</v>
      </c>
      <c t="n" s="6" r="B189">
        <v>-5276754</v>
      </c>
      <c t="n" s="6" r="C189">
        <v>-4672567</v>
      </c>
    </row>
    <row spans="1:5" r="190">
      <c t="s" s="4" r="A190">
        <v>39</v>
      </c>
      <c t="n" s="6" r="B190">
        <v>-209470</v>
      </c>
      <c t="n" s="6" r="C190">
        <v>-262282</v>
      </c>
    </row>
    <row spans="1:5" r="191">
      <c t="s" s="4" r="A191">
        <v>40</v>
      </c>
      <c t="n" s="6" r="B191">
        <v>0</v>
      </c>
      <c t="n" s="6" r="C191">
        <v>0</v>
      </c>
    </row>
    <row spans="1:5" r="192">
      <c t="s" s="4" r="A192">
        <v>36</v>
      </c>
      <c t="n" s="6" r="B192">
        <v>0</v>
      </c>
      <c t="n" s="6" r="C192">
        <v>0</v>
      </c>
    </row>
    <row spans="1:5" r="193">
      <c t="s" s="4" r="A193">
        <v>41</v>
      </c>
      <c t="n" s="6" r="B193">
        <v>0</v>
      </c>
      <c t="n" s="6" r="C193">
        <v>0</v>
      </c>
    </row>
    <row spans="1:5" r="194">
      <c t="s" s="4" r="A194">
        <v>42</v>
      </c>
      <c t="n" s="6" r="B194">
        <v>0</v>
      </c>
      <c t="n" s="6" r="C194">
        <v>0</v>
      </c>
    </row>
    <row spans="1:5" r="195">
      <c t="s" s="4" r="A195">
        <v>43</v>
      </c>
      <c t="n" s="6" r="B195">
        <v>0</v>
      </c>
      <c t="n" s="6" r="C195">
        <v>-90900</v>
      </c>
    </row>
    <row spans="1:5" r="196">
      <c t="s" s="4" r="A196">
        <v>932</v>
      </c>
      <c t="n" s="6" r="B196">
        <v>-1176432</v>
      </c>
      <c t="n" s="6" r="C196">
        <v>-1189856</v>
      </c>
    </row>
    <row spans="1:5" r="197">
      <c t="s" s="4" r="A197">
        <v>933</v>
      </c>
      <c t="n" s="6" r="B197">
        <v>-967308</v>
      </c>
      <c t="n" s="6" r="C197">
        <v>-1251403</v>
      </c>
    </row>
    <row spans="1:5" r="198">
      <c t="s" s="4" r="A198">
        <v>44</v>
      </c>
      <c t="n" s="6" r="B198">
        <v>-7629964</v>
      </c>
      <c t="n" s="6" r="C198">
        <v>-7467008</v>
      </c>
    </row>
    <row spans="1:5" r="199">
      <c t="s" s="3" r="A199">
        <v>45</v>
      </c>
    </row>
    <row spans="1:5" r="200">
      <c t="s" s="4" r="A200">
        <v>46</v>
      </c>
      <c t="n" s="6" r="B200">
        <v>0</v>
      </c>
      <c t="n" s="6" r="C200">
        <v>0</v>
      </c>
    </row>
    <row spans="1:5" r="201">
      <c t="s" s="4" r="A201">
        <v>47</v>
      </c>
      <c t="n" s="6" r="B201">
        <v>-189207</v>
      </c>
      <c t="n" s="6" r="C201">
        <v>-194518</v>
      </c>
    </row>
    <row spans="1:5" r="202">
      <c t="s" s="4" r="A202">
        <v>934</v>
      </c>
      <c t="n" s="6" r="B202">
        <v>-4943145</v>
      </c>
      <c t="n" s="6" r="C202">
        <v>-4334765</v>
      </c>
    </row>
    <row spans="1:5" r="203">
      <c t="s" s="4" r="A203">
        <v>48</v>
      </c>
      <c t="n" s="6" r="B203">
        <v>0</v>
      </c>
      <c t="n" s="6" r="C203">
        <v>0</v>
      </c>
    </row>
    <row spans="1:5" r="204">
      <c t="s" s="4" r="A204">
        <v>49</v>
      </c>
      <c t="n" s="6" r="B204">
        <v>0</v>
      </c>
      <c t="n" s="6" r="C204">
        <v>0</v>
      </c>
    </row>
    <row spans="1:5" r="205">
      <c t="s" s="4" r="A205">
        <v>36</v>
      </c>
      <c t="n" s="6" r="B205">
        <v>0</v>
      </c>
      <c t="n" s="6" r="C205">
        <v>0</v>
      </c>
    </row>
    <row spans="1:5" r="206">
      <c t="s" s="4" r="A206">
        <v>50</v>
      </c>
      <c t="n" s="6" r="B206">
        <v>-5132352</v>
      </c>
      <c t="n" s="6" r="C206">
        <v>-4529283</v>
      </c>
    </row>
    <row spans="1:5" r="207">
      <c t="s" s="4" r="A207">
        <v>51</v>
      </c>
      <c t="n" s="6" r="B207">
        <v>0</v>
      </c>
      <c t="n" s="6" r="C207">
        <v>0</v>
      </c>
    </row>
    <row spans="1:5" r="208">
      <c t="s" s="4" r="A208">
        <v>52</v>
      </c>
      <c t="n" s="6" r="B208">
        <v>0</v>
      </c>
      <c t="n" s="6" r="C208">
        <v>0</v>
      </c>
    </row>
    <row spans="1:5" r="209">
      <c t="s" s="4" r="A209">
        <v>36</v>
      </c>
      <c t="n" s="6" r="B209">
        <v>0</v>
      </c>
      <c t="n" s="6" r="C209">
        <v>0</v>
      </c>
    </row>
    <row spans="1:5" r="210">
      <c t="s" s="4" r="A210">
        <v>53</v>
      </c>
      <c t="n" s="6" r="B210">
        <v>0</v>
      </c>
      <c t="n" s="6" r="C210">
        <v>0</v>
      </c>
    </row>
    <row spans="1:5" r="211">
      <c t="s" s="4" r="A211">
        <v>935</v>
      </c>
      <c t="n" s="6" r="B211">
        <v>-1176432</v>
      </c>
      <c t="n" s="6" r="C211">
        <v>-1189856</v>
      </c>
    </row>
    <row spans="1:5" r="212">
      <c t="s" s="4" r="A212">
        <v>936</v>
      </c>
      <c t="n" s="6" r="B212">
        <v>-70045</v>
      </c>
    </row>
    <row spans="1:5" r="213">
      <c t="s" s="4" r="A213">
        <v>54</v>
      </c>
      <c t="n" s="6" r="B213">
        <v>-6378829</v>
      </c>
      <c t="n" s="6" r="C213">
        <v>-5719139</v>
      </c>
    </row>
    <row spans="1:5" r="214">
      <c t="s" s="3" r="A214">
        <v>55</v>
      </c>
    </row>
    <row spans="1:5" r="215">
      <c t="s" s="4" r="A215">
        <v>59</v>
      </c>
      <c t="n" s="6" r="B215">
        <v>-1251135</v>
      </c>
      <c t="n" s="6" r="C215">
        <v>-1747869</v>
      </c>
    </row>
    <row spans="1:5" r="216">
      <c t="s" s="4" r="A216">
        <v>60</v>
      </c>
      <c t="n" s="7" r="B216">
        <v>-7629964</v>
      </c>
      <c t="n" s="7" r="C216">
        <v>-7467008</v>
      </c>
    </row>
  </sheetData>
  <pageMargins bottom="1" footer="0.5" header="0.5" left="0.75" right="0.75" top="1"/>
</worksheet>
</file>

<file path=xl/worksheets/sheet76.xml><?xml version="1.0" encoding="utf-8"?>
<worksheet xmlns="http://schemas.openxmlformats.org/spreadsheetml/2006/main">
  <sheetPr>
    <outlinePr summaryBelow="1" summaryRight="1"/>
  </sheetPr>
  <dimension ref="A1:N171"/>
  <sheetViews>
    <sheetView workbookViewId="0">
      <selection activeCell="A1" sqref="A1"/>
    </sheetView>
  </sheetViews>
  <sheetFormatPr baseColWidth="10" defaultRowHeight="15"/>
  <cols>
    <col customWidth="1" max="1" min="1" width="80"/>
    <col customWidth="1" max="2" min="2" width="80"/>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4"/>
    <col customWidth="1" max="12" min="12" width="14"/>
    <col customWidth="1" max="13" min="13" width="14"/>
    <col customWidth="1" max="14" min="14" width="4"/>
  </cols>
  <sheetData>
    <row spans="1:14" r="1">
      <c t="s" s="1" r="A1">
        <v>942</v>
      </c>
      <c t="s" s="2" r="B1">
        <v>62</v>
      </c>
      <c t="s" s="2" r="J1">
        <v>1</v>
      </c>
    </row>
    <row spans="1:14" r="2">
      <c t="s" s="2" r="B2">
        <v>2</v>
      </c>
      <c t="s" s="2" r="C2">
        <v>63</v>
      </c>
      <c t="s" s="2" r="D2">
        <v>64</v>
      </c>
      <c t="s" s="2" r="E2">
        <v>65</v>
      </c>
      <c t="s" s="2" r="F2">
        <v>31</v>
      </c>
      <c t="s" s="2" r="G2">
        <v>66</v>
      </c>
      <c t="s" s="2" r="H2">
        <v>67</v>
      </c>
      <c t="s" s="2" r="I2">
        <v>68</v>
      </c>
      <c t="s" s="2" r="J2">
        <v>2</v>
      </c>
      <c t="s" s="2" r="L2">
        <v>31</v>
      </c>
      <c t="s" s="2" r="M2">
        <v>69</v>
      </c>
    </row>
    <row spans="1:14" r="3">
      <c t="s" s="3" r="A3">
        <v>943</v>
      </c>
    </row>
    <row spans="1:14" r="4">
      <c t="s" s="4" r="A4">
        <v>71</v>
      </c>
      <c t="n" s="7" r="J4">
        <v>725612</v>
      </c>
      <c t="n" s="7" r="L4">
        <v>719864</v>
      </c>
      <c t="n" s="7" r="M4">
        <v>743818</v>
      </c>
    </row>
    <row spans="1:14" r="5">
      <c t="s" s="4" r="A5">
        <v>72</v>
      </c>
      <c t="n" s="6" r="J5">
        <v>1141561</v>
      </c>
      <c t="n" s="6" r="L5">
        <v>1146475</v>
      </c>
      <c t="n" s="6" r="M5">
        <v>989083</v>
      </c>
    </row>
    <row spans="1:14" r="6">
      <c t="s" s="4" r="A6">
        <v>73</v>
      </c>
      <c t="n" s="7" r="B6">
        <v>483798</v>
      </c>
      <c t="n" s="7" r="C6">
        <v>477680</v>
      </c>
      <c t="n" s="7" r="D6">
        <v>461645</v>
      </c>
      <c t="n" s="7" r="E6">
        <v>444050</v>
      </c>
      <c t="n" s="7" r="F6">
        <v>482733</v>
      </c>
      <c t="n" s="7" r="G6">
        <v>481793</v>
      </c>
      <c t="n" s="7" r="H6">
        <v>459178</v>
      </c>
      <c t="n" s="7" r="I6">
        <v>442635</v>
      </c>
      <c t="n" s="6" r="J6">
        <v>1867173</v>
      </c>
      <c t="n" s="6" r="L6">
        <v>1866339</v>
      </c>
      <c t="n" s="6" r="M6">
        <v>1732901</v>
      </c>
    </row>
    <row spans="1:14" r="7">
      <c t="s" s="4" r="A7">
        <v>74</v>
      </c>
      <c t="n" s="6" r="J7">
        <v>308041</v>
      </c>
      <c t="n" s="6" r="L7">
        <v>332762</v>
      </c>
      <c t="n" s="6" r="M7">
        <v>353504</v>
      </c>
    </row>
    <row spans="1:14" r="8">
      <c t="s" s="4" r="A8">
        <v>75</v>
      </c>
      <c t="n" s="6" r="J8">
        <v>309488</v>
      </c>
      <c t="n" s="6" r="L8">
        <v>323363</v>
      </c>
      <c t="n" s="6" r="M8">
        <v>251842</v>
      </c>
    </row>
    <row spans="1:14" r="9">
      <c t="s" s="4" r="A9">
        <v>944</v>
      </c>
      <c t="n" s="6" r="B9">
        <v>324793</v>
      </c>
      <c t="n" s="6" r="C9">
        <v>324126</v>
      </c>
      <c t="n" s="6" r="D9">
        <v>308267</v>
      </c>
      <c t="n" s="6" r="E9">
        <v>292458</v>
      </c>
      <c t="n" s="6" r="F9">
        <v>325998</v>
      </c>
      <c t="n" s="6" r="G9">
        <v>314413</v>
      </c>
      <c t="n" s="6" r="H9">
        <v>293207</v>
      </c>
      <c t="n" s="6" r="I9">
        <v>276596</v>
      </c>
      <c t="n" s="6" r="J9">
        <v>1249644</v>
      </c>
      <c t="n" s="6" r="L9">
        <v>1210214</v>
      </c>
      <c t="n" s="6" r="M9">
        <v>1127555</v>
      </c>
    </row>
    <row spans="1:14" r="10">
      <c t="s" s="4" r="A10">
        <v>77</v>
      </c>
      <c t="n" s="6" r="J10">
        <v>639949</v>
      </c>
      <c t="n" s="6" r="L10">
        <v>713554</v>
      </c>
      <c t="n" s="6" r="M10">
        <v>684601</v>
      </c>
    </row>
    <row spans="1:14" r="11">
      <c t="s" s="4" r="A11">
        <v>78</v>
      </c>
      <c t="n" s="6" r="J11">
        <v>59955</v>
      </c>
      <c t="n" s="6" r="L11">
        <v>69321</v>
      </c>
      <c t="n" s="6" r="M11">
        <v>75577</v>
      </c>
    </row>
    <row spans="1:14" r="12">
      <c t="s" s="4" r="A12">
        <v>79</v>
      </c>
      <c t="n" s="6" r="J12">
        <v>177379</v>
      </c>
      <c t="n" s="6" r="L12">
        <v>194433</v>
      </c>
      <c t="n" s="6" r="M12">
        <v>188571</v>
      </c>
    </row>
    <row spans="1:14" r="13">
      <c t="s" s="4" r="A13">
        <v>80</v>
      </c>
      <c t="n" s="6" r="J13">
        <v>0</v>
      </c>
      <c t="n" s="6" r="L13">
        <v>198578</v>
      </c>
      <c t="n" s="6" r="M13">
        <v>0</v>
      </c>
    </row>
    <row spans="1:14" r="14">
      <c t="s" s="4" r="A14">
        <v>81</v>
      </c>
      <c t="n" s="6" r="J14">
        <v>9064</v>
      </c>
      <c t="s" s="4" r="K14">
        <v>82</v>
      </c>
      <c t="n" s="6" r="L14">
        <v>0</v>
      </c>
      <c t="n" s="6" r="M14">
        <v>443400</v>
      </c>
      <c t="s" s="4" r="N14">
        <v>82</v>
      </c>
    </row>
    <row spans="1:14" r="15">
      <c t="s" s="4" r="A15">
        <v>83</v>
      </c>
      <c t="n" s="6" r="B15">
        <v>82933</v>
      </c>
      <c t="n" s="6" r="C15">
        <v>106054</v>
      </c>
      <c t="n" s="6" r="D15">
        <v>90170</v>
      </c>
      <c t="n" s="6" r="E15">
        <v>84140</v>
      </c>
      <c t="n" s="6" r="F15">
        <v>55299</v>
      </c>
      <c t="n" s="6" r="G15">
        <v>88347</v>
      </c>
      <c t="n" s="6" r="H15">
        <v>-142123</v>
      </c>
      <c t="n" s="6" r="I15">
        <v>32805</v>
      </c>
      <c t="n" s="6" r="J15">
        <v>363297</v>
      </c>
      <c t="n" s="6" r="L15">
        <v>34328</v>
      </c>
      <c t="n" s="6" r="M15">
        <v>-264594</v>
      </c>
    </row>
    <row spans="1:14" r="16">
      <c t="s" s="4" r="A16">
        <v>945</v>
      </c>
      <c t="n" s="6" r="J16">
        <v>0</v>
      </c>
      <c t="n" s="6" r="L16">
        <v>0</v>
      </c>
      <c t="n" s="6" r="M16">
        <v>0</v>
      </c>
    </row>
    <row spans="1:14" r="17">
      <c t="s" s="4" r="A17">
        <v>84</v>
      </c>
      <c t="n" s="6" r="J17">
        <v>466</v>
      </c>
      <c t="n" s="6" r="L17">
        <v>3667</v>
      </c>
      <c t="n" s="6" r="M17">
        <v>1602</v>
      </c>
    </row>
    <row spans="1:14" r="18">
      <c t="s" s="4" r="A18">
        <v>85</v>
      </c>
      <c t="n" s="6" r="J18">
        <v>-425401</v>
      </c>
      <c t="n" s="6" r="L18">
        <v>-412733</v>
      </c>
      <c t="n" s="6" r="M18">
        <v>-419877</v>
      </c>
    </row>
    <row spans="1:14" r="19">
      <c t="s" s="4" r="A19">
        <v>86</v>
      </c>
      <c t="n" s="6" r="J19">
        <v>0</v>
      </c>
      <c t="n" s="6" r="L19">
        <v>0</v>
      </c>
      <c t="n" s="6" r="M19">
        <v>-2364</v>
      </c>
    </row>
    <row spans="1:14" r="20">
      <c t="s" s="4" r="A20">
        <v>87</v>
      </c>
      <c t="n" s="6" r="J20">
        <v>6186</v>
      </c>
      <c t="n" s="6" r="L20">
        <v>17844</v>
      </c>
      <c t="n" s="6" r="M20">
        <v>-22226</v>
      </c>
    </row>
    <row spans="1:14" r="21">
      <c t="s" s="4" r="A21">
        <v>88</v>
      </c>
      <c t="n" s="6" r="J21">
        <v>-4959</v>
      </c>
      <c t="n" s="6" r="L21">
        <v>-5183</v>
      </c>
      <c t="n" s="6" r="M21">
        <v>1576</v>
      </c>
    </row>
    <row spans="1:14" r="22">
      <c t="s" s="4" r="A22">
        <v>946</v>
      </c>
      <c t="n" s="6" r="J22">
        <v>-60411</v>
      </c>
      <c t="n" s="6" r="L22">
        <v>-362077</v>
      </c>
      <c t="n" s="6" r="M22">
        <v>-705883</v>
      </c>
    </row>
    <row spans="1:14" r="23">
      <c t="s" s="4" r="A23">
        <v>477</v>
      </c>
      <c t="n" s="6" r="J23">
        <v>-12755</v>
      </c>
      <c t="n" s="6" r="L23">
        <v>-127031</v>
      </c>
      <c t="n" s="6" r="M23">
        <v>-150792</v>
      </c>
    </row>
    <row spans="1:14" r="24">
      <c t="s" s="4" r="A24">
        <v>947</v>
      </c>
      <c t="n" s="6" r="J24">
        <v>-47656</v>
      </c>
      <c t="n" s="6" r="L24">
        <v>-235046</v>
      </c>
      <c t="n" s="6" r="M24">
        <v>-555091</v>
      </c>
    </row>
    <row spans="1:14" r="25">
      <c t="s" s="4" r="A25">
        <v>948</v>
      </c>
      <c t="n" s="6" r="J25">
        <v>0</v>
      </c>
      <c t="n" s="6" r="L25">
        <v>0</v>
      </c>
      <c t="n" s="6" r="M25">
        <v>0</v>
      </c>
    </row>
    <row spans="1:14" r="26">
      <c t="s" s="4" r="A26">
        <v>949</v>
      </c>
      <c t="n" s="6" r="B26">
        <v>-15542</v>
      </c>
      <c t="n" s="6" r="C26">
        <v>-9952</v>
      </c>
      <c t="n" s="6" r="D26">
        <v>-17631</v>
      </c>
      <c t="n" s="6" r="E26">
        <v>-4531</v>
      </c>
      <c t="n" s="6" r="F26">
        <v>-30928</v>
      </c>
      <c t="n" s="6" r="G26">
        <v>-3235</v>
      </c>
      <c t="n" s="6" r="H26">
        <v>-153823</v>
      </c>
      <c t="n" s="6" r="I26">
        <v>-47060</v>
      </c>
      <c t="n" s="6" r="J26">
        <v>-47656</v>
      </c>
      <c t="n" s="6" r="L26">
        <v>-235046</v>
      </c>
      <c t="n" s="6" r="M26">
        <v>-555091</v>
      </c>
    </row>
    <row spans="1:14" r="27">
      <c t="s" s="4" r="A27">
        <v>92</v>
      </c>
      <c t="n" s="6" r="B27">
        <v>0</v>
      </c>
      <c t="n" s="6" r="C27">
        <v>0</v>
      </c>
      <c t="n" s="6" r="D27">
        <v>0</v>
      </c>
      <c t="n" s="6" r="E27">
        <v>0</v>
      </c>
      <c t="n" s="6" r="F27">
        <v>1392</v>
      </c>
      <c t="n" s="6" r="G27">
        <v>1398</v>
      </c>
      <c t="n" s="6" r="H27">
        <v>1106</v>
      </c>
      <c t="n" s="6" r="I27">
        <v>677</v>
      </c>
      <c t="n" s="6" r="J27">
        <v>0</v>
      </c>
      <c t="n" s="6" r="L27">
        <v>4573</v>
      </c>
      <c t="n" s="6" r="M27">
        <v>-3567</v>
      </c>
    </row>
    <row spans="1:14" r="28">
      <c t="s" s="4" r="A28">
        <v>950</v>
      </c>
      <c t="n" s="7" r="B28">
        <v>-15542</v>
      </c>
      <c t="n" s="7" r="C28">
        <v>-9952</v>
      </c>
      <c t="n" s="7" r="D28">
        <v>-17631</v>
      </c>
      <c t="n" s="7" r="E28">
        <v>-4531</v>
      </c>
      <c t="n" s="7" r="F28">
        <v>-29536</v>
      </c>
      <c t="n" s="7" r="G28">
        <v>-1837</v>
      </c>
      <c t="n" s="7" r="H28">
        <v>-152717</v>
      </c>
      <c t="n" s="7" r="I28">
        <v>-46383</v>
      </c>
      <c t="n" s="6" r="J28">
        <v>-47656</v>
      </c>
      <c t="n" s="6" r="L28">
        <v>-230473</v>
      </c>
      <c t="n" s="6" r="M28">
        <v>-558658</v>
      </c>
    </row>
    <row spans="1:14" r="29">
      <c t="s" s="4" r="A29">
        <v>951</v>
      </c>
      <c t="n" s="6" r="J29">
        <v>-57316</v>
      </c>
      <c t="n" s="6" r="L29">
        <v>-238404</v>
      </c>
      <c t="n" s="6" r="M29">
        <v>-560284</v>
      </c>
    </row>
    <row spans="1:14" r="30">
      <c t="s" s="4" r="A30">
        <v>937</v>
      </c>
    </row>
    <row spans="1:14" r="31">
      <c t="s" s="3" r="A31">
        <v>943</v>
      </c>
    </row>
    <row spans="1:14" r="32">
      <c t="s" s="4" r="A32">
        <v>71</v>
      </c>
      <c t="n" s="6" r="J32">
        <v>0</v>
      </c>
      <c t="n" s="6" r="L32">
        <v>0</v>
      </c>
      <c t="n" s="6" r="M32">
        <v>0</v>
      </c>
    </row>
    <row spans="1:14" r="33">
      <c t="s" s="4" r="A33">
        <v>72</v>
      </c>
      <c t="n" s="6" r="J33">
        <v>0</v>
      </c>
      <c t="n" s="6" r="L33">
        <v>0</v>
      </c>
      <c t="n" s="6" r="M33">
        <v>0</v>
      </c>
    </row>
    <row spans="1:14" r="34">
      <c t="s" s="4" r="A34">
        <v>73</v>
      </c>
      <c t="n" s="6" r="J34">
        <v>0</v>
      </c>
      <c t="n" s="6" r="L34">
        <v>0</v>
      </c>
      <c t="n" s="6" r="M34">
        <v>0</v>
      </c>
    </row>
    <row spans="1:14" r="35">
      <c t="s" s="4" r="A35">
        <v>74</v>
      </c>
      <c t="n" s="6" r="J35">
        <v>77</v>
      </c>
      <c t="n" s="6" r="L35">
        <v>106</v>
      </c>
      <c t="n" s="6" r="M35">
        <v>52</v>
      </c>
    </row>
    <row spans="1:14" r="36">
      <c t="s" s="4" r="A36">
        <v>75</v>
      </c>
      <c t="n" s="6" r="J36">
        <v>86</v>
      </c>
      <c t="n" s="6" r="L36">
        <v>105</v>
      </c>
      <c t="n" s="6" r="M36">
        <v>113</v>
      </c>
    </row>
    <row spans="1:14" r="37">
      <c t="s" s="4" r="A37">
        <v>944</v>
      </c>
      <c t="n" s="6" r="J37">
        <v>-163</v>
      </c>
      <c t="n" s="6" r="L37">
        <v>-211</v>
      </c>
      <c t="n" s="6" r="M37">
        <v>-165</v>
      </c>
    </row>
    <row spans="1:14" r="38">
      <c t="s" s="4" r="A38">
        <v>77</v>
      </c>
      <c t="n" s="6" r="J38">
        <v>3162</v>
      </c>
      <c t="n" s="6" r="L38">
        <v>3822</v>
      </c>
      <c t="n" s="6" r="M38">
        <v>2759</v>
      </c>
    </row>
    <row spans="1:14" r="39">
      <c t="s" s="4" r="A39">
        <v>78</v>
      </c>
      <c t="n" s="6" r="J39">
        <v>0</v>
      </c>
      <c t="n" s="6" r="L39">
        <v>0</v>
      </c>
      <c t="n" s="6" r="M39">
        <v>0</v>
      </c>
    </row>
    <row spans="1:14" r="40">
      <c t="s" s="4" r="A40">
        <v>79</v>
      </c>
      <c t="n" s="6" r="J40">
        <v>0</v>
      </c>
      <c t="n" s="6" r="L40">
        <v>0</v>
      </c>
      <c t="n" s="6" r="M40">
        <v>0</v>
      </c>
    </row>
    <row spans="1:14" r="41">
      <c t="s" s="4" r="A41">
        <v>80</v>
      </c>
      <c t="n" s="6" r="L41">
        <v>0</v>
      </c>
    </row>
    <row spans="1:14" r="42">
      <c t="s" s="4" r="A42">
        <v>81</v>
      </c>
      <c t="n" s="6" r="J42">
        <v>0</v>
      </c>
      <c t="n" s="6" r="M42">
        <v>0</v>
      </c>
    </row>
    <row spans="1:14" r="43">
      <c t="s" s="4" r="A43">
        <v>83</v>
      </c>
      <c t="n" s="6" r="J43">
        <v>-3325</v>
      </c>
      <c t="n" s="6" r="L43">
        <v>-4033</v>
      </c>
      <c t="n" s="6" r="M43">
        <v>-2924</v>
      </c>
    </row>
    <row spans="1:14" r="44">
      <c t="s" s="4" r="A44">
        <v>945</v>
      </c>
      <c t="n" s="6" r="J44">
        <v>0</v>
      </c>
      <c t="n" s="6" r="L44">
        <v>0</v>
      </c>
      <c t="n" s="6" r="M44">
        <v>0</v>
      </c>
    </row>
    <row spans="1:14" r="45">
      <c t="s" s="4" r="A45">
        <v>84</v>
      </c>
      <c t="n" s="6" r="J45">
        <v>0</v>
      </c>
      <c t="n" s="6" r="L45">
        <v>0</v>
      </c>
      <c t="n" s="6" r="M45">
        <v>0</v>
      </c>
    </row>
    <row spans="1:14" r="46">
      <c t="s" s="4" r="A46">
        <v>85</v>
      </c>
      <c t="n" s="6" r="J46">
        <v>0</v>
      </c>
      <c t="n" s="6" r="L46">
        <v>0</v>
      </c>
      <c t="n" s="6" r="M46">
        <v>0</v>
      </c>
    </row>
    <row spans="1:14" r="47">
      <c t="s" s="4" r="A47">
        <v>86</v>
      </c>
      <c t="n" s="6" r="M47">
        <v>0</v>
      </c>
    </row>
    <row spans="1:14" r="48">
      <c t="s" s="4" r="A48">
        <v>87</v>
      </c>
      <c t="n" s="6" r="J48">
        <v>0</v>
      </c>
      <c t="n" s="6" r="L48">
        <v>0</v>
      </c>
      <c t="n" s="6" r="M48">
        <v>0</v>
      </c>
    </row>
    <row spans="1:14" r="49">
      <c t="s" s="4" r="A49">
        <v>88</v>
      </c>
      <c t="n" s="6" r="J49">
        <v>0</v>
      </c>
      <c t="n" s="6" r="L49">
        <v>0</v>
      </c>
      <c t="n" s="6" r="M49">
        <v>0</v>
      </c>
    </row>
    <row spans="1:14" r="50">
      <c t="s" s="4" r="A50">
        <v>946</v>
      </c>
      <c t="n" s="6" r="J50">
        <v>-3325</v>
      </c>
      <c t="n" s="6" r="L50">
        <v>-4033</v>
      </c>
      <c t="n" s="6" r="M50">
        <v>-2924</v>
      </c>
    </row>
    <row spans="1:14" r="51">
      <c t="s" s="4" r="A51">
        <v>477</v>
      </c>
      <c t="n" s="6" r="J51">
        <v>0</v>
      </c>
      <c t="n" s="6" r="L51">
        <v>0</v>
      </c>
      <c t="n" s="6" r="M51">
        <v>0</v>
      </c>
    </row>
    <row spans="1:14" r="52">
      <c t="s" s="4" r="A52">
        <v>947</v>
      </c>
      <c t="n" s="6" r="J52">
        <v>-3325</v>
      </c>
      <c t="n" s="6" r="L52">
        <v>-4033</v>
      </c>
      <c t="n" s="6" r="M52">
        <v>-2924</v>
      </c>
    </row>
    <row spans="1:14" r="53">
      <c t="s" s="4" r="A53">
        <v>948</v>
      </c>
      <c t="n" s="6" r="J53">
        <v>-44331</v>
      </c>
      <c t="n" s="6" r="L53">
        <v>-226440</v>
      </c>
      <c t="n" s="6" r="M53">
        <v>-555734</v>
      </c>
    </row>
    <row spans="1:14" r="54">
      <c t="s" s="4" r="A54">
        <v>949</v>
      </c>
      <c t="n" s="6" r="J54">
        <v>-47656</v>
      </c>
      <c t="n" s="6" r="L54">
        <v>-230473</v>
      </c>
      <c t="n" s="6" r="M54">
        <v>-558658</v>
      </c>
    </row>
    <row spans="1:14" r="55">
      <c t="s" s="4" r="A55">
        <v>92</v>
      </c>
      <c t="n" s="6" r="J55">
        <v>0</v>
      </c>
      <c t="n" s="6" r="L55">
        <v>0</v>
      </c>
      <c t="n" s="6" r="M55">
        <v>0</v>
      </c>
    </row>
    <row spans="1:14" r="56">
      <c t="s" s="4" r="A56">
        <v>950</v>
      </c>
      <c t="n" s="6" r="J56">
        <v>-47656</v>
      </c>
      <c t="n" s="6" r="L56">
        <v>-230473</v>
      </c>
      <c t="n" s="6" r="M56">
        <v>-558658</v>
      </c>
    </row>
    <row spans="1:14" r="57">
      <c t="s" s="4" r="A57">
        <v>951</v>
      </c>
      <c t="n" s="6" r="J57">
        <v>-57316</v>
      </c>
      <c t="n" s="6" r="L57">
        <v>-238404</v>
      </c>
      <c t="n" s="6" r="M57">
        <v>-560284</v>
      </c>
    </row>
    <row spans="1:14" r="58">
      <c t="s" s="4" r="A58">
        <v>938</v>
      </c>
    </row>
    <row spans="1:14" r="59">
      <c t="s" s="3" r="A59">
        <v>943</v>
      </c>
    </row>
    <row spans="1:14" r="60">
      <c t="s" s="4" r="A60">
        <v>71</v>
      </c>
      <c t="n" s="6" r="J60">
        <v>636720</v>
      </c>
      <c t="n" s="6" r="L60">
        <v>606031</v>
      </c>
      <c t="n" s="6" r="M60">
        <v>608256</v>
      </c>
    </row>
    <row spans="1:14" r="61">
      <c t="s" s="4" r="A61">
        <v>72</v>
      </c>
      <c t="n" s="6" r="J61">
        <v>357213</v>
      </c>
      <c t="n" s="6" r="L61">
        <v>292573</v>
      </c>
      <c t="n" s="6" r="M61">
        <v>295530</v>
      </c>
    </row>
    <row spans="1:14" r="62">
      <c t="s" s="4" r="A62">
        <v>73</v>
      </c>
      <c t="n" s="6" r="J62">
        <v>993933</v>
      </c>
      <c t="n" s="6" r="L62">
        <v>898604</v>
      </c>
      <c t="n" s="6" r="M62">
        <v>903786</v>
      </c>
    </row>
    <row spans="1:14" r="63">
      <c t="s" s="4" r="A63">
        <v>74</v>
      </c>
      <c t="n" s="6" r="J63">
        <v>308285</v>
      </c>
      <c t="n" s="6" r="L63">
        <v>292336</v>
      </c>
      <c t="n" s="6" r="M63">
        <v>253082</v>
      </c>
    </row>
    <row spans="1:14" r="64">
      <c t="s" s="4" r="A64">
        <v>75</v>
      </c>
      <c t="n" s="6" r="J64">
        <v>369097</v>
      </c>
      <c t="n" s="6" r="L64">
        <v>314129</v>
      </c>
      <c t="n" s="6" r="M64">
        <v>296788</v>
      </c>
    </row>
    <row spans="1:14" r="65">
      <c t="s" s="4" r="A65">
        <v>944</v>
      </c>
      <c t="n" s="6" r="J65">
        <v>316551</v>
      </c>
      <c t="n" s="6" r="L65">
        <v>292139</v>
      </c>
      <c t="n" s="6" r="M65">
        <v>353916</v>
      </c>
    </row>
    <row spans="1:14" r="66">
      <c t="s" s="4" r="A66">
        <v>77</v>
      </c>
      <c t="n" s="6" r="J66">
        <v>311141</v>
      </c>
      <c t="n" s="6" r="L66">
        <v>295324</v>
      </c>
      <c t="n" s="6" r="M66">
        <v>346731</v>
      </c>
    </row>
    <row spans="1:14" r="67">
      <c t="s" s="4" r="A67">
        <v>78</v>
      </c>
      <c t="n" s="6" r="J67">
        <v>23173</v>
      </c>
      <c t="n" s="6" r="L67">
        <v>24044</v>
      </c>
      <c t="n" s="6" r="M67">
        <v>29555</v>
      </c>
    </row>
    <row spans="1:14" r="68">
      <c t="s" s="4" r="A68">
        <v>79</v>
      </c>
      <c t="n" s="6" r="J68">
        <v>52355</v>
      </c>
      <c t="n" s="6" r="L68">
        <v>61995</v>
      </c>
      <c t="n" s="6" r="M68">
        <v>80042</v>
      </c>
    </row>
    <row spans="1:14" r="69">
      <c t="s" s="4" r="A69">
        <v>80</v>
      </c>
      <c t="n" s="6" r="L69">
        <v>198578</v>
      </c>
    </row>
    <row spans="1:14" r="70">
      <c t="s" s="4" r="A70">
        <v>81</v>
      </c>
      <c t="n" s="6" r="J70">
        <v>0</v>
      </c>
      <c t="n" s="6" r="M70">
        <v>0</v>
      </c>
    </row>
    <row spans="1:14" r="71">
      <c t="s" s="4" r="A71">
        <v>83</v>
      </c>
      <c t="n" s="6" r="J71">
        <v>-70118</v>
      </c>
      <c t="n" s="6" r="L71">
        <v>-287802</v>
      </c>
      <c t="n" s="6" r="M71">
        <v>-102412</v>
      </c>
    </row>
    <row spans="1:14" r="72">
      <c t="s" s="4" r="A72">
        <v>945</v>
      </c>
      <c t="n" s="6" r="J72">
        <v>64657</v>
      </c>
      <c t="n" s="6" r="L72">
        <v>18775</v>
      </c>
      <c t="n" s="6" r="M72">
        <v>58867</v>
      </c>
    </row>
    <row spans="1:14" r="73">
      <c t="s" s="4" r="A73">
        <v>84</v>
      </c>
      <c t="n" s="6" r="J73">
        <v>67277</v>
      </c>
      <c t="n" s="6" r="L73">
        <v>73919</v>
      </c>
      <c t="n" s="6" r="M73">
        <v>72601</v>
      </c>
    </row>
    <row spans="1:14" r="74">
      <c t="s" s="4" r="A74">
        <v>85</v>
      </c>
      <c t="n" s="6" r="J74">
        <v>-440479</v>
      </c>
      <c t="n" s="6" r="L74">
        <v>-431670</v>
      </c>
      <c t="n" s="6" r="M74">
        <v>-431882</v>
      </c>
    </row>
    <row spans="1:14" r="75">
      <c t="s" s="4" r="A75">
        <v>86</v>
      </c>
      <c t="n" s="6" r="M75">
        <v>-2364</v>
      </c>
    </row>
    <row spans="1:14" r="76">
      <c t="s" s="4" r="A76">
        <v>87</v>
      </c>
      <c t="n" s="6" r="J76">
        <v>31218</v>
      </c>
      <c t="n" s="6" r="L76">
        <v>44515</v>
      </c>
      <c t="n" s="6" r="M76">
        <v>-16723</v>
      </c>
    </row>
    <row spans="1:14" r="77">
      <c t="s" s="4" r="A77">
        <v>88</v>
      </c>
      <c t="n" s="6" r="J77">
        <v>-4959</v>
      </c>
      <c t="n" s="6" r="L77">
        <v>-5183</v>
      </c>
      <c t="n" s="6" r="M77">
        <v>1576</v>
      </c>
    </row>
    <row spans="1:14" r="78">
      <c t="s" s="4" r="A78">
        <v>946</v>
      </c>
      <c t="n" s="6" r="J78">
        <v>-352404</v>
      </c>
      <c t="n" s="6" r="L78">
        <v>-587446</v>
      </c>
      <c t="n" s="6" r="M78">
        <v>-420337</v>
      </c>
    </row>
    <row spans="1:14" r="79">
      <c t="s" s="4" r="A79">
        <v>477</v>
      </c>
      <c t="n" s="6" r="J79">
        <v>-5802</v>
      </c>
      <c t="n" s="6" r="L79">
        <v>-165662</v>
      </c>
      <c t="n" s="6" r="M79">
        <v>-166067</v>
      </c>
    </row>
    <row spans="1:14" r="80">
      <c t="s" s="4" r="A80">
        <v>947</v>
      </c>
      <c t="n" s="6" r="J80">
        <v>-346602</v>
      </c>
      <c t="n" s="6" r="L80">
        <v>-421784</v>
      </c>
      <c t="n" s="6" r="M80">
        <v>-254270</v>
      </c>
    </row>
    <row spans="1:14" r="81">
      <c t="s" s="4" r="A81">
        <v>948</v>
      </c>
      <c t="n" s="6" r="J81">
        <v>-6524</v>
      </c>
      <c t="n" s="6" r="L81">
        <v>-72592</v>
      </c>
      <c t="n" s="6" r="M81">
        <v>56284</v>
      </c>
    </row>
    <row spans="1:14" r="82">
      <c t="s" s="4" r="A82">
        <v>949</v>
      </c>
      <c t="n" s="6" r="J82">
        <v>-353126</v>
      </c>
      <c t="n" s="6" r="L82">
        <v>-494376</v>
      </c>
      <c t="n" s="6" r="M82">
        <v>-197986</v>
      </c>
    </row>
    <row spans="1:14" r="83">
      <c t="s" s="4" r="A83">
        <v>92</v>
      </c>
      <c t="n" s="6" r="J83">
        <v>0</v>
      </c>
      <c t="n" s="6" r="L83">
        <v>0</v>
      </c>
      <c t="n" s="6" r="M83">
        <v>-3091</v>
      </c>
    </row>
    <row spans="1:14" r="84">
      <c t="s" s="4" r="A84">
        <v>950</v>
      </c>
      <c t="n" s="6" r="J84">
        <v>-353126</v>
      </c>
      <c t="n" s="6" r="L84">
        <v>-494376</v>
      </c>
      <c t="n" s="6" r="M84">
        <v>-201077</v>
      </c>
    </row>
    <row spans="1:14" r="85">
      <c t="s" s="4" r="A85">
        <v>951</v>
      </c>
      <c t="n" s="6" r="J85">
        <v>-362786</v>
      </c>
      <c t="n" s="6" r="L85">
        <v>-502307</v>
      </c>
      <c t="n" s="6" r="M85">
        <v>-202703</v>
      </c>
    </row>
    <row spans="1:14" r="86">
      <c t="s" s="4" r="A86">
        <v>939</v>
      </c>
    </row>
    <row spans="1:14" r="87">
      <c t="s" s="3" r="A87">
        <v>943</v>
      </c>
    </row>
    <row spans="1:14" r="88">
      <c t="s" s="4" r="A88">
        <v>71</v>
      </c>
      <c t="n" s="6" r="J88">
        <v>0</v>
      </c>
      <c t="n" s="6" r="L88">
        <v>0</v>
      </c>
      <c t="n" s="6" r="M88">
        <v>0</v>
      </c>
    </row>
    <row spans="1:14" r="89">
      <c t="s" s="4" r="A89">
        <v>72</v>
      </c>
      <c t="n" s="6" r="J89">
        <v>902977</v>
      </c>
      <c t="n" s="6" r="L89">
        <v>919988</v>
      </c>
      <c t="n" s="6" r="M89">
        <v>855607</v>
      </c>
    </row>
    <row spans="1:14" r="90">
      <c t="s" s="4" r="A90">
        <v>73</v>
      </c>
      <c t="n" s="6" r="J90">
        <v>902977</v>
      </c>
      <c t="n" s="6" r="L90">
        <v>919988</v>
      </c>
      <c t="n" s="6" r="M90">
        <v>855607</v>
      </c>
    </row>
    <row spans="1:14" r="91">
      <c t="s" s="4" r="A91">
        <v>74</v>
      </c>
      <c t="n" s="6" r="J91">
        <v>11588</v>
      </c>
      <c t="n" s="6" r="L91">
        <v>11156</v>
      </c>
      <c t="n" s="6" r="M91">
        <v>10986</v>
      </c>
    </row>
    <row spans="1:14" r="92">
      <c t="s" s="4" r="A92">
        <v>75</v>
      </c>
      <c t="n" s="6" r="J92">
        <v>571337</v>
      </c>
      <c t="n" s="6" r="L92">
        <v>571768</v>
      </c>
      <c t="n" s="6" r="M92">
        <v>523367</v>
      </c>
    </row>
    <row spans="1:14" r="93">
      <c t="s" s="4" r="A93">
        <v>944</v>
      </c>
      <c t="n" s="6" r="J93">
        <v>320052</v>
      </c>
      <c t="n" s="6" r="L93">
        <v>337064</v>
      </c>
      <c t="n" s="6" r="M93">
        <v>321254</v>
      </c>
    </row>
    <row spans="1:14" r="94">
      <c t="s" s="4" r="A94">
        <v>77</v>
      </c>
      <c t="n" s="6" r="J94">
        <v>157715</v>
      </c>
      <c t="n" s="6" r="L94">
        <v>211865</v>
      </c>
      <c t="n" s="6" r="M94">
        <v>173772</v>
      </c>
    </row>
    <row spans="1:14" r="95">
      <c t="s" s="4" r="A95">
        <v>78</v>
      </c>
      <c t="n" s="6" r="J95">
        <v>21987</v>
      </c>
      <c t="n" s="6" r="L95">
        <v>26803</v>
      </c>
      <c t="n" s="6" r="M95">
        <v>31679</v>
      </c>
    </row>
    <row spans="1:14" r="96">
      <c t="s" s="4" r="A96">
        <v>79</v>
      </c>
      <c t="n" s="6" r="J96">
        <v>76894</v>
      </c>
      <c t="n" s="6" r="L96">
        <v>79136</v>
      </c>
      <c t="n" s="6" r="M96">
        <v>73794</v>
      </c>
    </row>
    <row spans="1:14" r="97">
      <c t="s" s="4" r="A97">
        <v>80</v>
      </c>
      <c t="n" s="6" r="L97">
        <v>0</v>
      </c>
    </row>
    <row spans="1:14" r="98">
      <c t="s" s="4" r="A98">
        <v>81</v>
      </c>
      <c t="n" s="6" r="J98">
        <v>9064</v>
      </c>
      <c t="n" s="6" r="M98">
        <v>443400</v>
      </c>
    </row>
    <row spans="1:14" r="99">
      <c t="s" s="4" r="A99">
        <v>83</v>
      </c>
      <c t="n" s="6" r="J99">
        <v>54392</v>
      </c>
      <c t="n" s="6" r="L99">
        <v>19260</v>
      </c>
      <c t="n" s="6" r="M99">
        <v>-401391</v>
      </c>
    </row>
    <row spans="1:14" r="100">
      <c t="s" s="4" r="A100">
        <v>945</v>
      </c>
      <c t="n" s="6" r="J100">
        <v>360123</v>
      </c>
      <c t="n" s="6" r="L100">
        <v>146218</v>
      </c>
      <c t="n" s="6" r="M100">
        <v>123951</v>
      </c>
    </row>
    <row spans="1:14" r="101">
      <c t="s" s="4" r="A101">
        <v>84</v>
      </c>
      <c t="n" s="6" r="J101">
        <v>15651</v>
      </c>
      <c t="n" s="6" r="L101">
        <v>19148</v>
      </c>
      <c t="n" s="6" r="M101">
        <v>12251</v>
      </c>
    </row>
    <row spans="1:14" r="102">
      <c t="s" s="4" r="A102">
        <v>85</v>
      </c>
      <c t="n" s="6" r="J102">
        <v>-67384</v>
      </c>
      <c t="n" s="6" r="L102">
        <v>-68861</v>
      </c>
      <c t="n" s="6" r="M102">
        <v>-70623</v>
      </c>
    </row>
    <row spans="1:14" r="103">
      <c t="s" s="4" r="A103">
        <v>86</v>
      </c>
      <c t="n" s="6" r="M103">
        <v>0</v>
      </c>
    </row>
    <row spans="1:14" r="104">
      <c t="s" s="4" r="A104">
        <v>87</v>
      </c>
      <c t="n" s="6" r="J104">
        <v>-2688</v>
      </c>
      <c t="n" s="6" r="L104">
        <v>-924</v>
      </c>
      <c t="n" s="6" r="M104">
        <v>-179</v>
      </c>
    </row>
    <row spans="1:14" r="105">
      <c t="s" s="4" r="A105">
        <v>88</v>
      </c>
      <c t="n" s="6" r="J105">
        <v>0</v>
      </c>
      <c t="n" s="6" r="L105">
        <v>0</v>
      </c>
      <c t="n" s="6" r="M105">
        <v>0</v>
      </c>
    </row>
    <row spans="1:14" r="106">
      <c t="s" s="4" r="A106">
        <v>946</v>
      </c>
      <c t="n" s="6" r="J106">
        <v>360094</v>
      </c>
      <c t="n" s="6" r="L106">
        <v>114841</v>
      </c>
      <c t="n" s="6" r="M106">
        <v>-335991</v>
      </c>
    </row>
    <row spans="1:14" r="107">
      <c t="s" s="4" r="A107">
        <v>477</v>
      </c>
      <c t="n" s="6" r="J107">
        <v>-11308</v>
      </c>
      <c t="n" s="6" r="L107">
        <v>36119</v>
      </c>
      <c t="n" s="6" r="M107">
        <v>8120</v>
      </c>
    </row>
    <row spans="1:14" r="108">
      <c t="s" s="4" r="A108">
        <v>947</v>
      </c>
      <c t="n" s="6" r="J108">
        <v>371402</v>
      </c>
      <c t="n" s="6" r="L108">
        <v>78722</v>
      </c>
      <c t="n" s="6" r="M108">
        <v>-344111</v>
      </c>
    </row>
    <row spans="1:14" r="109">
      <c t="s" s="4" r="A109">
        <v>948</v>
      </c>
      <c t="n" s="6" r="J109">
        <v>-373189</v>
      </c>
      <c t="n" s="6" r="L109">
        <v>-151058</v>
      </c>
      <c t="n" s="6" r="M109">
        <v>-46074</v>
      </c>
    </row>
    <row spans="1:14" r="110">
      <c t="s" s="4" r="A110">
        <v>949</v>
      </c>
      <c t="n" s="6" r="J110">
        <v>-1787</v>
      </c>
      <c t="n" s="6" r="L110">
        <v>-72336</v>
      </c>
      <c t="n" s="6" r="M110">
        <v>-390185</v>
      </c>
    </row>
    <row spans="1:14" r="111">
      <c t="s" s="4" r="A111">
        <v>92</v>
      </c>
      <c t="n" s="6" r="J111">
        <v>0</v>
      </c>
      <c t="n" s="6" r="L111">
        <v>4573</v>
      </c>
      <c t="n" s="6" r="M111">
        <v>-309</v>
      </c>
    </row>
    <row spans="1:14" r="112">
      <c t="s" s="4" r="A112">
        <v>950</v>
      </c>
      <c t="n" s="6" r="J112">
        <v>-1787</v>
      </c>
      <c t="n" s="6" r="L112">
        <v>-67763</v>
      </c>
      <c t="n" s="6" r="M112">
        <v>-390494</v>
      </c>
    </row>
    <row spans="1:14" r="113">
      <c t="s" s="4" r="A113">
        <v>951</v>
      </c>
      <c t="n" s="6" r="J113">
        <v>-11447</v>
      </c>
      <c t="n" s="6" r="L113">
        <v>-75694</v>
      </c>
      <c t="n" s="6" r="M113">
        <v>-392120</v>
      </c>
    </row>
    <row spans="1:14" r="114">
      <c t="s" s="4" r="A114">
        <v>940</v>
      </c>
    </row>
    <row spans="1:14" r="115">
      <c t="s" s="3" r="A115">
        <v>943</v>
      </c>
    </row>
    <row spans="1:14" r="116">
      <c t="s" s="4" r="A116">
        <v>71</v>
      </c>
      <c t="n" s="6" r="J116">
        <v>88892</v>
      </c>
      <c t="n" s="6" r="L116">
        <v>113833</v>
      </c>
      <c t="n" s="6" r="M116">
        <v>135562</v>
      </c>
    </row>
    <row spans="1:14" r="117">
      <c t="s" s="4" r="A117">
        <v>72</v>
      </c>
      <c t="n" s="6" r="J117">
        <v>820031</v>
      </c>
      <c t="n" s="6" r="L117">
        <v>862689</v>
      </c>
      <c t="n" s="6" r="M117">
        <v>679340</v>
      </c>
    </row>
    <row spans="1:14" r="118">
      <c t="s" s="4" r="A118">
        <v>73</v>
      </c>
      <c t="n" s="6" r="J118">
        <v>908923</v>
      </c>
      <c t="n" s="6" r="L118">
        <v>976522</v>
      </c>
      <c t="n" s="6" r="M118">
        <v>814902</v>
      </c>
    </row>
    <row spans="1:14" r="119">
      <c t="s" s="4" r="A119">
        <v>74</v>
      </c>
      <c t="n" s="6" r="J119">
        <v>159638</v>
      </c>
      <c t="n" s="6" r="L119">
        <v>202613</v>
      </c>
      <c t="n" s="6" r="M119">
        <v>221473</v>
      </c>
    </row>
    <row spans="1:14" r="120">
      <c t="s" s="4" r="A120">
        <v>75</v>
      </c>
      <c t="n" s="6" r="J120">
        <v>348468</v>
      </c>
      <c t="n" s="6" r="L120">
        <v>370643</v>
      </c>
      <c t="n" s="6" r="M120">
        <v>261199</v>
      </c>
    </row>
    <row spans="1:14" r="121">
      <c t="s" s="4" r="A121">
        <v>944</v>
      </c>
      <c t="n" s="6" r="J121">
        <v>400817</v>
      </c>
      <c t="n" s="6" r="L121">
        <v>403266</v>
      </c>
      <c t="n" s="6" r="M121">
        <v>332230</v>
      </c>
    </row>
    <row spans="1:14" r="122">
      <c t="s" s="4" r="A122">
        <v>77</v>
      </c>
      <c t="n" s="6" r="J122">
        <v>168766</v>
      </c>
      <c t="n" s="6" r="L122">
        <v>203110</v>
      </c>
      <c t="n" s="6" r="M122">
        <v>161678</v>
      </c>
    </row>
    <row spans="1:14" r="123">
      <c t="s" s="4" r="A123">
        <v>78</v>
      </c>
      <c t="n" s="6" r="J123">
        <v>14494</v>
      </c>
      <c t="n" s="6" r="L123">
        <v>18474</v>
      </c>
      <c t="n" s="6" r="M123">
        <v>14343</v>
      </c>
    </row>
    <row spans="1:14" r="124">
      <c t="s" s="4" r="A124">
        <v>79</v>
      </c>
      <c t="n" s="6" r="J124">
        <v>56288</v>
      </c>
      <c t="n" s="6" r="L124">
        <v>53302</v>
      </c>
      <c t="n" s="6" r="M124">
        <v>34735</v>
      </c>
    </row>
    <row spans="1:14" r="125">
      <c t="s" s="4" r="A125">
        <v>80</v>
      </c>
      <c t="n" s="6" r="L125">
        <v>0</v>
      </c>
    </row>
    <row spans="1:14" r="126">
      <c t="s" s="4" r="A126">
        <v>81</v>
      </c>
      <c t="n" s="6" r="J126">
        <v>82742</v>
      </c>
      <c t="n" s="6" r="M126">
        <v>0</v>
      </c>
    </row>
    <row spans="1:14" r="127">
      <c t="s" s="4" r="A127">
        <v>83</v>
      </c>
      <c t="n" s="6" r="J127">
        <v>78527</v>
      </c>
      <c t="n" s="6" r="L127">
        <v>128380</v>
      </c>
      <c t="n" s="6" r="M127">
        <v>121474</v>
      </c>
    </row>
    <row spans="1:14" r="128">
      <c t="s" s="4" r="A128">
        <v>945</v>
      </c>
      <c t="n" s="6" r="J128">
        <v>-425017</v>
      </c>
      <c t="n" s="6" r="L128">
        <v>-249577</v>
      </c>
      <c t="n" s="6" r="M128">
        <v>-153998</v>
      </c>
    </row>
    <row spans="1:14" r="129">
      <c t="s" s="4" r="A129">
        <v>84</v>
      </c>
      <c t="n" s="6" r="J129">
        <v>296</v>
      </c>
      <c t="n" s="6" r="L129">
        <v>319</v>
      </c>
      <c t="n" s="6" r="M129">
        <v>179</v>
      </c>
    </row>
    <row spans="1:14" r="130">
      <c t="s" s="4" r="A130">
        <v>85</v>
      </c>
      <c t="n" s="6" r="J130">
        <v>-296</v>
      </c>
      <c t="n" s="6" r="L130">
        <v>-1921</v>
      </c>
      <c t="n" s="6" r="M130">
        <v>-801</v>
      </c>
    </row>
    <row spans="1:14" r="131">
      <c t="s" s="4" r="A131">
        <v>86</v>
      </c>
      <c t="n" s="6" r="M131">
        <v>0</v>
      </c>
    </row>
    <row spans="1:14" r="132">
      <c t="s" s="4" r="A132">
        <v>87</v>
      </c>
      <c t="n" s="6" r="J132">
        <v>-22344</v>
      </c>
      <c t="n" s="6" r="L132">
        <v>-25747</v>
      </c>
      <c t="n" s="6" r="M132">
        <v>-5316</v>
      </c>
    </row>
    <row spans="1:14" r="133">
      <c t="s" s="4" r="A133">
        <v>88</v>
      </c>
      <c t="n" s="6" r="J133">
        <v>0</v>
      </c>
      <c t="n" s="6" r="L133">
        <v>0</v>
      </c>
      <c t="n" s="6" r="M133">
        <v>0</v>
      </c>
    </row>
    <row spans="1:14" r="134">
      <c t="s" s="4" r="A134">
        <v>946</v>
      </c>
      <c t="n" s="6" r="J134">
        <v>-368834</v>
      </c>
      <c t="n" s="6" r="L134">
        <v>-148546</v>
      </c>
      <c t="n" s="6" r="M134">
        <v>-38462</v>
      </c>
    </row>
    <row spans="1:14" r="135">
      <c t="s" s="4" r="A135">
        <v>477</v>
      </c>
      <c t="n" s="6" r="J135">
        <v>4355</v>
      </c>
      <c t="n" s="6" r="L135">
        <v>2512</v>
      </c>
      <c t="n" s="6" r="M135">
        <v>7155</v>
      </c>
    </row>
    <row spans="1:14" r="136">
      <c t="s" s="4" r="A136">
        <v>947</v>
      </c>
      <c t="n" s="6" r="J136">
        <v>-373189</v>
      </c>
      <c t="n" s="6" r="L136">
        <v>-151058</v>
      </c>
      <c t="n" s="6" r="M136">
        <v>-45617</v>
      </c>
    </row>
    <row spans="1:14" r="137">
      <c t="s" s="4" r="A137">
        <v>948</v>
      </c>
      <c t="n" s="6" r="J137">
        <v>0</v>
      </c>
      <c t="n" s="6" r="L137">
        <v>0</v>
      </c>
      <c t="n" s="6" r="M137">
        <v>0</v>
      </c>
    </row>
    <row spans="1:14" r="138">
      <c t="s" s="4" r="A138">
        <v>949</v>
      </c>
      <c t="n" s="6" r="J138">
        <v>-373189</v>
      </c>
      <c t="n" s="6" r="L138">
        <v>-151058</v>
      </c>
      <c t="n" s="6" r="M138">
        <v>-45617</v>
      </c>
    </row>
    <row spans="1:14" r="139">
      <c t="s" s="4" r="A139">
        <v>92</v>
      </c>
      <c t="n" s="6" r="J139">
        <v>0</v>
      </c>
      <c t="n" s="6" r="L139">
        <v>0</v>
      </c>
      <c t="n" s="6" r="M139">
        <v>-457</v>
      </c>
    </row>
    <row spans="1:14" r="140">
      <c t="s" s="4" r="A140">
        <v>950</v>
      </c>
      <c t="n" s="6" r="J140">
        <v>-373189</v>
      </c>
      <c t="n" s="6" r="L140">
        <v>-151058</v>
      </c>
      <c t="n" s="6" r="M140">
        <v>-46074</v>
      </c>
    </row>
    <row spans="1:14" r="141">
      <c t="s" s="4" r="A141">
        <v>951</v>
      </c>
      <c t="n" s="6" r="J141">
        <v>-382849</v>
      </c>
      <c t="n" s="6" r="L141">
        <v>-158989</v>
      </c>
      <c t="n" s="6" r="M141">
        <v>-47700</v>
      </c>
    </row>
    <row spans="1:14" r="142">
      <c t="s" s="4" r="A142">
        <v>941</v>
      </c>
    </row>
    <row spans="1:14" r="143">
      <c t="s" s="3" r="A143">
        <v>943</v>
      </c>
    </row>
    <row spans="1:14" r="144">
      <c t="s" s="4" r="A144">
        <v>71</v>
      </c>
      <c t="n" s="6" r="J144">
        <v>0</v>
      </c>
      <c t="n" s="6" r="L144">
        <v>0</v>
      </c>
      <c t="n" s="6" r="M144">
        <v>0</v>
      </c>
    </row>
    <row spans="1:14" r="145">
      <c t="s" s="4" r="A145">
        <v>72</v>
      </c>
      <c t="n" s="6" r="J145">
        <v>-938660</v>
      </c>
      <c t="n" s="6" r="L145">
        <v>-928775</v>
      </c>
      <c t="n" s="6" r="M145">
        <v>-841394</v>
      </c>
    </row>
    <row spans="1:14" r="146">
      <c t="s" s="4" r="A146">
        <v>73</v>
      </c>
      <c t="n" s="6" r="J146">
        <v>-938660</v>
      </c>
      <c t="n" s="6" r="L146">
        <v>-928775</v>
      </c>
      <c t="n" s="6" r="M146">
        <v>-841394</v>
      </c>
    </row>
    <row spans="1:14" r="147">
      <c t="s" s="4" r="A147">
        <v>74</v>
      </c>
      <c t="n" s="6" r="J147">
        <v>-171547</v>
      </c>
      <c t="n" s="6" r="L147">
        <v>-173449</v>
      </c>
      <c t="n" s="6" r="M147">
        <v>-132089</v>
      </c>
    </row>
    <row spans="1:14" r="148">
      <c t="s" s="4" r="A148">
        <v>75</v>
      </c>
      <c t="n" s="6" r="J148">
        <v>-979500</v>
      </c>
      <c t="n" s="6" r="L148">
        <v>-933282</v>
      </c>
      <c t="n" s="6" r="M148">
        <v>-829625</v>
      </c>
    </row>
    <row spans="1:14" r="149">
      <c t="s" s="4" r="A149">
        <v>944</v>
      </c>
      <c t="n" s="6" r="J149">
        <v>212387</v>
      </c>
      <c t="n" s="6" r="L149">
        <v>177956</v>
      </c>
      <c t="n" s="6" r="M149">
        <v>120320</v>
      </c>
    </row>
    <row spans="1:14" r="150">
      <c t="s" s="4" r="A150">
        <v>77</v>
      </c>
      <c t="n" s="6" r="J150">
        <v>-835</v>
      </c>
      <c t="n" s="6" r="L150">
        <v>-567</v>
      </c>
      <c t="n" s="6" r="M150">
        <v>-339</v>
      </c>
    </row>
    <row spans="1:14" r="151">
      <c t="s" s="4" r="A151">
        <v>78</v>
      </c>
      <c t="n" s="6" r="J151">
        <v>301</v>
      </c>
      <c t="n" s="6" r="L151">
        <v>0</v>
      </c>
      <c t="n" s="6" r="M151">
        <v>0</v>
      </c>
    </row>
    <row spans="1:14" r="152">
      <c t="s" s="4" r="A152">
        <v>79</v>
      </c>
      <c t="n" s="6" r="J152">
        <v>-8158</v>
      </c>
      <c t="n" s="6" r="L152">
        <v>0</v>
      </c>
      <c t="n" s="6" r="M152">
        <v>0</v>
      </c>
    </row>
    <row spans="1:14" r="153">
      <c t="s" s="4" r="A153">
        <v>80</v>
      </c>
      <c t="n" s="6" r="L153">
        <v>0</v>
      </c>
    </row>
    <row spans="1:14" r="154">
      <c t="s" s="4" r="A154">
        <v>81</v>
      </c>
      <c t="n" s="6" r="J154">
        <v>-82742</v>
      </c>
      <c t="n" s="6" r="M154">
        <v>0</v>
      </c>
    </row>
    <row spans="1:14" r="155">
      <c t="s" s="4" r="A155">
        <v>83</v>
      </c>
      <c t="n" s="6" r="J155">
        <v>303821</v>
      </c>
      <c t="n" s="6" r="L155">
        <v>178523</v>
      </c>
      <c t="n" s="6" r="M155">
        <v>120659</v>
      </c>
    </row>
    <row spans="1:14" r="156">
      <c t="s" s="4" r="A156">
        <v>945</v>
      </c>
      <c t="n" s="6" r="J156">
        <v>237</v>
      </c>
      <c t="n" s="6" r="L156">
        <v>84584</v>
      </c>
      <c t="n" s="6" r="M156">
        <v>-28820</v>
      </c>
    </row>
    <row spans="1:14" r="157">
      <c t="s" s="4" r="A157">
        <v>84</v>
      </c>
      <c t="n" s="6" r="J157">
        <v>-82758</v>
      </c>
      <c t="n" s="6" r="L157">
        <v>-89719</v>
      </c>
      <c t="n" s="6" r="M157">
        <v>-83429</v>
      </c>
    </row>
    <row spans="1:14" r="158">
      <c t="s" s="4" r="A158">
        <v>85</v>
      </c>
      <c t="n" s="6" r="J158">
        <v>82758</v>
      </c>
      <c t="n" s="6" r="L158">
        <v>89719</v>
      </c>
      <c t="n" s="6" r="M158">
        <v>83429</v>
      </c>
    </row>
    <row spans="1:14" r="159">
      <c t="s" s="4" r="A159">
        <v>86</v>
      </c>
      <c t="n" s="6" r="M159">
        <v>0</v>
      </c>
    </row>
    <row spans="1:14" r="160">
      <c t="s" s="4" r="A160">
        <v>87</v>
      </c>
      <c t="n" s="6" r="J160">
        <v>0</v>
      </c>
      <c t="n" s="6" r="L160">
        <v>0</v>
      </c>
      <c t="n" s="6" r="M160">
        <v>-8</v>
      </c>
    </row>
    <row spans="1:14" r="161">
      <c t="s" s="4" r="A161">
        <v>88</v>
      </c>
      <c t="n" s="6" r="J161">
        <v>0</v>
      </c>
      <c t="n" s="6" r="L161">
        <v>0</v>
      </c>
      <c t="n" s="6" r="M161">
        <v>0</v>
      </c>
    </row>
    <row spans="1:14" r="162">
      <c t="s" s="4" r="A162">
        <v>946</v>
      </c>
      <c t="n" s="6" r="J162">
        <v>304058</v>
      </c>
      <c t="n" s="6" r="L162">
        <v>263107</v>
      </c>
      <c t="n" s="6" r="M162">
        <v>91831</v>
      </c>
    </row>
    <row spans="1:14" r="163">
      <c t="s" s="4" r="A163">
        <v>477</v>
      </c>
      <c t="n" s="6" r="J163">
        <v>0</v>
      </c>
      <c t="n" s="6" r="L163">
        <v>0</v>
      </c>
      <c t="n" s="6" r="M163">
        <v>0</v>
      </c>
    </row>
    <row spans="1:14" r="164">
      <c t="s" s="4" r="A164">
        <v>947</v>
      </c>
      <c t="n" s="6" r="J164">
        <v>304058</v>
      </c>
      <c t="n" s="6" r="L164">
        <v>263107</v>
      </c>
      <c t="n" s="6" r="M164">
        <v>91831</v>
      </c>
    </row>
    <row spans="1:14" r="165">
      <c t="s" s="4" r="A165">
        <v>948</v>
      </c>
      <c t="n" s="6" r="J165">
        <v>424044</v>
      </c>
      <c t="n" s="6" r="L165">
        <v>450090</v>
      </c>
      <c t="n" s="6" r="M165">
        <v>545524</v>
      </c>
    </row>
    <row spans="1:14" r="166">
      <c t="s" s="4" r="A166">
        <v>949</v>
      </c>
      <c t="n" s="6" r="J166">
        <v>728102</v>
      </c>
      <c t="n" s="6" r="L166">
        <v>713197</v>
      </c>
      <c t="n" s="6" r="M166">
        <v>637355</v>
      </c>
    </row>
    <row spans="1:14" r="167">
      <c t="s" s="4" r="A167">
        <v>92</v>
      </c>
      <c t="n" s="6" r="J167">
        <v>0</v>
      </c>
      <c t="n" s="6" r="L167">
        <v>0</v>
      </c>
      <c t="n" s="6" r="M167">
        <v>290</v>
      </c>
    </row>
    <row spans="1:14" r="168">
      <c t="s" s="4" r="A168">
        <v>950</v>
      </c>
      <c t="n" s="6" r="J168">
        <v>728102</v>
      </c>
      <c t="n" s="6" r="L168">
        <v>713197</v>
      </c>
      <c t="n" s="6" r="M168">
        <v>637645</v>
      </c>
    </row>
    <row spans="1:14" r="169">
      <c t="s" s="4" r="A169">
        <v>951</v>
      </c>
      <c t="n" s="7" r="J169">
        <v>757082</v>
      </c>
      <c t="n" s="7" r="L169">
        <v>736990</v>
      </c>
      <c t="n" s="7" r="M169">
        <v>642523</v>
      </c>
    </row>
    <row spans="1:14" r="170">
      <c t="n" r="A170"/>
    </row>
    <row spans="1:14" r="171">
      <c t="s" s="4" r="A171">
        <v>82</v>
      </c>
      <c t="s" s="4" r="B171">
        <v>94</v>
      </c>
    </row>
  </sheetData>
  <mergeCells count="7">
    <mergeCell ref="A1:A2"/>
    <mergeCell ref="B1:I1"/>
    <mergeCell ref="J1:N1"/>
    <mergeCell ref="J2:K2"/>
    <mergeCell ref="M2:N2"/>
    <mergeCell ref="A170:N170"/>
    <mergeCell ref="B171:N171"/>
  </mergeCells>
  <pageMargins bottom="1" footer="0.5" header="0.5" left="0.75" right="0.75" top="1"/>
</worksheet>
</file>

<file path=xl/worksheets/sheet77.xml><?xml version="1.0" encoding="utf-8"?>
<worksheet xmlns="http://schemas.openxmlformats.org/spreadsheetml/2006/main">
  <sheetPr>
    <outlinePr summaryBelow="1" summaryRight="1"/>
  </sheetPr>
  <dimension ref="A1:L16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4"/>
    <col customWidth="1" max="12" min="12" width="14"/>
  </cols>
  <sheetData>
    <row spans="1:12" r="1">
      <c t="s" s="1" r="A1">
        <v>952</v>
      </c>
      <c t="s" s="2" r="B1">
        <v>62</v>
      </c>
      <c t="s" s="2" r="J1">
        <v>1</v>
      </c>
    </row>
    <row spans="1:12" r="2">
      <c t="s" s="2" r="B2">
        <v>2</v>
      </c>
      <c t="s" s="2" r="C2">
        <v>63</v>
      </c>
      <c t="s" s="2" r="D2">
        <v>64</v>
      </c>
      <c t="s" s="2" r="E2">
        <v>65</v>
      </c>
      <c t="s" s="2" r="F2">
        <v>31</v>
      </c>
      <c t="s" s="2" r="G2">
        <v>66</v>
      </c>
      <c t="s" s="2" r="H2">
        <v>67</v>
      </c>
      <c t="s" s="2" r="I2">
        <v>68</v>
      </c>
      <c t="s" s="2" r="J2">
        <v>2</v>
      </c>
      <c t="s" s="2" r="K2">
        <v>31</v>
      </c>
      <c t="s" s="2" r="L2">
        <v>69</v>
      </c>
    </row>
    <row spans="1:12" r="3">
      <c t="s" s="3" r="A3">
        <v>105</v>
      </c>
    </row>
    <row spans="1:12" r="4">
      <c t="s" s="4" r="A4">
        <v>93</v>
      </c>
      <c t="n" s="7" r="B4">
        <v>-15542</v>
      </c>
      <c t="n" s="7" r="C4">
        <v>-9952</v>
      </c>
      <c t="n" s="7" r="D4">
        <v>-17631</v>
      </c>
      <c t="n" s="7" r="E4">
        <v>-4531</v>
      </c>
      <c t="n" s="7" r="F4">
        <v>-29536</v>
      </c>
      <c t="n" s="7" r="G4">
        <v>-1837</v>
      </c>
      <c t="n" s="7" r="H4">
        <v>-152717</v>
      </c>
      <c t="n" s="7" r="I4">
        <v>-46383</v>
      </c>
      <c t="n" s="7" r="J4">
        <v>-47656</v>
      </c>
      <c t="n" s="7" r="K4">
        <v>-230473</v>
      </c>
      <c t="n" s="7" r="L4">
        <v>-558658</v>
      </c>
    </row>
    <row spans="1:12" r="5">
      <c t="s" s="4" r="A5">
        <v>953</v>
      </c>
      <c t="n" s="6" r="J5">
        <v>128554</v>
      </c>
      <c t="n" s="6" r="K5">
        <v>322268</v>
      </c>
      <c t="n" s="6" r="L5">
        <v>695437</v>
      </c>
    </row>
    <row spans="1:12" r="6">
      <c t="s" s="4" r="A6">
        <v>954</v>
      </c>
      <c t="n" s="6" r="J6">
        <v>80898</v>
      </c>
      <c t="n" s="6" r="K6">
        <v>91795</v>
      </c>
      <c t="n" s="6" r="L6">
        <v>136779</v>
      </c>
    </row>
    <row spans="1:12" r="7">
      <c t="s" s="3" r="A7">
        <v>127</v>
      </c>
    </row>
    <row spans="1:12" r="8">
      <c t="s" s="4" r="A8">
        <v>955</v>
      </c>
      <c t="n" s="6" r="J8">
        <v>-70295</v>
      </c>
      <c t="n" s="6" r="K8">
        <v>-61283</v>
      </c>
      <c t="n" s="6" r="L8">
        <v>-78327</v>
      </c>
    </row>
    <row spans="1:12" r="9">
      <c t="s" s="4" r="A9">
        <v>131</v>
      </c>
      <c t="n" s="6" r="J9">
        <v>0</v>
      </c>
      <c t="n" s="6" r="K9">
        <v>4211</v>
      </c>
      <c t="n" s="6" r="L9">
        <v>0</v>
      </c>
    </row>
    <row spans="1:12" r="10">
      <c t="s" s="4" r="A10">
        <v>132</v>
      </c>
      <c t="n" s="6" r="J10">
        <v>-45489</v>
      </c>
      <c t="n" s="6" r="K10">
        <v>-9613</v>
      </c>
      <c t="n" s="6" r="L10">
        <v>-478748</v>
      </c>
    </row>
    <row spans="1:12" r="11">
      <c t="s" s="4" r="A11">
        <v>133</v>
      </c>
      <c t="n" s="6" r="J11">
        <v>-9481</v>
      </c>
      <c t="n" s="6" r="K11">
        <v>-11587</v>
      </c>
      <c t="n" s="6" r="L11">
        <v>-6747</v>
      </c>
    </row>
    <row spans="1:12" r="12">
      <c t="s" s="4" r="A12">
        <v>956</v>
      </c>
      <c t="n" s="6" r="J12">
        <v>-125265</v>
      </c>
      <c t="n" s="6" r="K12">
        <v>-78272</v>
      </c>
      <c t="n" s="6" r="L12">
        <v>-563822</v>
      </c>
    </row>
    <row spans="1:12" r="13">
      <c t="s" s="3" r="A13">
        <v>135</v>
      </c>
    </row>
    <row spans="1:12" r="14">
      <c t="s" s="4" r="A14">
        <v>136</v>
      </c>
      <c t="n" s="6" r="J14">
        <v>-55</v>
      </c>
      <c t="n" s="6" r="K14">
        <v>0</v>
      </c>
      <c t="n" s="6" r="L14">
        <v>-1572</v>
      </c>
    </row>
    <row spans="1:12" r="15">
      <c t="s" s="4" r="A15">
        <v>137</v>
      </c>
      <c t="n" s="6" r="J15">
        <v>-3373</v>
      </c>
      <c t="n" s="6" r="K15">
        <v>-2332</v>
      </c>
      <c t="n" s="6" r="L15">
        <v>-176</v>
      </c>
    </row>
    <row spans="1:12" r="16">
      <c t="s" s="4" r="A16">
        <v>138</v>
      </c>
      <c t="n" s="6" r="J16">
        <v>40000</v>
      </c>
      <c t="n" s="6" r="K16">
        <v>0</v>
      </c>
      <c t="n" s="6" r="L16">
        <v>0</v>
      </c>
    </row>
    <row spans="1:12" r="17">
      <c t="s" s="4" r="A17">
        <v>139</v>
      </c>
      <c t="n" s="6" r="J17">
        <v>-70741</v>
      </c>
      <c t="n" s="6" r="K17">
        <v>-26403</v>
      </c>
      <c t="n" s="6" r="L17">
        <v>-69396</v>
      </c>
    </row>
    <row spans="1:12" r="18">
      <c t="s" s="4" r="A18">
        <v>140</v>
      </c>
      <c t="n" s="6" r="J18">
        <v>-6952</v>
      </c>
      <c t="n" s="6" r="K18">
        <v>0</v>
      </c>
      <c t="n" s="6" r="L18">
        <v>-20477</v>
      </c>
    </row>
    <row spans="1:12" r="19">
      <c t="s" s="4" r="A19">
        <v>957</v>
      </c>
      <c t="n" s="6" r="J19">
        <v>0</v>
      </c>
      <c t="n" s="6" r="K19">
        <v>0</v>
      </c>
      <c t="n" s="6" r="L19">
        <v>0</v>
      </c>
    </row>
    <row spans="1:12" r="20">
      <c t="s" s="3" r="A20">
        <v>958</v>
      </c>
    </row>
    <row spans="1:12" r="21">
      <c t="s" s="4" r="A21">
        <v>142</v>
      </c>
      <c t="n" s="6" r="J21">
        <v>0</v>
      </c>
      <c t="n" s="6" r="K21">
        <v>0</v>
      </c>
      <c t="n" s="6" r="L21">
        <v>349563</v>
      </c>
    </row>
    <row spans="1:12" r="22">
      <c t="s" s="4" r="A22">
        <v>143</v>
      </c>
      <c t="n" s="6" r="J22">
        <v>0</v>
      </c>
      <c t="n" s="6" r="K22">
        <v>0</v>
      </c>
      <c t="n" s="6" r="L22">
        <v>-7340</v>
      </c>
    </row>
    <row spans="1:12" r="23">
      <c t="s" s="4" r="A23">
        <v>959</v>
      </c>
      <c t="n" s="6" r="J23">
        <v>0</v>
      </c>
      <c t="n" s="6" r="K23">
        <v>0</v>
      </c>
      <c t="n" s="6" r="L23">
        <v>0</v>
      </c>
    </row>
    <row spans="1:12" r="24">
      <c t="s" s="4" r="A24">
        <v>144</v>
      </c>
      <c t="n" s="6" r="J24">
        <v>-41121</v>
      </c>
      <c t="n" s="6" r="K24">
        <v>-28735</v>
      </c>
      <c t="n" s="6" r="L24">
        <v>250602</v>
      </c>
    </row>
    <row spans="1:12" r="25">
      <c t="s" s="4" r="A25">
        <v>145</v>
      </c>
      <c t="n" s="6" r="J25">
        <v>-9644</v>
      </c>
      <c t="n" s="6" r="K25">
        <v>-8196</v>
      </c>
      <c t="n" s="6" r="L25">
        <v>240</v>
      </c>
    </row>
    <row spans="1:12" r="26">
      <c t="s" s="4" r="A26">
        <v>146</v>
      </c>
      <c t="n" s="6" r="J26">
        <v>-95132</v>
      </c>
      <c t="n" s="6" r="K26">
        <v>-23408</v>
      </c>
      <c t="n" s="6" r="L26">
        <v>-176201</v>
      </c>
    </row>
    <row spans="1:12" r="27">
      <c t="s" s="4" r="A27">
        <v>147</v>
      </c>
      <c t="n" s="6" r="E27">
        <v>183541</v>
      </c>
      <c t="n" s="6" r="I27">
        <v>206949</v>
      </c>
      <c t="n" s="6" r="J27">
        <v>183541</v>
      </c>
      <c t="n" s="6" r="K27">
        <v>206949</v>
      </c>
      <c t="n" s="6" r="L27">
        <v>383150</v>
      </c>
    </row>
    <row spans="1:12" r="28">
      <c t="s" s="4" r="A28">
        <v>148</v>
      </c>
      <c t="n" s="6" r="B28">
        <v>88409</v>
      </c>
      <c t="n" s="6" r="F28">
        <v>183541</v>
      </c>
      <c t="n" s="6" r="J28">
        <v>88409</v>
      </c>
      <c t="n" s="6" r="K28">
        <v>183541</v>
      </c>
      <c t="n" s="6" r="L28">
        <v>206949</v>
      </c>
    </row>
    <row spans="1:12" r="29">
      <c t="s" s="4" r="A29">
        <v>937</v>
      </c>
    </row>
    <row spans="1:12" r="30">
      <c t="s" s="3" r="A30">
        <v>105</v>
      </c>
    </row>
    <row spans="1:12" r="31">
      <c t="s" s="4" r="A31">
        <v>93</v>
      </c>
      <c t="n" s="6" r="J31">
        <v>-47656</v>
      </c>
      <c t="n" s="6" r="K31">
        <v>-230473</v>
      </c>
      <c t="n" s="6" r="L31">
        <v>-558658</v>
      </c>
    </row>
    <row spans="1:12" r="32">
      <c t="s" s="4" r="A32">
        <v>953</v>
      </c>
      <c t="n" s="6" r="J32">
        <v>6754</v>
      </c>
      <c t="n" s="6" r="K32">
        <v>6364</v>
      </c>
      <c t="n" s="6" r="L32">
        <v>4673</v>
      </c>
    </row>
    <row spans="1:12" r="33">
      <c t="s" s="4" r="A33">
        <v>954</v>
      </c>
      <c t="n" s="6" r="J33">
        <v>-40902</v>
      </c>
      <c t="n" s="6" r="K33">
        <v>-224109</v>
      </c>
      <c t="n" s="6" r="L33">
        <v>-553985</v>
      </c>
    </row>
    <row spans="1:12" r="34">
      <c t="s" s="3" r="A34">
        <v>127</v>
      </c>
    </row>
    <row spans="1:12" r="35">
      <c t="s" s="4" r="A35">
        <v>955</v>
      </c>
      <c t="n" s="6" r="J35">
        <v>0</v>
      </c>
      <c t="n" s="6" r="K35">
        <v>0</v>
      </c>
      <c t="n" s="6" r="L35">
        <v>0</v>
      </c>
    </row>
    <row spans="1:12" r="36">
      <c t="s" s="4" r="A36">
        <v>131</v>
      </c>
      <c t="n" s="6" r="K36">
        <v>0</v>
      </c>
    </row>
    <row spans="1:12" r="37">
      <c t="s" s="4" r="A37">
        <v>132</v>
      </c>
      <c t="n" s="6" r="J37">
        <v>0</v>
      </c>
      <c t="n" s="6" r="K37">
        <v>0</v>
      </c>
      <c t="n" s="6" r="L37">
        <v>0</v>
      </c>
    </row>
    <row spans="1:12" r="38">
      <c t="s" s="4" r="A38">
        <v>133</v>
      </c>
      <c t="n" s="6" r="J38">
        <v>0</v>
      </c>
      <c t="n" s="6" r="K38">
        <v>0</v>
      </c>
      <c t="n" s="6" r="L38">
        <v>0</v>
      </c>
    </row>
    <row spans="1:12" r="39">
      <c t="s" s="4" r="A39">
        <v>956</v>
      </c>
      <c t="n" s="6" r="J39">
        <v>0</v>
      </c>
      <c t="n" s="6" r="K39">
        <v>0</v>
      </c>
      <c t="n" s="6" r="L39">
        <v>0</v>
      </c>
    </row>
    <row spans="1:12" r="40">
      <c t="s" s="3" r="A40">
        <v>135</v>
      </c>
    </row>
    <row spans="1:12" r="41">
      <c t="s" s="4" r="A41">
        <v>136</v>
      </c>
      <c t="n" s="6" r="J41">
        <v>-55</v>
      </c>
      <c t="n" s="6" r="L41">
        <v>-1572</v>
      </c>
    </row>
    <row spans="1:12" r="42">
      <c t="s" s="4" r="A42">
        <v>137</v>
      </c>
      <c t="n" s="6" r="J42">
        <v>-3373</v>
      </c>
      <c t="n" s="6" r="K42">
        <v>-2332</v>
      </c>
      <c t="n" s="6" r="L42">
        <v>-176</v>
      </c>
    </row>
    <row spans="1:12" r="43">
      <c t="s" s="4" r="A43">
        <v>138</v>
      </c>
      <c t="n" s="6" r="J43">
        <v>0</v>
      </c>
    </row>
    <row spans="1:12" r="44">
      <c t="s" s="4" r="A44">
        <v>139</v>
      </c>
      <c t="n" s="6" r="J44">
        <v>0</v>
      </c>
      <c t="n" s="6" r="K44">
        <v>0</v>
      </c>
      <c t="n" s="6" r="L44">
        <v>0</v>
      </c>
    </row>
    <row spans="1:12" r="45">
      <c t="s" s="4" r="A45">
        <v>140</v>
      </c>
      <c t="n" s="6" r="J45">
        <v>0</v>
      </c>
      <c t="n" s="6" r="L45">
        <v>0</v>
      </c>
    </row>
    <row spans="1:12" r="46">
      <c t="s" s="4" r="A46">
        <v>957</v>
      </c>
      <c t="n" s="6" r="J46">
        <v>0</v>
      </c>
      <c t="n" s="6" r="K46">
        <v>0</v>
      </c>
      <c t="n" s="6" r="L46">
        <v>0</v>
      </c>
    </row>
    <row spans="1:12" r="47">
      <c t="s" s="3" r="A47">
        <v>958</v>
      </c>
    </row>
    <row spans="1:12" r="48">
      <c t="s" s="4" r="A48">
        <v>142</v>
      </c>
      <c t="n" s="6" r="L48">
        <v>0</v>
      </c>
    </row>
    <row spans="1:12" r="49">
      <c t="s" s="4" r="A49">
        <v>143</v>
      </c>
      <c t="n" s="6" r="L49">
        <v>0</v>
      </c>
    </row>
    <row spans="1:12" r="50">
      <c t="s" s="4" r="A50">
        <v>959</v>
      </c>
      <c t="n" s="6" r="J50">
        <v>44330</v>
      </c>
      <c t="n" s="6" r="K50">
        <v>226441</v>
      </c>
      <c t="n" s="6" r="L50">
        <v>-555733</v>
      </c>
    </row>
    <row spans="1:12" r="51">
      <c t="s" s="4" r="A51">
        <v>144</v>
      </c>
      <c t="n" s="6" r="J51">
        <v>40902</v>
      </c>
      <c t="n" s="6" r="K51">
        <v>224109</v>
      </c>
      <c t="n" s="6" r="L51">
        <v>553985</v>
      </c>
    </row>
    <row spans="1:12" r="52">
      <c t="s" s="4" r="A52">
        <v>145</v>
      </c>
      <c t="n" s="6" r="J52">
        <v>0</v>
      </c>
      <c t="n" s="6" r="K52">
        <v>0</v>
      </c>
      <c t="n" s="6" r="L52">
        <v>0</v>
      </c>
    </row>
    <row spans="1:12" r="53">
      <c t="s" s="4" r="A53">
        <v>146</v>
      </c>
      <c t="n" s="6" r="J53">
        <v>0</v>
      </c>
      <c t="n" s="6" r="K53">
        <v>0</v>
      </c>
      <c t="n" s="6" r="L53">
        <v>0</v>
      </c>
    </row>
    <row spans="1:12" r="54">
      <c t="s" s="4" r="A54">
        <v>147</v>
      </c>
      <c t="n" s="6" r="E54">
        <v>398</v>
      </c>
      <c t="n" s="6" r="I54">
        <v>398</v>
      </c>
      <c t="n" s="6" r="J54">
        <v>398</v>
      </c>
      <c t="n" s="6" r="K54">
        <v>398</v>
      </c>
      <c t="n" s="6" r="L54">
        <v>398</v>
      </c>
    </row>
    <row spans="1:12" r="55">
      <c t="s" s="4" r="A55">
        <v>148</v>
      </c>
      <c t="n" s="6" r="B55">
        <v>398</v>
      </c>
      <c t="n" s="6" r="F55">
        <v>398</v>
      </c>
      <c t="n" s="6" r="J55">
        <v>398</v>
      </c>
      <c t="n" s="6" r="K55">
        <v>398</v>
      </c>
      <c t="n" s="6" r="L55">
        <v>398</v>
      </c>
    </row>
    <row spans="1:12" r="56">
      <c t="s" s="4" r="A56">
        <v>938</v>
      </c>
    </row>
    <row spans="1:12" r="57">
      <c t="s" s="3" r="A57">
        <v>105</v>
      </c>
    </row>
    <row spans="1:12" r="58">
      <c t="s" s="4" r="A58">
        <v>93</v>
      </c>
      <c t="n" s="6" r="J58">
        <v>-353126</v>
      </c>
      <c t="n" s="6" r="K58">
        <v>-494376</v>
      </c>
      <c t="n" s="6" r="L58">
        <v>-201077</v>
      </c>
    </row>
    <row spans="1:12" r="59">
      <c t="s" s="4" r="A59">
        <v>953</v>
      </c>
      <c t="n" s="6" r="J59">
        <v>425281</v>
      </c>
      <c t="n" s="6" r="K59">
        <v>306092</v>
      </c>
      <c t="n" s="6" r="L59">
        <v>244257</v>
      </c>
    </row>
    <row spans="1:12" r="60">
      <c t="s" s="4" r="A60">
        <v>954</v>
      </c>
      <c t="n" s="6" r="J60">
        <v>72155</v>
      </c>
      <c t="n" s="6" r="K60">
        <v>-188284</v>
      </c>
      <c t="n" s="6" r="L60">
        <v>43180</v>
      </c>
    </row>
    <row spans="1:12" r="61">
      <c t="s" s="3" r="A61">
        <v>127</v>
      </c>
    </row>
    <row spans="1:12" r="62">
      <c t="s" s="4" r="A62">
        <v>955</v>
      </c>
      <c t="n" s="6" r="J62">
        <v>-148611</v>
      </c>
      <c t="n" s="6" r="K62">
        <v>-156810</v>
      </c>
      <c t="n" s="6" r="L62">
        <v>-196988</v>
      </c>
    </row>
    <row spans="1:12" r="63">
      <c t="s" s="4" r="A63">
        <v>131</v>
      </c>
      <c t="n" s="6" r="K63">
        <v>4211</v>
      </c>
    </row>
    <row spans="1:12" r="64">
      <c t="s" s="4" r="A64">
        <v>132</v>
      </c>
      <c t="n" s="6" r="J64">
        <v>-42541</v>
      </c>
      <c t="n" s="6" r="K64">
        <v>0</v>
      </c>
      <c t="n" s="6" r="L64">
        <v>0</v>
      </c>
    </row>
    <row spans="1:12" r="65">
      <c t="s" s="4" r="A65">
        <v>133</v>
      </c>
      <c t="n" s="6" r="J65">
        <v>11317</v>
      </c>
      <c t="n" s="6" r="K65">
        <v>-376</v>
      </c>
      <c t="n" s="6" r="L65">
        <v>-453</v>
      </c>
    </row>
    <row spans="1:12" r="66">
      <c t="s" s="4" r="A66">
        <v>956</v>
      </c>
      <c t="n" s="6" r="J66">
        <v>-179835</v>
      </c>
      <c t="n" s="6" r="K66">
        <v>-152975</v>
      </c>
      <c t="n" s="6" r="L66">
        <v>-197441</v>
      </c>
    </row>
    <row spans="1:12" r="67">
      <c t="s" s="3" r="A67">
        <v>135</v>
      </c>
    </row>
    <row spans="1:12" r="68">
      <c t="s" s="4" r="A68">
        <v>136</v>
      </c>
      <c t="n" s="6" r="J68">
        <v>0</v>
      </c>
      <c t="n" s="6" r="L68">
        <v>0</v>
      </c>
    </row>
    <row spans="1:12" r="69">
      <c t="s" s="4" r="A69">
        <v>137</v>
      </c>
      <c t="n" s="6" r="J69">
        <v>0</v>
      </c>
      <c t="n" s="6" r="K69">
        <v>0</v>
      </c>
      <c t="n" s="6" r="L69">
        <v>0</v>
      </c>
    </row>
    <row spans="1:12" r="70">
      <c t="s" s="4" r="A70">
        <v>138</v>
      </c>
      <c t="n" s="6" r="J70">
        <v>40000</v>
      </c>
    </row>
    <row spans="1:12" r="71">
      <c t="s" s="4" r="A71">
        <v>139</v>
      </c>
      <c t="n" s="6" r="J71">
        <v>-65753</v>
      </c>
      <c t="n" s="6" r="K71">
        <v>-26345</v>
      </c>
      <c t="n" s="6" r="L71">
        <v>-67133</v>
      </c>
    </row>
    <row spans="1:12" r="72">
      <c t="s" s="4" r="A72">
        <v>140</v>
      </c>
      <c t="n" s="6" r="J72">
        <v>-6952</v>
      </c>
      <c t="n" s="6" r="L72">
        <v>20477</v>
      </c>
    </row>
    <row spans="1:12" r="73">
      <c t="s" s="4" r="A73">
        <v>957</v>
      </c>
      <c t="n" s="6" r="J73">
        <v>32251</v>
      </c>
      <c t="n" s="6" r="K73">
        <v>251576</v>
      </c>
      <c t="n" s="6" r="L73">
        <v>-157416</v>
      </c>
    </row>
    <row spans="1:12" r="74">
      <c t="s" s="3" r="A74">
        <v>958</v>
      </c>
    </row>
    <row spans="1:12" r="75">
      <c t="s" s="4" r="A75">
        <v>142</v>
      </c>
      <c t="n" s="6" r="L75">
        <v>349563</v>
      </c>
    </row>
    <row spans="1:12" r="76">
      <c t="s" s="4" r="A76">
        <v>143</v>
      </c>
      <c t="n" s="6" r="L76">
        <v>7340</v>
      </c>
    </row>
    <row spans="1:12" r="77">
      <c t="s" s="4" r="A77">
        <v>959</v>
      </c>
      <c t="n" s="6" r="J77">
        <v>79966</v>
      </c>
      <c t="n" s="6" r="K77">
        <v>69284</v>
      </c>
      <c t="n" s="6" r="L77">
        <v>131953</v>
      </c>
    </row>
    <row spans="1:12" r="78">
      <c t="s" s="4" r="A78">
        <v>144</v>
      </c>
      <c t="n" s="6" r="J78">
        <v>79512</v>
      </c>
      <c t="n" s="6" r="K78">
        <v>294515</v>
      </c>
      <c t="n" s="6" r="L78">
        <v>-34756</v>
      </c>
    </row>
    <row spans="1:12" r="79">
      <c t="s" s="4" r="A79">
        <v>145</v>
      </c>
      <c t="n" s="6" r="J79">
        <v>0</v>
      </c>
      <c t="n" s="6" r="K79">
        <v>0</v>
      </c>
      <c t="n" s="6" r="L79">
        <v>0</v>
      </c>
    </row>
    <row spans="1:12" r="80">
      <c t="s" s="4" r="A80">
        <v>146</v>
      </c>
      <c t="n" s="6" r="J80">
        <v>-28168</v>
      </c>
      <c t="n" s="6" r="K80">
        <v>-46744</v>
      </c>
      <c t="n" s="6" r="L80">
        <v>-189017</v>
      </c>
    </row>
    <row spans="1:12" r="81">
      <c t="s" s="4" r="A81">
        <v>147</v>
      </c>
      <c t="n" s="6" r="E81">
        <v>41027</v>
      </c>
      <c t="n" s="6" r="I81">
        <v>87771</v>
      </c>
      <c t="n" s="6" r="J81">
        <v>41027</v>
      </c>
      <c t="n" s="6" r="K81">
        <v>87771</v>
      </c>
      <c t="n" s="6" r="L81">
        <v>276788</v>
      </c>
    </row>
    <row spans="1:12" r="82">
      <c t="s" s="4" r="A82">
        <v>148</v>
      </c>
      <c t="n" s="6" r="B82">
        <v>12859</v>
      </c>
      <c t="n" s="6" r="F82">
        <v>41027</v>
      </c>
      <c t="n" s="6" r="J82">
        <v>12859</v>
      </c>
      <c t="n" s="6" r="K82">
        <v>41027</v>
      </c>
      <c t="n" s="6" r="L82">
        <v>87771</v>
      </c>
    </row>
    <row spans="1:12" r="83">
      <c t="s" s="4" r="A83">
        <v>939</v>
      </c>
    </row>
    <row spans="1:12" r="84">
      <c t="s" s="3" r="A84">
        <v>105</v>
      </c>
    </row>
    <row spans="1:12" r="85">
      <c t="s" s="4" r="A85">
        <v>93</v>
      </c>
      <c t="n" s="6" r="J85">
        <v>-1787</v>
      </c>
      <c t="n" s="6" r="K85">
        <v>-67763</v>
      </c>
      <c t="n" s="6" r="L85">
        <v>-390494</v>
      </c>
    </row>
    <row spans="1:12" r="86">
      <c t="s" s="4" r="A86">
        <v>953</v>
      </c>
      <c t="n" s="6" r="J86">
        <v>-231839</v>
      </c>
      <c t="n" s="6" r="K86">
        <v>104787</v>
      </c>
      <c t="n" s="6" r="L86">
        <v>263245</v>
      </c>
    </row>
    <row spans="1:12" r="87">
      <c t="s" s="4" r="A87">
        <v>954</v>
      </c>
      <c t="n" s="6" r="J87">
        <v>-233626</v>
      </c>
      <c t="n" s="6" r="K87">
        <v>37024</v>
      </c>
      <c t="n" s="6" r="L87">
        <v>-127249</v>
      </c>
    </row>
    <row spans="1:12" r="88">
      <c t="s" s="3" r="A88">
        <v>127</v>
      </c>
    </row>
    <row spans="1:12" r="89">
      <c t="s" s="4" r="A89">
        <v>955</v>
      </c>
      <c t="n" s="6" r="J89">
        <v>-5419</v>
      </c>
      <c t="n" s="6" r="K89">
        <v>188</v>
      </c>
      <c t="n" s="6" r="L89">
        <v>-17274</v>
      </c>
    </row>
    <row spans="1:12" r="90">
      <c t="s" s="4" r="A90">
        <v>131</v>
      </c>
      <c t="n" s="6" r="K90">
        <v>0</v>
      </c>
    </row>
    <row spans="1:12" r="91">
      <c t="s" s="4" r="A91">
        <v>132</v>
      </c>
      <c t="n" s="6" r="J91">
        <v>0</v>
      </c>
      <c t="n" s="6" r="K91">
        <v>-9500</v>
      </c>
      <c t="n" s="6" r="L91">
        <v>-64938</v>
      </c>
    </row>
    <row spans="1:12" r="92">
      <c t="s" s="4" r="A92">
        <v>133</v>
      </c>
      <c t="n" s="6" r="J92">
        <v>-19661</v>
      </c>
      <c t="n" s="6" r="K92">
        <v>-7418</v>
      </c>
      <c t="n" s="6" r="L92">
        <v>-6419</v>
      </c>
    </row>
    <row spans="1:12" r="93">
      <c t="s" s="4" r="A93">
        <v>956</v>
      </c>
      <c t="n" s="6" r="J93">
        <v>-25080</v>
      </c>
      <c t="n" s="6" r="K93">
        <v>-16730</v>
      </c>
      <c t="n" s="6" r="L93">
        <v>-88631</v>
      </c>
    </row>
    <row spans="1:12" r="94">
      <c t="s" s="3" r="A94">
        <v>135</v>
      </c>
    </row>
    <row spans="1:12" r="95">
      <c t="s" s="4" r="A95">
        <v>136</v>
      </c>
      <c t="n" s="6" r="J95">
        <v>0</v>
      </c>
      <c t="n" s="6" r="L95">
        <v>0</v>
      </c>
    </row>
    <row spans="1:12" r="96">
      <c t="s" s="4" r="A96">
        <v>137</v>
      </c>
      <c t="n" s="6" r="J96">
        <v>0</v>
      </c>
      <c t="n" s="6" r="K96">
        <v>0</v>
      </c>
      <c t="n" s="6" r="L96">
        <v>0</v>
      </c>
    </row>
    <row spans="1:12" r="97">
      <c t="s" s="4" r="A97">
        <v>138</v>
      </c>
      <c t="n" s="6" r="J97">
        <v>0</v>
      </c>
    </row>
    <row spans="1:12" r="98">
      <c t="s" s="4" r="A98">
        <v>139</v>
      </c>
      <c t="n" s="6" r="J98">
        <v>-5000</v>
      </c>
      <c t="n" s="6" r="K98">
        <v>0</v>
      </c>
      <c t="n" s="6" r="L98">
        <v>-2257</v>
      </c>
    </row>
    <row spans="1:12" r="99">
      <c t="s" s="4" r="A99">
        <v>140</v>
      </c>
      <c t="n" s="6" r="J99">
        <v>0</v>
      </c>
      <c t="n" s="6" r="L99">
        <v>0</v>
      </c>
    </row>
    <row spans="1:12" r="100">
      <c t="s" s="4" r="A100">
        <v>957</v>
      </c>
      <c t="n" s="6" r="J100">
        <v>-26576</v>
      </c>
      <c t="n" s="6" r="K100">
        <v>-45168</v>
      </c>
      <c t="n" s="6" r="L100">
        <v>-58554</v>
      </c>
    </row>
    <row spans="1:12" r="101">
      <c t="s" s="3" r="A101">
        <v>958</v>
      </c>
    </row>
    <row spans="1:12" r="102">
      <c t="s" s="4" r="A102">
        <v>142</v>
      </c>
      <c t="n" s="6" r="L102">
        <v>0</v>
      </c>
    </row>
    <row spans="1:12" r="103">
      <c t="s" s="4" r="A103">
        <v>143</v>
      </c>
      <c t="n" s="6" r="L103">
        <v>0</v>
      </c>
    </row>
    <row spans="1:12" r="104">
      <c t="s" s="4" r="A104">
        <v>959</v>
      </c>
      <c t="n" s="6" r="J104">
        <v>293702</v>
      </c>
      <c t="n" s="6" r="K104">
        <v>26255</v>
      </c>
      <c t="n" s="6" r="L104">
        <v>-276809</v>
      </c>
    </row>
    <row spans="1:12" r="105">
      <c t="s" s="4" r="A105">
        <v>144</v>
      </c>
      <c t="n" s="6" r="J105">
        <v>262126</v>
      </c>
      <c t="n" s="6" r="K105">
        <v>-18913</v>
      </c>
      <c t="n" s="6" r="L105">
        <v>215998</v>
      </c>
    </row>
    <row spans="1:12" r="106">
      <c t="s" s="4" r="A106">
        <v>145</v>
      </c>
      <c t="n" s="6" r="J106">
        <v>0</v>
      </c>
      <c t="n" s="6" r="K106">
        <v>0</v>
      </c>
      <c t="n" s="6" r="L106">
        <v>0</v>
      </c>
    </row>
    <row spans="1:12" r="107">
      <c t="s" s="4" r="A107">
        <v>146</v>
      </c>
      <c t="n" s="6" r="J107">
        <v>3420</v>
      </c>
      <c t="n" s="6" r="K107">
        <v>1381</v>
      </c>
      <c t="n" s="6" r="L107">
        <v>118</v>
      </c>
    </row>
    <row spans="1:12" r="108">
      <c t="s" s="4" r="A108">
        <v>147</v>
      </c>
      <c t="n" s="6" r="E108">
        <v>1499</v>
      </c>
      <c t="n" s="6" r="I108">
        <v>118</v>
      </c>
      <c t="n" s="6" r="J108">
        <v>1499</v>
      </c>
      <c t="n" s="6" r="K108">
        <v>118</v>
      </c>
      <c t="n" s="6" r="L108">
        <v>0</v>
      </c>
    </row>
    <row spans="1:12" r="109">
      <c t="s" s="4" r="A109">
        <v>148</v>
      </c>
      <c t="n" s="6" r="B109">
        <v>4919</v>
      </c>
      <c t="n" s="6" r="F109">
        <v>1499</v>
      </c>
      <c t="n" s="6" r="J109">
        <v>4919</v>
      </c>
      <c t="n" s="6" r="K109">
        <v>1499</v>
      </c>
      <c t="n" s="6" r="L109">
        <v>118</v>
      </c>
    </row>
    <row spans="1:12" r="110">
      <c t="s" s="4" r="A110">
        <v>940</v>
      </c>
    </row>
    <row spans="1:12" r="111">
      <c t="s" s="3" r="A111">
        <v>105</v>
      </c>
    </row>
    <row spans="1:12" r="112">
      <c t="s" s="4" r="A112">
        <v>93</v>
      </c>
      <c t="n" s="6" r="J112">
        <v>-373189</v>
      </c>
      <c t="n" s="6" r="K112">
        <v>-151058</v>
      </c>
      <c t="n" s="6" r="L112">
        <v>-46074</v>
      </c>
    </row>
    <row spans="1:12" r="113">
      <c t="s" s="4" r="A113">
        <v>953</v>
      </c>
      <c t="n" s="6" r="J113">
        <v>101594</v>
      </c>
      <c t="n" s="6" r="K113">
        <v>131736</v>
      </c>
      <c t="n" s="6" r="L113">
        <v>292384</v>
      </c>
    </row>
    <row spans="1:12" r="114">
      <c t="s" s="4" r="A114">
        <v>954</v>
      </c>
      <c t="n" s="6" r="J114">
        <v>-271595</v>
      </c>
      <c t="n" s="6" r="K114">
        <v>-19322</v>
      </c>
      <c t="n" s="6" r="L114">
        <v>246310</v>
      </c>
    </row>
    <row spans="1:12" r="115">
      <c t="s" s="3" r="A115">
        <v>127</v>
      </c>
    </row>
    <row spans="1:12" r="116">
      <c t="s" s="4" r="A116">
        <v>955</v>
      </c>
      <c t="n" s="6" r="J116">
        <v>-37809</v>
      </c>
      <c t="n" s="6" r="K116">
        <v>-49922</v>
      </c>
      <c t="n" s="6" r="L116">
        <v>-111118</v>
      </c>
    </row>
    <row spans="1:12" r="117">
      <c t="s" s="4" r="A117">
        <v>131</v>
      </c>
      <c t="n" s="6" r="K117">
        <v>0</v>
      </c>
    </row>
    <row spans="1:12" r="118">
      <c t="s" s="4" r="A118">
        <v>132</v>
      </c>
      <c t="n" s="6" r="J118">
        <v>-2948</v>
      </c>
      <c t="n" s="6" r="K118">
        <v>-113</v>
      </c>
      <c t="n" s="6" r="L118">
        <v>-413810</v>
      </c>
    </row>
    <row spans="1:12" r="119">
      <c t="s" s="4" r="A119">
        <v>133</v>
      </c>
      <c t="n" s="6" r="J119">
        <v>89763</v>
      </c>
      <c t="n" s="6" r="K119">
        <v>-3793</v>
      </c>
      <c t="n" s="6" r="L119">
        <v>125</v>
      </c>
    </row>
    <row spans="1:12" r="120">
      <c t="s" s="4" r="A120">
        <v>956</v>
      </c>
      <c t="n" s="6" r="J120">
        <v>49006</v>
      </c>
      <c t="n" s="6" r="K120">
        <v>-53828</v>
      </c>
      <c t="n" s="6" r="L120">
        <v>-524803</v>
      </c>
    </row>
    <row spans="1:12" r="121">
      <c t="s" s="3" r="A121">
        <v>135</v>
      </c>
    </row>
    <row spans="1:12" r="122">
      <c t="s" s="4" r="A122">
        <v>136</v>
      </c>
      <c t="n" s="6" r="J122">
        <v>0</v>
      </c>
      <c t="n" s="6" r="L122">
        <v>0</v>
      </c>
    </row>
    <row spans="1:12" r="123">
      <c t="s" s="4" r="A123">
        <v>137</v>
      </c>
      <c t="n" s="6" r="J123">
        <v>0</v>
      </c>
      <c t="n" s="6" r="K123">
        <v>0</v>
      </c>
      <c t="n" s="6" r="L123">
        <v>0</v>
      </c>
    </row>
    <row spans="1:12" r="124">
      <c t="s" s="4" r="A124">
        <v>138</v>
      </c>
      <c t="n" s="6" r="J124">
        <v>0</v>
      </c>
    </row>
    <row spans="1:12" r="125">
      <c t="s" s="4" r="A125">
        <v>139</v>
      </c>
      <c t="n" s="6" r="J125">
        <v>12</v>
      </c>
      <c t="n" s="6" r="K125">
        <v>-58</v>
      </c>
      <c t="n" s="6" r="L125">
        <v>-6</v>
      </c>
    </row>
    <row spans="1:12" r="126">
      <c t="s" s="4" r="A126">
        <v>140</v>
      </c>
      <c t="n" s="6" r="J126">
        <v>0</v>
      </c>
      <c t="n" s="6" r="L126">
        <v>0</v>
      </c>
    </row>
    <row spans="1:12" r="127">
      <c t="s" s="4" r="A127">
        <v>957</v>
      </c>
      <c t="n" s="6" r="J127">
        <v>-5675</v>
      </c>
      <c t="n" s="6" r="K127">
        <v>-206408</v>
      </c>
      <c t="n" s="6" r="L127">
        <v>215970</v>
      </c>
    </row>
    <row spans="1:12" r="128">
      <c t="s" s="3" r="A128">
        <v>958</v>
      </c>
    </row>
    <row spans="1:12" r="129">
      <c t="s" s="4" r="A129">
        <v>142</v>
      </c>
      <c t="n" s="6" r="L129">
        <v>0</v>
      </c>
    </row>
    <row spans="1:12" r="130">
      <c t="s" s="4" r="A130">
        <v>143</v>
      </c>
      <c t="n" s="6" r="L130">
        <v>0</v>
      </c>
    </row>
    <row spans="1:12" r="131">
      <c t="s" s="4" r="A131">
        <v>959</v>
      </c>
      <c t="n" s="6" r="J131">
        <v>167512</v>
      </c>
      <c t="n" s="6" r="K131">
        <v>309767</v>
      </c>
      <c t="n" s="6" r="L131">
        <v>-74987</v>
      </c>
    </row>
    <row spans="1:12" r="132">
      <c t="s" s="4" r="A132">
        <v>144</v>
      </c>
      <c t="n" s="6" r="J132">
        <v>161849</v>
      </c>
      <c t="n" s="6" r="K132">
        <v>103301</v>
      </c>
      <c t="n" s="6" r="L132">
        <v>290951</v>
      </c>
    </row>
    <row spans="1:12" r="133">
      <c t="s" s="4" r="A133">
        <v>145</v>
      </c>
      <c t="n" s="6" r="J133">
        <v>-9644</v>
      </c>
      <c t="n" s="6" r="K133">
        <v>-8196</v>
      </c>
      <c t="n" s="6" r="L133">
        <v>240</v>
      </c>
    </row>
    <row spans="1:12" r="134">
      <c t="s" s="4" r="A134">
        <v>146</v>
      </c>
      <c t="n" s="6" r="J134">
        <v>-70384</v>
      </c>
      <c t="n" s="6" r="K134">
        <v>21955</v>
      </c>
      <c t="n" s="6" r="L134">
        <v>12698</v>
      </c>
    </row>
    <row spans="1:12" r="135">
      <c t="s" s="4" r="A135">
        <v>147</v>
      </c>
      <c t="n" s="6" r="E135">
        <v>140617</v>
      </c>
      <c t="n" s="6" r="I135">
        <v>118662</v>
      </c>
      <c t="n" s="6" r="J135">
        <v>140617</v>
      </c>
      <c t="n" s="6" r="K135">
        <v>118662</v>
      </c>
      <c t="n" s="6" r="L135">
        <v>105964</v>
      </c>
    </row>
    <row spans="1:12" r="136">
      <c t="s" s="4" r="A136">
        <v>148</v>
      </c>
      <c t="n" s="6" r="B136">
        <v>70233</v>
      </c>
      <c t="n" s="6" r="F136">
        <v>140617</v>
      </c>
      <c t="n" s="6" r="J136">
        <v>70233</v>
      </c>
      <c t="n" s="6" r="K136">
        <v>140617</v>
      </c>
      <c t="n" s="6" r="L136">
        <v>118662</v>
      </c>
    </row>
    <row spans="1:12" r="137">
      <c t="s" s="4" r="A137">
        <v>941</v>
      </c>
    </row>
    <row spans="1:12" r="138">
      <c t="s" s="3" r="A138">
        <v>105</v>
      </c>
    </row>
    <row spans="1:12" r="139">
      <c t="s" s="4" r="A139">
        <v>93</v>
      </c>
      <c t="n" s="6" r="J139">
        <v>728102</v>
      </c>
      <c t="n" s="6" r="K139">
        <v>713197</v>
      </c>
      <c t="n" s="6" r="L139">
        <v>637645</v>
      </c>
    </row>
    <row spans="1:12" r="140">
      <c t="s" s="4" r="A140">
        <v>953</v>
      </c>
      <c t="n" s="6" r="J140">
        <v>-173236</v>
      </c>
      <c t="n" s="6" r="K140">
        <v>-226711</v>
      </c>
      <c t="n" s="6" r="L140">
        <v>-109122</v>
      </c>
    </row>
    <row spans="1:12" r="141">
      <c t="s" s="4" r="A141">
        <v>954</v>
      </c>
      <c t="n" s="6" r="J141">
        <v>554866</v>
      </c>
      <c t="n" s="6" r="K141">
        <v>486486</v>
      </c>
      <c t="n" s="6" r="L141">
        <v>528523</v>
      </c>
    </row>
    <row spans="1:12" r="142">
      <c t="s" s="3" r="A142">
        <v>127</v>
      </c>
    </row>
    <row spans="1:12" r="143">
      <c t="s" s="4" r="A143">
        <v>955</v>
      </c>
      <c t="n" s="6" r="J143">
        <v>121544</v>
      </c>
      <c t="n" s="6" r="K143">
        <v>145261</v>
      </c>
      <c t="n" s="6" r="L143">
        <v>247053</v>
      </c>
    </row>
    <row spans="1:12" r="144">
      <c t="s" s="4" r="A144">
        <v>131</v>
      </c>
      <c t="n" s="6" r="K144">
        <v>0</v>
      </c>
    </row>
    <row spans="1:12" r="145">
      <c t="s" s="4" r="A145">
        <v>132</v>
      </c>
      <c t="n" s="6" r="J145">
        <v>0</v>
      </c>
      <c t="n" s="6" r="K145">
        <v>0</v>
      </c>
      <c t="n" s="6" r="L145">
        <v>0</v>
      </c>
    </row>
    <row spans="1:12" r="146">
      <c t="s" s="4" r="A146">
        <v>133</v>
      </c>
      <c t="n" s="6" r="J146">
        <v>-90900</v>
      </c>
      <c t="n" s="6" r="K146">
        <v>0</v>
      </c>
      <c t="n" s="6" r="L146">
        <v>0</v>
      </c>
    </row>
    <row spans="1:12" r="147">
      <c t="s" s="4" r="A147">
        <v>956</v>
      </c>
      <c t="n" s="6" r="J147">
        <v>30644</v>
      </c>
      <c t="n" s="6" r="K147">
        <v>145261</v>
      </c>
      <c t="n" s="6" r="L147">
        <v>247053</v>
      </c>
    </row>
    <row spans="1:12" r="148">
      <c t="s" s="3" r="A148">
        <v>135</v>
      </c>
    </row>
    <row spans="1:12" r="149">
      <c t="s" s="4" r="A149">
        <v>136</v>
      </c>
      <c t="n" s="6" r="J149">
        <v>0</v>
      </c>
      <c t="n" s="6" r="L149">
        <v>0</v>
      </c>
    </row>
    <row spans="1:12" r="150">
      <c t="s" s="4" r="A150">
        <v>137</v>
      </c>
      <c t="n" s="6" r="J150">
        <v>0</v>
      </c>
      <c t="n" s="6" r="K150">
        <v>0</v>
      </c>
      <c t="n" s="6" r="L150">
        <v>0</v>
      </c>
    </row>
    <row spans="1:12" r="151">
      <c t="s" s="4" r="A151">
        <v>138</v>
      </c>
      <c t="n" s="6" r="J151">
        <v>0</v>
      </c>
    </row>
    <row spans="1:12" r="152">
      <c t="s" s="4" r="A152">
        <v>139</v>
      </c>
      <c t="n" s="6" r="J152">
        <v>0</v>
      </c>
      <c t="n" s="6" r="K152">
        <v>0</v>
      </c>
      <c t="n" s="6" r="L152">
        <v>0</v>
      </c>
    </row>
    <row spans="1:12" r="153">
      <c t="s" s="4" r="A153">
        <v>140</v>
      </c>
      <c t="n" s="6" r="J153">
        <v>0</v>
      </c>
      <c t="n" s="6" r="L153">
        <v>0</v>
      </c>
    </row>
    <row spans="1:12" r="154">
      <c t="s" s="4" r="A154">
        <v>957</v>
      </c>
      <c t="n" s="6" r="J154">
        <v>0</v>
      </c>
      <c t="n" s="6" r="K154">
        <v>0</v>
      </c>
      <c t="n" s="6" r="L154">
        <v>0</v>
      </c>
    </row>
    <row spans="1:12" r="155">
      <c t="s" s="3" r="A155">
        <v>958</v>
      </c>
    </row>
    <row spans="1:12" r="156">
      <c t="s" s="4" r="A156">
        <v>142</v>
      </c>
      <c t="n" s="6" r="L156">
        <v>0</v>
      </c>
    </row>
    <row spans="1:12" r="157">
      <c t="s" s="4" r="A157">
        <v>143</v>
      </c>
      <c t="n" s="6" r="L157">
        <v>0</v>
      </c>
    </row>
    <row spans="1:12" r="158">
      <c t="s" s="4" r="A158">
        <v>959</v>
      </c>
      <c t="n" s="6" r="J158">
        <v>-585510</v>
      </c>
      <c t="n" s="6" r="K158">
        <v>-631747</v>
      </c>
      <c t="n" s="6" r="L158">
        <v>775576</v>
      </c>
    </row>
    <row spans="1:12" r="159">
      <c t="s" s="4" r="A159">
        <v>144</v>
      </c>
      <c t="n" s="6" r="J159">
        <v>-585510</v>
      </c>
      <c t="n" s="6" r="K159">
        <v>-631747</v>
      </c>
      <c t="n" s="6" r="L159">
        <v>-775576</v>
      </c>
    </row>
    <row spans="1:12" r="160">
      <c t="s" s="4" r="A160">
        <v>145</v>
      </c>
      <c t="n" s="6" r="J160">
        <v>0</v>
      </c>
      <c t="n" s="6" r="K160">
        <v>0</v>
      </c>
      <c t="n" s="6" r="L160">
        <v>0</v>
      </c>
    </row>
    <row spans="1:12" r="161">
      <c t="s" s="4" r="A161">
        <v>146</v>
      </c>
      <c t="n" s="6" r="J161">
        <v>0</v>
      </c>
      <c t="n" s="6" r="K161">
        <v>0</v>
      </c>
      <c t="n" s="6" r="L161">
        <v>0</v>
      </c>
    </row>
    <row spans="1:12" r="162">
      <c t="s" s="4" r="A162">
        <v>147</v>
      </c>
      <c t="n" s="7" r="E162">
        <v>0</v>
      </c>
      <c t="n" s="7" r="I162">
        <v>0</v>
      </c>
      <c t="n" s="6" r="J162">
        <v>0</v>
      </c>
      <c t="n" s="6" r="K162">
        <v>0</v>
      </c>
      <c t="n" s="6" r="L162">
        <v>0</v>
      </c>
    </row>
    <row spans="1:12" r="163">
      <c t="s" s="4" r="A163">
        <v>148</v>
      </c>
      <c t="n" s="7" r="B163">
        <v>0</v>
      </c>
      <c t="n" s="7" r="F163">
        <v>0</v>
      </c>
      <c t="n" s="7" r="J163">
        <v>0</v>
      </c>
      <c t="n" s="7" r="K163">
        <v>0</v>
      </c>
      <c t="n" s="7" r="L163">
        <v>0</v>
      </c>
    </row>
  </sheetData>
  <mergeCells count="3">
    <mergeCell ref="A1:A2"/>
    <mergeCell ref="B1:I1"/>
    <mergeCell ref="J1:L1"/>
  </mergeCells>
  <pageMargins bottom="1" footer="0.5" header="0.5" left="0.75" right="0.75" top="1"/>
</worksheet>
</file>

<file path=xl/worksheets/sheet78.xml><?xml version="1.0" encoding="utf-8"?>
<worksheet xmlns="http://schemas.openxmlformats.org/spreadsheetml/2006/main">
  <sheetPr>
    <outlinePr summaryBelow="1" summaryRight="1"/>
  </sheetPr>
  <dimension ref="A1:E25"/>
  <sheetViews>
    <sheetView workbookViewId="0">
      <selection activeCell="A1" sqref="A1"/>
    </sheetView>
  </sheetViews>
  <sheetFormatPr baseColWidth="10" defaultRowHeight="15"/>
  <cols>
    <col customWidth="1" max="1" min="1" width="61"/>
    <col customWidth="1" max="2" min="2" width="80"/>
    <col customWidth="1" max="3" min="3" width="16"/>
    <col customWidth="1" max="4" min="4" width="14"/>
    <col customWidth="1" max="5" min="5" width="14"/>
  </cols>
  <sheetData>
    <row spans="1:5" r="1">
      <c t="s" s="1" r="A1">
        <v>960</v>
      </c>
      <c t="s" s="2" r="C1">
        <v>1</v>
      </c>
    </row>
    <row spans="1:5" r="2">
      <c t="s" s="2" r="C2">
        <v>2</v>
      </c>
      <c t="s" s="2" r="D2">
        <v>31</v>
      </c>
      <c t="s" s="2" r="E2">
        <v>69</v>
      </c>
    </row>
    <row spans="1:5" r="3">
      <c t="s" s="4" r="A3">
        <v>961</v>
      </c>
    </row>
    <row spans="1:5" r="4">
      <c t="s" s="3" r="A4">
        <v>962</v>
      </c>
    </row>
    <row spans="1:5" r="5">
      <c t="s" s="4" r="A5">
        <v>963</v>
      </c>
      <c t="n" s="7" r="C5">
        <v>74547</v>
      </c>
      <c t="n" s="7" r="D5">
        <v>76114</v>
      </c>
      <c t="n" s="7" r="E5">
        <v>76538</v>
      </c>
    </row>
    <row spans="1:5" r="6">
      <c t="s" s="4" r="A6">
        <v>964</v>
      </c>
      <c t="n" s="6" r="C6">
        <v>3486</v>
      </c>
      <c t="n" s="6" r="D6">
        <v>10801</v>
      </c>
      <c t="n" s="6" r="E6">
        <v>3968</v>
      </c>
    </row>
    <row spans="1:5" r="7">
      <c t="s" s="4" r="A7">
        <v>965</v>
      </c>
      <c t="s" s="4" r="B7">
        <v>82</v>
      </c>
      <c t="n" s="6" r="C7">
        <v>76162</v>
      </c>
      <c t="n" s="6" r="D7">
        <v>67122</v>
      </c>
      <c t="n" s="6" r="E7">
        <v>70472</v>
      </c>
    </row>
    <row spans="1:5" r="8">
      <c t="s" s="4" r="A8">
        <v>966</v>
      </c>
      <c t="n" s="6" r="C8">
        <v>75955</v>
      </c>
      <c t="n" s="6" r="D8">
        <v>79490</v>
      </c>
      <c t="n" s="6" r="E8">
        <v>74864</v>
      </c>
    </row>
    <row spans="1:5" r="9">
      <c t="s" s="4" r="A9">
        <v>967</v>
      </c>
      <c t="n" s="6" r="C9">
        <v>78240</v>
      </c>
      <c t="n" s="6" r="D9">
        <v>74547</v>
      </c>
      <c t="n" s="6" r="E9">
        <v>76114</v>
      </c>
    </row>
    <row spans="1:5" r="10">
      <c t="s" s="4" r="A10">
        <v>968</v>
      </c>
    </row>
    <row spans="1:5" r="11">
      <c t="s" s="3" r="A11">
        <v>962</v>
      </c>
    </row>
    <row spans="1:5" r="12">
      <c t="s" s="4" r="A12">
        <v>963</v>
      </c>
      <c t="n" s="6" r="C12">
        <v>15970</v>
      </c>
      <c t="n" s="6" r="D12">
        <v>10288</v>
      </c>
      <c t="n" s="6" r="E12">
        <v>9900</v>
      </c>
    </row>
    <row spans="1:5" r="13">
      <c t="s" s="4" r="A13">
        <v>964</v>
      </c>
      <c t="n" s="6" r="C13">
        <v>15126</v>
      </c>
      <c t="n" s="6" r="D13">
        <v>25484</v>
      </c>
      <c t="n" s="6" r="E13">
        <v>11662</v>
      </c>
    </row>
    <row spans="1:5" r="14">
      <c t="s" s="4" r="A14">
        <v>965</v>
      </c>
      <c t="n" s="6" r="C14">
        <v>0</v>
      </c>
      <c t="n" s="6" r="D14">
        <v>0</v>
      </c>
      <c t="n" s="6" r="E14">
        <v>0</v>
      </c>
    </row>
    <row spans="1:5" r="15">
      <c t="s" s="4" r="A15">
        <v>966</v>
      </c>
      <c t="n" s="6" r="C15">
        <v>11498</v>
      </c>
      <c t="n" s="6" r="D15">
        <v>19802</v>
      </c>
      <c t="n" s="6" r="E15">
        <v>11274</v>
      </c>
    </row>
    <row spans="1:5" r="16">
      <c t="s" s="4" r="A16">
        <v>967</v>
      </c>
      <c t="n" s="6" r="C16">
        <v>19598</v>
      </c>
      <c t="n" s="6" r="D16">
        <v>15970</v>
      </c>
      <c t="n" s="6" r="E16">
        <v>10288</v>
      </c>
    </row>
    <row spans="1:5" r="17">
      <c t="s" s="4" r="A17">
        <v>969</v>
      </c>
    </row>
    <row spans="1:5" r="18">
      <c t="s" s="3" r="A18">
        <v>962</v>
      </c>
    </row>
    <row spans="1:5" r="19">
      <c t="s" s="4" r="A19">
        <v>963</v>
      </c>
      <c t="n" s="6" r="C19">
        <v>82299</v>
      </c>
      <c t="n" s="6" r="D19">
        <v>55944</v>
      </c>
      <c t="n" s="6" r="E19">
        <v>19272</v>
      </c>
    </row>
    <row spans="1:5" r="20">
      <c t="s" s="4" r="A20">
        <v>964</v>
      </c>
      <c t="n" s="6" r="C20">
        <v>5072</v>
      </c>
      <c t="n" s="6" r="D20">
        <v>26355</v>
      </c>
      <c t="n" s="6" r="E20">
        <v>29064</v>
      </c>
    </row>
    <row spans="1:5" r="21">
      <c t="s" s="4" r="A21">
        <v>965</v>
      </c>
      <c t="n" s="6" r="C21">
        <v>0</v>
      </c>
      <c t="n" s="6" r="D21">
        <v>0</v>
      </c>
      <c t="n" s="6" r="E21">
        <v>7608</v>
      </c>
    </row>
    <row spans="1:5" r="22">
      <c t="s" s="4" r="A22">
        <v>966</v>
      </c>
      <c t="n" s="6" r="C22">
        <v>0</v>
      </c>
      <c t="n" s="6" r="D22">
        <v>0</v>
      </c>
      <c t="n" s="6" r="E22">
        <v>0</v>
      </c>
    </row>
    <row spans="1:5" r="23">
      <c t="s" s="4" r="A23">
        <v>967</v>
      </c>
      <c t="n" s="7" r="C23">
        <v>87371</v>
      </c>
      <c t="n" s="7" r="D23">
        <v>82299</v>
      </c>
      <c t="n" s="7" r="E23">
        <v>55944</v>
      </c>
    </row>
    <row spans="1:5" r="24">
      <c t="n" r="A24"/>
    </row>
    <row spans="1:5" r="25">
      <c t="s" s="4" r="A25">
        <v>82</v>
      </c>
      <c t="s" s="4" r="B25">
        <v>970</v>
      </c>
    </row>
  </sheetData>
  <mergeCells count="4">
    <mergeCell ref="A1:B2"/>
    <mergeCell ref="C1:E1"/>
    <mergeCell ref="A24:D24"/>
    <mergeCell ref="B25:D25"/>
  </mergeCells>
  <pageMargins bottom="1" footer="0.5" header="0.5" left="0.75" right="0.75" top="1"/>
</worksheet>
</file>

<file path=xl/worksheets/sheet8.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5"/>
    <col customWidth="1" max="2" min="2" width="16"/>
    <col customWidth="1" max="3" min="3" width="14"/>
    <col customWidth="1" max="4" min="4" width="14"/>
  </cols>
  <sheetData>
    <row spans="1:4" r="1">
      <c t="s" s="1" r="A1">
        <v>159</v>
      </c>
      <c t="s" s="2" r="B1">
        <v>1</v>
      </c>
    </row>
    <row spans="1:4" r="2">
      <c t="s" s="2" r="B2">
        <v>2</v>
      </c>
      <c t="s" s="2" r="C2">
        <v>31</v>
      </c>
      <c t="s" s="2" r="D2">
        <v>69</v>
      </c>
    </row>
    <row spans="1:4" r="3">
      <c t="s" s="4" r="A3">
        <v>101</v>
      </c>
      <c t="n" s="7" r="B3">
        <v>-473</v>
      </c>
      <c t="n" s="7" r="C3">
        <v>-753</v>
      </c>
      <c t="n" s="7" r="D3">
        <v>233</v>
      </c>
    </row>
    <row spans="1:4" r="4">
      <c t="s" s="4" r="A4">
        <v>102</v>
      </c>
      <c t="n" s="6" r="B4">
        <v>0</v>
      </c>
      <c t="n" s="6" r="C4">
        <v>0</v>
      </c>
      <c t="n" s="6" r="D4">
        <v>-1403</v>
      </c>
    </row>
    <row spans="1:4" r="5">
      <c t="s" s="4" r="A5">
        <v>103</v>
      </c>
      <c t="n" s="6" r="B5">
        <v>0</v>
      </c>
      <c t="n" s="6" r="C5">
        <v>1403</v>
      </c>
      <c t="n" s="6" r="D5">
        <v>0</v>
      </c>
    </row>
    <row spans="1:4" r="6">
      <c t="s" s="4" r="A6">
        <v>153</v>
      </c>
    </row>
    <row spans="1:4" r="7">
      <c t="s" s="4" r="A7">
        <v>101</v>
      </c>
      <c t="n" s="6" r="B7">
        <v>-473</v>
      </c>
      <c t="n" s="6" r="C7">
        <v>-753</v>
      </c>
      <c t="n" s="6" r="D7">
        <v>233</v>
      </c>
    </row>
    <row spans="1:4" r="8">
      <c t="s" s="4" r="A8">
        <v>102</v>
      </c>
      <c t="n" s="6" r="B8">
        <v>0</v>
      </c>
      <c t="n" s="6" r="C8">
        <v>0</v>
      </c>
      <c t="n" s="6" r="D8">
        <v>-1403</v>
      </c>
    </row>
    <row spans="1:4" r="9">
      <c t="s" s="4" r="A9">
        <v>103</v>
      </c>
      <c t="n" s="7" r="B9">
        <v>0</v>
      </c>
      <c t="n" s="7" r="C9">
        <v>1403</v>
      </c>
      <c t="n" s="7" r="D9">
        <v>0</v>
      </c>
    </row>
  </sheetData>
  <mergeCells count="2">
    <mergeCell ref="A1:A2"/>
    <mergeCell ref="B1:D1"/>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3"/>
    <col customWidth="1" max="2" min="2" width="80"/>
  </cols>
  <sheetData>
    <row spans="1:2" r="1">
      <c t="s" s="1" r="A1">
        <v>160</v>
      </c>
      <c t="s" s="2" r="B1">
        <v>1</v>
      </c>
    </row>
    <row spans="1:2" r="2">
      <c t="s" s="2" r="B2">
        <v>2</v>
      </c>
    </row>
    <row spans="1:2" r="3">
      <c t="s" s="3" r="A3">
        <v>161</v>
      </c>
    </row>
    <row spans="1:2" r="4">
      <c t="s" s="4" r="A4">
        <v>160</v>
      </c>
      <c t="s" s="4" r="B4">
        <v>162</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78</vt:i4>
      </vt:variant>
    </vt:vector>
  </ns0:HeadingPairs>
  <ns0:TitlesOfParts>
    <vt:vector xmlns:vt="http://schemas.openxmlformats.org/officeDocument/2006/docPropsVTypes" baseType="lpstr" size="78">
      <vt:lpstr>Document And Entity Information</vt:lpstr>
      <vt:lpstr>Consolidated Balance Sheets</vt:lpstr>
      <vt:lpstr>Consolidated Statements of Oper</vt:lpstr>
      <vt:lpstr>Consolidated Statements of Comp</vt:lpstr>
      <vt:lpstr>Consolidated Statements of Com5</vt:lpstr>
      <vt:lpstr>Consolidated Statements of Cash</vt:lpstr>
      <vt:lpstr>Consolidated Statements of Equi</vt:lpstr>
      <vt:lpstr>Consolidated Statements of Equ8</vt:lpstr>
      <vt:lpstr>Summary of Significant Accounti</vt:lpstr>
      <vt:lpstr>Acquisitions and Divestitures</vt:lpstr>
      <vt:lpstr>Supplemental Balance Sheet Data</vt:lpstr>
      <vt:lpstr>Accounting for Goodwill and Oth</vt:lpstr>
      <vt:lpstr>Long-Term Debt</vt:lpstr>
      <vt:lpstr>Derivative Financial Instrument</vt:lpstr>
      <vt:lpstr>Leasing Obligations</vt:lpstr>
      <vt:lpstr>Income Taxes (Benefit)</vt:lpstr>
      <vt:lpstr>Equity</vt:lpstr>
      <vt:lpstr>Incentive Compensation Plans</vt:lpstr>
      <vt:lpstr>Other Comprehensive Income (Los</vt:lpstr>
      <vt:lpstr>Commitments and Contingencies</vt:lpstr>
      <vt:lpstr>Related Party Transactions</vt:lpstr>
      <vt:lpstr>Segment and Geographic Informat</vt:lpstr>
      <vt:lpstr>Quarterly Financial Data (Unaud</vt:lpstr>
      <vt:lpstr>Guarantor Condensed Consolidati</vt:lpstr>
      <vt:lpstr>Schedule II</vt:lpstr>
      <vt:lpstr>Summary of Significant Accoun26</vt:lpstr>
      <vt:lpstr>Summary of Significant Accoun27</vt:lpstr>
      <vt:lpstr>Acquisitions and Divestitures A</vt:lpstr>
      <vt:lpstr>Supplemental Balance Sheet Da29</vt:lpstr>
      <vt:lpstr>Accounting for Goodwill and O30</vt:lpstr>
      <vt:lpstr>Long-Term Debt (Tables)</vt:lpstr>
      <vt:lpstr>Derivative Financial Instrume32</vt:lpstr>
      <vt:lpstr>Leasing Obligations (Tables)</vt:lpstr>
      <vt:lpstr>Income Taxes (Benefit) (Tables)</vt:lpstr>
      <vt:lpstr>Incentive Compensation Plans In</vt:lpstr>
      <vt:lpstr>Other Comprehensive Income (L36</vt:lpstr>
      <vt:lpstr>Segment and Geographic Inform37</vt:lpstr>
      <vt:lpstr>Quarterly Financial Data (Una38</vt:lpstr>
      <vt:lpstr>Guarantor Condensed Consolida39</vt:lpstr>
      <vt:lpstr>Summary of Significant Accoun40</vt:lpstr>
      <vt:lpstr>Summary of Significant Accoun41</vt:lpstr>
      <vt:lpstr>Acquisitions and Divestitures42</vt:lpstr>
      <vt:lpstr>Acquisitions and Divestitures D</vt:lpstr>
      <vt:lpstr>Supplemental Balance Sheet Da44</vt:lpstr>
      <vt:lpstr>Supplemental Balance Sheet Da45</vt:lpstr>
      <vt:lpstr>Supplemental Balance Sheet Da46</vt:lpstr>
      <vt:lpstr>Supplemental Balance Sheet Da47</vt:lpstr>
      <vt:lpstr>Accounting for Goodwill and O48</vt:lpstr>
      <vt:lpstr>Accounting for Goodwill and O49</vt:lpstr>
      <vt:lpstr>Accounting for Goodwill and O50</vt:lpstr>
      <vt:lpstr>Accounting for Goodwill and O51</vt:lpstr>
      <vt:lpstr>Long-Term Debt (Details)</vt:lpstr>
      <vt:lpstr>Derivative Financial Instrume53</vt:lpstr>
      <vt:lpstr>Derivative Financial Instrume54</vt:lpstr>
      <vt:lpstr>Derivative Financial Instrume55</vt:lpstr>
      <vt:lpstr>Leasing Obligations - Narrative</vt:lpstr>
      <vt:lpstr>Leasing Obligations - Schedule </vt:lpstr>
      <vt:lpstr>Income Taxes (Benefit) - Schedu</vt:lpstr>
      <vt:lpstr>Income Taxes (Benefit) - Sche59</vt:lpstr>
      <vt:lpstr>Income Taxes (Benefit) - Sche60</vt:lpstr>
      <vt:lpstr>Income Taxes (Benefit) - Sche61</vt:lpstr>
      <vt:lpstr>Income Taxes (Benefit) - Reconc</vt:lpstr>
      <vt:lpstr>Equity (Details)</vt:lpstr>
      <vt:lpstr>Incentive Compensation Plans - </vt:lpstr>
      <vt:lpstr>Incentive Compensation Plans 65</vt:lpstr>
      <vt:lpstr>Other Comprehensive Income (L66</vt:lpstr>
      <vt:lpstr>Commitments and Contingencies (</vt:lpstr>
      <vt:lpstr>Related Party Transactions (Det</vt:lpstr>
      <vt:lpstr>Segment and Geographic Inform69</vt:lpstr>
      <vt:lpstr>Segment and Geographic Inform70</vt:lpstr>
      <vt:lpstr>Segment and Geographic Inform71</vt:lpstr>
      <vt:lpstr>Segment and Geographic Inform72</vt:lpstr>
      <vt:lpstr>Segment and Geographic Inform73</vt:lpstr>
      <vt:lpstr>Quarterly Financial Data (Una74</vt:lpstr>
      <vt:lpstr>Guarantor Condensed Consolida75</vt:lpstr>
      <vt:lpstr>Guarantor Condensed Consolida76</vt:lpstr>
      <vt:lpstr>Guarantor Condensed Consolida77</vt:lpstr>
      <vt:lpstr>Schedule II (Detail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3-04T19:12:23Z</dcterms:created>
  <dcterms:modified xmlns:dcterms="http://purl.org/dc/terms/" xmlns:xsi="http://www.w3.org/2001/XMLSchema-instance" xsi:type="dcterms:W3CDTF">2016-03-04T19:12:23Z</dcterms:modified>
  <dc:title xmlns:dc="http://purl.org/dc/elements/1.1/">Untitled</dc:title>
  <dc:description xmlns:dc="http://purl.org/dc/elements/1.1/"/>
  <dc:subject xmlns:dc="http://purl.org/dc/elements/1.1/"/>
  <cp:keywords/>
  <cp:category/>
</cp:coreProperties>
</file>